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_Pa" sheetId="3" r:id="rId3"/>
    <s:sheet name="CONSOLIDATED STATEMENTS OF OPER" sheetId="4" r:id="rId4"/>
    <s:sheet name="CONSOLIDATED STATEMENTS OF COMP" sheetId="5" r:id="rId5"/>
    <s:sheet name="STATEMENTS OF CHANGES IN STOCKH" sheetId="6" r:id="rId6"/>
    <s:sheet name="CONDENSED CONSOLIDATED STATEMEN" sheetId="7" r:id="rId7"/>
    <s:sheet name="ORGANIZATION AND DESCRIPTION OF" sheetId="8" r:id="rId8"/>
    <s:sheet name="RESTRUCTURING PLAN AND IMPLEMEN" sheetId="9" r:id="rId9"/>
    <s:sheet name="SUMMARY OF SIGNIFICANT ACCOUNTI" sheetId="10" r:id="rId10"/>
    <s:sheet name="PROPERTY AND EQUIPMENT" sheetId="11" r:id="rId11"/>
    <s:sheet name="CONVERTIBLE NOTES PAYABLE" sheetId="12" r:id="rId12"/>
    <s:sheet name="PROMISSORY NOTES" sheetId="13" r:id="rId13"/>
    <s:sheet name="BONDS - SERIES A" sheetId="14" r:id="rId14"/>
    <s:sheet name="BONDS - SERIES B" sheetId="15" r:id="rId15"/>
    <s:sheet name="RELATED PARTY TRANSACTIONS" sheetId="16" r:id="rId16"/>
    <s:sheet name="ACCOUNTS RECEIVABLE FINANCING" sheetId="17" r:id="rId17"/>
    <s:sheet name="STOCKHOLDERS' EQUITY" sheetId="18" r:id="rId18"/>
    <s:sheet name="COMMITMENTS AND CONTINGENCIES" sheetId="19" r:id="rId19"/>
    <s:sheet name="GEOGRAPHICAL SEGMENTS" sheetId="20" r:id="rId20"/>
    <s:sheet name="ACQUISITIONS" sheetId="21" r:id="rId21"/>
    <s:sheet name="INCOME TAXES" sheetId="22" r:id="rId22"/>
    <s:sheet name="SUBSEQUENT EVENTS" sheetId="23" r:id="rId23"/>
    <s:sheet name="SUMMARY OF SIGNIFICANT ACCOUN24" sheetId="24" r:id="rId24"/>
    <s:sheet name="RESTRUCTURING PLAN AND IMPLEM25" sheetId="25" r:id="rId25"/>
    <s:sheet name="SUMMARY OF SIGNIFICANT ACCOUN26" sheetId="26" r:id="rId26"/>
    <s:sheet name="PROPERTY AND EQUIPMENT (Tables)" sheetId="27" r:id="rId27"/>
    <s:sheet name="CONVERTIBLE NOTES PAYABLE (Tabl" sheetId="28" r:id="rId28"/>
    <s:sheet name="PROMISSORY NOTES (Tables)" sheetId="29" r:id="rId29"/>
    <s:sheet name="BONDS - SERIES A (Tables)" sheetId="30" r:id="rId30"/>
    <s:sheet name="BONDS - SERIES B (Tables)" sheetId="31" r:id="rId31"/>
    <s:sheet name="STOCKHOLDERS' EQUITY (Tables)" sheetId="32" r:id="rId32"/>
    <s:sheet name="GEOGRAPHICAL SEGMENTS (Tables)" sheetId="33" r:id="rId33"/>
    <s:sheet name="ACQUISITIONS (Tables)" sheetId="34" r:id="rId34"/>
    <s:sheet name="INCOME TAXES (Tables)" sheetId="35" r:id="rId35"/>
    <s:sheet name="ORGANIZATION AND DESCRIPTION 36" sheetId="36" r:id="rId36"/>
    <s:sheet name="RESTRUCTURING PLAN AND IMPLEM37" sheetId="37" r:id="rId37"/>
    <s:sheet name="RESTRUCTURING PLAN AND IMPLEM38" sheetId="38" r:id="rId38"/>
    <s:sheet name="RESTRUCTURING PLAN AND IMPLEM39" sheetId="39" r:id="rId39"/>
    <s:sheet name="SUMMARY OF SIGNIFICANT ACCOUN40" sheetId="40" r:id="rId40"/>
    <s:sheet name="SUMMARY OF SIGNIFICANT ACCOUN41" sheetId="41" r:id="rId41"/>
    <s:sheet name="SUMMARY OF SIGNIFICANT ACCOUN42" sheetId="42" r:id="rId42"/>
    <s:sheet name="PROPERTY AND EQUIPMENT (Details" sheetId="43" r:id="rId43"/>
    <s:sheet name="PROPERTY AND EQUIPMENT (Detai44" sheetId="44" r:id="rId44"/>
    <s:sheet name="CONVERTIBLE NOTES PAYABLE (Deta" sheetId="45" r:id="rId45"/>
    <s:sheet name="CONVERTIBLE NOTES PAYABLE (De46" sheetId="46" r:id="rId46"/>
    <s:sheet name="PROMISSORY NOTES (Details)" sheetId="47" r:id="rId47"/>
    <s:sheet name="PROMISSORY NOTES (Details 1)" sheetId="48" r:id="rId48"/>
    <s:sheet name="PROMISSORY NOTES (Details 2)" sheetId="49" r:id="rId49"/>
    <s:sheet name="PROMISSORY NOTES (Details Textu" sheetId="50" r:id="rId50"/>
    <s:sheet name="BONDS - SERIES A (Details)" sheetId="51" r:id="rId51"/>
    <s:sheet name="BONDS - SERIES A (Details Textu" sheetId="52" r:id="rId52"/>
    <s:sheet name="BONDS - SERIES B (Details)" sheetId="53" r:id="rId53"/>
    <s:sheet name="BONDS - SERIES B (Details Textu" sheetId="54" r:id="rId54"/>
    <s:sheet name="RELATED PARTY TRANSACTIONS (Det" sheetId="55" r:id="rId55"/>
    <s:sheet name="ACCOUNTS RECEIVABLE FINANCING (" sheetId="56" r:id="rId56"/>
    <s:sheet name="STOCKHOLDERS' EQUITY (Details)" sheetId="57" r:id="rId57"/>
    <s:sheet name="STOCKHOLDERS' EQUITY (Details 1" sheetId="58" r:id="rId58"/>
    <s:sheet name="STOCKHOLDERS' EQUITY (Details 2" sheetId="59" r:id="rId59"/>
    <s:sheet name="STOCKHOLDERS' EQUITY (Details 3" sheetId="60" r:id="rId60"/>
    <s:sheet name="STOCKHOLDERS' EQUITY (Details 4" sheetId="61" r:id="rId61"/>
    <s:sheet name="STOCKHOLDERS' EQUITY (Details T" sheetId="62" r:id="rId62"/>
    <s:sheet name="COMMITMENTS AND CONTINGENCIES (" sheetId="63" r:id="rId63"/>
    <s:sheet name="GEOGRAPHICAL SEGMENTS (Details)" sheetId="64" r:id="rId64"/>
    <s:sheet name="ACQUISITIONS (Details)" sheetId="65" r:id="rId65"/>
    <s:sheet name="ACQUISITIONS (Details 1)" sheetId="66" r:id="rId66"/>
    <s:sheet name="ACQUISITIONS (Details Textual)" sheetId="67" r:id="rId67"/>
    <s:sheet name="INCOME TAXES (Details)" sheetId="68" r:id="rId68"/>
    <s:sheet name="INCOME TAXES (Details 1)" sheetId="69" r:id="rId69"/>
    <s:sheet name="INCOME TAXES (Details Textual)" sheetId="70" r:id="rId70"/>
    <s:sheet name="SUBSEQUENT EVENTS (Details Text" sheetId="71" r:id="rId71"/>
  </s:sheets>
  <s:definedNames/>
  <s:calcPr calcId="124519" calcMode="auto" fullCalcOnLoad="1"/>
</s:workbook>
</file>

<file path=xl/sharedStrings.xml><?xml version="1.0" encoding="utf-8"?>
<sst xmlns="http://schemas.openxmlformats.org/spreadsheetml/2006/main" uniqueCount="1270">
  <si>
    <t>Document And Entity Information - USD ($)</t>
  </si>
  <si>
    <t>12 Months Ended</t>
  </si>
  <si>
    <t>May. 31, 2015</t>
  </si>
  <si>
    <t>Jul. 31, 2015</t>
  </si>
  <si>
    <t>Nov. 30, 2014</t>
  </si>
  <si>
    <t>Document Information [Line Items]</t>
  </si>
  <si>
    <t>Entity Registrant Name</t>
  </si>
  <si>
    <t>Staffing 360 Solutions, Inc.</t>
  </si>
  <si>
    <t>Entity Central Index Key</t>
  </si>
  <si>
    <t>Current Fiscal Year End Date</t>
  </si>
  <si>
    <t>--05-31</t>
  </si>
  <si>
    <t>Entity Filer Category</t>
  </si>
  <si>
    <t>Smaller Reporting Company</t>
  </si>
  <si>
    <t>Trading Symbol</t>
  </si>
  <si>
    <t>STAF</t>
  </si>
  <si>
    <t>Document Type</t>
  </si>
  <si>
    <t>10-K</t>
  </si>
  <si>
    <t>Amendment Flag</t>
  </si>
  <si>
    <t>false</t>
  </si>
  <si>
    <t>Document Period End Date</t>
  </si>
  <si>
    <t>May 31,
		2015</t>
  </si>
  <si>
    <t>Document Fiscal Period Focus</t>
  </si>
  <si>
    <t>FY</t>
  </si>
  <si>
    <t>Document Fiscal Year Focus</t>
  </si>
  <si>
    <t>Entity Current Reporting Status</t>
  </si>
  <si>
    <t>Yes</t>
  </si>
  <si>
    <t>Entity Well-known Seasoned Issuer</t>
  </si>
  <si>
    <t>No</t>
  </si>
  <si>
    <t>Entity Voluntary Filers</t>
  </si>
  <si>
    <t>Entity Public Float</t>
  </si>
  <si>
    <t>Entity Common Stock, Shares Outstanding</t>
  </si>
  <si>
    <t>CONSOLIDATED BALANCE SHEETS - USD ($)</t>
  </si>
  <si>
    <t>May. 31, 2014</t>
  </si>
  <si>
    <t>Current Assets:</t>
  </si>
  <si>
    <t>Cash and equivalents</t>
  </si>
  <si>
    <t>Accounts receivable, net</t>
  </si>
  <si>
    <t>Deferred financing, net</t>
  </si>
  <si>
    <t>Prepaid expenses and other current assets</t>
  </si>
  <si>
    <t>Total Current Assets</t>
  </si>
  <si>
    <t>Property and equipment, net</t>
  </si>
  <si>
    <t>Goodwill</t>
  </si>
  <si>
    <t>Intangible assets, net</t>
  </si>
  <si>
    <t>Other assets</t>
  </si>
  <si>
    <t>Non-current assets from discontinued operations</t>
  </si>
  <si>
    <t>Total Assets</t>
  </si>
  <si>
    <t>Current Liabilities:</t>
  </si>
  <si>
    <t>Accounts payable and accrued expenses</t>
  </si>
  <si>
    <t>Accounts payable and accrued expenses - Related parties</t>
  </si>
  <si>
    <t>Accrued payroll and taxes</t>
  </si>
  <si>
    <t>Convertible notes payable, net</t>
  </si>
  <si>
    <t>Promissory notes</t>
  </si>
  <si>
    <t>Earn-out liability</t>
  </si>
  <si>
    <t>Accounts receivable financing</t>
  </si>
  <si>
    <t>Bonds payable, net</t>
  </si>
  <si>
    <t>Other current liabilities - Due to sellers</t>
  </si>
  <si>
    <t>Other current liabilities</t>
  </si>
  <si>
    <t>Total Current Liabilities</t>
  </si>
  <si>
    <t>Dividends Payable</t>
  </si>
  <si>
    <t>Interest payable</t>
  </si>
  <si>
    <t>Total Liabilities</t>
  </si>
  <si>
    <t>Stockholders' Equity:</t>
  </si>
  <si>
    <t>Preferred stock, $0.00001 par value, 20,000,000 shares authorized; Series A Preferred Stock, 1,663,008 designated, $1.00 stated value, 1,663,008 and 0 shares issued and outstanding as of May 31, 2015 and 2014, respectively</t>
  </si>
  <si>
    <t>Common stock, $0.00001 par value, 200,000,000 shares authorized; 43,688,120 and 43,688,120 and 32,950,537 shares issued and outstanding as of May 31, 2015 and 2014, respectively</t>
  </si>
  <si>
    <t>Additional paid in capital</t>
  </si>
  <si>
    <t>Accumulated other comprehensive loss</t>
  </si>
  <si>
    <t>Accumulated deficit</t>
  </si>
  <si>
    <t>Total Staffing 360 Solutions, Inc. Stockholders' Equity</t>
  </si>
  <si>
    <t>Non-controlling interest</t>
  </si>
  <si>
    <t>Total Equity</t>
  </si>
  <si>
    <t>Total Liabilities and Stockholders' Equity</t>
  </si>
  <si>
    <t>CONSOLIDATED BALANCE SHEETS [Parenthetical] - $ / shares</t>
  </si>
  <si>
    <t>Preferred Stock, Par or Stated Value Per Share (in dollars per share)</t>
  </si>
  <si>
    <t>Preferred Stock, Shares Authorized</t>
  </si>
  <si>
    <t>Common Stock, Par or Stated Value Per Share (in dollars per share)</t>
  </si>
  <si>
    <t>Common Stock, Shares Authorized</t>
  </si>
  <si>
    <t>Common Stock, Shares, Issued</t>
  </si>
  <si>
    <t>Common Stock, Shares, Outstanding</t>
  </si>
  <si>
    <t>Series A Preferred Stock [Member]</t>
  </si>
  <si>
    <t>Preferred Stock, Shares Issued</t>
  </si>
  <si>
    <t>Preferred Stock, Shares Outstanding</t>
  </si>
  <si>
    <t>CONSOLIDATED STATEMENTS OF OPERATIONS - USD ($)</t>
  </si>
  <si>
    <t>Revenue</t>
  </si>
  <si>
    <t>Cost of Revenue</t>
  </si>
  <si>
    <t>Gross Profit</t>
  </si>
  <si>
    <t>Operating Expenses:</t>
  </si>
  <si>
    <t>Salaries and wages</t>
  </si>
  <si>
    <t>Professional fees</t>
  </si>
  <si>
    <t>Consulting fees - Related parties</t>
  </si>
  <si>
    <t>Depreciation and amortization</t>
  </si>
  <si>
    <t>General and administrative expenses</t>
  </si>
  <si>
    <t>Impairment of goodwill</t>
  </si>
  <si>
    <t>Impairment of intangibles</t>
  </si>
  <si>
    <t>Salaries and Wages - Restructuring</t>
  </si>
  <si>
    <t>Professional Fees - Restructuring</t>
  </si>
  <si>
    <t>Total Operating Expenses</t>
  </si>
  <si>
    <t>Loss From Operations</t>
  </si>
  <si>
    <t>Other Income / (Expenses):</t>
  </si>
  <si>
    <t>Interest expense</t>
  </si>
  <si>
    <t>Amortization of deferred financing</t>
  </si>
  <si>
    <t>Amortization of beneficial conversion feature</t>
  </si>
  <si>
    <t>Amortization of debt discount</t>
  </si>
  <si>
    <t>Interest expense - Restructuring</t>
  </si>
  <si>
    <t>Other income / (loss)</t>
  </si>
  <si>
    <t>Gain on conversion of Earn-out liability - Restructuring</t>
  </si>
  <si>
    <t>Gain on settlement of debt - Restructuring</t>
  </si>
  <si>
    <t>Modification Expense - Restructuring</t>
  </si>
  <si>
    <t>Loss Before Provision For Income Tax</t>
  </si>
  <si>
    <t>Income tax benefit / (expense)</t>
  </si>
  <si>
    <t>Net Loss From Continued Operations</t>
  </si>
  <si>
    <t>Net Income / (Loss) From Discontinued Operations</t>
  </si>
  <si>
    <t>Net Loss</t>
  </si>
  <si>
    <t>Net income attributable to non-controlling interest</t>
  </si>
  <si>
    <t>Net Loss Attributable To Staffing 360 Solutions, Inc.</t>
  </si>
  <si>
    <t>Dividends - Series A preferred stock</t>
  </si>
  <si>
    <t>Net loss attributable to common stock</t>
  </si>
  <si>
    <t>Basic And Diluted Income / (Loss) from Continued Operations (in dollars per share)</t>
  </si>
  <si>
    <t>Basic And Diluted Income / (Loss) from Discontinued Operations (in dollars per share)</t>
  </si>
  <si>
    <t>Basic And Diluted Income / (Loss) per Share (in dollars per share)</t>
  </si>
  <si>
    <t>Weighted Average Shares Outstanding - Basic And Diluted (in shares)</t>
  </si>
  <si>
    <t>CONSOLIDATED STATEMENTS OF COMPREHENSIVE LOSS - USD ($)</t>
  </si>
  <si>
    <t>Other Comprehensive Loss</t>
  </si>
  <si>
    <t>Foreign exchange translation</t>
  </si>
  <si>
    <t>Comprehensive Loss Attributable to the Company</t>
  </si>
  <si>
    <t>STATEMENTS OF CHANGES IN STOCKHOLDERS EQUITY (DEFICIT) - USD ($)</t>
  </si>
  <si>
    <t>Total</t>
  </si>
  <si>
    <t>Preferred Stock [Member]</t>
  </si>
  <si>
    <t>Common Stock [Member]</t>
  </si>
  <si>
    <t>Common Stock To Be Issued [Member]</t>
  </si>
  <si>
    <t>Additional Paid-in Capital [Member]</t>
  </si>
  <si>
    <t>Accumulated Other Comprehensive Income (Loss) [Member]</t>
  </si>
  <si>
    <t>Noncontrolling Interest [Member]</t>
  </si>
  <si>
    <t>Retained Earnings [Member]</t>
  </si>
  <si>
    <t>Balance at May. 31, 2013</t>
  </si>
  <si>
    <t>Balance (in shares) at May. 31, 2013</t>
  </si>
  <si>
    <t>Common stock issued pursuant to private placements</t>
  </si>
  <si>
    <t>Common stock issued pursuant to private placements, shares</t>
  </si>
  <si>
    <t>Common stock issued to consultants</t>
  </si>
  <si>
    <t>Common stock issued to consultants,shares</t>
  </si>
  <si>
    <t>Shares issued to board of directors as compensation</t>
  </si>
  <si>
    <t>Shares issued to board of directors as compensation, shares</t>
  </si>
  <si>
    <t>Shares issued to private placement agent in relation to private placements</t>
  </si>
  <si>
    <t>Shares issued to private placement agent in relation to private placements, shares</t>
  </si>
  <si>
    <t>Warrants issued</t>
  </si>
  <si>
    <t>Options issued</t>
  </si>
  <si>
    <t>Common stock issued pursuant to conversion of liabilities</t>
  </si>
  <si>
    <t>Common stock issued pursuant to conversion of liabilities, shares</t>
  </si>
  <si>
    <t>Common stock issued pursuant to conversion of financings</t>
  </si>
  <si>
    <t>Common stock issued pursuant to conversion of financings, shares</t>
  </si>
  <si>
    <t>Shares issued in connection with financings</t>
  </si>
  <si>
    <t>Shares issued in connection with financings, shares</t>
  </si>
  <si>
    <t>Shares issued to employees</t>
  </si>
  <si>
    <t>Shares issued to employees, shares</t>
  </si>
  <si>
    <t>Share issued to acquisitions</t>
  </si>
  <si>
    <t>Share issued to acquisitions, shares</t>
  </si>
  <si>
    <t>Payment to private placement agent in relation to private placements</t>
  </si>
  <si>
    <t>Shares issued to private placement agent in relation to convertible debt and bond offerings</t>
  </si>
  <si>
    <t>Beneficial Conversion Feature</t>
  </si>
  <si>
    <t>Other comprehensive income (loss)</t>
  </si>
  <si>
    <t>Non-controlling interest attributable to purchase of 49% of PeopleSERVE PRS, Inc.</t>
  </si>
  <si>
    <t>Net income (loss)</t>
  </si>
  <si>
    <t>Balance at May. 31, 2014</t>
  </si>
  <si>
    <t>Balance (in shares) at May. 31, 2014</t>
  </si>
  <si>
    <t>Shares issued for conversion of officers bonuses</t>
  </si>
  <si>
    <t>Shares issued for conversion of officers bonuses, shares</t>
  </si>
  <si>
    <t>Common stock issued pursuant to conversion of accrued interest related to convertible notes payable</t>
  </si>
  <si>
    <t>Common stock issued pursuant to conversion of accrued interest related to convertible notes payable, shares</t>
  </si>
  <si>
    <t>Common stock issued pursuant to conversion of convertible notes payable</t>
  </si>
  <si>
    <t>Common stock issued pursuant to conversion of convertible notes payable, shares</t>
  </si>
  <si>
    <t>Shares issued in connection with convertible notes</t>
  </si>
  <si>
    <t>Shares issued in connection with convertible notes, shares</t>
  </si>
  <si>
    <t>Shares issued in connection with convertible bonds - Series A</t>
  </si>
  <si>
    <t>Shares issued in connection with convertible bonds - Series A, shares</t>
  </si>
  <si>
    <t>Shares issued in connection with settlement agreement</t>
  </si>
  <si>
    <t>Shares issued in connection with settlement agreement, shares</t>
  </si>
  <si>
    <t>Common stock issued as interest on debt</t>
  </si>
  <si>
    <t>Common stock issued as interest on debt, shares</t>
  </si>
  <si>
    <t>Shares issued in connection with convertible bonds - Series B</t>
  </si>
  <si>
    <t>Shares issued in connection with convertible bonds - Series B, shares</t>
  </si>
  <si>
    <t>Shares issued in connection with extensions of convertible bonds - Series A</t>
  </si>
  <si>
    <t>Shares issued in connection with extensions of convertible bonds - Series A, shares</t>
  </si>
  <si>
    <t>Shares issued in connection with extensions of convertible note</t>
  </si>
  <si>
    <t>Shares issued in connection with extensions of convertible note, shares</t>
  </si>
  <si>
    <t>Shares issued as conversion of Accounts payable</t>
  </si>
  <si>
    <t>Shares issued as conversion of Accounts payable, shares</t>
  </si>
  <si>
    <t>Shares issued as conversion of Initio Promissory Notes-Debt</t>
  </si>
  <si>
    <t>Shares issued as conversion of Initio Promissory Notes-Debt, shares</t>
  </si>
  <si>
    <t>Shares issued as conversion of Initio Promissory Notes-Interest</t>
  </si>
  <si>
    <t>Shares issued as conversion of Initio Promissory Notes-Interest, shares</t>
  </si>
  <si>
    <t>Modification expense</t>
  </si>
  <si>
    <t>Shares issued for conversion of Earn-out liability</t>
  </si>
  <si>
    <t>Shares issued for conversion of Earn-out liability, shares</t>
  </si>
  <si>
    <t>Shares issued as a bonus</t>
  </si>
  <si>
    <t>Shares issued as a bonus, shares</t>
  </si>
  <si>
    <t>Dividends - Preferred Stock - Series A</t>
  </si>
  <si>
    <t>Balance at May. 31, 2015</t>
  </si>
  <si>
    <t>Balance (in shares) at May. 31, 2015</t>
  </si>
  <si>
    <t>CONDENSED CONSOLIDATED STATEMENTS OF CASH FLOWS - USD ($)</t>
  </si>
  <si>
    <t>CASH FLOWS FROM OPERATING ACTIVITIES:</t>
  </si>
  <si>
    <t>Net loss</t>
  </si>
  <si>
    <t>Adjustments to reconcile net loss from operations to net cash used in operating activities:</t>
  </si>
  <si>
    <t>Net income (loss) from discontinued operations</t>
  </si>
  <si>
    <t>Depreciation</t>
  </si>
  <si>
    <t>Write-off of fixed assets</t>
  </si>
  <si>
    <t>Amortization of intangible assets</t>
  </si>
  <si>
    <t>Amortization of deferred finance costs</t>
  </si>
  <si>
    <t>Change in fair value of goodwill</t>
  </si>
  <si>
    <t>Stock based compensation</t>
  </si>
  <si>
    <t>Warrants issued as interest to note holders</t>
  </si>
  <si>
    <t>Gain on settlement of debt</t>
  </si>
  <si>
    <t>Gain on conversion of Earn-out liability</t>
  </si>
  <si>
    <t>Interest paid in common stock</t>
  </si>
  <si>
    <t>Changes in operating assets and liabilities:</t>
  </si>
  <si>
    <t>Accounts receivable</t>
  </si>
  <si>
    <t>Prepaid expenses</t>
  </si>
  <si>
    <t>Deferred financing</t>
  </si>
  <si>
    <t>Accounts payable - Related parties</t>
  </si>
  <si>
    <t>Interest payable - Long term</t>
  </si>
  <si>
    <t>NET CASH USED IN OPERATING ACTIVITIES - CONTINUING OPERATIONS</t>
  </si>
  <si>
    <t>NET CASH USED IN OPERATING ACTIVITIES - DISCONTINUED OPERATIONS</t>
  </si>
  <si>
    <t>NET CASH USED IN OPERATING ACTIVITIES</t>
  </si>
  <si>
    <t>CASH FLOWS FROM INVESTING ACTIVITIES:</t>
  </si>
  <si>
    <t>Acquisition related cash acquired</t>
  </si>
  <si>
    <t>Acquisition - Payments due to seller</t>
  </si>
  <si>
    <t>Payment towards Earn-out liability</t>
  </si>
  <si>
    <t>Purchase of fixed assets</t>
  </si>
  <si>
    <t>Cash relinquished in sale of subsidiary</t>
  </si>
  <si>
    <t>Cash paid for purchase of subsidiary</t>
  </si>
  <si>
    <t>NET CASH USED IN INVESTING ACTIVITIES</t>
  </si>
  <si>
    <t>CASH FLOWS FROM FINANCING ACTIVITIES:</t>
  </si>
  <si>
    <t>Proceeds from convertible notes payable</t>
  </si>
  <si>
    <t>Repayment of convertible notes payable</t>
  </si>
  <si>
    <t>Proceeds from promissory notes payable</t>
  </si>
  <si>
    <t>Repayment of promissory notes</t>
  </si>
  <si>
    <t>Proceeds from accounts receivable financing</t>
  </si>
  <si>
    <t>Payments to private placement agent</t>
  </si>
  <si>
    <t>Proceeds from pipe financing</t>
  </si>
  <si>
    <t>Proceeds from sale of bonds</t>
  </si>
  <si>
    <t>NET CASH PROVIDED BY FINANCING ACTIVITIES</t>
  </si>
  <si>
    <t>NET INCREASE / (DECREASE) IN CASH</t>
  </si>
  <si>
    <t>Effect of variation of exchange rate on cash held in foreign currency</t>
  </si>
  <si>
    <t>CASH - Beginning of year</t>
  </si>
  <si>
    <t>CASH - End of year</t>
  </si>
  <si>
    <t>SUPPLEMENTAL DISCLOSURE OF CASH FLOW INFORMATION:</t>
  </si>
  <si>
    <t>Interest</t>
  </si>
  <si>
    <t>Income taxes</t>
  </si>
  <si>
    <t>SUPPLEMENTAL SCHEDULES OF NONCASH INVESTING AND FINANCING ACTIVITIES:</t>
  </si>
  <si>
    <t>Intangible asset</t>
  </si>
  <si>
    <t>Assets acquired from purchase of subsidiary</t>
  </si>
  <si>
    <t>Promissory notes issued in connection with acquisitions</t>
  </si>
  <si>
    <t>Conversion of accounts payable to common stock</t>
  </si>
  <si>
    <t>Conversion of a convertible note payable</t>
  </si>
  <si>
    <t>Conversion of interest related to a convertible note payable</t>
  </si>
  <si>
    <t>Warrants issued in connection with conversion of convertible notes</t>
  </si>
  <si>
    <t>Common stock issued to placement agent</t>
  </si>
  <si>
    <t>Beneficial conversion feature in relation to issuance of debt</t>
  </si>
  <si>
    <t>Debt discount in relation to issuance of debt</t>
  </si>
  <si>
    <t>Conversion of accrued interest to common stock</t>
  </si>
  <si>
    <t>Dividends declared - Series A preferred stock</t>
  </si>
  <si>
    <t>Convertible bonds [Member]</t>
  </si>
  <si>
    <t>Shares issued</t>
  </si>
  <si>
    <t>Convertible promissory Notes [Member]</t>
  </si>
  <si>
    <t>Promissory Notes [Member]</t>
  </si>
  <si>
    <t>Bonds [Member]</t>
  </si>
  <si>
    <t>ORGANIZATION AND DESCRIPTION OF BUSINESS</t>
  </si>
  <si>
    <t>Organization, Consolidation and Presentation of Financial Statements [Abstract]</t>
  </si>
  <si>
    <t>Organization, Consolidation and Presentation of Financial Statements Disclosure [Text Block]</t>
  </si>
  <si>
    <t xml:space="preserve"> NOTE 1  ORGANIZATION AND DESCRIPTION OF BUSINESS Staffing 360 Solutions, Inc. (“we,” “us,” “our,” “Staffing 360,” or the “Company”) was incorporated in the State of Nevada on December 22, 2009, as Golden Fork Corporation (“Golden Fork”), which changed its name to Staffing 360 Solutions, Inc., ticker symbol “STAF”, on March 16, 2012. On July 31, 2012, the Company formed Staffing 360 Alliance, Inc. (“Staffing Alliance”), a wholly-owned subsidiary incorporated in the State of Nevada, which had operations in the staffing sector for a short period of time before ceasing operations in February 2014. On April 26, 2013, the Company purchased all of the issued and outstanding common stock (“TRG Acquisition”) of The Revolution Group, Ltd. (“TRG”), a Massachusetts corporation (subsequently renamed “Cyber 360, Inc.”). The aggregate consideration paid was approximately $ 2.5 On June 28, 2013, the Company filed a Certificate of Amendment to its Articles of Incorporation with the State of Nevada, whereby increasing the authorized number of common stock shares from 75,000,000 200,000,000 20,000,000 On November 4, 2013, the Company purchased all of the issued and outstanding common stock (“CSI Acquisition”) of Control Solutions International, Inc. (“CSI”), a Florida corporation, and its wholly owned subsidiary, Canada Control Solutions International, Inc., an Ontario, Canada corporation (“CCSI”), from NewCSI, Inc., a Delaware corporation (“NCSI”), and the shareholders of NCSI. The aggregate consideration paid was approximately $ 3.5 On January 3, 2014, the Company purchased all of the issued and outstanding common stock of Initio International Holdings Limited (“Initio”), a company organized under the laws of England and Wales, and its subsidiaries, including Monroe Staffing Services, LLC, a Delaware limited liability company (“Monroe”) (Monroe together with all of Initio’s subsidiaries is the “Subsidiaries”). The aggregate consideration paid was approximately $ 13.29 Initio is a United Kingdom domiciled full-service staffing company with established brands in the U.K. and U.S. Initio’s U.K. division, Longbridge, was established in 1989 as an international multi-sector recruitment company with a long successful history of catering to the sales and marketing, technology, legal and IT solutions sectors. Initio’s U.S. division, Monroe, was established in 1969 as a full-service consulting and staffing agency serving companies ranging from Fortune 100 to new start-ups. Monroe has fifteen (15) offices and five (5) on-site locations throughout Connecticut, Massachusetts, Rhode Island, New Hampshire and North Carolina. On February 28, 2014, the Company, through its wholly owned subsidiary, Staffing (UK), purchased substantially all of the business assets (“Poolia Acquisition”) of Poolia UK Ltd. (“Poolia UK”). All subsequent business activity is under a Staffing (UK) subsidiary. The aggregate consideration paid was £ 500,000 250,000 1,626,266 On May 17, 2014, the Company purchased all of the issued and outstanding common stock of PeopleSERVE, Inc., a Massachusetts corporation (“PSI”), and forty-nine percent ( 49 8.4 At closing, the Company paid: (i) cash of approximately $ 2.7 1,127,365 1.93 2.2 2.4 1.1</t>
  </si>
  <si>
    <t>RESTRUCTURING PLAN AND IMPLEMENTATION</t>
  </si>
  <si>
    <t>Going Concern [Abstract]</t>
  </si>
  <si>
    <t>RESTRUCTURING PLAN AND IMPLEMENTATION Disclosure [Text Block]</t>
  </si>
  <si>
    <t xml:space="preserve"> NOTE 2  RE STRUCTURING PLAN AND IMPLEMENTATION During the first and second quarters of fiscal 2015, the Company conducted a thorough review and evaluation of its business operations and strategies, a forecast for the staffing industry, and the business environment in general. The Company concluded that it was imperative to take immediate action to reduce short and medium-term debt service obligations, consulting/advisory agreements, employment costs and other corporate commitments that were overburdening the Company’s working capital and ability to fund continuing business operations, raise additional equity capital and/or debt, and execute its business plan. As such, on September 3, 2014, the Company formally established a Restructuring Committee, comprised of a Chairman and four (4) others selected from its board of directors to evaluate and formalize a Restructuring Plan. The Restructuring Plan was presented and adopted by the board of directors on September 3, 2014. Management planned to pursue each of the initiatives of the Restructuring Plan, some of which were contingent upon third parties’ acceptance of the restructuring terms and may not be fully achieved. Cost Reduction or Restructuring Goals and Key Initiatives: Certain targeted initiatives have been and are being achieved through the following actions: · Short- and Medium-term debt service: The approved Restructuring Plan authorized management to approach existing debt holders with this proposal. The Company offered equity in the form of common stock and/or warrants in exchange for conversion or deferral of existing notes/obligations. The Company exchanged equity with a fair value in excess of the aggregate amount of debt being extinguished. Upon execution of all necessary agreements, the Company recognized a loss on the transaction. In accordance with ASC 470-40-2, the difference between the reacquisition price of debt and the net carrying amount of the extinguished debt shall be recognized currently in the period of extinguishment as losses or gains. Gains and losses shall not be amortized to future periods. The modification expense was measured at fair value on the date of the agreement and recorded in accordance with ASC 470-40-2; and o Notes payable and Other debt obligations: The Restructuring Plan offered a meaningful incentive to outstanding Notes payable holders to convert their principal and accrued interest to common stock and/or warrants rather than a cash payment; Note holders converted $ 3,056,030 3,358,391 3,694,230 10 1.25 889,000 2,313,000 o Modification of Series A Bonds: The Restructuring Plan modified the terms of the Series A Bonds conversion price from $ 1.50 1.00 October 15, 2014 3,709,655 3,709,687 1,854,859 3 2.00 2,927,959 o Modification of Series B Bonds: The Restructuring Plan modified the terms of the Series B Bonds conversion price from $ 1.50 1.20 September 15, 2015 154,489 o Earn-out liabilities: The Restructuring Plan offered a meaningful incentive to the Earn-out liability holders to convert their contingent future payments to common stock rather than cash payments. In conjunction with the sale of Cyber 360, effective January 1, 2015, the former shareholders of TRG were offered the opportunity and elected to convert their remaining Earn-out liability of $ 1,134,050 1.00 1,134,050 485,835 · Operational and Corporate commitments: The approved Restructuring Plan authorized management to cancel various on-going consulting and employment agreements and incur certain costs associated with this restructuring. In accordance with ASC 470-25-12, which states, a liability for costs to terminate a contract before the end of its term shall be recognized when the entity terminates the contract in accordance with the contract terms. o Consulting agreements: The Company cancelled various on-going consulting agreements. The measurement date to record the expense was the date upon which the Company decided to cancel the agreement. The Company expensed $ 73,875 432,000 o Employment: The Company severed employment with an employee. The measurement date to record the expense was the date upon which the Company agreed to separate employment; The Company expensed $ 691,966 50,000 624,000 o Restructuring fees: The Company estimated the cost associated with this restructuring to be approximately $ 175,000 792,650 Discontinued Operations On January 27, 2015, the board of directors of the Company met without any representation of the officers, former owners or Earn-out liability holders of Cyber 360 and discussed the possibility of discontinuing the Cyber 360 operations. Their independent decision was that they approved and authorized the discontinuance of Cyber 360 operations and to move immediately thereafter towards selling the Cyber 360 operations. Subsequently, the Company presented an arm’s length transaction to some of the former TRG owners. On February 27, 2015, the Company entered into a Stock Purchase Agreement to sell Cyber 360 to some of the former TRG owners with an effective date of January 1, 2015 for an aggregate purchase price of $ 1.00 In connection with the sale and in full settlement of the remaining earn-out obligations, the Company issued 1,134,050 0.30 In accordance with ASC 205-20, the results of the discontinued business have been presented as discontinued operations for the fiscal year ended May 31, 2015. Previously reported results for comparable periods in fiscal year 2014 have also been restated to reflect this reclassification. The operational results of Cyber 360 are presented in the “Net income from discontinued operations” line item on the Condensed Consolidated Statements of Operations. The assets and liabilities of the discontinued business are presented on the Condensed Consolidated Balance Sheets as assets and/or liabilities from discontinued operations. Other than consolidated amounts reflecting operating results and balances for both the continuing and discontinued operations, all remaining amounts presented in the accompanying condensed consolidated financial statements and notes reflect the financial results and financial position of the Company's continuing operations. For the Fiscal Years Ended May 31, 2015 2014 (Unaudited) (Unaudited) Revenue $ 1,935,854 $ 4,580,331 Operating income/ (loss) $ (43,991) $ 22,002 Net income/ (loss) from discontinued operations $ (47,154) $ 20,539 The major classes of assets and liabilities from discontinued operations were as follows: January 1, May 31, 2015 2014 (Unaudited) Cash and equivalents $ 44,931 $ 28,978 Accounts receivable, net 463,620 648,701 Prepaid expenses and other current assets 26,783 53,848 Current assets from discontinued operations 535,334 731,527 Property and equipment, net 4,471 5,349 Non-current assets from discontinued operations 4,471 5,349 Accounts payables and accrued expenses 92,961 84,505 Accrued payroll and taxes 59,618 143,722 Accounts receivable financing 400,531 461,494 Current liabilities from discontinued operations $ 553,110 $ 689,721 </t>
  </si>
  <si>
    <t>SUMMARY OF SIGNIFICANT ACCOUNTING POLICIES</t>
  </si>
  <si>
    <t>Accounting Policies [Abstract]</t>
  </si>
  <si>
    <t>Significant Accounting Policies [Text Block]</t>
  </si>
  <si>
    <t xml:space="preserve"> NOTE 3  SUMMARY OF SIGNIFICANT ACCOUNTING POLICIES These consolidated financial statements and related notes are presented in accordance with generally accepted accounting principles (“GAAP”) in the United States, and are expressed in U.S. dollars. The Company’s consolidated fiscal year-end is May 31. Some of the Company’s subsidiaries have varying year-ends. The consolidated financial statements include the accounts of the Company and its wholly owned subsidiaries. As described below, the Company consolidates PRS, an entity of which it owns 49 Current accounting guidance provides a framework for identifying a Variable Interest Entity (“VIE”) and determining when a company should include the assets, liabilities, non-controlling interests, and results of activities of the VIE in its consolidated financial statements. In general, a VIE is an entity or other legal structure used to conduct activities or hold assets that either (1) has an insufficient amount of equity to carry out its principal activities without additional subordinated financial support, (2) has a group of equity owners that are unable to make significant decisions about its activities, or (3) has a group of equity owners that do not have the obligation to absorb losses or the right to receive returns generated by its operations. Generally, a VIE should be consolidated if a party with an ownership, contractual, or other financial interest in the VIE has the power to direct the VIE’s most significant activities and the obligation to absorb losses or right to receive benefits of the VIE that could be significant to the VIE. A variable interest holder that consolidates the VIE is called the primary beneficiary. Upon consolidation, the primary beneficiary generally must initially record all of the VIE’s assets, liabilities, and non-controlling interest at fair value and subsequently account for the VIE as if it were consolidated based on majority voting interest. On May 17, 2014, the Company purchased 49 2,531,166 1,610,498 300,879 281,983 11,176,809 10,253,656 Non-controlling interest in our subsidiary is recorded in accordance with the provisions of ASC 810 “Consolidation”, and is reported as a component of equity, separate from the parent company’s equity. Purchase or sale of equity interests that does not result in a change of control is accounted for as equity transactions. Results of operations attributable to the non-controlling interest is included in our consolidated results of operations and, upon loss of control, the interest sold, as well as interest retained, if any, will be reported at fair value with any gain or loss recognized in earnings. The preparation of consolidated financial statements in accordance with U.S. generally accepted accounting principles requires management to make estimates and assumptions that affect the reported amounts of assets and liabilities at the date of the financial statements and the reported amounts of revenue and expenses in the reporting period. We regularly evaluate our estimates and assumptions related to valuation, impairment testing, Earn-out liabilities, stock-based compensation and deferred income tax assets valuation allowances. We base our estimates and assumptions on current facts, historical experience and various other factors that we believe to be reasonable under the circumstances, the results of which form the basis for making judgments about the carrying values of assets and liabilities and the accrual of costs and expenses that are not readily apparent from other sources. The actual results experienced by us may differ materially and adversely from our estimates. To the extent there are material differences between our estimates and the actual results, our future results of operations will be affected. Significant estimates for the years ended May 31, 2015 and 2014, respectively, include the valuation of intangible assets, including goodwill, liabilities associated with earn-out obligations and testing our long-lived assets for impairment. The Company considers all highly liquid instruments with original maturities of three months or less when acquired, to be cash equivalents. The Company had no cash equivalents at May 31, 2015 or 2014. Accounts receivable are presented net of an allowance for doubtful accounts. The Company maintains allowances for doubtful accounts for estimated losses. The Company reviews the accounts receivable on a periodic basis and makes general and specific allowances when there is doubt as to the collectability of individual balances. In evaluating the collectability of individual receivable balances, the Company considers many factors, including the age of the balance, a customer’s historical payment history, its current credit-worthiness and current economic trends. Accounts are written off after exhaustive efforts at collection. At May 31, 2015 and 2014, the Company had an allowance for doubtful accounts of $ 270,045 561,311 The Company is governed by the Income Tax Law of the United States. The Company utilizes ASC Topic 740, "Accounting for Income Taxes," which requires the recognition of deferred tax assets and liabilities for the expected future tax consequences of events that have been included in the financial statements or tax returns.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 The Company applied the provisions of ASC 740-10-50, “Accounting for Uncertainty in Income Taxes”, which provides clarification related to the process associated with accounting for uncertain tax positions recognized in the financial statements. Audit periods remain open for review until the statute of limitations has passed. The completion of review or the expiration of the statute of limitations for a given audit period could result in an adjustment to the Company’s liability for income taxes. Any such adjustment could be material to the Company’s results of operations for any given quarterly or annual period based, in part, upon the results of operations for the given period. As of the date of this filing, the Company is current on all corporate, federal and state tax returns. The U.K. and Canadian domiciled entities file separate tax returns in their respective jurisdictions. Assets and liabilities of subsidiaries operating in foreign countries are translated into U.S. dollars using both the exchange rate in effect at the balance sheet date or historical rate, as applicable. Results of operations are translated using the average exchange rates prevailing throughout the year. The effects of exchange rate fluctuations on translating foreign currency assets and liabilities into U.S. dollars are included in a separate component of stockholders’ equity (accumulated other comprehensive loss), while gains and losses resulting from foreign currency transactions are included in operations. Costs incurred in connection with obtaining financing are deferred and amortized on a straight-line basis over the term of the related loan, which is not materially different than the effective interest method. As of May 31, 2015 and 2014, accumulated amortization of deferred financing costs totaled $ 646,838 1,006,383 In accordance with Accounting Standards Codification 805, "Business Combinations" ("ASC 805") the Company records acquisitions under the purchase method of accounting, under which the acquisition purchase price is allocated to the assets acquired and liabilities assumed based upon their respective fair values. The Company utilizes management estimates and, in some instances, may retain the services of an independent third-party valuation firm to assist in determining the fair values of assets acquired, liabilities assumed and contingent consideration granted. Such estimates and valuations require us to make significant assumptions, including projections of future events and operating performance. In accordance with Accounting Standards Codification 820, “Fair Value Measurements and Disclosures” (“ASC 820”), the Company measures and accounts for certain assets and liabilities at fair value on a recurring basis. ASC 820 establishes a common definition for fair value to be applied to existing generally accepted accounting principles that require the use of fair value measurements, and establishes a framework for measuring fair value and standards for disclosure about such fair value measurements. ASC 820 defines fair value as the price that would be received to sell an asset or paid to transfer a liability in an orderly transaction between market participants at the measurement date. Additionally, ASC 820 requires the use of valuation techniques that maximize the use of observable inputs and minimize the use of unobservable inputs. These inputs are prioritized below: Level 1: Observable inputs such as quoted market prices in active markets for identical assets or liabilities Level 2: Observable market-based inputs or unobservable inputs that are corroborated by market data Level 3: Unobservable inputs for which there is little or no market data, which require the use of the reporting entity’s own assumptions. The Company did not have any Level 2 or Level 3 assets or liabilities as of May 31, 2015 or 2014, with the exception of its notes payable (See Note 6), convertible notes payable (See Note 5), bonds payable (See Note 7) and its Earn-out liabilities (See Note 12). Cash is considered to be highly liquid and easily tradable as of May 31, 2015 and 2014 and therefore classified as Level 1 within our fair value hierarchy. Accounting Standards Codification 825-10-25, “Fair Value Option” (ASC 825-10-25) expands opportunities to use fair value measurements in financial reporting and permits entities to choose to measure many financial instruments and certain other items at fair value. The Company did not elect the fair value options for any of its qualifying financial instruments. The Company evaluates and accounts for conversion options embedded in its convertible instruments in accordance with accounting standards for “Accounting for Derivative Instruments and Hedging Activities.” Accounting standards generally provides three criteria that, if met, require companies to bifurcate conversion options from their host instruments and account for them as free 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Professional standards also provide an exception to this rule when the host instrument is deemed to be conventional as defined under professional standards as “The Meaning of Conventional Convertible Debt Instrument.” The Company accounts for convertible instruments (when it has determined that the embedded conversion options should not be bifurcated from their host instruments) in accordance with professional standards when “Accounting for Convertible Securities with Beneficial Conversion Features,” as those professional standards pertain to “Certain Convertible Instruments.” Accordingly,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earliest date of redemption. The Company also records when necessary deemed dividends for the intrinsic value of conversion options embedded in preferred shares based upon the differences between the fair value of the underlying common stock at the commitment date of the note transaction and the effective conversion price embedded in the note. ASC 815-40 provides that, among other things, generally, if an event is not within the entity’s control could or require net cash settlement, then the contract shall be classified as an asset or a liability. Control Solutions International Inc.: CSI recognizes revenue primarily on a time and materials basis as the services are performed and amounts are earned. The Company considers amounts earned once evidence of an arrangement has been obtained, services are rendered, fees are fixed or determinable, and collectability is reasonably assured. · Revenue earned in excess of billings is recorded as unbilled accounts receivable until billed. Billings in excess of revenue is recorded as advanced billings until revenue recognition criteria are met. Deposits and prepayments from customers are carried as deferred revenue until the requirements for revenue recognition are met. · Reimbursements, including those relating to travel, other out-of-pocket expenses and third-party costs, are not included in revenue. They are applied to Cost of services resulting in Cost of services reflecting the net amount of expenses not reimbursed by clients. Staffing 360 Solutions (UK) Limited: Staffing (UK) and its various subsidiaries, follow paragraph 605-10-S99-1 of the FASB Accounting Standards Codification for revenue recognition. The Company recognizes revenue when it is realized or realizable and earned. The Company considers revenue realized or realizable and earned when all of the following criteria are met: (i) persuasive evidence of an arrangement exists, and (ii) the services have been rendered to the customer, and (iii) the sales price is fixed or determinable, and (iv) collectability is reasonably assured. PeopleSERVE, Inc. and PeopleSERVE PRS, Inc.: PS recognizes revenue from the sale of staffing services as the services are performed, along with related labor costs and payroll taxes. The Company recognizes revenue for permanent employee placements when contractual contingencies, generally the passage of time, are satisfied. The Company’s revenue recognition policies comply with ASC 605, “Revenue Recognition.” The Company is the primary obligor in its transactions, and has responsibility for fulfillment, including the acceptability of services ordered and purchased by customers. In addition, the Company has all credit risk, retains substantially all risk and rewards of the services rendered, has sole discretion in staffing engagements and sets the billing rates of its consultants. Accordingly, the Company records all transactions at the gross revenue amount billed, consistent with the provisions of ASC 605. Typically, contracts require clients to pay for out-of-pocket expenses, principally travel related expenses. Accordingly, revenue includes amounts billed for these costs and the cost of revenue includes the corresponding actual costs. The Company provides certain customers a five percent ( 5.0 The Company accounts for stock-based instruments issued to employees in accordance with ASC Topic 718. ASC Topic 718 requires companies to recognize in the statement of operations the grant-date fair value of stock options and other equity based compensation issued to employees. The Company accounts for non-employee share-based awards in accordance with ASC Topic 505-50. The Company utilizes the guidance per FASB Codification ASC 260 - Earnings per Share (“ASC 260”). Basic earnings per share are calculated by dividing income available to stockholders by the weighted average number of common stock shares outstanding during each period. Diluted earnings per share are computed using the weighted average number of common stock shares and dilutive common share equivalents outstanding during the period. Dilutive common stock share equivalents consist of common shares issuable upon the conversion of convertible notes and the exercise of stock options and warrants (calculated using the modified treasury stock method). For the Fiscal Year Ended May 31, 2015 2014 Convertible bonds - Series A 193,758 2,021,779 Convertible bonds - Series B 834,324 - Convertible promissory notes 641,367 1,073,494 Convertible preferred shares 2,161,910 - Warrants 12,459,029 6,760,809 Options 3,375,000 1,900,000 Total 19,665,388 11,756,082 Property and equipment are stated at cost. Depreciation is computed on the straight-line method. Computers 3 5 Computer equipment 3 5 Network equipment 3 5 Software 3 5 Office equipment 3 7 Furniture and fixtures 3 7 Leasehold improvements 3 5 Amortization of leasehold improvements is computed using the straight-line method over the shorter of the life of the lease or the estimated useful life of the assets. Maintenance and repairs are charged to expense as incurred. Major improvements are capitalized. At the time of retirement or disposition of property and equipment, the cost and accumulated depreciation are removed from the accounts and any gains or losses are reflected in Other income/ (loss). In accordance with ASC 360 - Property, Plant, and Equipment (“ASC 360”), the Company periodically reviews its long-lived assets, including goodwill and other intangible assets, for impairment whenever events or changes in circumstances indicate that the carrying amount of the assets may not be fully recoverable. The Company recognizes an impairment loss when the sum of expected undiscounted future cash flows will not be sufficient to recover an asset’s carrying amount. The amount of impairment is measured as the difference between the estimated fair value and the book value of the underlying asset. Goodwill represents the excess of the purchase price over the fair value of net assets acquired in business combinations. ASC 350-30-35-4 requires that goodwill be tested for impairment at the reporting unit level (operating segment or one level below an operating segment) on an annual basis and between annual tests when circumstances indicate that the recoverability of the carrying amount of goodwill may be in doubt. Application of the goodwill impairment test requires judgment, including the identification of reporting units, assigning assets and liabilities to reporting units, assigning goodwill to reporting units, and determining the fair value. Significant judgments required to estimate the fair value of reporting units include estimating future cash flows, determining appropriate discount rates and other assumptions. Changes in these estimates and assumptions could materially affect the determination of fair value and/or goodwill impairment for each reporting unit. During fiscal years 2015 and 2014, the Company impaired $ 0 2,700,255 In recording the purchase accounting for previous acquisitions the Company estimated the fair value of identifiable intangible assets and goodwill. In fiscal 2014, the Company retained the services of an independent valuation consultant to test the previously estimated allocations. The valuation resulted in the revisions of the Company’s estimated allocations which were retroactively reflected in the Company’s consolidated financial statements for the fiscal year ended May 31, 2014. In fiscal 2015, the Company again retained the services of an independent valuation consultant to test the Goodwill and Intangible Assets values for the year ended May 31, 2015. Goodwill represents the excess of the purchase price over the estimated fair market value of identifiable net assets at the date of acquisition in a business combination. Other intangible assets are identifiable assets that lack physical substance, which are acquired as part of a business combination or other transaction. Intangible assets with definite lives are amortized on a straight-line basis over their useful lives. Goodwill and other intangible assets with indefinite lives are not amortized and are tested for impairment at least annually. The Company has the option to perform a qualitative assessment for impairment of its goodwill and indefinite-lived intangible assets to determine if it is more likely than not that the fair value of a reporting unit or indefinite-lived intangible asset is below its carrying value. If the Company determines based on a qualitative assessment that it is more likely than not that the fair value of a reporting unit or indefinite-lived intangible asset is greater than its carrying value, then it would not be required to perform the two-step quantitative impairment test described below. If necessary, the Company will perform a quantitative assessment for impairment of its goodwill and indefinite-lived intangible assets using the two-step approach. The first step of the quantitative impairment test requires that the Company determine the fair value of each reporting unit and then compare that fair value to the reporting unit’s carrying amount. The Company uses the income approach to determine the fair value of its reporting units. The Company applies a valuation technique consistent with the income approach to measure the fair value of its indefinite-lived intangible assets. The income approach is based on the present value of estimated discounted cash flows and terminal value projected for each reporting unit. The income approach requires significant judgments, including the projected results of operations, the weighted-average cost of capital (“WACC”) used to discount the cash flows and terminal value assumptions. The projected results of operations are based on the Company’s best estimates of future economic and market conditions, including growth rates, estimated earnings and cash expenditures. The WACC is determined based on the Company’s capital structure, cost of capital, inherent business risk profile and long-term growth expectations, as reflected in the terminal value. The second step of the quantitative impairment test is performed if the first step indicates that impairment exists. The second step of the impairment assessment involves allocating the reporting unit’s fair value to all of its recognized and unrecognized assets and liabilities in order to determine the implied fair value of the reporting unit’s goodwill and intangible assets as of the assessment date. The implied fair value of the reporting unit’s goodwill and other intangible assets is then compared to the carrying amount of goodwill and other intangible assets to quantify an impairment charge as of the assessment date. Based upon the results of the independent valuation, the Company did not impair or adjust the goodwill and intangible totals for the fiscal year ended May 31, 2015. In connection with the CSI Acquisition (See Note 14 - Acquisitions), the Company identified and recognized an intangible asset of $ 912,000 4 15 91,099 107,654 703,222 0 794,321 In connection with the acquisition of Staffing (UK) (See Note 14 - Acquisitions), the Company identified and recognized an intangible asset of $ 10,311,465 4 15 7,889,933 9,599,250 In connection with the Poolia Acquisition (See Note 14 - Acquisitions), the Company identified and recognized an intangible asset of $ 465,321 4 319,908 436,238 In connection with the acquisition of PSI and PRS (See Note 14 - Acquisitions), the Company identified and recognized an intangible asset of $ 2,999,100 4 15 4 2,359,022 2,973,497 Certain reclassifications have been made to conform the prior period data to the current presentations. These reclassifications had no effect on the reported results. Recent Accounting Pronouncements In April 2015, the FASB issued authoritative guidance regarding Interest - Imputation of Interest, which requires that debt issuance costs related to a recognized debt liability be presented in the balance sheet as a direct deduction from the carrying amount of that debt liability, consistent with debt discounts. The guidance is effective for fiscal years and interim reporting periods within those years beginning after December 31, 2015, with early adoption permitted. The standard will be effective for the Company’s fiscal year beginning April 1, 2016. The Company does not expect the adoption of this guidance to have a material effect on our consolidated financial statements.</t>
  </si>
  <si>
    <t>PROPERTY AND EQUIPMENT</t>
  </si>
  <si>
    <t>Property, Plant and Equipment [Abstract]</t>
  </si>
  <si>
    <t>Property, Plant and Equipment Disclosure [Text Block]</t>
  </si>
  <si>
    <t xml:space="preserve"> NOTE 4 - PROPERTY AND EQUIPMENT May 31, 2015 2014 Computer software $ 107,315 $ 113,615 Office equipment 30,391 38,098 Computer equipment 312,720 210,561 Furniture and fixtures 184,555 105,637 Website 32,117 32,117 Leasehold improvements 75,530 28,093 Total cost 742,628 528,121 Accumulated depreciation (236,623) (78,864) Total $ 506,005 $ 449,257 Depreciation and amortization expense for the fiscal years ended May 31, 2015 and 2014 was $ 157,759 125,512</t>
  </si>
  <si>
    <t>CONVERTIBLE NOTES PAYABLE</t>
  </si>
  <si>
    <t>Convertible Notes Payable [Abstract]</t>
  </si>
  <si>
    <t>Convertible Notes Disclosure [Text Block]</t>
  </si>
  <si>
    <t xml:space="preserve"> NOTE 5 - CONVERTIBLE NOTES PAYABLE During the year ended May 31, 2014, notes issued in fiscal year 2013 in the principal amount of $ 50,000 4,274 111,111 9,498 From April 21, 2014 through May 27, 2014, the Company raised $ 950,000 12 190,000 ⋅ On July 14, 2014, the Company amended and restated one (1) of the five (5) aforementioned promissory notes in the amount of $ 250,000 150,000 100,000 5,000 100,000 1.50 ⋅ On July 14, 2014, the Company amended and restated one (1) of the five (5) aforementioned promissory notes in the amount of $ 200,000 200,000 2,500 100,000 1.50 ⋅ On July 31, 2014, the Company amended and restated one (1) of the five (5) aforementioned promissory notes in the amount of $ 200,000 200,000 5,000 100,000 1.50 ⋅ On July 31, 2014, the Company amended and restated one (1) of the five (5) aforementioned promissory notes in the amount of $ 100,000 100,000 5,000 100,000 1.50 ⋅ On July 31, 2014, the Company amended and restated one (1) of the five (5) aforementioned promissory notes in the amount of $ 200,000 200,000 5,000 100,000 1.50 From May 14, 2014 through May 19, 2014, the Company raised $ 600,000 12 120,000 1.50 600,000 400,000 11,868 7,912 On May 27, 2014, the Company raised $ 50,000 12 10,000 1.50 In connection with the above notes, and pursuant to that certain placement agent agreement dated January 23, 2014 between the Company and a placement agent, the Company paid the placement agent $ 5,000 1,000 On June 22, 2014, the Company raised $ 100,000 12 20,000 1.50 28,876 64,210 20,000 On December 10, 2014, the Company issued a twelve percent ( 12 100,000 1.00 10,000 4,762 100,000 11,474 October 15, 2015 27,869 18,115 100,000 0 On February 5, 2015, the Company issued an eight percent ( 8 204,000 39 177,559 75,630 101,932 102,068 May 31, 2015 2014 Beginning balance $ 1,600,000 $ 50,000 Proceeds 404,000 1,600,000 Fair value of common stock issued for conversion of convertible notes payable - (50,000) Repayment of loans (1,100,000) - Conversion of loans (600,000) - Debt discount for restricted stock and beneficial conversion feature for convertible notes payable  net of accumulated amortization of $1,494,544 and $341,241, respectively (101,932) (979,828) Net balance $ 202,068 $ 620,172 For the fiscal year ended May 31, 2014, the Company issued 320,000 442,035 116,289 879,035 224,952 979,828 620,172 Cumulatively, the Company recorded $ 475,673 1,120,803 404,000 1,100,000 600,000 101,932 202,068 During the fiscal year ended May 31, 2015, the Company recorded $ 107,700 11,686 7,912 95,242 10,798 For the fiscal years ended May 31, 2015 and 2014, the Company recorded amortization expense of $ 1,153,302 341,241</t>
  </si>
  <si>
    <t>PROMISSORY NOTES</t>
  </si>
  <si>
    <t>Debt Disclosure [Abstract]</t>
  </si>
  <si>
    <t>Debt Disclosure [Text Block]</t>
  </si>
  <si>
    <t xml:space="preserve"> PROMISSORY NOTES May 31, 2015 2014 Beginning balance $ - $ - Proceeds 1,705,000 340,000 Payments (1,653,402) (340,000) Debt discount (Net of accumulated amortization of $89,706 and $61,026, respectively) - - Promissory notes  Seller note - Staffing (UK)  current portion 55,689 789,136 Promissory notes  Seller note - PS  current portion 789,155 789,155 Promissory notes  Midcap Financial Trust Term Loan current portion 750,000 - Total Promissory notes  short-term $ 1,646,442 $ 1,578,291 May 31, 2015 2014 Promissory notes  Staffing (UK): Beginning balance $ 3,616,874 $ 3,964,940 Payments (361,324) (348,066) Conversions (3,056,030) - 199,520 3,616,874 Less current portion (55,689) (789,136) 143,831 2,827,738 Promissory note  PS: Beginning balance 2,367,466 2,367,466 Payment (789,155) - 1,578,311 2,367,466 Less current portion (789,155) (789,155) 789,156 1,578,311 Promissory note  Midcap Financial Trust  Term Loan Beginning balance 3,000,000 - Payment (62,500) - 2,937,500 - Less current portion (750,000) - 2,187,500 - Promissory note  Midcap Financial Trust  Additional Term Loan Beginning balance 700,000 - Payment - - 700,000 - Less current portion - - 700,000 - Total Promissory notes  long-term $ 3,820,487 $ 4,406,049 Promissory notes - short-term: Pursuant to the promissory note agreements dated September 27, 2013, October 18, 2013 and October 28, 2013, the Company issued notes in the amount of $ 40,000 200,000 100,000 12 1.5 25,000 85,000 61,026 300,000 3,189 40,000 1,933 In June, 2014, the Company issued a promissory note in the amount of $ 100,000 5,000 In July 2014, the Company issued three (3) non-interest bearing promissory notes in the aggregate amount of $ 280,000 30,000 150,000 10,000 100,000 7,000 In August 2014, the Company issued a non-interest bearing promissory note in the amount of $ 125,000 7,500 In July and August 2014, the Company issued promissory notes to Sterling National bank totaling $ 625,000 18 7,277 In August 2014, the Company issued a twelve percent ( 12 150,000 15,000 On September 2, 2014, the Company issued a promissory note in the amount of $ 125,000 7,500 On September 15, 2014, the Company issued a promissory note in the amount of $ 50,000 2,500 As a result of the 54,500 89,706 On December 16, 2014 250,000 18 198,402 51,598 As of May 31, 2015, twelve (12) Initio promissory note holders converted an aggregate principal amount of $ 3,056,030 302,361 3,358,391 1.00 3,694,230 1.25 2,065,379 2,271,918 1,225,066 1,347,572 Promissory notes  long-term: Staffing 360 Solutions (UK): Pursuant to the purchase of Staffing 360 Solutions (UK) (“Staffing (UK)”), the Company executed and delivered three (3) year promissory notes (“Initio Promissory Notes”) in the aggregate principal amount of $ 3,964,949 708,890 360,824 348,066 3,056,030 302,361 3,358,391 1.00 3,694,230 1.25 2,065,379 2,271,918 1,225,066 1,347,572 67,946 74,740 The remaining principal balance outstanding is $ 199,552 110,416 94,433 Year ended May 31, Amount 2016 $ 55,689 2017 143,831 Total $ 199,520 Brendan Flood, a related party and the Company’s Executive Chairman, was a shareholder of Staffing (UK), and was issued a three (3) year promissory note. Mr. Flood’s portion of the $ 3,964,949 2,064,880 378,561 98,290 1,720,733 170,248 1,890,981 1.00 2,080,080 1.25 Matt Briand, a related party and the Company’s Chief Executive Officer and President, was a shareholder of Staffing (UK) and was issued a three (3) year promissory note. Mr. Briand’s portion of the $ 3,964,949 1,115,144 204,443 52,987 929,287 91,943 1,021,230 1.00 1,123,353 1.25 Promissory note - PS: Pursuant to the purchase of PSI and PRS, the Company executed and delivered to the seller a three (3) year promissory note (“PS Promissory Note”) in the principal amount of $ 2,367,466 6 789,155 1,578,311 Year ended May 31, Amount 2016 $ 789,155 2017 789,156 Total $ 1,578,311 For the fiscal year ended May 31, 2015 and 2014, the Company’s interest expense for long-term notes amounted to $ 123,832 0 123,832 5,448 Promissory note  Midcap Financial Trust  Term Loan: On April 8, 2015, the Company entered in to a four (4) year Term Loan agreement with Midcap Financial Trust in the amount of $ 3,000,000 April 8, 2019 9.0 1.0 Through May 31, 2015, the Company has repaid principal and accrued interest of $ 62,500 19,667 2,937,500 43,646 18,756 0 Year ended May 31, Amount 2016 $ 750,000 2017 750,000 2018 750,000 2019 687,500 Total $ 2,937,500 Promissory note  Midcap Financial Trust  Additional Term Loan: The Term Loan provides for an Additional Term Loan of up to $ 1,350,000 4.0 1.0 At May 31, 2015, the outstanding balance is $ 700,000 2,139 0 0 Year ended May 31, Amount 2016 $ - 2017 - 2018 - 2019 700,000 Total $ 700,000 MidCap Warrant: In addition to the Midcap Financial Trust Term Loan and Additional Term Loan, the Company issued to MidCap a warrant to purchase 120,000 0.00001 1.25</t>
  </si>
  <si>
    <t>BONDS - SERIES A</t>
  </si>
  <si>
    <t>Series A Convertible Bonds [Member]</t>
  </si>
  <si>
    <t>Bonds Disclosure [Text Block]</t>
  </si>
  <si>
    <t xml:space="preserve"> NOTE 7  BONDS  SERIES A May 31, 2015 2014 Beginning Balance $ 2,998,500 $ - Proceeds 1,060,000 2,998,500 Payments (355,000) - Debt discount for restricted stock and beneficial conversion  net of accumulated amortization of $2,545,445 and $369,334, respectively - (1,498,840) Conversions (3,528,500) - Bonds  Series A, net $ 175,000 $ 1,499,660 From April 17, 2014 through May 31, 2014, the Company completed multiple closings of its best efforts private offering (“Bond Financing”) of twelve percent ( 12 2,998,500 1.50 Each Bond Purchaser received additional equity consideration of 5,000 50,000 299,850 488,176 1,379,997 2,998,500 369,334 1,499,660 From June 1, 2014 through July 29, 2014, the Company issued additional Convertible Bonds in the aggregate of $ 1,060,000 Each Bond Purchaser received additional equity consideration of 5,000 50,000 106,000 174,142 503,342 2,176,325 0 On July 29, 2014, the Company completed the Bond Financing. This Bond Financing raised an aggregate of $ 4,058,500 405,850 (i) a fee in cash up to an amount equal to ten percent (10%) of the aggregate gross proceeds, (ii) a non-accountable expense allowance of up to two percent (2%) of the aggregate gross proceeds, and (iii) common stock shares equal to ten percent (10%) of the aggregate number of common stock shares issued. 487,020 12,100 On or about September 10, 2014, the Company offered an early conversion incentive to all outstanding Convertible Bonds to convert principal and interest on or prior to the maturity date of October 15, 2014. The favorable conversion terms offered a discount from the original terms of $1.50 per common stock share with no warrants to conversion at $1.00 per common stock share and one (1) warrant exercisable until October 15, 2017 at $2.00 per common stock share for every $2.00 of principal and interest converted. 2.00 1.00 1,976,775 3,528,500 181,155 3,709,687 1,854,859 2.00 951,184 On October 15, 2014, the Company agreed with the remaining ten (10) bond holders to extend the maturity date of the outstanding Convertible Bonds, $ 530,000 26,765 23,698 430,000 45,126 62,725 100,000 7,430 On May 11, 2015, the Company agreed with three (3) of the remaining ten (10) bond holders to extend the maturity date of the outstanding Convertible Bonds, $ 175,000 16,110 73,814 47,978 255,000 285,722 At May 31, 2015, net of debt discount and beneficial conversion of $ 0 175,000 For the year ended May 31, 2015, interest expense related to the Bond Financing amounted to $ 201,700 18,756 33,980</t>
  </si>
  <si>
    <t>BONDS - SERIES B</t>
  </si>
  <si>
    <t>Series B Convertible Bonds [Member]</t>
  </si>
  <si>
    <t xml:space="preserve"> NOTE 8  BONDS  SERIES B May 31, 2015 2014 Beginning Balance $ - $ - Proceeds 981,500 - Debt discount for restricted stock and beneficial conversion  net of accumulated amortization of $153,793 and $0, respectively (70,101) - Bonds  Series B, net $ 911,399 $ - From October 3, 2014 through November 24, 2014, the Company completed multiple closings of its best efforts private offering of twelve percent ( 12 981,500 (i) in the event the Company’s common stock shares are trading at $2.67 or higher based on a 10-Day VWAP immediately prior to the Maturity Date, then the repayment conversion price shall be set at $2.00 per share, or (ii) in the event the Company’s common stock shares are trading below $2.67 based on a 10-Day VWAP, then the repayment conversion price shall be set at a twenty-five percent (25%) discount to the 10-Day VWAP calculated immediately prior to the Maturity Date, provided however, that in no event will the repayment conversion price be less than $1.50. 2.00 On November 13, 2014, the Series B Bond agreement was amended as follows: (i) in the event the Company’s common stock shares are trading at $2.67 or higher based on a 10-Day VWAP immediately prior to the Maturity Date, then the repayment price shall be set at $2.00 per share, or (ii) in the event the Company’s common stock shares are trading below $2.67 based on a 10-Day VWAP, then the repayment price shall be set at a twenty-five percent (25%) discount to the 10-Day VWAP calculated immediately prior to the Maturity Date, provided however, that in no event will the repayment conversion price be less than $1.20. The purchasers may elect to convert the Series B Bonds, including all accrued but unpaid coupon payments at any time prior to the Maturity Date into common stock shares at a conversion price of $2.00 per share. As a result of the amendment, the Company recorded a modification expense totaling $ 154,489 If an Event of Default, as defined in the Series B Bond, occurs, among other things: (i) the interest rate on the Series B Bond shall automatically increase to eighteen percent (18%); and (ii) with a 30-day written notice to the Company of an Event of Default, the holder may convert a portion of the Series B Bond into common stock up to a principal amount equal to eight percent (8%) of the original principal amount (plus any accrued and unpaid interest outstanding on the debenture) at a conversion price per share equal to seventy-five percent (75%) of the average of the 20 VWAPs of the common stock immediately prior to the applicable default conversion date until the earlier of: (A) the Event of Default is cured to the satisfaction of the holder; or (B) the Series B Bond is repaid in full; or (C) the Series B Bond is converted in full. The holder shall have the right to submit additional default conversion notices until the debenture is no longer outstanding, provided that the holder may not submit more than one such notice per 30-day period. In the event the Company fails to deliver the common stock shares within five (5) days of receiving the default conversion notice, the Company may be subject to additional cash penalty payments to the Series B Bond holders. On November 24, 2014 the Company completed the fourth and final closing of its Series B Bonds offering. In the fourth closing, the Company issued Series B Bonds for an aggregate of $ 100,000 10,000 981,500 98,150 In addition to the Series B Bonds, each holder received 5,000 50,000 98,150 123,505 50,522 100,389 42,998 70,101 911,399 As part of the Series B Bond offering, the placement agent was entitled to: (i) a fee in cash of $ 88,335 9 5,889 For the year ended May 31, 2015, interest expense associated with the Series B Bonds was $ 73,933. 25,207 29,042 19,684 Accounts payable and Accrued expenses.</t>
  </si>
  <si>
    <t>RELATED PARTY TRANSACTIONS</t>
  </si>
  <si>
    <t>Related Party Transactions [Abstract]</t>
  </si>
  <si>
    <t>Related Party Transactions Disclosure [Text Block]</t>
  </si>
  <si>
    <t xml:space="preserve"> NOTE 9 - RELATED PARTY TRANSACTIONS Consulting Fees  Related Party During fiscal years ended May 31, 2015 and 2014, the Company incurred $ 325,000 60,000 300,000 250,000 25,000 175,000 During fiscal years ended May 31, 2015 and 2014, the Company incurred $ 0 90,000 During fiscal years ended May 31, 2015 and 2014, the Company incurred $ 44,674 135,000 0 During fiscal years ended May 31, 2015 and 2014, the Company incurred $ 30,000 30,000 20,000 0 85,000 65,893 30,000 55,000 25,000 1.00 5,000 1,438 10,000 0 During fiscal years ended May 31, 2015 and 2014, the Company incurred $ 47,500 30,000 10,000 67,500 59,312 30,000 20,000 17,500 25,000 1.00 5,000 1,438 20,000 0 During fiscal years ended May 31, 2015 and 2014, the Company incurred $ 30,000 10,000 20,000 6,667 50,000 47,412 30,000 20,000 25,000 1.00 5,000 1,438 0 During fiscal years ended May 31, 2015 and 2014, the Company incurred $ 30,000 1,250 20,000 0 50,000 63,500 50,000 47,412 30,000 20,000 25,000 1.00 10 5,000 1,438 0</t>
  </si>
  <si>
    <t>ACCOUNTS RECEIVABLE FINANCING</t>
  </si>
  <si>
    <t>Accounts Receivable Financing [Abstract]</t>
  </si>
  <si>
    <t>Accounts Receivable Financing [Text Block]</t>
  </si>
  <si>
    <t xml:space="preserve"> NOTE 10  ACCOUNTS RECEIVABLE FINANCING In May 2013 and November 2013, respectively, Cyber 360 and CSI, both wholly owned subsidiaries of the Company, entered into financing services agreements by which they assign accounts receivable to fund working capital with Sterling National Bank (“Sterling”). Pursuant to these agreements, Sterling may advance up to ninety percent ( 90 .025 9.0 500 In February 2014, Staffing U.K. entered into an agreement with ABN AMRO Commercial Finance PLC under which it borrows money against open accounts receivable. Under this agreement, the Borrower receives advances of up to ninety percent ( 90 75 2.50 3.90 1,250,000 200,000 83,338 8,333 3.5 0.5 Effective November 1, 2012 14,000,000 5.0 5,000,000 October 31, 2015 ⋅ The Company’s Working Capital Ratio shall at all times be not less than 1:1 measured on a quarterly basis; ⋅ The Company’s Cash Flow shall at all times be positive, as measured on a quarterly cumulative basis; ⋅ The Company shall not make any loans, advances or transfers to any subsidiary or affiliate other than transactions in the ordinary course of business. In March 2014, Monroe received a one-time waiver relating to the working capital ratio for the quarterly period ended December 31, 2013. Subsequently, Monroe maintained full compliance with all Wells Fargo covenants. Effective July 25, 2014, the Company joined with its subsidiaries, Monroe, PSI and PRS, (collectively the “Borrowers”) in an Amended and Restated Credit and Security Agreement and a new Credit and Security Agreement (“Credit Facility”) with Wells Fargo Bank, NA. This Credit Facility increased the line of credit amount from $ 14,000,000 15,000,000 On April 8, 2015, the Company effectively cancelled the Wells Fargo Credit Facility. Associated with this cancellation, the Company paid an early termination fee of $ 100,000 5.15 10,798,713 On April 8, 2015, Monroe and PSI, each a wholly owned subsidiary of Staffing 360 Solutions, Inc., entered into a $ 22.0 47.0 (4.0%) plus LIBOR, with a LIBOR floor of one percent (1.0%) per annum The Company may prepay all or any portion of the balance at any time subject to a prepayment premium of: (i) two percent (2.0%) if prepaid in the first year of the Loan; and (ii) one percent (1.0%) if prepaid thereafter. The facility provides events of default including: (i) failure to make payment of principal or interest on any MidCap loans when required, (ii) failure to perform obligations under the facility and related documents, (iii) not paying its debts as such debts become due and similar insolvency matters, and (iv) material adverse changes to the Company (subject to a 10-day notice and cure period). Upon an event of default, the Company’s obligations under the credit facility may, or in the event of insolvency or bankruptcy will automatically, be accelerated. Upon the occurrence of any event of default, facility will bear interest at a rate equal to the lesser of: (i) three percent (3.0%) above the rate of interest applicable to such obligations immediately prior to the occurrence of the event of default; and (ii) the maximum rate allowable under law. Under the terms of this agreement, the Company is subject to affirmative covenants which are customary for financings of this type, including: (i) maintain good standing and governmental authorizations, (ii) provide certain information and notices to MidCap, (iii) deliver monthly reports and quarterly financial statements to MidCap, (iv) maintain insurance, (v) discharge all taxes, (vi) protect their intellectual property, and (vii) generally protect the collateral granted to MidCap. The Company is also subject to negative covenants customary for financings of this type, including that it may not: (i) enter into a merger or consolidation or certain change of control events, (ii) incur liens on the collateral, (iii) except for certain permitted acquisitions, acquire any significant assets other than in the ordinary course of business, (iv) assume certain additional senior debt, or (v) amend any of their organizational documents. On April 8, 2015, PRS entered into a $ 3.0 49 (4.0%) plus LIBOR, with a LIBOR floor of one percent (1.0%) per annum The Company may prepay all or any portion of the balance at any time subject to a prepayment premium of: (i) two percent (2.0%) if prepaid in the first year of the Loan; and (ii) one percent (1.0%) if prepaid thereafter. The facility provides events of default including: (i) failure to make payment of principal or interest on any MidCap loans when required, and (ii) failure to perform obligations under the facility and related documents, and (iii) not paying its debts as such debts become due and similar insolvency matters. Upon an event of default, the obligations under the facility may, or in the event of insolvency or bankruptcy will automatically, be accelerated. Upon the occurrence of any event of default, the obligations under the facility will bear interest at a rate equal to three percent (3.0%) above the rate of interest applicable to such obligations immediately prior to the occurrence of the event of default. Under the terms of this agreement, the Company is subject to affirmative covenants which are customary for financings of this type, including: (i) maintain good standing and governmental authorizations, (ii) provide certain information and notices to MidCap, (iii) deliver monthly and annual financial statements to MidCap, (iv) maintain insurance, (v) discharge all taxes, (vi) protect their intellectual property, and (vii) generally protect the collateral granted to MidCap. The Company is also subject to negative covenants customary for financings of this type, including that it may not: (i) enter into a merger or consolidation or certain change of control events, (ii) incur liens on the collateral, (iii) amend any of its organizational documents, (iv) except for certain permitted acquisitions, acquire any significant assets other than in the course of ordinary business, or (v) assume certain additional senior debt. At May 31, 2015, the Accounts Receivable Financing balance was $ 13,015,618</t>
  </si>
  <si>
    <t>STOCKHOLDERS' EQUITY</t>
  </si>
  <si>
    <t>Stockholders' Equity Note [Abstract]</t>
  </si>
  <si>
    <t>Stockholders' Equity Note Disclosure [Text Block]</t>
  </si>
  <si>
    <t xml:space="preserve"> NOTE 11  STOCKHOLDERS’ EQUITY On May 7, 2013, the Company increased the number of common stock shares from 75,000,000 200,000,000 20,000,000 0.00001 On May 29, 2015, the Company filed a Certificate of Designations, Preferences and Rights of Series A Preferred Stock with the Nevada Secretary of State, whereby the Company designated 1,663,008 0.00001 1.00 and pays a twelve percent ( 12 As of May 31, 2015, 2014 and 2013, the Company has issued and outstanding 43,688,120 32,950,537 12,288,138 20,662,399 Number of Fair Value Common Fair Value at Stock at Issuance Shares Issuance (per share) Shares issued pursuant to 2013 private placement offering 627,783 $ 565,000 $ 0.90 Shares issued pursuant to 2014 private placement offering 10,000,000 10,000,000 1.00 Shares issued to consultants 831,055 1,025,379 0.875  2.06 Shares issued for conversion of accounts payable 115,408 100,982 0.875 Shares issued for conversion of convertible notes payable 111,111 50,000 0.45 Shares issued in connection with convertible notes 413,750 297,047 0.72 Shares issued in connection with accrued interest related to convertible notes 9,498 4,275 0.45 Shares issued in connection with promissory notes 85,000 61,026 0.72 Shares issued to board of directors 121,250 111,612 0.45  2.04 Shares issued to audit committee 2,083 4,098 1.92  1.98 Shares issued to compensation committee 4,996 9,075 0.875  2.04 Shares issued to corporate governance and nominating committee 4,582 8,193 0.875  2.04 Shares issued to employees 90,000 113,500 0.875  1.97 Shares issued pursuant to acquisitions 4,560,067 5 ,179,429 0.875  1.93 Shares issued to private placement agents 1,338,922 786,208 0.875  2.00 Shares issued in connection with convertible bonds 299,850 488,177 1.63 Shares issued in connection with bridge loans 320,000 442,034 1.38 Shares issued for conversion of convertible promissory notes 1,655,000 1,655,000 1.00 Shares issued for conversion of accrued interest related to convertible promissory notes 72,044 72,044 1.00 The issuance of 10,737,583 Number of Fair Value at Common Stock Fair Value at Issuance Shares Issuance (per share) Shares issued to consultants 232,500 $ 215,000 $ 0.62-1.92 Shares issued for conversion of convertible notes payable 400,000 600,000 1.50 Shares issued in connection with accrued interest on convertible notes 7,912 11,868 1.50 Shares issued in connection with convertible notes 84,500 123,345 0.69 Shares issued in connection with amendment of convertible notes 26,036 16,923 0.65 Shares issued in connection with Series A convertible bonds 106,000 174,142 0.61 Shares issued in connection with amendment of Series A convertible bonds 92,904 93,781 0.65-1.39 Shares issued in connection with Series B convertible bonds 98,150 123,505 1.26 Shares issued to board and committees members 302,500 283,530 0.30-1.95 Shares issued as interest on debt 432,820 309,240 0.28-1.85 Shares issued to private placement agent 16,509 27,832 0.85-1.95 Shares issued in connection with conversion of accounts payable 236,624 215,674 0.84-1.73 Shares issued in connection with conversion of Initio promissory notes 3,056,030 2,290,210 0.65-0.7501 Shares issued in connection with conversion of accrued interest and interest expense associated with Initio promissory notes 302,361 226,189 0.65-0.7501 Shares issued for conversion of Series A bonds 3,709,687 3,709,655 1.00 Shares issued for conversion of Earn-out liability 1,134,050 340,215 0.30 Shares issued in connection with settlement agreement 275,000 255,750 0.93 Shares issued as a bonus 224,000 188,160 0.84 Convertible Preferred Shares On May 29, 2015, the Company designated 1,663,008 In the event of a liquidation, dissolution or winding up of the Company, the holders of the Series A Preferred Stock shall be entitled to receive out of the assets of the Company legally available for distribution, prior to and in preference to distributions to the holders of the Company’s common stock, par value $ 0.00001 pari passu pari passu The holders will be entitled to receive cash dividends at the rate of twelve percent ( 12 The Certificate of Designation filed on May 29, 2015, designating the Series A Preferred Stock, was filed in connection with the Company’s issuance of an aggregate of 1,663,008 Commencing on December 31, 2018 (“Redemption Date”), the Company shall redeem all of the shares of Series A Preferred Stock of each Holder, for cash or for shares of Common Stock in the Company’s sole discretion. If the Redemption Purchase Price is paid in shares of Common Stock, the holders shall initially receive one and three tenths (1.3) shares of Common Stock 1.00 As of May 31, 2015, the Company has issued and outstanding 1,663,008 49,890. Warrants Warrants Outstanding Warrants Exercisable Weighted Average Weighted Weighted Exercise Number Remaining Contractual Average Number Average Price Outstanding Life (years) Exercise price Exercisable Exercise Price $1.25 - $2.00 $ 12,459,029 $ 4.07 $ 1.76 $ 12,459,029 $ 1.76 Weighted Number of Average Shares Price Per Share Outstanding at May 31, 2013 583,338 $ 1.80 Issued 6,177,427 1.82 Exercised - - Expired - - Outstanding at May 31, 2014 6,760,765 $ 1.97 Issued 5,698,264 1.50 Exercised - - Expired - - Outstanding at May 31, 2015 12,459,029 $ 1.76 Stock Options 2014 Equity Plan - On April 30, 2014, the board of directors adopted the 2014 Equity Plan (“Plan”). Under the Plan, the Company may grant options to employees, directors, senior management of the Company and, under certain circumstances, consultants. The purpose of the 2014 Equity Plan is to retain the services of the group of persons eligible to receive option awards, to secure and retain the services of new members of this group and to provide incentives for such persons to exert maximum efforts for the success of the Company and its affiliates. Through May 31, 2014, a maximum of 1,500,000 2,500,000 On December 8, 2014, the Company modified the exercise price on its unvested 1,380,000 2.00 1.00 104,759 During the fiscal years ended May 31, 2015 and 2014, the Company recorded share-based payment expense of $ 263,048 198,974 Through May 31, 2015, the Company had granted 2,425,000 2.00 950,000 1.00 1,380,000 2.00 1.00 750,000 1,730,000 The fair value of Stock options granted was estimated at the date of grant using the Black-Scholes options pricing model. Exercise price: $1.00 - $2.00 Market price at date of grant: $0.30 - $1.99 Volatility: 50.57% - 141.29% Expected dividend rate: 0 Expected terms (years): 5 - 10 Risk-free interest rate: 1.45% - 2.77% Weighted Aggregate Average Intrinsic Options Exercise Price Value Outstanding at June 1, 2013 - $ - $ - Granted 1,900,000 2.00 - Exercised - - - Expired or cancelled - - - Outstanding at May 31, 2014 1,900,000 $ 2.00 $ - Granted 1,475,000 1.72 - Exercised - - - Expired or cancelled - - - Decrease in weighted average exercise price due to modification (1) - $ (0.41) - Outstanding at May 31, 2015 3,337,000 $ 1.31 $ - (1) On December 8, 2014, the Company modified the exercise price on its unvested 1,380,000 2.00 1.00 The total compensation cost related to options not yet amortized is $ 1,066,522</t>
  </si>
  <si>
    <t>COMMITMENTS AND CONTINGENCIES</t>
  </si>
  <si>
    <t>Commitments and Contingencies Disclosure [Abstract]</t>
  </si>
  <si>
    <t>Commitments and Contingencies Disclosure [Text Block]</t>
  </si>
  <si>
    <t xml:space="preserve"> NOTE 12  COMMITMENTS AND CONTINGENCIES Employment Agreements On February 24, 2013, the Company entered into an employment agreement with Darren Minton (“Minton Employment Agreement”), to serve as a Senior Vice President of the Company. Pursuant to the terms of the Minton Employment Agreement, the Company will pay Mr. Minton $ 48,000 20,000 180,000 20,000 On November 4, 2013, in connection with the CSI Acquisition, the Company entered into a four (4) year employment agreement with Simon Dealy (“Dealy Employment Agreement”), to serve as Sr. Vice President of the Company and as Chief Executive Officer of CSI, the Company’s professional services and consulting division. Pursuant to the terms of the Dealy Employment Agreement, the parties agreed that Mr. Dealy will not engage or participate in any business that is in competition in any manner whatsoever with the business of the Company, or any business which the Company contemplates conducting or intends to conduct. Mr. Dealy will receive a salary of $ 200,000 2 1.75 2,200,000 On November 4, 2013, in connection with the CSI Acquisition, the Company entered into a four (4) year employment agreement with Margaret Gesualdi (“Gesualdi Employment Agreement”), to serve as Vice President of the Company and as Mid-Atlantic Region Managing Partner of CSI, the Company’s professional services and consulting division. Pursuant to the Gesualdi Employment Agreement, the parties agreed that Ms. Gesualdi will not engage or participate in any business that is in competition in any manner whatsoever with the business of the Company, or any business which the Company contemplates conducting or intends to conduct. Ms. Gesualdi will receive a salary of $ 190,000 2 1.75 750,000 On November 4, 2013, in connection with the CSI Acquisition, the Company entered into a four (4) year employment agreement with Charlie Cooper (“Cooper Employment Agreement”), to serve as Vice President of the Company and as Chief Operating Officer of CSI, the Company’s professional services and consulting division. Pursuant to the Cooper Employment Agreement, the parties agreed that Mr. Cooper will not engage or participate in any business that is in competition in any manner whatsoever with the business of the Company, or any business which the Company contemplates conducting or intends to conduct. Mr. Cooper will receive a salary of $ 200,000 2 1.75 2,200,000 On January 3, 2014, in connection with the Initio Acquisition, the Company entered into an employment agreement with Brendan Flood (“Flood Employment Agreement”). Pursuant to the Flood Employment Agreement, Mr. Flood will serve as Executive Chairman of the board of directors, as well as, Chief Executive Officer of Initio. Mr. Flood will be paid a salary of £ 192,000 305,000 50 10 120 400,000 62.5 On January 3, 2014, in connection with the Initio Acquisition, the Company entered into an employment agreement with Matt Briand (“Briand Employment Agreement”). Pursuant to the Briand Employment Agreement, Mr. Briand will serve as Co-Chief Executive Officer of the Company, as well as, Chief Executive Officer of Monroe. Mr. Briand will be paid a salary of $ 300,000 50 10 120 400,000 37.5 On March 17, 2014, the Company entered into an employment agreement with Jeff R. Mitchell (“Mitchell Employment Agreement”). Pursuant to the Mitchell Employment Agreement, Mr. Mitchell will serve as Executive Vice President and Chief Financial Officer. Mr. Mitchell will receive an annual base salary $ 250,000 50 125,000 On May 17, 2014, in connection with the PS Acquisition, the Company entered into an employment agreement with Linda Moraski (“Moraski PSI Employment Agreement”). Pursuant to the Moraski PSI Employment Agreement, Ms. Moraski will serve as President and Chief Executive Officer of PSI for a term of three (3) years, provided however such term shall automatically renew for one (1) year terms unless notice of non-renewal is provided at least one hundred eighty (180) days prior to such renewal. Ms. Moraski shall receive a base salary of $ 112,500 3 2.5 On May 17, 2014, in connection with the PS Acquisition, the Company entered into an employment agreement with Linda Moraski (“Moraski PRS Employment Agreement”). The terms of the Moraski PRS Employment Agreement are substantially similar to the Moraski PSI Employment Agreement, provided, however, under the Moraski PRS Employment Agreement, Ms. Moraski’s base salary is $ 37,500 Earn-out Liability The Earn-out liability is comprised of contractual contingent liabilities resulting from the Company’s acquisitions. The provisions basically state that the seller of a business may receive additional future compensation based upon the business achieving certain future financial performance levels. The earn-out transactions were accounted for under the purchase method in accordance with ASC 805. Pursuant to the TRG Acquisition (See Note 14 - Acquisitions), the TRG Purchase Price includes cash payments to the TRG Shareholders for performance-based compensation equal to the following percentages of TRG’s gross profit from the date of closing through the end of the sixteenth (16th) quarter following the date of closing, not to exceed $ 1,500,000 20 5,000,000 7 5,000,000 1,192,000 111,375 254,575 1,134,050 Pursuant to the CSI Acquisition (See Note 14 - Acquisitions), the CSI Purchase Price includes cash payment to the NCSI Shareholders for performance-based compensation equal to twenty percent ( 20 2,100,000 279,696 262,717 1,557,587 Consulting Agreements On July 19, 2012, the Company entered into a one (1) year consulting agreement for business development, business modeling and support services which was amended to a two (2) year agreement effective July 17, 2013. The parties agreed that the consultant would be paid cash $ 5,000 2,500 30,000 153,750 36,388 On February 15, 2013, the Company entered into an advisory agreement whereby the advisor was to provide assistance and advice in seeking out a potential merger or acquisition partners/targets. The Company agreed to pay $ 10,000 15,000 1 10 On February 15, 2013, the Company entered into an advisory agreement whereby advisor, a former employee, President and Board Member, would provide an investor awareness program designed to create financial market and investor awareness for the Company. The Company agreed to pay advisor $ 5,000 300,000 25,000 250,000 25,000 175,000 On February 14, 2013, the Company entered into a corporate services agreement whereby advisor would provide assistance and advice in identifying potential merger or acquisition targets and integrating such acquired business into the Company for a period of eighteen (18) months. Pursuant to the agreement, for any merger and acquisition transaction, the advisor would receive a fee between three percent ( 3 5 2 1 5,000 2 175,734 150,000 5,000 60,000 On February 15, 2013, the Company entered into an advisory agreement whereby advisor would provide the Company with advisory and consulting services in connection with the Company’s business operations. The Company agreed to pay $ 10,000 15,000 On August 22, 2013, the Company entered into a twelve (12) month advisory agreement agreeing to pay $ 3,000 5,000 13,000 5,000 200,000 143,000 On December 17, 2014, the Company entered into an exclusive agreement with a New York-based investment bank. The investment bank provides services across a wide variety of potential financings as part of the Company's buy-and-build acquisition strategy, which includes, but is not limited to: convertible debt, secondary offerings and private placements. The Company agreed to pay investment bank varying percentages of capital raised based upon the type and structure of the financing. The initial term of retention was 180 days and could be extended or voided by either party if certain benchmarks were not achieved. The Company paid the investment bank an engagement fee of $ 10,000 On February 28, 2015, the Company reviewed two (2) historical consulting contracts under which the consultants were to provide certain services including roadshows, aftermarket support, and awareness activity and advising management. The consultants had failed to perform or provide such services. Further, they did not respond to the Company’s requests or attempts to contact them. Therefore, the Company considers the contracts null and void and has reversed the remaining unpaid consulting accrual in the amount of $ 102,500 Directors Agreements On July 15, 2012, the Company entered into an advisory agreement with Dimitri Villard. From July 1, 2012 to June 30, 2013, Mr. Villard served as a member of the board of directors and as an advisor for the Company. The Company agreed to pay Mr. Villard $ 45,000 22,500 50 22,500 1,875 30,000 2,500 2,500 30,000 2,500 30,000 2,500 10,000 10,000 20,000 1,667 833 10,000 833 10,000 25,000 In February 2014, the Company entered into an agreement with Jeff Grout to serve as a member of the board of directors for an annual payment of $ 30,000 2,500 2,500 20,000 1,667 833 10,000 833 10,000 In May 2014, the Company entered into an agreement with Nick Florio to serve as a member of the board of directors for an annual payment of $ 30,000 2,500 2,500 20,000 1,667 833 10,000 833 10,000 50,000 Lease Obligations The Company entered into multiple lease agreements for office space. The agreements require monthly rental payments through May 2020. Total minimum lease obligation approximate $ 394,752 275,599 136,416 299,130 1,033,782 599,000 Legal Proceedings On May 22, 2014, NewCSI Inc. (“NCSI”), the former owners of CSI, filed a complaint in the United States District Court for the Western District of Texas, Austin Division, against the Company arising from the terms of the CSI Stock Purchase Agreement dated August 14, 2013. NCSI claims that the Company breached a provision of the CSI Stock Purchase Agreement (“SPA § 2.7”) which required the Company to calculate within 90 days after December 31, 2013 and pay to NCSI fifty percent (50%) of certain “Deferred Tax Assets”. The Complaint sought payment of the amount allegedly owed under SPA § 2.7 and acceleration of earn-out payments provided for in the CSI Stock Purchase Agreement of $ 1,400,000 On December 31, 2014, NCSI filed an amended complaint to which NCSI added an additional count asserting an “Adjustment Event” had occurred requiring an acceleration of earn-out payments provided for in the CSI Stock Purchase Agreement of $ 2,100,000 1,670,635 The final pretrial conference in this matter was held April 22, 2015. A jury was selected on May 14, 2015, and the trial was held May 18-20, 2015. On May 20, 2015, the jury rendered a verdict, finding that S360 had not complied with SPA § 2.7 and owed $ 154,433 On June 3, 2015, NCSI filed a Motion for Entry of Judgment as Matter of Law seeking entry of a judgment in the amount of $154, 433, plus accelerated earn-out payments in the amount of $ 1,152,143 54,452 We believe that the Company acted in a manner consistent with our contractual rights, and we intend to aggressively defend the Company against this claim which we believe is not meritorious. Nevertheless, there can be no assurance that the outcome of this litigation will be favorable to the Company.</t>
  </si>
  <si>
    <t>GEOGRAPHICAL SEGMENTS</t>
  </si>
  <si>
    <t>Segments, Geographical Areas [Abstract]</t>
  </si>
  <si>
    <t>Segment Reporting Disclosure [Text Block]</t>
  </si>
  <si>
    <t xml:space="preserve"> NOTE 13  GEOGRAPHICAL SEGMENTS Years ended May 31, 2015 2014 Revenue generated in the U.S. $ 120,418,346 $ 39,142,998 Revenue generated in Canada 132,874 89,475 Revenue generated in the U.K. 8,278,110 1,965,689 Total Revenue $ 128,829,330 $ 41,198,162 As of May 31, 2015 and 2014, the Company has assets in the U.S., Canada and U.K. as follows: May 31, 2015 2014 Total Assets in the U.S. $ 40,682,286 $ 39,995,880 Total Assets in Canada 57,713 102,351 Total Assets in the U.K. 1,592,256 2,897,231 Total Assets $ 42,332,255 $ 42,995,462 As of May 31, 2015 and 2014, the Company has liabilities in the U.S., Canada and U.K. as follows: May 31, 2015 2014 Total Liabilities in the U.S. $ 30,799,332 $ 29,730,088 Total Liabilities in Canada 7,502 6,994 Total Liabilities in the U.K. 2,023,361 2,638,970 Total Liabilities $ 32,830,195 $ 32,376,052 </t>
  </si>
  <si>
    <t>ACQUISITIONS</t>
  </si>
  <si>
    <t>Business Combinations [Abstract]</t>
  </si>
  <si>
    <t>Business Combination Disclosure [Text Block]</t>
  </si>
  <si>
    <t xml:space="preserve"> NOTE 14 - ACQUISITIONS On April 26, 2013, the Company purchased all of the issued and outstanding common stock (“TRG Acquisition”) of TRG (subsequently renamed “Cyber 360, Inc.”). 2,509,342 907,287 512,569 0.80 410,055 20 1,500,000 1,192,000 111,374 In connection with the TRG Acquisition, the Company identified and recognized intangible assets of $ 1,054,801 ASSETS: Current assets $ 47,881 Intangible assets 1,054,801 Goodwill 1,412,646 Total $ 2,515,328 LIABILITIES: Current liabilities $ 5,986 Net purchase price $ 2,509,342 On January 27, 2015, the Company’s board of directors voted unanimously to discontinue TRG and pursue the sale of this business. Effective January 1, 2015, the Company sold the TRG business. Therefore, the activity of this business is recorded as a discontinued operation and all its related assets have been eliminated from the current and comparative period balance sheets and subsequently sold. On November 4, 2013, the Company purchased all of the issued and outstanding common stock of CSI and its wholly owned subsidiary CCSI. The aggregate consideration paid for the CSI Acquisition was $ 3,530,454 1,311,454 136,000 0.875 119,000 20 2,100,000 279,696 1,557,588 In connection with the CSI Acquisition, the Company identified and recognized intangible assets of $ 912,000 91,099 107,654 10,025 703,222 0 0 ASSETS: Current assets $ 1,475,716 Intangible assets 912,000 Goodwill 1,287,609 Total $ 3,675,325 LIABILITIES: Current liabilities $ 144,871 Net purchase price $ 3,530,454 On January 3, 2014, the Company purchased all of the issued and outstanding common stock (“Initio Acquisition”) of Initio and its respective Subsidiaries. The aggregate consideration paid was $ 13,289,563 6,440,000 3,296,702 0.875 2,884,614 3,964,949 6 In connection with the acquisition of Staffing (UK), the Company identified and recognized an intangible asset of $ 10,050,000 1,709,317 712,215 1,709,317 1,709,317 1,118,796 292,428 170,372 7,889,933 Initio is a U.K. domiciled full-service staffing company with established brands in the United Kingdom and United States. Initio’s U.K. division, Longbridge, was established in 1989 as an international multi-sector recruitment company with a long successful history of catering to the sales and marketing, technology, legal and IT solutions sectors. Initio’s U.S. division, Monroe, was established in 1969 as a full-service consulting and staffing agency serving companies ranging from Fortune 100 to new start-up organizations. Monroe has fifteen (15) offices throughout Connecticut, Massachusetts, Rhode Island, New Hampshire and North Carolina. ASSETS: Total assets $ 15,550,449 Intangible assets 10,050,000 Goodwill 2,994,057 Total $ 28,594,506 LIABILITIES: Total liabilities $ 15,254,943 Net purchase price $ 13,339,563 On February 28, 2014, the Company, through its wholly owned subsidiary, Staffing (UK), purchased substantially all of the business assets (“Poolia Acquisition”) of Poolia UK Ltd. (“Poolia UK”). The aggregate consideration paid was $ 1,626,266 1,237,500 750,000 388,766 In connection with the acquisition of Poolia UK, the Company identified and recognized an intangible asset of $ 465,321 116,330 29,083 116,330 116,330 87,248 319,908 Poolia UK operates its professional staffing services from its London office and focuses on providing temporary, contract and permanent qualified professionals to various banking, financial and commercial clients across the U.K. All subsequent business activity from this acquisition is under a Staffing (UK) subsidiary. ASSETS: Current assets $ 1,207,897 Intangible assets 465,321 Goodwill 584,701 Total $ 2,257,919 LIABILITIES: Current liabilities $ 631,653 Net purchase price $ 1,626,266 On May 17, 2014, the Company purchased all of the issued and outstanding common stock of PSI, a Massachusetts corporation, and forty-nine percent (49%) of the issued and outstanding common stock of PRS, a Massachusetts corporation, pursuant to a Stock Purchase Agreement dated May 17, 2014, by and among the Company, PS and seller, sole owner of all of the issued and outstanding common stock of PS. This transaction was accounted for under the purchase method in accordance with ASC 805. The aggregate consideration paid for PS was $ 8,387,108 2,705,675 1,127,365 1.93 2,175,814 2,367,466 1,138,153 In connection with the forty-nine percent ( 49 572,900 470,808 In connection with the acquisition of PS, the Company identified and recognized an intangible asset of $ 2,999,100 614,475 25,603 614,475 614,475 590,922 49,200 47,150 2,359,022 ASSETS: Current assets $ 2,878,448 Intangible assets 2,999,100 Goodwill 4,789,880 Total $ 10,667,428 LIABILITIES: Current liabilities $ 1,707,420 Non-controlling interest 572,900 Net purchase price $ 8,387,108 Years Ended May 31, 2015 2014 Revenue $ 128,829,330 $ 108,388,567 Net loss from continuing operations $ (17,502,801) $ (10,927,657) Net loss per share from continuing operations $ (0.46) $ (0.48) Weighted average number of common stock shares  Basic and diluted 38,291,636 22,570,462 </t>
  </si>
  <si>
    <t>INCOME TAXES</t>
  </si>
  <si>
    <t>Income Tax Disclosure [Abstract]</t>
  </si>
  <si>
    <t>Income Tax Disclosure [Text Block]</t>
  </si>
  <si>
    <t xml:space="preserve"> NOTE 15 - INCOME TAXES The Company accounts for income taxes under ASC 740, “Expenses  Income Taxes”. ASC 740 requires the recognition of deferred tax assets and liabilities for both the expected impact of differences between the financial statements and the tax basis of assets and liabilities, and for the expected future tax benefit to be derived from tax losses and tax credit carry forwards. ASC 740 additionally requires the establishment of a valuation allowance to reflect the likelihood of realization of deferred tax assets. Realization is dependent upon future taxable income during the periods in which those temporary differences become deductible or are utilized. All of the Company’s tax returns have been filed through the fiscal year ended May 31, 2014. These returns remain subject to examination by major tax jurisdictions as of May 31, 2015. The Company accounts for income taxes under ASC 740, “Expenses  Income Taxes”. ASC 740 requires the recognition of deferred tax assets and liabilities for both the expected impact of differences between the financial statements and the tax basis of assets and liabilities, and for the expected future tax benefit to be derived from tax losses and tax credit carry forwards. ASC 740 additionally requires the establishment of a valuation allowance to reflect the likelihood of realization of deferred tax assets. Realization is dependent upon future taxable income during the periods in which those temporary differences become deductible or are utilized. All of the Company’s tax returns have been filed through the fiscal year ended May 31, 2014. These returns remain subject to examination by major tax jurisdictions as of May 31, 2015. The Company has not recorded a deferred tax liability with respect to its investment in certain foreign corporate subsidiaries as an exception to ASC 740, since the underlying earnings of the foreign subsidiaries are indefinitely reinvested in accordance with ASC 740-10-25-3(a)(1). During previous fiscal years, the Company acquired both CSI and Monroe which businesses had acquired net operating losses aggregating approximately $ 3,800,000 Years Ended May 31, 2015 2014 Income tax (benefit) provision at Federal statutory rate $ (5,858,000) $ (4,762,000) State income taxes, net of Federal Benefit (677,000) - Permanent differences 5,906,000 2,267,000 Benefit of loss not realized 629,000 2,495,000 Tax provision $ - $ - As of May 31, 2015 the Company has a net operating loss (“NOL”) carry forward for income tax purposes of approximately $ 11,168,000 NOL’s may be available to reduce future years’ taxable income. Deferred income taxes reflect the net tax effects of temporary differences between the carrying amounts of assets and liabilities for financial reporting purposes and the amounts used for income tax purposes. Included in the deferred tax asset is the aforementioned NOL. The realization of the deferred tax assets is dependent on future taxable income. The Company is not able to predict if such future taxable income will be more likely than not sufficient to utilize the benefit. As such, The Company does not believe the benefit is more likely than not to be realized and they have recognized a full valuation allowance for those deferred tax assets. Management will review this valuation allowance periodically and make adjustments as necessary. As of May 31, 2015 2014 Deferred tax assets from NOL carry forwards $ 8,593,000 $ 5,030,000 Short-term assets: Accruals and reserves (142,000) 535,000 Amortization 3,787,000 903,000 Total short-term assets 3,645,000 1,438,000 Long-term assets: Goodwill and intangibles 1,695,000 3,397,000 Current liabilities: Depreciation 34,000 (23,000) State Tax  Deferred (712,000) - Valuation allowance (13,255,000) (9,842,000) Deferred tax asset, net of allowance $ - $ - </t>
  </si>
  <si>
    <t>SUBSEQUENT EVENTS</t>
  </si>
  <si>
    <t>Subsequent Events [Abstract]</t>
  </si>
  <si>
    <t>Subsequent Events [Text Block]</t>
  </si>
  <si>
    <t xml:space="preserve"> NOTE 16  SUBSEQUENT EVENTS On June 23, 2015, the Company issued a $ 359,000 54,000 1.15 On July 8, 2015, the Company purchased Lighthouse Placement Services, LLC (“Lighthouse”). Lighthouse, a Boston, Massachusetts based company. The aggregate purchase prices was approximately $ 6.25 624,595 1.00 2,498,379 6 624,595 6 On July 8, 2015, the Company issued a $ 3.92 12 1.00 1,250,000 On July 9, 2015, the exclusive agreement with the Company’s New York-based investment banker effectively expired. On July 24, 2015, the Company, through its wholly owned subsidiary CSI, issued a promissory note to Sterling National bank in the amount of $ 350,000 18 October 24, 2017 On July 24, 2015, the Company repaid in full the remaining outstanding balance of the $ 250,000 December 16, 2014 On July 24, 2015, the Company repaid in full the $ 204,000 February 5, 2015</t>
  </si>
  <si>
    <t>SUMMARY OF SIGNIFICANT ACCOUNTING POLICIES (Policies)</t>
  </si>
  <si>
    <t>Consolidation, Policy [Policy Text Block]</t>
  </si>
  <si>
    <t xml:space="preserve"> Year End and Principles of Consolidation These consolidated financial statements and related notes are presented in accordance with generally accepted accounting principles (“GAAP”) in the United States, and are expressed in U.S. dollars. The Company’s consolidated fiscal year-end is May 31. Some of the Company’s subsidiaries have varying year-ends. The consolidated financial statements include the accounts of the Company and its wholly owned subsidiaries. As described below, the Company consolidates PRS, an entity of which it owns 49</t>
  </si>
  <si>
    <t>Consolidation, Variable Interest Entity, Policy [Policy Text Block]</t>
  </si>
  <si>
    <t xml:space="preserve"> Variable Interest Entities Current accounting guidance provides a framework for identifying a Variable Interest Entity (“VIE”) and determining when a company should include the assets, liabilities, non-controlling interests, and results of activities of the VIE in its consolidated financial statements. In general, a VIE is an entity or other legal structure used to conduct activities or hold assets that either (1) has an insufficient amount of equity to carry out its principal activities without additional subordinated financial support, (2) has a group of equity owners that are unable to make significant decisions about its activities, or (3) has a group of equity owners that do not have the obligation to absorb losses or the right to receive returns generated by its operations. Generally, a VIE should be consolidated if a party with an ownership, contractual, or other financial interest in the VIE has the power to direct the VIE’s most significant activities and the obligation to absorb losses or right to receive benefits of the VIE that could be significant to the VIE. A variable interest holder that consolidates the VIE is called the primary beneficiary. Upon consolidation, the primary beneficiary generally must initially record all of the VIE’s assets, liabilities, and non-controlling interest at fair value and subsequently account for the VIE as if it were consolidated based on majority voting interest. On May 17, 2014, the Company purchased 49 2,531,166 1,610,498 300,879 281,983 11,176,809 10,253,656</t>
  </si>
  <si>
    <t>Equity Method Investments, Policy [Policy Text Block]</t>
  </si>
  <si>
    <t xml:space="preserve"> Non-controlling Interests Non-controlling interest in our subsidiary is recorded in accordance with the provisions of ASC 810 “Consolidation”, and is reported as a component of equity, separate from the parent company’s equity. Purchase or sale of equity interests that does not result in a change of control is accounted for as equity transactions. Results of operations attributable to the non-controlling interest is included in our consolidated results of operations and, upon loss of control, the interest sold, as well as interest retained, if any, will be reported at fair value with any gain or loss recognized in earnings.</t>
  </si>
  <si>
    <t>Use of Estimates, Policy [Policy Text Block]</t>
  </si>
  <si>
    <t xml:space="preserve"> Use of Estimates The preparation of consolidated financial statements in accordance with U.S. generally accepted accounting principles requires management to make estimates and assumptions that affect the reported amounts of assets and liabilities at the date of the financial statements and the reported amounts of revenue and expenses in the reporting period. We regularly evaluate our estimates and assumptions related to valuation, impairment testing, Earn-out liabilities, stock-based compensation and deferred income tax assets valuation allowances. We base our estimates and assumptions on current facts, historical experience and various other factors that we believe to be reasonable under the circumstances, the results of which form the basis for making judgments about the carrying values of assets and liabilities and the accrual of costs and expenses that are not readily apparent from other sources. The actual results experienced by us may differ materially and adversely from our estimates. To the extent there are material differences between our estimates and the actual results, our future results of operations will be affected. Significant estimates for the years ended May 31, 2015 and 2014, respectively, include the valuation of intangible assets, including goodwill, liabilities associated with earn-out obligations and testing our long-lived assets for impairment.</t>
  </si>
  <si>
    <t>Cash and Cash Equivalents, Policy [Policy Text Block]</t>
  </si>
  <si>
    <t xml:space="preserve"> Cash and Cash Equivalents The Company considers all highly liquid instruments with original maturities of three months or less when acquired, to be cash equivalents. The Company had no cash equivalents at May 31, 2015 or 2014.</t>
  </si>
  <si>
    <t>Trade and Other Accounts Receivable, Policy [Policy Text Block]</t>
  </si>
  <si>
    <t xml:space="preserve"> Accounts Receivable Accounts receivable are presented net of an allowance for doubtful accounts. The Company maintains allowances for doubtful accounts for estimated losses. The Company reviews the accounts receivable on a periodic basis and makes general and specific allowances when there is doubt as to the collectability of individual balances. In evaluating the collectability of individual receivable balances, the Company considers many factors, including the age of the balance, a customer’s historical payment history, its current credit-worthiness and current economic trends. Accounts are written off after exhaustive efforts at collection. At May 31, 2015 and 2014, the Company had an allowance for doubtful accounts of $ 270,045 561,311</t>
  </si>
  <si>
    <t>Income Tax, Policy [Policy Text Block]</t>
  </si>
  <si>
    <t xml:space="preserve"> The Company is governed by the Income Tax Law of the United States. The Company utilizes ASC Topic 740, "Accounting for Income Taxes," which requires the recognition of deferred tax assets and liabilities for the expected future tax consequences of events that have been included in the financial statements or tax returns.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 The Company applied the provisions of ASC 740-10-50, “Accounting for Uncertainty in Income Taxes”, which provides clarification related to the process associated with accounting for uncertain tax positions recognized in the financial statements. Audit periods remain open for review until the statute of limitations has passed. The completion of review or the expiration of the statute of limitations for a given audit period could result in an adjustment to the Company’s liability for income taxes. Any such adjustment could be material to the Company’s results of operations for any given quarterly or annual period based, in part, upon the results of operations for the given period. As of the date of this filing, the Company is current on all corporate, federal and state tax returns. The U.K. and Canadian domiciled entities file separate tax returns in their respective jurisdictions.</t>
  </si>
  <si>
    <t>Foreign Currency Transactions and Translations Policy [Policy Text Block]</t>
  </si>
  <si>
    <t xml:space="preserve"> Foreign Currency Translation Assets and liabilities of subsidiaries operating in foreign countries are translated into U.S. dollars using both the exchange rate in effect at the balance sheet date or historical rate, as applicable. Results of operations are translated using the average exchange rates prevailing throughout the year. The effects of exchange rate fluctuations on translating foreign currency assets and liabilities into U.S. dollars are included in a separate component of stockholders’ equity (accumulated other comprehensive loss), while gains and losses resulting from foreign currency transactions are included in operations.</t>
  </si>
  <si>
    <t>Depreciation, Depletion, and Amortization [Policy Text Block]</t>
  </si>
  <si>
    <t xml:space="preserve"> Amortization of Deferred Financing Costs Costs incurred in connection with obtaining financing are deferred and amortized on a straight-line basis over the term of the related loan, which is not materially different than the effective interest method. As of May 31, 2015 and 2014, accumulated amortization of deferred financing costs totaled $ 646,838 1,006,383</t>
  </si>
  <si>
    <t>Business Combinations Policy [Policy Text Block]</t>
  </si>
  <si>
    <t xml:space="preserve"> Business Combinations In accordance with Accounting Standards Codification 805, "Business Combinations" ("ASC 805") the Company records acquisitions under the purchase method of accounting, under which the acquisition purchase price is allocated to the assets acquired and liabilities assumed based upon their respective fair values. The Company utilizes management estimates and, in some instances, may retain the services of an independent third-party valuation firm to assist in determining the fair values of assets acquired, liabilities assumed and contingent consideration granted. Such estimates and valuations require us to make significant assumptions, including projections of future events and operating performance.</t>
  </si>
  <si>
    <t>Fair Value of Financial Instruments, Policy [Policy Text Block]</t>
  </si>
  <si>
    <t xml:space="preserve"> Fair Value of Financial Instruments In accordance with Accounting Standards Codification 820, “Fair Value Measurements and Disclosures” (“ASC 820”), the Company measures and accounts for certain assets and liabilities at fair value on a recurring basis. ASC 820 establishes a common definition for fair value to be applied to existing generally accepted accounting principles that require the use of fair value measurements, and establishes a framework for measuring fair value and standards for disclosure about such fair value measurements. ASC 820 defines fair value as the price that would be received to sell an asset or paid to transfer a liability in an orderly transaction between market participants at the measurement date. Additionally, ASC 820 requires the use of valuation techniques that maximize the use of observable inputs and minimize the use of unobservable inputs. These inputs are prioritized below: Level 1: Observable inputs such as quoted market prices in active markets for identical assets or liabilities Level 2: Observable market-based inputs or unobservable inputs that are corroborated by market data Level 3: Unobservable inputs for which there is little or no market data, which require the use of the reporting entity’s own assumptions. The Company did not have any Level 2 or Level 3 assets or liabilities as of May 31, 2015 or 2014, with the exception of its notes payable (See Note 6), convertible notes payable (See Note 5), bonds payable (See Note 7) and its Earn-out liabilities (See Note 12). Cash is considered to be highly liquid and easily tradable as of May 31, 2015 and 2014 and therefore classified as Level 1 within our fair value hierarchy. Accounting Standards Codification 825-10-25, “Fair Value Option” (ASC 825-10-25) expands opportunities to use fair value measurements in financial reporting and permits entities to choose to measure many financial instruments and certain other items at fair value. The Company did not elect the fair value options for any of its qualifying financial instruments.</t>
  </si>
  <si>
    <t>Derivatives, Policy [Policy Text Block]</t>
  </si>
  <si>
    <t xml:space="preserve"> Convertible Instruments The Company evaluates and accounts for conversion options embedded in its convertible instruments in accordance with accounting standards for “Accounting for Derivative Instruments and Hedging Activities.” Accounting standards generally provides three criteria that, if met, require companies to bifurcate conversion options from their host instruments and account for them as free 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Professional standards also provide an exception to this rule when the host instrument is deemed to be conventional as defined under professional standards as “The Meaning of Conventional Convertible Debt Instrument.” The Company accounts for convertible instruments (when it has determined that the embedded conversion options should not be bifurcated from their host instruments) in accordance with professional standards when “Accounting for Convertible Securities with Beneficial Conversion Features,” as those professional standards pertain to “Certain Convertible Instruments.” Accordingly,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earliest date of redemption. The Company also records when necessary deemed dividends for the intrinsic value of conversion options embedded in preferred shares based upon the differences between the fair value of the underlying common stock at the commitment date of the note transaction and the effective conversion price embedded in the note. ASC 815-40 provides that, among other things, generally, if an event is not within the entity’s control could or require net cash settlement, then the contract shall be classified as an asset or a liability.</t>
  </si>
  <si>
    <t>Revenue Recognition, Policy [Policy Text Block]</t>
  </si>
  <si>
    <t xml:space="preserve"> Revenue Recognition Control Solutions International Inc.: CSI recognizes revenue primarily on a time and materials basis as the services are performed and amounts are earned. The Company considers amounts earned once evidence of an arrangement has been obtained, services are rendered, fees are fixed or determinable, and collectability is reasonably assured. · Revenue earned in excess of billings is recorded as unbilled accounts receivable until billed. Billings in excess of revenue is recorded as advanced billings until revenue recognition criteria are met. Deposits and prepayments from customers are carried as deferred revenue until the requirements for revenue recognition are met. · Reimbursements, including those relating to travel, other out-of-pocket expenses and third-party costs, are not included in revenue. They are applied to Cost of services resulting in Cost of services reflecting the net amount of expenses not reimbursed by clients. Staffing 360 Solutions (UK) Limited: Staffing (UK) and its various subsidiaries, follow paragraph 605-10-S99-1 of the FASB Accounting Standards Codification for revenue recognition. The Company recognizes revenue when it is realized or realizable and earned. The Company considers revenue realized or realizable and earned when all of the following criteria are met: (i) persuasive evidence of an arrangement exists, and (ii) the services have been rendered to the customer, and (iii) the sales price is fixed or determinable, and (iv) collectability is reasonably assured. PeopleSERVE, Inc. and PeopleSERVE PRS, Inc.: PS recognizes revenue from the sale of staffing services as the services are performed, along with related labor costs and payroll taxes. The Company recognizes revenue for permanent employee placements when contractual contingencies, generally the passage of time, are satisfied. The Company’s revenue recognition policies comply with ASC 605, “Revenue Recognition.” The Company is the primary obligor in its transactions, and has responsibility for fulfillment, including the acceptability of services ordered and purchased by customers. In addition, the Company has all credit risk, retains substantially all risk and rewards of the services rendered, has sole discretion in staffing engagements and sets the billing rates of its consultants. Accordingly, the Company records all transactions at the gross revenue amount billed, consistent with the provisions of ASC 605. Typically, contracts require clients to pay for out-of-pocket expenses, principally travel related expenses. Accordingly, revenue includes amounts billed for these costs and the cost of revenue includes the corresponding actual costs. The Company provides certain customers a five percent ( 5.0</t>
  </si>
  <si>
    <t>Share-based Compensation, Option and Incentive Plans Policy [Policy Text Block]</t>
  </si>
  <si>
    <t xml:space="preserve"> Stock-Based Compensation The Company accounts for stock-based instruments issued to employees in accordance with ASC Topic 718. ASC Topic 718 requires companies to recognize in the statement of operations the grant-date fair value of stock options and other equity based compensation issued to employees. The Company accounts for non-employee share-based awards in accordance with ASC Topic 505-50.</t>
  </si>
  <si>
    <t>Earnings Per Share, Policy [Policy Text Block]</t>
  </si>
  <si>
    <t xml:space="preserve"> Earnings (Loss) per Common Share The Company utilizes the guidance per FASB Codification ASC 260 - Earnings per Share (“ASC 260”). Basic earnings per share are calculated by dividing income available to stockholders by the weighted average number of common stock shares outstanding during each period. Diluted earnings per share are computed using the weighted average number of common stock shares and dilutive common share equivalents outstanding during the period. Dilutive common stock share equivalents consist of common shares issuable upon the conversion of convertible notes and the exercise of stock options and warrants (calculated using the modified treasury stock method). For the Fiscal Year Ended May 31, 2015 2014 Convertible bonds - Series A 193,758 2,021,779 Convertible bonds - Series B 834,324 - Convertible promissory notes 641,367 1,073,494 Convertible preferred shares 2,161,910 - Warrants 12,459,029 6,760,809 Options 3,375,000 1,900,000 Total 19,665,388 11,756,082 </t>
  </si>
  <si>
    <t>Property, Plant and Equipment, Policy [Policy Text Block]</t>
  </si>
  <si>
    <t xml:space="preserve"> Property and Equipment Property and equipment are stated at cost. Depreciation is computed on the straight-line method. Computers 3 5 Computer equipment 3 5 Network equipment 3 5 Software 3 5 Office equipment 3 7 Furniture and fixtures 3 7 Leasehold improvements 3 5 Amortization of leasehold improvements is computed using the straight-line method over the shorter of the life of the lease or the estimated useful life of the assets. Maintenance and repairs are charged to expense as incurred. Major improvements are capitalized. At the time of retirement or disposition of property and equipment, the cost and accumulated depreciation are removed from the accounts and any gains or losses are reflected in Other income/ (loss).</t>
  </si>
  <si>
    <t>Impairment or Disposal of Long-Lived Assets, Policy [Policy Text Block]</t>
  </si>
  <si>
    <t xml:space="preserve"> Long-Lived Assets In accordance with ASC 360 - Property, Plant, and Equipment (“ASC 360”), the Company periodically reviews its long-lived assets, including goodwill and other intangible assets, for impairment whenever events or changes in circumstances indicate that the carrying amount of the assets may not be fully recoverable. The Company recognizes an impairment loss when the sum of expected undiscounted future cash flows will not be sufficient to recover an asset’s carrying amount. The amount of impairment is measured as the difference between the estimated fair value and the book value of the underlying asset.</t>
  </si>
  <si>
    <t>Goodwill and Intangible Assets, Goodwill, Policy [Policy Text Block]</t>
  </si>
  <si>
    <t xml:space="preserve"> Goodwill Goodwill represents the excess of the purchase price over the fair value of net assets acquired in business combinations. ASC 350-30-35-4 requires that goodwill be tested for impairment at the reporting unit level (operating segment or one level below an operating segment) on an annual basis and between annual tests when circumstances indicate that the recoverability of the carrying amount of goodwill may be in doubt. Application of the goodwill impairment test requires judgment, including the identification of reporting units, assigning assets and liabilities to reporting units, assigning goodwill to reporting units, and determining the fair value. Significant judgments required to estimate the fair value of reporting units include estimating future cash flows, determining appropriate discount rates and other assumptions. Changes in these estimates and assumptions could materially affect the determination of fair value and/or goodwill impairment for each reporting unit. During fiscal years 2015 and 2014, the Company impaired $ 0 2,700,255 In recording the purchase accounting for previous acquisitions the Company estimated the fair value of identifiable intangible assets and goodwill. In fiscal 2014, the Company retained the services of an independent valuation consultant to test the previously estimated allocations. The valuation resulted in the revisions of the Company’s estimated allocations which were retroactively reflected in the Company’s consolidated financial statements for the fiscal year ended May 31, 2014. In fiscal 2015, the Company again retained the services of an independent valuation consultant to test the Goodwill and Intangible Assets values for the year ended May 31, 2015. Goodwill represents the excess of the purchase price over the estimated fair market value of identifiable net assets at the date of acquisition in a business combination. Other intangible assets are identifiable assets that lack physical substance, which are acquired as part of a business combination or other transaction. Intangible assets with definite lives are amortized on a straight-line basis over their useful lives. Goodwill and other intangible assets with indefinite lives are not amortized and are tested for impairment at least annually. The Company has the option to perform a qualitative assessment for impairment of its goodwill and indefinite-lived intangible assets to determine if it is more likely than not that the fair value of a reporting unit or indefinite-lived intangible asset is below its carrying value. If the Company determines based on a qualitative assessment that it is more likely than not that the fair value of a reporting unit or indefinite-lived intangible asset is greater than its carrying value, then it would not be required to perform the two-step quantitative impairment test described below. If necessary, the Company will perform a quantitative assessment for impairment of its goodwill and indefinite-lived intangible assets using the two-step approach. The first step of the quantitative impairment test requires that the Company determine the fair value of each reporting unit and then compare that fair value to the reporting unit’s carrying amount. The Company uses the income approach to determine the fair value of its reporting units. The Company applies a valuation technique consistent with the income approach to measure the fair value of its indefinite-lived intangible assets. The income approach is based on the present value of estimated discounted cash flows and terminal value projected for each reporting unit. The income approach requires significant judgments, including the projected results of operations, the weighted-average cost of capital (“WACC”) used to discount the cash flows and terminal value assumptions. The projected results of operations are based on the Company’s best estimates of future economic and market conditions, including growth rates, estimated earnings and cash expenditures. The WACC is determined based on the Company’s capital structure, cost of capital, inherent business risk profile and long-term growth expectations, as reflected in the terminal value. The second step of the quantitative impairment test is performed if the first step indicates that impairment exists. The second step of the impairment assessment involves allocating the reporting unit’s fair value to all of its recognized and unrecognized assets and liabilities in order to determine the implied fair value of the reporting unit’s goodwill and intangible assets as of the assessment date. The implied fair value of the reporting unit’s goodwill and other intangible assets is then compared to the carrying amount of goodwill and other intangible assets to quantify an impairment charge as of the assessment date. Based upon the results of the independent valuation, the Company did not impair or adjust the goodwill and intangible totals for the fiscal year ended May 31, 2015.</t>
  </si>
  <si>
    <t>Goodwill and Intangible Assets, Intangible Assets, Policy [Policy Text Block]</t>
  </si>
  <si>
    <t xml:space="preserve"> Intangible Assets In connection with the CSI Acquisition (See Note 14 - Acquisitions), the Company identified and recognized an intangible asset of $ 912,000 4 15 91,099 107,654 703,222 0 794,321 In connection with the acquisition of Staffing (UK) (See Note 14 - Acquisitions), the Company identified and recognized an intangible asset of $ 10,311,465 4 15 7,889,933 9,599,250 In connection with the Poolia Acquisition (See Note 14 - Acquisitions), the Company identified and recognized an intangible asset of $ 465,321 4 319,908 436,238 In connection with the acquisition of PSI and PRS (See Note 14 - Acquisitions), the Company identified and recognized an intangible asset of $ 2,999,100 4 15 4 2,359,022 2,973,497</t>
  </si>
  <si>
    <t>Reclassification, Policy [Policy Text Block]</t>
  </si>
  <si>
    <t xml:space="preserve"> Reclassifications Certain reclassifications have been made to conform the prior period data to the current presentations. These reclassifications had no effect on the reported results.</t>
  </si>
  <si>
    <t>New Accounting Pronouncements, Policy [Policy Text Block]</t>
  </si>
  <si>
    <t xml:space="preserve"> Recent Accounting Pronouncements In April 2015, the FASB issued authoritative guidance regarding Interest - Imputation of Interest, which requires that debt issuance costs related to a recognized debt liability be presented in the balance sheet as a direct deduction from the carrying amount of that debt liability, consistent with debt discounts. The guidance is effective for fiscal years and interim reporting periods within those years beginning after December 31, 2015, with early adoption permitted. The standard will be effective for the Company’s fiscal year beginning April 1, 2016. The Company does not expect the adoption of this guidance to have a material effect on our consolidated financial statements.</t>
  </si>
  <si>
    <t>RESTRUCTURING PLAN AND IMPLEMENTATION (Tables)</t>
  </si>
  <si>
    <t>Discontinued Operations and Disposal Groups [Abstract]</t>
  </si>
  <si>
    <t>Schedule of Disposal Groups, Including Discontinued Operations, Income Statement, Balance Sheet and Additional Disclosures [Table Text Block]</t>
  </si>
  <si>
    <t xml:space="preserve"> Revenue, operating income, and net income from discontinued operations were as follows: For the Fiscal Years Ended May 31, 2015 2014 (Unaudited) (Unaudited) Revenue $ 1,935,854 $ 4,580,331 Operating income/ (loss) $ (43,991) $ 22,002 Net income/ (loss) from discontinued operations $ (47,154) $ 20,539 The major classes of assets and liabilities from discontinued operations were as follows: January 1, May 31, 2015 2014 (Unaudited) Cash and equivalents $ 44,931 $ 28,978 Accounts receivable, net 463,620 648,701 Prepaid expenses and other current assets 26,783 53,848 Current assets from discontinued operations 535,334 731,527 Property and equipment, net 4,471 5,349 Non-current assets from discontinued operations 4,471 5,349 Accounts payables and accrued expenses 92,961 84,505 Accrued payroll and taxes 59,618 143,722 Accounts receivable financing 400,531 461,494 Current liabilities from discontinued operations $ 553,110 $ 689,721 </t>
  </si>
  <si>
    <t>SUMMARY OF SIGNIFICANT ACCOUNTING POLICIES (Tables)</t>
  </si>
  <si>
    <t>Schedule of Antidilutive Securities Excluded from Computation of Earnings Per Share [Table Text Block]</t>
  </si>
  <si>
    <t xml:space="preserve"> Such securities, shown below, presented on a common share equivalent basis and outstanding as of May 31, 2015 and 2014 have been excluded from the per share computations, since its inclusion would be anti-dilutive: For the Fiscal Year Ended May 31, 2015 2014 Convertible bonds - Series A 193,758 2,021,779 Convertible bonds - Series B 834,324 - Convertible promissory notes 641,367 1,073,494 Convertible preferred shares 2,161,910 - Warrants 12,459,029 6,760,809 Options 3,375,000 1,900,000 Total 19,665,388 11,756,082 </t>
  </si>
  <si>
    <t>Property Plant And Equipment Estimated Useful Lives [Table Text Block]</t>
  </si>
  <si>
    <t xml:space="preserve"> The depreciation and amortization methods are designed to amortize the cost of the assets over their estimated useful lives, in years, of the respective assets as follows: Computers 3 5 Computer equipment 3 5 Network equipment 3 5 Software 3 5 Office equipment 3 7 Furniture and fixtures 3 7 Leasehold improvements 3 5 </t>
  </si>
  <si>
    <t>PROPERTY AND EQUIPMENT (Tables)</t>
  </si>
  <si>
    <t>Property, Plant and Equipment [Table Text Block]</t>
  </si>
  <si>
    <t xml:space="preserve"> Property and equipment consists of the following: May 31, 2015 2014 Computer software $ 107,315 $ 113,615 Office equipment 30,391 38,098 Computer equipment 312,720 210,561 Furniture and fixtures 184,555 105,637 Website 32,117 32,117 Leasehold improvements 75,530 28,093 Total cost 742,628 528,121 Accumulated depreciation (236,623) (78,864) Total $ 506,005 $ 449,257 </t>
  </si>
  <si>
    <t>CONVERTIBLE NOTES PAYABLE (Tables)</t>
  </si>
  <si>
    <t>Convertible Debt [Table Text Block]</t>
  </si>
  <si>
    <t xml:space="preserve"> May 31, 2015 2014 Beginning balance $ 1,600,000 $ 50,000 Proceeds 404,000 1,600,000 Fair value of common stock issued for conversion of convertible notes payable - (50,000) Repayment of loans (1,100,000) - Conversion of loans (600,000) - Debt discount for restricted stock and beneficial conversion feature for convertible notes payable  net of accumulated amortization of $1,494,544 and $341,241, respectively (101,932) (979,828) Net balance $ 202,068 $ 620,172 </t>
  </si>
  <si>
    <t>PROMISSORY NOTES (Tables)</t>
  </si>
  <si>
    <t>Schedule of Short-term Debt [Table Text Block]</t>
  </si>
  <si>
    <t xml:space="preserve"> Promissory notes  short-term consisted of the following: May 31, 2015 2014 Beginning balance $ - $ - Proceeds 1,705,000 340,000 Payments (1,653,402) (340,000) Debt discount (Net of accumulated amortization of $89,706 and $61,026, respectively) - - Promissory notes  Seller note - Staffing (UK)  current portion 55,689 789,136 Promissory notes  Seller note - PS  current portion 789,155 789,155 Promissory notes  Midcap Financial Trust Term Loan current portion 750,000 - Total Promissory notes  short-term $ 1,646,442 $ 1,578,291 </t>
  </si>
  <si>
    <t>Schedule of Long-term Debt Instruments [Table Text Block]</t>
  </si>
  <si>
    <t xml:space="preserve"> Promissory notes  long-term consisted of the following: May 31, 2015 2014 Promissory notes  Staffing (UK): Beginning balance $ 3,616,874 $ 3,964,940 Payments (361,324) (348,066) Conversions (3,056,030) - 199,520 3,616,874 Less current portion (55,689) (789,136) 143,831 2,827,738 Promissory note  PS: Beginning balance 2,367,466 2,367,466 Payment (789,155) - 1,578,311 2,367,466 Less current portion (789,155) (789,155) 789,156 1,578,311 Promissory note  Midcap Financial Trust  Term Loan Beginning balance 3,000,000 - Payment (62,500) - 2,937,500 - Less current portion (750,000) - 2,187,500 - Promissory note  Midcap Financial Trust  Additional Term Loan Beginning balance 700,000 - Payment - - 700,000 - Less current portion - - 700,000 - Total Promissory notes  long-term $ 3,820,487 $ 4,406,049 </t>
  </si>
  <si>
    <t>Contractual Obligation, Fiscal Year Maturity Schedule [Table Text Block]</t>
  </si>
  <si>
    <t xml:space="preserve"> The future payments related to the Initio Promissory Notes are as follows: Year ended May 31, Amount 2016 $ 55,689 2017 143,831 Total $ 199,520 </t>
  </si>
  <si>
    <t>Promissory note - PeopleSERVE [Member]</t>
  </si>
  <si>
    <t xml:space="preserve"> Year ended May 31, Amount 2016 $ 789,155 2017 789,156 Total $ 1,578,311 </t>
  </si>
  <si>
    <t>Promissory note Midcap Financial Trust Term Loan [Member]</t>
  </si>
  <si>
    <t xml:space="preserve"> Year ended May 31, Amount 2016 $ 750,000 2017 750,000 2018 750,000 2019 687,500 Total $ 2,937,500 </t>
  </si>
  <si>
    <t>Promissory Note Midcap Financial Trust Additional Term Loan [Member]</t>
  </si>
  <si>
    <t xml:space="preserve"> Year ended May 31, Amount 2016 $ - 2017 - 2018 - 2019 700,000 Total $ 700,000 </t>
  </si>
  <si>
    <t>BONDS - SERIES A (Tables)</t>
  </si>
  <si>
    <t>Bonds Payable [Table Text Block]</t>
  </si>
  <si>
    <t xml:space="preserve"> Bonds  Series A consisted of the following: May 31, 2015 2014 Beginning Balance $ 2,998,500 $ - Proceeds 1,060,000 2,998,500 Payments (355,000) - Debt discount for restricted stock and beneficial conversion  net of accumulated amortization of $2,545,445 and $369,334, respectively - (1,498,840) Conversions (3,528,500) - Bonds  Series A, net $ 175,000 $ 1,499,660 </t>
  </si>
  <si>
    <t>BONDS - SERIES B (Tables)</t>
  </si>
  <si>
    <t xml:space="preserve"> Bonds  Series B consisted of the following: May 31, 2015 2014 Beginning Balance $ - $ - Proceeds 981,500 - Debt discount for restricted stock and beneficial conversion  net of accumulated amortization of $153,793 and $0, respectively (70,101) - Bonds  Series B, net $ 911,399 $ - </t>
  </si>
  <si>
    <t>STOCKHOLDERS' EQUITY (Tables)</t>
  </si>
  <si>
    <t>Schedule of Stockholders Equity [Table Text Block]</t>
  </si>
  <si>
    <t xml:space="preserve"> The issuance of 20,662,399 Number of Fair Value Common Fair Value at Stock at Issuance Shares Issuance (per share) Shares issued pursuant to 2013 private placement offering 627,783 $ 565,000 $ 0.90 Shares issued pursuant to 2014 private placement offering 10,000,000 10,000,000 1.00 Shares issued to consultants 831,055 1,025,379 0.875  2.06 Shares issued for conversion of accounts payable 115,408 100,982 0.875 Shares issued for conversion of convertible notes payable 111,111 50,000 0.45 Shares issued in connection with convertible notes 413,750 297,047 0.72 Shares issued in connection with accrued interest related to convertible notes 9,498 4,275 0.45 Shares issued in connection with promissory notes 85,000 61,026 0.72 Shares issued to board of directors 121,250 111,612 0.45  2.04 Shares issued to audit committee 2,083 4,098 1.92  1.98 Shares issued to compensation committee 4,996 9,075 0.875  2.04 Shares issued to corporate governance and nominating committee 4,582 8,193 0.875  2.04 Shares issued to employees 90,000 113,500 0.875  1.97 Shares issued pursuant to acquisitions 4,560,067 5 ,179,429 0.875  1.93 Shares issued to private placement agents 1,338,922 786,208 0.875  2.00 Shares issued in connection with convertible bonds 299,850 488,177 1.63 Shares issued in connection with bridge loans 320,000 442,034 1.38 Shares issued for conversion of convertible promissory notes 1,655,000 1,655,000 1.00 Shares issued for conversion of accrued interest related to convertible promissory notes 72,044 72,044 1.00 The issuance of 10,737,583 Number of Fair Value at Common Stock Fair Value at Issuance Shares Issuance (per share) Shares issued to consultants 232,500 $ 215,000 $ 0.62-1.92 Shares issued for conversion of convertible notes payable 400,000 600,000 1.50 Shares issued in connection with accrued interest on convertible notes 7,912 11,868 1.50 Shares issued in connection with convertible notes 84,500 123,345 0.69 Shares issued in connection with amendment of convertible notes 26,036 16,923 0.65 Shares issued in connection with Series A convertible bonds 106,000 174,142 0.61 Shares issued in connection with amendment of Series A convertible bonds 92,904 93,781 0.65-1.39 Shares issued in connection with Series B convertible bonds 98,150 123,505 1.26 Shares issued to board and committees members 302,500 283,530 0.30-1.95 Shares issued as interest on debt 432,820 309,240 0.28-1.85 Shares issued to private placement agent 16,509 27,832 0.85-1.95 Shares issued in connection with conversion of accounts payable 236,624 215,674 0.84-1.73 Shares issued in connection with conversion of Initio promissory notes 3,056,030 2,290,210 0.65-0.7501 Shares issued in connection with conversion of accrued interest and interest expense associated with Initio promissory notes 302,361 226,189 0.65-0.7501 Shares issued for conversion of Series A bonds 3,709,687 3,709,655 1.00 Shares issued for conversion of Earn-out liability 1,134,050 340,215 0.30 Shares issued in connection with settlement agreement 275,000 255,750 0.93 Shares issued as a bonus 224,000 188,160 0.84 </t>
  </si>
  <si>
    <t>Schedule of Stockholders' Equity Note, Warrants or Rights [Table Text Block]</t>
  </si>
  <si>
    <t xml:space="preserve"> The following table summarizes the changes in warrants outstanding and related prices for the common stock shares issued to shareholders at May 31, 2015: Warrants Outstanding Warrants Exercisable Weighted Average Weighted Weighted Exercise Number Remaining Contractual Average Number Average Price Outstanding Life (years) Exercise price Exercisable Exercise Price $1.25 - $2.00 $ 12,459,029 $ 4.07 $ 1.76 $ 12,459,029 $ 1.76 </t>
  </si>
  <si>
    <t>Schedule Of Warrant Activity [Table Text Block]</t>
  </si>
  <si>
    <t xml:space="preserve"> Transactions involving the Company’s warrant issuance are summarized as follows: Weighted Number of Average Shares Price Per Share Outstanding at May 31, 2013 583,338 $ 1.80 Issued 6,177,427 1.82 Exercised - - Expired - - Outstanding at May 31, 2014 6,760,765 $ 1.97 Issued 5,698,264 1.50 Exercised - - Expired - - Outstanding at May 31, 2015 12,459,029 $ 1.76 </t>
  </si>
  <si>
    <t>Schedule of Share-based Payment Award, Stock Options, Valuation Assumptions [Table Text Block]</t>
  </si>
  <si>
    <t xml:space="preserve"> The Company used the following assumptions for determining the fair value of options granted under the Black-Scholes option pricing model: Exercise price: $1.00 - $2.00 Market price at date of grant: $0.30 - $1.99 Volatility: 50.57% - 141.29% Expected dividend rate: 0 Expected terms (years): 5 - 10 Risk-free interest rate: 1.45% - 2.77% </t>
  </si>
  <si>
    <t>Schedule of Share-based Compensation, Stock Options, Activity [Table Text Block]</t>
  </si>
  <si>
    <t xml:space="preserve"> A summary of the activity during the fiscal year ended May 31, 2015 of the Company’s 2014 Equity Plan is presented below: Weighted Aggregate Average Intrinsic Options Exercise Price Value Outstanding at June 1, 2013 - $ - $ - Granted 1,900,000 2.00 - Exercised - - - Expired or cancelled - - - Outstanding at May 31, 2014 1,900,000 $ 2.00 $ - Granted 1,475,000 1.72 - Exercised - - - Expired or cancelled - - - Decrease in weighted average exercise price due to modification (1) - $ (0.41) - Outstanding at May 31, 2015 3,337,000 $ 1.31 $ - (1) On December 8, 2014, the Company modified the exercise price on its unvested 1,380,000 2.00 1.00</t>
  </si>
  <si>
    <t>GEOGRAPHICAL SEGMENTS (Tables)</t>
  </si>
  <si>
    <t>Schedule of Revenues, Assets, and Liabilities by Geographical Segment [Table Text Block]</t>
  </si>
  <si>
    <t xml:space="preserve"> For the years ended May 31, 2015 and 2014, the Company generated revenue in the U.S., Canada and U.K. as follows: Years ended May 31, 2015 2014 Revenue generated in the U.S. $ 120,418,346 $ 39,142,998 Revenue generated in Canada 132,874 89,475 Revenue generated in the U.K. 8,278,110 1,965,689 Total Revenue $ 128,829,330 $ 41,198,162 As of May 31, 2015 and 2014, the Company has assets in the U.S., Canada and U.K. as follows: May 31, 2015 2014 Total Assets in the U.S. $ 40,682,286 $ 39,995,880 Total Assets in Canada 57,713 102,351 Total Assets in the U.K. 1,592,256 2,897,231 Total Assets $ 42,332,255 $ 42,995,462 As of May 31, 2015 and 2014, the Company has liabilities in the U.S., Canada and U.K. as follows: May 31, 2015 2014 Total Liabilities in the U.S. $ 30,799,332 $ 29,730,088 Total Liabilities in Canada 7,502 6,994 Total Liabilities in the U.K. 2,023,361 2,638,970 Total Liabilities $ 32,830,195 $ 32,376,052 </t>
  </si>
  <si>
    <t>ACQUISITIONS (Tables)</t>
  </si>
  <si>
    <t>Schedule of Assets Acquired and Liabilities Assumed [Table Text Block]</t>
  </si>
  <si>
    <t xml:space="preserve"> The following unaudited pro forma consolidated results of operations have been prepared, expressed in rounded thousands, as if the acquisition of CSI, Initio, Poolia UK and PS had occurred as of June 1, 2013: Years Ended May 31, 2015 2014 Revenue $ 128,829,330 $ 108,388,567 Net loss from continuing operations $ (17,502,801) $ (10,927,657) Net loss per share from continuing operations $ (0.46) $ (0.48) Weighted average number of common stock shares  Basic and diluted 38,291,636 22,570,462 </t>
  </si>
  <si>
    <t>TRG [Member]</t>
  </si>
  <si>
    <t xml:space="preserve"> The following table summarizes the estimated fair values of the assets acquired and liabilities assumed at the date of acquisition: ASSETS: Current assets $ 47,881 Intangible assets 1,054,801 Goodwill 1,412,646 Total $ 2,515,328 LIABILITIES: Current liabilities $ 5,986 Net purchase price $ 2,509,342 </t>
  </si>
  <si>
    <t>CSI [Member]</t>
  </si>
  <si>
    <t xml:space="preserve"> The following table summarizes the estimated fair values of the assets acquired and liabilities assumed at the date of acquisition: ASSETS: Current assets $ 1,475,716 Intangible assets 912,000 Goodwill 1,287,609 Total $ 3,675,325 LIABILITIES: Current liabilities $ 144,871 Net purchase price $ 3,530,454 </t>
  </si>
  <si>
    <t>Staffing 360 UK [Member]</t>
  </si>
  <si>
    <t xml:space="preserve"> The following table summarizes the estimated fair values of the assets acquired and liabilities assumed at the date of acquisition: ASSETS: Total assets $ 15,550,449 Intangible assets 10,050,000 Goodwill 2,994,057 Total $ 28,594,506 LIABILITIES: Total liabilities $ 15,254,943 Net purchase price $ 13,339,563 </t>
  </si>
  <si>
    <t>Poolia [Member]</t>
  </si>
  <si>
    <t xml:space="preserve"> The following table summarizes the estimated fair values of the assets acquired and liabilities assumed at the date of acquisition: ASSETS: Current assets $ 1,207,897 Intangible assets 465,321 Goodwill 584,701 Total $ 2,257,919 LIABILITIES: Current liabilities $ 631,653 Net purchase price $ 1,626,266 </t>
  </si>
  <si>
    <t>People Serve Inc [Member]</t>
  </si>
  <si>
    <t xml:space="preserve"> The following table summarizes the estimated fair values of the assets acquired and liabilities assumed at the date of acquisition: ASSETS: Current assets $ 2,878,448 Intangible assets 2,999,100 Goodwill 4,789,880 Total $ 10,667,428 LIABILITIES: Current liabilities $ 1,707,420 Non-controlling interest 572,900 Net purchase price $ 8,387,108 </t>
  </si>
  <si>
    <t>INCOME TAXES (Tables)</t>
  </si>
  <si>
    <t>Schedule of Components of Income Tax Expense (Benefit) [Table Text Block]</t>
  </si>
  <si>
    <t xml:space="preserve"> The table below summarizes the reconciliation of our income tax provision (benefit) computed at the statutory Federal rate and the actual tax provision: Years Ended May 31, 2015 2014 Income tax (benefit) provision at Federal statutory rate $ (5,858,000) $ (4,762,000) State income taxes, net of Federal Benefit (677,000) - Permanent differences 5,906,000 2,267,000 Benefit of loss not realized 629,000 2,495,000 Tax provision $ - $ - </t>
  </si>
  <si>
    <t>Schedule of Deferred Tax Assets and Liabilities [Table Text Block]</t>
  </si>
  <si>
    <t xml:space="preserve"> The significant components of the deferred tax asset as of May 31, 2015 and 2014 are as follows: As of May 31, 2015 2014 Deferred tax assets from NOL carry forwards $ 8,593,000 $ 5,030,000 Short-term assets: Accruals and reserves (142,000) 535,000 Amortization 3,787,000 903,000 Total short-term assets 3,645,000 1,438,000 Long-term assets: Goodwill and intangibles 1,695,000 3,397,000 Current liabilities: Depreciation 34,000 (23,000) State Tax  Deferred (712,000) - Valuation allowance (13,255,000) (9,842,000) Deferred tax asset, net of allowance $ - $ - </t>
  </si>
  <si>
    <t>ORGANIZATION AND DESCRIPTION OF BUSINESS (Details Textual)</t>
  </si>
  <si>
    <t>Jan. 03, 2014USD ($)</t>
  </si>
  <si>
    <t>Nov. 04, 2013USD ($)</t>
  </si>
  <si>
    <t>May. 17, 2014USD ($)$ / sharesshares</t>
  </si>
  <si>
    <t>Apr. 26, 2013USD ($)</t>
  </si>
  <si>
    <t>Feb. 28, 2014USD ($)</t>
  </si>
  <si>
    <t>Feb. 28, 2014GBP (£)</t>
  </si>
  <si>
    <t>May. 31, 2015USD ($)shares</t>
  </si>
  <si>
    <t>May. 31, 2014USD ($)shares</t>
  </si>
  <si>
    <t>Jun. 28, 2013shares</t>
  </si>
  <si>
    <t>May. 07, 2013shares</t>
  </si>
  <si>
    <t>Business Acquisition [Line Items]</t>
  </si>
  <si>
    <t>Common Stock, Shares Authorized | shares</t>
  </si>
  <si>
    <t>Preferred Stock, Shares Authorized | shares</t>
  </si>
  <si>
    <t>Payments to Acquire Businesses, Gross</t>
  </si>
  <si>
    <t>Debt Instrument, Face Amount</t>
  </si>
  <si>
    <t>Due to sellers</t>
  </si>
  <si>
    <t>Maximum [Member]</t>
  </si>
  <si>
    <t>Minimum [Member]</t>
  </si>
  <si>
    <t>Business Combination, Consideration Transferred</t>
  </si>
  <si>
    <t>Other Payments to Acquire Businesses | £</t>
  </si>
  <si>
    <t>Business Combination, Consideration Transferred, Other | £</t>
  </si>
  <si>
    <t>PS Seller [Member] | PS [Member]</t>
  </si>
  <si>
    <t>Business Acquisition, Equity Interest Issued or Issuable, Number of Shares | shares</t>
  </si>
  <si>
    <t>Business Acquisition, Equity Interest Issued or Issuable, Value Assigned</t>
  </si>
  <si>
    <t>Fair Value at Issuance (per share) | $ / shares</t>
  </si>
  <si>
    <t>People Serve Prs Inc [Member]</t>
  </si>
  <si>
    <t>Business Acquisition, Percentage of Voting Interests Acquired</t>
  </si>
  <si>
    <t>49.00%</t>
  </si>
  <si>
    <t>Blank Check Preferred Shares [Member]</t>
  </si>
  <si>
    <t>Blank Check Preferred Shares [Member] | Maximum [Member]</t>
  </si>
  <si>
    <t>Blank Check Preferred Shares [Member] | Minimum [Member]</t>
  </si>
  <si>
    <t>RESTRUCTURING PLAN AND IMPLEMENTATION (Details) - USD ($)</t>
  </si>
  <si>
    <t>Operating income/ (loss)</t>
  </si>
  <si>
    <t>Net income/ (loss) from discontinued operations</t>
  </si>
  <si>
    <t>RESTRUCTURING PLAN AND IMPLEMENTATION (Details 1) - USD ($)</t>
  </si>
  <si>
    <t>Jan. 01, 2015</t>
  </si>
  <si>
    <t>Current assets from discontinued operations</t>
  </si>
  <si>
    <t>Accounts payables and accrued expenses</t>
  </si>
  <si>
    <t>Current liabilities from discontinued operations</t>
  </si>
  <si>
    <t>RESTRUCTURING PLAN AND IMPLEMENTATION (Details Textual) - USD ($)</t>
  </si>
  <si>
    <t>1 Months Ended</t>
  </si>
  <si>
    <t>Feb. 27, 2015</t>
  </si>
  <si>
    <t>Dec. 31, 2016</t>
  </si>
  <si>
    <t>Dec. 31, 2015</t>
  </si>
  <si>
    <t>RESTRUCTURING PLAN AND IMPLEMENTATION [Line Items]</t>
  </si>
  <si>
    <t>Required captial for next twelve months</t>
  </si>
  <si>
    <t>Restructuring Charges</t>
  </si>
  <si>
    <t>Debt Conversion, Converted Instrument, Shares Issued</t>
  </si>
  <si>
    <t>Class of Warrant or Right, Number of Securities Called by Warrants or Rights</t>
  </si>
  <si>
    <t>Warrants Exercisable Terms</t>
  </si>
  <si>
    <t>10 years</t>
  </si>
  <si>
    <t>Class of Warrant or Right, Exercise Price of Warrants or Rights</t>
  </si>
  <si>
    <t>Effect on Future Cash Flows, Amount</t>
  </si>
  <si>
    <t>Share Price</t>
  </si>
  <si>
    <t>Gains (Losses) on Extinguishment of Debt</t>
  </si>
  <si>
    <t>Professional Fees</t>
  </si>
  <si>
    <t>Restructuring Charges [Member]</t>
  </si>
  <si>
    <t>Consulting Agreements [Member]</t>
  </si>
  <si>
    <t>Employment Agreement [Member]</t>
  </si>
  <si>
    <t>Subsequent Event [Member] | Consulting Agreements [Member]</t>
  </si>
  <si>
    <t>Increase Decrease In Future Cash Flows</t>
  </si>
  <si>
    <t>Subsequent Event [Member] | Employment Agreement [Member]</t>
  </si>
  <si>
    <t>Annual Additional Amount of Decrease In Future Cash Flows</t>
  </si>
  <si>
    <t>Scenario, Forecast [Member]</t>
  </si>
  <si>
    <t>Cyber 360, Inc [Member]</t>
  </si>
  <si>
    <t>Business Acquisition, Share Price</t>
  </si>
  <si>
    <t>Business Acquisition, Equity Interest Issued or Issuable, Number of Shares</t>
  </si>
  <si>
    <t>Cyber 360, Inc [Member] | Earn Out Shares [Member]</t>
  </si>
  <si>
    <t>Series A Bonds [Member]</t>
  </si>
  <si>
    <t>Debt Issuance Cost</t>
  </si>
  <si>
    <t>Series B Bonds [Member]</t>
  </si>
  <si>
    <t>Debt Instrument, Maturity Date</t>
  </si>
  <si>
    <t>Sep. 15,
		2015</t>
  </si>
  <si>
    <t>Stock or Unit Option Plan Expense</t>
  </si>
  <si>
    <t>Maximum [Member] | Series A Bonds [Member]</t>
  </si>
  <si>
    <t>Debt Instrument, Convertible, Conversion Price</t>
  </si>
  <si>
    <t>Maximum [Member] | Series B Bonds [Member]</t>
  </si>
  <si>
    <t>Minimum [Member] | Series A Bonds [Member]</t>
  </si>
  <si>
    <t>Minimum [Member] | Series B Bonds [Member]</t>
  </si>
  <si>
    <t>SUMMARY OF SIGNIFICANT ACCOUNTING POLICIES (Details) - shares</t>
  </si>
  <si>
    <t>Antidilutive Securities Excluded from Computation of Earnings Per Share [Line Items]</t>
  </si>
  <si>
    <t>Shares excluded in computation of earnings per common share</t>
  </si>
  <si>
    <t>Convertible Bonds - Series A [Member]</t>
  </si>
  <si>
    <t>Convertible Bonds - Series B [Member]</t>
  </si>
  <si>
    <t>Convertible promissory notes [Member]</t>
  </si>
  <si>
    <t>Convertable Preferred Shares [Member]</t>
  </si>
  <si>
    <t>Warrants [Member]</t>
  </si>
  <si>
    <t>Options [Member]</t>
  </si>
  <si>
    <t>SUMMARY OF SIGNIFICANT ACCOUNTING POLICIES (Details 1)</t>
  </si>
  <si>
    <t>Computers [Member] | Minimum [Member]</t>
  </si>
  <si>
    <t>Property, Plant and Equipment [Line Items]</t>
  </si>
  <si>
    <t>Estimated useful life</t>
  </si>
  <si>
    <t>3 years</t>
  </si>
  <si>
    <t>Computers [Member] | Maximum [Member]</t>
  </si>
  <si>
    <t>5 years</t>
  </si>
  <si>
    <t>Computer Equipment [Member] | Minimum [Member]</t>
  </si>
  <si>
    <t>Computer Equipment [Member] | Maximum [Member]</t>
  </si>
  <si>
    <t>Network Equipment [Member] | Minimum [Member]</t>
  </si>
  <si>
    <t>Network Equipment [Member] | Maximum [Member]</t>
  </si>
  <si>
    <t>Software [Member] | Minimum [Member]</t>
  </si>
  <si>
    <t>Software [Member] | Maximum [Member]</t>
  </si>
  <si>
    <t>Office Equipment [Member] | Minimum [Member]</t>
  </si>
  <si>
    <t>Office Equipment [Member] | Maximum [Member]</t>
  </si>
  <si>
    <t>7 years</t>
  </si>
  <si>
    <t>Furniture and fixtures [Member] | Minimum [Member]</t>
  </si>
  <si>
    <t>Furniture and fixtures [Member] | Maximum [Member]</t>
  </si>
  <si>
    <t>Leasehold improvements [Member] | Minimum [Member]</t>
  </si>
  <si>
    <t>Leasehold improvements [Member] | Maximum [Member]</t>
  </si>
  <si>
    <t>SUMMARY OF SIGNIFICANT ACCOUNTING POLICIES (Details Textual)</t>
  </si>
  <si>
    <t>Nov. 30, 2014USD ($)</t>
  </si>
  <si>
    <t>May. 17, 2014USD ($)</t>
  </si>
  <si>
    <t>Apr. 13, 2013</t>
  </si>
  <si>
    <t>May. 31, 2015USD ($)</t>
  </si>
  <si>
    <t>May. 31, 2014USD ($)</t>
  </si>
  <si>
    <t>Feb. 24, 2014USD ($)</t>
  </si>
  <si>
    <t>Accounting Policies [Line Items]</t>
  </si>
  <si>
    <t>Allowance for doubtful accounts</t>
  </si>
  <si>
    <t>Accumulated amortization of deferred finance costs</t>
  </si>
  <si>
    <t>Goodwill impairment</t>
  </si>
  <si>
    <t>4 years</t>
  </si>
  <si>
    <t>Intangible, net</t>
  </si>
  <si>
    <t>Percentage Of Discount Provided To Customer</t>
  </si>
  <si>
    <t>5.00%</t>
  </si>
  <si>
    <t>Assets</t>
  </si>
  <si>
    <t>Liabilities</t>
  </si>
  <si>
    <t>Operating Expenses</t>
  </si>
  <si>
    <t>PRS [Member]</t>
  </si>
  <si>
    <t>Ownership interest</t>
  </si>
  <si>
    <t>Intangible assets</t>
  </si>
  <si>
    <t>Impairment of intangible assets</t>
  </si>
  <si>
    <t>PS [Member]</t>
  </si>
  <si>
    <t>Forward Stock Split [Member]</t>
  </si>
  <si>
    <t>Stock split ratio</t>
  </si>
  <si>
    <t>Variable Interest Entity, Primary Beneficiary [Member] | PRS [Member]</t>
  </si>
  <si>
    <t>Revenues</t>
  </si>
  <si>
    <t>Trade Names [Member] | CSI [Member]</t>
  </si>
  <si>
    <t>15 years</t>
  </si>
  <si>
    <t>Trade Names [Member] | Staffing 360 UK [Member]</t>
  </si>
  <si>
    <t>Trade Names [Member] | PS [Member]</t>
  </si>
  <si>
    <t>PROPERTY AND EQUIPMENT (Details) - USD ($)</t>
  </si>
  <si>
    <t>Total cost</t>
  </si>
  <si>
    <t>Accumulated depreciation</t>
  </si>
  <si>
    <t>Computer software [Member]</t>
  </si>
  <si>
    <t>Office Equipment [Member]</t>
  </si>
  <si>
    <t>Computer Equipment [Member]</t>
  </si>
  <si>
    <t>Furniture and Fixtures [Member]</t>
  </si>
  <si>
    <t>Website [Member]</t>
  </si>
  <si>
    <t>Leasehold Improvements [Member]</t>
  </si>
  <si>
    <t>PROPERTY AND EQUIPMENT (Details Textual) - USD ($)</t>
  </si>
  <si>
    <t>Depreciation, Depletion and Amortization, Nonproduction</t>
  </si>
  <si>
    <t>CONVERTIBLE NOTES PAYABLE (Details) - USD ($)</t>
  </si>
  <si>
    <t>Short-term Debt [Line Items]</t>
  </si>
  <si>
    <t>Beginning balance</t>
  </si>
  <si>
    <t>Proceeds</t>
  </si>
  <si>
    <t>Fair value of common stock issued for conversion of convertible notes payable</t>
  </si>
  <si>
    <t>Repayment of loans</t>
  </si>
  <si>
    <t>Conversion of loans</t>
  </si>
  <si>
    <t>Debt discount for restricted stock and beneficial conversion feature for convertible notes payable - net of accumulated amortization of $1,494,544 and $341,241, respectively</t>
  </si>
  <si>
    <t>Net balance</t>
  </si>
  <si>
    <t>Notes [Member]</t>
  </si>
  <si>
    <t>CONVERTIBLE NOTES PAYABLE (Details Textual) - Subsequent Event Type [Domain] - Related Party Transaction [Domain] - Range [Domain] - USD ($)</t>
  </si>
  <si>
    <t>May. 11, 2015</t>
  </si>
  <si>
    <t>Dec. 10, 2014</t>
  </si>
  <si>
    <t>Jul. 14, 2014</t>
  </si>
  <si>
    <t>Jun. 22, 2014</t>
  </si>
  <si>
    <t>May. 19, 2014</t>
  </si>
  <si>
    <t>Feb. 05, 2015</t>
  </si>
  <si>
    <t>Sep. 15, 2014</t>
  </si>
  <si>
    <t>Aug. 31, 2014</t>
  </si>
  <si>
    <t>Jul. 31, 2014</t>
  </si>
  <si>
    <t>May. 27, 2014</t>
  </si>
  <si>
    <t>Debt Instrument, Interest Rate, Stated Percentage</t>
  </si>
  <si>
    <t>9.00%</t>
  </si>
  <si>
    <t>Debt Instrument, Convertible, Beneficial Conversion Feature</t>
  </si>
  <si>
    <t>Amortization of Debt Discount (Premium)</t>
  </si>
  <si>
    <t>Repayments of Notes Payable</t>
  </si>
  <si>
    <t>Debt Conversion, Converted Instrument, Amount</t>
  </si>
  <si>
    <t>Convertible Notes Payable, Current</t>
  </si>
  <si>
    <t>Stock Issued During Period Shares Issued In Connection With Financings</t>
  </si>
  <si>
    <t>Amortization Of Beneficial Conversion Feature</t>
  </si>
  <si>
    <t>Proceeds from Notes Payable</t>
  </si>
  <si>
    <t>Description Of Issue Of Warrants To Purchase Common Stock</t>
  </si>
  <si>
    <t>In addition, for every $1.00 of principal converted, the Company will issue a warrant to purchase one-half of a common stock share at $2.00 per common stock share exercisable for a term of three (3) years.</t>
  </si>
  <si>
    <t>Debt Instrument, Periodic Payment, Interest</t>
  </si>
  <si>
    <t>Interest Expense</t>
  </si>
  <si>
    <t>Stock Issued During Period, Shares, New Issues</t>
  </si>
  <si>
    <t>Stock Issued During Period Shares Conversion Of Liabilities</t>
  </si>
  <si>
    <t>Corinthian Partners [Member]</t>
  </si>
  <si>
    <t>Payments of Stock Issuance Costs</t>
  </si>
  <si>
    <t>Share-based Goods and Nonemployee Services Transaction, Quantity of Securities Issued</t>
  </si>
  <si>
    <t>Debt Instrument Principal Amount [Member]</t>
  </si>
  <si>
    <t>Debt Conversion, Original Debt, Amount</t>
  </si>
  <si>
    <t>Debt Instrument Accrued Interest [Member]</t>
  </si>
  <si>
    <t>Debt Instrument Accrued Interest [Member] | Common Stock [Member]</t>
  </si>
  <si>
    <t>April Notes, May Notes and May 27 and June Notes [Member]</t>
  </si>
  <si>
    <t>Debt Instrument, Unamortized Discount</t>
  </si>
  <si>
    <t>Debt Instrument Remaining Discount</t>
  </si>
  <si>
    <t>Proceeds from Issuance of Common Stock</t>
  </si>
  <si>
    <t>May Note [Member]</t>
  </si>
  <si>
    <t>12.00%</t>
  </si>
  <si>
    <t>8.00%</t>
  </si>
  <si>
    <t>Oct. 15,
		2015</t>
  </si>
  <si>
    <t>Amortization</t>
  </si>
  <si>
    <t>Long-term Debt, Gross</t>
  </si>
  <si>
    <t>Percentage of Convertible Discount Average Share Price</t>
  </si>
  <si>
    <t>39.00%</t>
  </si>
  <si>
    <t>June Note [Member]</t>
  </si>
  <si>
    <t>Twelve Percentage Convertible Promissory Notes One [Member]</t>
  </si>
  <si>
    <t>Twelve Percentage Convertible Promissory Notes Two [Member]</t>
  </si>
  <si>
    <t>Twelve Percentage Convertible Promissory Notes Three [Member]</t>
  </si>
  <si>
    <t>Twelve Percentage Convertible Promissory Notes Four [Member]</t>
  </si>
  <si>
    <t>Twelve Percentage Convertible Promissory Notes Five [Member]</t>
  </si>
  <si>
    <t>Convertible Promissory Notes [Member]</t>
  </si>
  <si>
    <t>Twelve Percent Convertible Promissory Note [Member]</t>
  </si>
  <si>
    <t>PROMISSORY NOTES (Details) - Long-term Debt, Type [Domain] - USD ($)</t>
  </si>
  <si>
    <t>Payments</t>
  </si>
  <si>
    <t>Total Promissory notes</t>
  </si>
  <si>
    <t>Short Term Promissory Notes [Member]</t>
  </si>
  <si>
    <t>Debt discount (Net of accumulated amortization of $89,706 and $61,026, respectively)</t>
  </si>
  <si>
    <t>Staffing UK [Member] | Short Term Promissory Notes [Member]</t>
  </si>
  <si>
    <t>PeopleSERVE [Member] | Short Term Promissory Notes [Member]</t>
  </si>
  <si>
    <t>Midcap Financial Trust Term Loan [Member] | Short Term Promissory Notes [Member]</t>
  </si>
  <si>
    <t>PROMISSORY NOTES (Details 1) - USD ($)</t>
  </si>
  <si>
    <t>Debt Instrument [Line Items]</t>
  </si>
  <si>
    <t>Payment</t>
  </si>
  <si>
    <t>Less current portion</t>
  </si>
  <si>
    <t>Total Promissory Notes - Long-term</t>
  </si>
  <si>
    <t>Staffing UK [Member]</t>
  </si>
  <si>
    <t>Conversions</t>
  </si>
  <si>
    <t>Ending balance</t>
  </si>
  <si>
    <t>PeopleSERVE [Member]</t>
  </si>
  <si>
    <t>PROMISSORY NOTES (Details 2)</t>
  </si>
  <si>
    <t>PROMISSORY NOTES (Details Textual) - USD ($)</t>
  </si>
  <si>
    <t>May. 12, 2015</t>
  </si>
  <si>
    <t>Jul. 24, 2015</t>
  </si>
  <si>
    <t>Jan. 31, 2015</t>
  </si>
  <si>
    <t>Dec. 16, 2014</t>
  </si>
  <si>
    <t>Sep. 02, 2014</t>
  </si>
  <si>
    <t>Mar. 21, 2014</t>
  </si>
  <si>
    <t>Nov. 19, 2013</t>
  </si>
  <si>
    <t>Apr. 08, 2015</t>
  </si>
  <si>
    <t>May. 31, 2013</t>
  </si>
  <si>
    <t>Interest Paid</t>
  </si>
  <si>
    <t>Long-term Debt</t>
  </si>
  <si>
    <t>Common Stock, Par or Stated Value Per Share</t>
  </si>
  <si>
    <t>MidCap Warrant [Member]</t>
  </si>
  <si>
    <t>Long-term Debt [Member]</t>
  </si>
  <si>
    <t>Interest Expense, Debt</t>
  </si>
  <si>
    <t>Repayments of Other Debt</t>
  </si>
  <si>
    <t>Long-term Debt [Member] | Common Stock [Member]</t>
  </si>
  <si>
    <t>Long-term Debt [Member] | Noteholder One [Member]</t>
  </si>
  <si>
    <t>Warrants To Purchase Of Common Stock</t>
  </si>
  <si>
    <t>Warrant Exercise Price</t>
  </si>
  <si>
    <t>Subsequent Event [Member] | Sterling National bank [Member]</t>
  </si>
  <si>
    <t>Debt Instrument, Issuance Date</t>
  </si>
  <si>
    <t>Dec. 16,
		2014</t>
  </si>
  <si>
    <t>18.00%</t>
  </si>
  <si>
    <t>Notes Payable</t>
  </si>
  <si>
    <t>Robert Mayer [Member] | Long-term Debt [Member]</t>
  </si>
  <si>
    <t>Robert Mayer [Member] | Short-term Debt [Member]</t>
  </si>
  <si>
    <t>Matt Briand [Member] | Long-term Debt [Member]</t>
  </si>
  <si>
    <t>Matt Briand [Member] | Long-term Debt [Member] | Common Stock [Member]</t>
  </si>
  <si>
    <t>Shares Issued, Price Per Share</t>
  </si>
  <si>
    <t>Mr.Flood [Member] | Long-term Debt [Member]</t>
  </si>
  <si>
    <t>Eleven Initio Promissory Note Holders [Member]</t>
  </si>
  <si>
    <t>Debt Conversion, Converted Instrument, Warrants or Options Issued</t>
  </si>
  <si>
    <t>Debt Conversion Interest Amount</t>
  </si>
  <si>
    <t>Twelve Initio Promissory Note Holders [Member]</t>
  </si>
  <si>
    <t>May 31, 2014 [Member] | Long-term Debt [Member]</t>
  </si>
  <si>
    <t>June 31, 2014 [Member] | Long-term Debt [Member]</t>
  </si>
  <si>
    <t>July 29, 2014 [Member] | Long-term Debt [Member] | Common Stock [Member]</t>
  </si>
  <si>
    <t>Debt Instrument Debt Discount Accumulated Amortization</t>
  </si>
  <si>
    <t>Short Term Promissory Notes [Member] | Robert Mayer [Member]</t>
  </si>
  <si>
    <t>Short Term Promissory Notes [Member] | Robert Mayer [Member] | Subsequent Event [Member]</t>
  </si>
  <si>
    <t>Short Term Promissory Notes [Member] | Barry Cervantes [Member]</t>
  </si>
  <si>
    <t>Short Term Promissory Notes [Member] | Matt Briand [Member]</t>
  </si>
  <si>
    <t>Short Term Promissory Notes [Member] | September 27, 2013 [Member]</t>
  </si>
  <si>
    <t>Short Term Promissory Notes [Member] | October 18, 2013 [Member]</t>
  </si>
  <si>
    <t>Short Term Promissory Notes [Member] | October 28, 2013 [Member]</t>
  </si>
  <si>
    <t>Amount Of Bridge Financing Sought</t>
  </si>
  <si>
    <t>Debt Instrument, Term</t>
  </si>
  <si>
    <t>Debt Instrument, Periodic Payment, Principal</t>
  </si>
  <si>
    <t>Promissory Notes [Member] | Sterling National bank [Member]</t>
  </si>
  <si>
    <t>Repayments of Debt</t>
  </si>
  <si>
    <t>Promissory Notes [Member] | Subsequent Event [Member] | Sterling National bank [Member]</t>
  </si>
  <si>
    <t>Promissory Notes [Member] | Robert Mayer [Member]</t>
  </si>
  <si>
    <t>Promissory Notes [Member] | Robert Mayer [Member] | Subsequent Event [Member]</t>
  </si>
  <si>
    <t>Promissory Notes [Member] | Trilogy apital PartnersInc [Member]</t>
  </si>
  <si>
    <t>Promissory Notes [Member] | Barry Cervantes [Member]</t>
  </si>
  <si>
    <t>Promissory note - PeopleSERVE</t>
  </si>
  <si>
    <t>Interest Expense, Long-term Debt</t>
  </si>
  <si>
    <t>Debt Instrument, Increase, Accrued Interest</t>
  </si>
  <si>
    <t>Staffing 360 UK [Member] | Short Term Promissory Notes [Member]</t>
  </si>
  <si>
    <t>Staffing 360 UK [Member] | Promissory Notes [Member] | Brendan Flood [Member]</t>
  </si>
  <si>
    <t>Staffing 360 UK [Member] | Promissory Notes [Member] | Matt Briand [Member]</t>
  </si>
  <si>
    <t>4.00%</t>
  </si>
  <si>
    <t>Loans Payable</t>
  </si>
  <si>
    <t>Debt Instrument, Basis Spread on Variable Rate</t>
  </si>
  <si>
    <t>1.00%</t>
  </si>
  <si>
    <t>Line of Credit Facility, Maximum Borrowing Capacity</t>
  </si>
  <si>
    <t>Debt Instrument, Maturity Date, Description</t>
  </si>
  <si>
    <t>April 8, 2019</t>
  </si>
  <si>
    <t>Promissory note Midcap Financial Trust Term Loan [Member] | MidCap Warrant [Member]</t>
  </si>
  <si>
    <t>Term Of Warrant</t>
  </si>
  <si>
    <t>BONDS - SERIES A (Details) - USD ($)</t>
  </si>
  <si>
    <t>Jul. 29, 2014</t>
  </si>
  <si>
    <t>Beginning Balance</t>
  </si>
  <si>
    <t>Debt discount for restricted stock and beneficial conversion - net of accumulated amortization of $2,545,445 and $369,334, respectively</t>
  </si>
  <si>
    <t>Bonds - Series A, net</t>
  </si>
  <si>
    <t>BONDS - SERIES A (Details Textual) - Subsequent Event Type [Domain] - USD ($)</t>
  </si>
  <si>
    <t>Oct. 15, 2014</t>
  </si>
  <si>
    <t>Apr. 30, 2015</t>
  </si>
  <si>
    <t>Feb. 28, 2015</t>
  </si>
  <si>
    <t>Interest rate</t>
  </si>
  <si>
    <t>Shares to be received by bond purchasers</t>
  </si>
  <si>
    <t>Beneficial conversion feature</t>
  </si>
  <si>
    <t>Debt Instrument, Modification Expense</t>
  </si>
  <si>
    <t>Stock Issued During Period, Value, Other</t>
  </si>
  <si>
    <t>Accrued interest</t>
  </si>
  <si>
    <t>Proceeds from Convertible Debt</t>
  </si>
  <si>
    <t>Proceeds From Sale Of Convertible Bonds</t>
  </si>
  <si>
    <t>Other Restructuring [Member]</t>
  </si>
  <si>
    <t>Interest expense - bonds</t>
  </si>
  <si>
    <t>Conversion price</t>
  </si>
  <si>
    <t>Investment amount by bond purchasers</t>
  </si>
  <si>
    <t>Debt discount</t>
  </si>
  <si>
    <t>Remaining debt discount and beneficial conversion feature</t>
  </si>
  <si>
    <t>Debt Instrument, Description</t>
  </si>
  <si>
    <t>(i) a fee in cash up to an amount equal to ten percent (10%) of the aggregate gross proceeds, (ii) a non-accountable expense allowance of up to two percent (2%) of the aggregate gross proceeds, and (iii) common stock shares equal to ten percent (10%) of the aggregate number of common stock shares issued.</t>
  </si>
  <si>
    <t>Debt Instrument, Convertible, Terms of Conversion Feature</t>
  </si>
  <si>
    <t>The favorable conversion terms offered a discount from the original terms of $1.50 per common stock share with no warrants to conversion at $1.00 per common stock share and one (1) warrant exercisable until October 15, 2017 at $2.00 per common stock share for every $2.00 of principal and interest converted.</t>
  </si>
  <si>
    <t>Series A Convertible Bonds [Member] | Maximum [Member]</t>
  </si>
  <si>
    <t>Series A Convertible Bonds [Member] | Minimum [Member]</t>
  </si>
  <si>
    <t>Series A Convertible Bonds [Member] | Ten Bond Holders [Member]</t>
  </si>
  <si>
    <t>Series A Convertible Bonds [Member] | Eight Bond Holders [Member]</t>
  </si>
  <si>
    <t>Repayments of Long-term Debt</t>
  </si>
  <si>
    <t>Series A Convertible Bonds [Member] | Two Bond Holders [Member]</t>
  </si>
  <si>
    <t>Series A Convertible Bonds [Member] | Private Placement [Member]</t>
  </si>
  <si>
    <t>Stock Issued During Period, Shares, Other</t>
  </si>
  <si>
    <t>BONDS - SERIES B (Details) - USD ($)</t>
  </si>
  <si>
    <t>Debt discount for restricted stock and beneficial conversion - net of accumulated amortization of $153,793 and $0, respectively</t>
  </si>
  <si>
    <t>Bonds - Series B, net</t>
  </si>
  <si>
    <t>BONDS - SERIES B (Details Textual) - Debt Instrument, Name [Domain] - Subsequent Event Type [Domain] - USD ($)</t>
  </si>
  <si>
    <t>Dec. 31, 2014</t>
  </si>
  <si>
    <t>Nov. 24, 2014</t>
  </si>
  <si>
    <t>Jan. 30, 2014</t>
  </si>
  <si>
    <t>Shares Issuable Contingent On Investment</t>
  </si>
  <si>
    <t>Stock Issued During Period, Shares, Issued for Services</t>
  </si>
  <si>
    <t>Other Restructuring Costs</t>
  </si>
  <si>
    <t>Debt Instrument, Unamortized Discount (Premium), Net</t>
  </si>
  <si>
    <t>Shares Issuable Investment Threshold</t>
  </si>
  <si>
    <t>Bonds Payable Current</t>
  </si>
  <si>
    <t>(i) in the event the Companys common stock shares are trading at $2.67 or higher based on a 10-Day VWAP immediately prior to the Maturity Date, then the repayment conversion price shall be set at $2.00 per share, or (ii) in the event the Companys common stock shares are trading below $2.67 based on a 10-Day VWAP, then the repayment conversion price shall be set at a twenty-five percent (25%) discount to the 10-Day VWAP calculated immediately prior to the Maturity Date, provided however, that in no event will the repayment conversion price be less than $1.50.</t>
  </si>
  <si>
    <t>RELATED PARTY TRANSACTIONS (Details Textual) - Equity Component [Domain] - USD ($)</t>
  </si>
  <si>
    <t>May. 08, 2015</t>
  </si>
  <si>
    <t>Dec. 19, 2014</t>
  </si>
  <si>
    <t>Apr. 30, 2014</t>
  </si>
  <si>
    <t>Feb. 15, 2013</t>
  </si>
  <si>
    <t>Related Party Transaction [Line Items]</t>
  </si>
  <si>
    <t>Consulting Fees Related Parties</t>
  </si>
  <si>
    <t>Payments for Fees</t>
  </si>
  <si>
    <t>Stock Issued During Period, Value, Issued for Services</t>
  </si>
  <si>
    <t>Accounts Payable, Related Parties, Current</t>
  </si>
  <si>
    <t>Consulting Agreement, Cash Compensation Payable</t>
  </si>
  <si>
    <t>Trilogy Capital Partners, Inc. [Member]</t>
  </si>
  <si>
    <t>Consulting Agreement Common Stock To Be Issued As Compensation Shares</t>
  </si>
  <si>
    <t>Grandview Capital Partners, Inc. [Member]</t>
  </si>
  <si>
    <t>Dimitri Villard [Member]</t>
  </si>
  <si>
    <t>Professional and Contract Services Expense</t>
  </si>
  <si>
    <t>Share-based Compensation Arrangement by Share-based Payment Award, Options, Grants in Period, Gross</t>
  </si>
  <si>
    <t>Share-based Compensation Arrangements by Share-based Payment Award, Options, Grants in Period, Weighted Average Exercise Price</t>
  </si>
  <si>
    <t>Share-based Compensation Arrangement by Share-based Payment Award, Options, Vested, Number of Shares</t>
  </si>
  <si>
    <t>Share-based Compensation Arrangement by Share-based Payment Award, Options, Vested and Expected to Vest, Outstanding, Aggregate Intrinsic Value</t>
  </si>
  <si>
    <t>Dimitri Villard [Member] | Board of Directors Chairman [Member]</t>
  </si>
  <si>
    <t>Dimitri Villard [Member] | Committees [Member]</t>
  </si>
  <si>
    <t>Dimitri Villard [Member] | Common Stock [Member]</t>
  </si>
  <si>
    <t>Robert Mayer [Member]</t>
  </si>
  <si>
    <t>Robert Mayer [Member] | Board of Directors Chairman [Member]</t>
  </si>
  <si>
    <t>Robert Mayer [Member] | Committees [Member]</t>
  </si>
  <si>
    <t>Robert Mayer [Member] | Special Consideration [Member]</t>
  </si>
  <si>
    <t>Robert Mayer [Member] | Common Stock [Member]</t>
  </si>
  <si>
    <t>Share-based Compensation Arrangement by Share-based Payment Award, Options, Expirations in Period</t>
  </si>
  <si>
    <t>Jeff Grout [Member]</t>
  </si>
  <si>
    <t>Jeff Grout [Member] | Board of Directors Chairman [Member]</t>
  </si>
  <si>
    <t>Jeff Grout [Member] | Committees [Member]</t>
  </si>
  <si>
    <t>Jeff Grout [Member] | Common Stock [Member]</t>
  </si>
  <si>
    <t>Nick Florio [Member]</t>
  </si>
  <si>
    <t>Share-based Compensation Arrangement by Share-based Payment Award, Options, Outstanding, Weighted Average Remaining Contractual Term</t>
  </si>
  <si>
    <t>Nick Florio [Member] | Board of Directors Chairman [Member]</t>
  </si>
  <si>
    <t>Nick Florio [Member] | Committees [Member]</t>
  </si>
  <si>
    <t>Nick Florio [Member] | Common Stock [Member]</t>
  </si>
  <si>
    <t>Nick Florio [Member] | Restructuring Committee [Member] | Common Stock [Member]</t>
  </si>
  <si>
    <t>ACCOUNTS RECEIVABLE FINANCING (Details Textual)</t>
  </si>
  <si>
    <t>Apr. 08, 2015USD ($)</t>
  </si>
  <si>
    <t>May. 31, 2015GBP (£)</t>
  </si>
  <si>
    <t>Jul. 25, 2014USD ($)</t>
  </si>
  <si>
    <t>Accounts Receivable Financing [Line Items]</t>
  </si>
  <si>
    <t>Other Short-term Borrowings</t>
  </si>
  <si>
    <t>Wells Fargo Credit Facility [Member]</t>
  </si>
  <si>
    <t>Line of Credit Facility Termination Fee</t>
  </si>
  <si>
    <t>Line of Credit Facility, Interest Rate During Period</t>
  </si>
  <si>
    <t>5.15%</t>
  </si>
  <si>
    <t>Line of Credit, Current</t>
  </si>
  <si>
    <t>MidCap Financial Trust [Member] | PeopleSERVE PRS, Inc [Member]</t>
  </si>
  <si>
    <t>Equity Method Investment, Ownership Percentage</t>
  </si>
  <si>
    <t>MidCap Financial Trust [Member] | Revolving Credit Facility [Member]</t>
  </si>
  <si>
    <t>Long-term Line of Credit</t>
  </si>
  <si>
    <t>Line of Credit Facility, Interest Rate Description</t>
  </si>
  <si>
    <t>(4.0%) plus LIBOR, with a LIBOR floor of one percent (1.0%) per annum</t>
  </si>
  <si>
    <t>Line of Credit Facility, Frequency of Payment and Payment Terms</t>
  </si>
  <si>
    <t>The Company may prepay all or any portion of the balance at any time subject to a prepayment premium of: (i) two percent (2.0%) if prepaid in the first year of the Loan; and (ii) one percent (1.0%) if prepaid thereafter.</t>
  </si>
  <si>
    <t>Line of Credit Facility, Expiration Period</t>
  </si>
  <si>
    <t>MidCap Financial Trust [Member] | Revolving Credit Facility [Member] | PeopleSERVE PRS, Inc [Member]</t>
  </si>
  <si>
    <t>facility will bear interest at a rate equal to three percent (3.0%) above the rate of interest applicable to such obligations immediately prior to the occurrence of the event of default.</t>
  </si>
  <si>
    <t>Accounts Receivable Financing [Member]</t>
  </si>
  <si>
    <t>Factoring Arrangement Advance Percentage Eligible Receivable</t>
  </si>
  <si>
    <t>90.00%</t>
  </si>
  <si>
    <t>Debt Instrument Interest Rate Per Day Stated Percentage</t>
  </si>
  <si>
    <t>0.025%</t>
  </si>
  <si>
    <t>Debt Instrument Closing Fee</t>
  </si>
  <si>
    <t>Accounts Receivable Financing [Member] | Staffing 360 UK [Member]</t>
  </si>
  <si>
    <t>Factoring Arrangement Advance Percentage Eligible Receivable Temporary Placements</t>
  </si>
  <si>
    <t>Factoring Arrangement Advance Percentage Eligible Receivable Permanent Placements</t>
  </si>
  <si>
    <t>75.00%</t>
  </si>
  <si>
    <t>Line of Credit Facility, Maximum Borrowing Capacity | £</t>
  </si>
  <si>
    <t>2.50%</t>
  </si>
  <si>
    <t>Debt Instrument, Interest Rate, Effective Percentage</t>
  </si>
  <si>
    <t>3.90%</t>
  </si>
  <si>
    <t>Line Of Credit Facility Interest Bearing Borrowing Threshold | £</t>
  </si>
  <si>
    <t>Line of Credit Facility, Current Borrowing Capacity | £</t>
  </si>
  <si>
    <t>Line of Credit Facility, Periodic Payment | £</t>
  </si>
  <si>
    <t>Long-term Debt, Percentage Bearing Fixed Interest, Percentage Rate</t>
  </si>
  <si>
    <t>3.50%</t>
  </si>
  <si>
    <t>Accounts Receivable Financing [Member] | Staffing 360 UK [Member] | Base Rate [Member]</t>
  </si>
  <si>
    <t>0.50%</t>
  </si>
  <si>
    <t>Credit and Security Agreement [Member]</t>
  </si>
  <si>
    <t>Line of Credit Facility, Initiation Date</t>
  </si>
  <si>
    <t>Nov. 1,
		2012</t>
  </si>
  <si>
    <t>Line Of Credit Facility Interest Bearing Borrowing Threshold</t>
  </si>
  <si>
    <t>Line of Credit Facility, Expiration Date</t>
  </si>
  <si>
    <t>Oct. 31,
		2015</t>
  </si>
  <si>
    <t>Credit and Security Agreement [Member] | Minimum [Member]</t>
  </si>
  <si>
    <t>Credit and Security Agreement [Member] | Maximum [Member]</t>
  </si>
  <si>
    <t>STOCKHOLDERS' EQUITY (Details) - USD ($)</t>
  </si>
  <si>
    <t>Stock Issued During Period for conversion of Earn-out liability</t>
  </si>
  <si>
    <t>Stock Issued During Period, Value, Acquisitions</t>
  </si>
  <si>
    <t>Stock Issued During Period Value Private Placements</t>
  </si>
  <si>
    <t>Stock Issued During Period Value Conversion Of Liabilities</t>
  </si>
  <si>
    <t>Stock Issued During Period Value Conversion Of Financings</t>
  </si>
  <si>
    <t>Stock Issued During Period Value Issued In Connection With Financings</t>
  </si>
  <si>
    <t>Stock Issued During Period Value Issued To Board Of Directors</t>
  </si>
  <si>
    <t>Stock Issued During Period Value Issued To Employees</t>
  </si>
  <si>
    <t>Stock Issued During Period Value As Interest On Debt</t>
  </si>
  <si>
    <t>Stock Issued During Period value in connection with settlement agreement</t>
  </si>
  <si>
    <t>Equity Issuance One [Member]</t>
  </si>
  <si>
    <t>Equity Issuance Two [Member]</t>
  </si>
  <si>
    <t>Equity Issuance Three [Member]</t>
  </si>
  <si>
    <t>Equity Issuance Three [Member] | Minimum [Member]</t>
  </si>
  <si>
    <t>Equity Issuance Three [Member] | Maximum [Member]</t>
  </si>
  <si>
    <t>Equity Issuance Four [Member]</t>
  </si>
  <si>
    <t>Equity Issuance Five [Member]</t>
  </si>
  <si>
    <t>Equity Issuance Six [Member]</t>
  </si>
  <si>
    <t>Equity Issuance Seven [Member]</t>
  </si>
  <si>
    <t>Equity Issuance Eight [Member]</t>
  </si>
  <si>
    <t>Equity Issuance Nine [Member]</t>
  </si>
  <si>
    <t>Equity Issuance Nine [Member] | Minimum [Member]</t>
  </si>
  <si>
    <t>Equity Issuance Nine [Member] | Maximum [Member]</t>
  </si>
  <si>
    <t>Equity Issuance Ten [Member]</t>
  </si>
  <si>
    <t>Equity Issuance Ten [Member] | Minimum [Member]</t>
  </si>
  <si>
    <t>Equity Issuance Ten [Member] | Maximum [Member]</t>
  </si>
  <si>
    <t>Equity Issuance Eleven [Member]</t>
  </si>
  <si>
    <t>Equity Issuance Eleven [Member] | Minimum [Member]</t>
  </si>
  <si>
    <t>Equity Issuance Eleven [Member] | Maximum [Member]</t>
  </si>
  <si>
    <t>Equity Issuance Twelve [Member]</t>
  </si>
  <si>
    <t>Equity Issuance Twelve [Member] | Minimum [Member]</t>
  </si>
  <si>
    <t>Equity Issuance Twelve [Member] | Maximum [Member]</t>
  </si>
  <si>
    <t>Equity Issuance Thirteen [Member]</t>
  </si>
  <si>
    <t>Equity Issuance Thirteen [Member] | Minimum [Member]</t>
  </si>
  <si>
    <t>Equity Issuance Thirteen [Member] | Maximum [Member]</t>
  </si>
  <si>
    <t>Equity Issuance Fourteen [Member]</t>
  </si>
  <si>
    <t>Equity Issuance Fourteen [Member] | Minimum [Member]</t>
  </si>
  <si>
    <t>Equity Issuance Fourteen [Member] | Maximum [Member]</t>
  </si>
  <si>
    <t>Equity Issuance Fifteen [Member]</t>
  </si>
  <si>
    <t>Stock Issued During Period Value Issued To Placement Agents</t>
  </si>
  <si>
    <t>Equity Issuance Fifteen [Member] | Minimum [Member]</t>
  </si>
  <si>
    <t>Equity Issuance Fifteen [Member] | Maximum [Member]</t>
  </si>
  <si>
    <t>Equity Issuance Sixteen [Member]</t>
  </si>
  <si>
    <t>Equity Issuance Seventeen [Member]</t>
  </si>
  <si>
    <t>Equity Issuance Eighteen [Member]</t>
  </si>
  <si>
    <t>Equity Issuance Nineteen [Member]</t>
  </si>
  <si>
    <t>Equity Issuance Twenty [Member]</t>
  </si>
  <si>
    <t>Equity Issuance Twenty One [Member]</t>
  </si>
  <si>
    <t>Equity Issuance Twenty One [Member] | Minimum [Member]</t>
  </si>
  <si>
    <t>Equity Issuance Twenty One [Member] | Maximum [Member]</t>
  </si>
  <si>
    <t>Equity Issuance Twenty Two [Member]</t>
  </si>
  <si>
    <t>Equity Issuance Twenty Two [Member] | Minimum [Member]</t>
  </si>
  <si>
    <t>Equity Issuance Twenty Two [Member] | Maximum [Member]</t>
  </si>
  <si>
    <t>Equity Issuance Twenty Three [Member]</t>
  </si>
  <si>
    <t>Equity Issuance Twenty Three [Member] | Minimum [Member]</t>
  </si>
  <si>
    <t>Equity Issuance Twenty Three [Member] | Maximum [Member]</t>
  </si>
  <si>
    <t>Equity Issuance Twenty Four [Member]</t>
  </si>
  <si>
    <t>Equity Issuance Twenty Four [Member] | Minimum [Member]</t>
  </si>
  <si>
    <t>Equity Issuance Twenty Four [Member] | Maximum [Member]</t>
  </si>
  <si>
    <t>Equity Issuance Twenty Five [Member]</t>
  </si>
  <si>
    <t>Equity Issuance Twenty Five [Member] | Minimum [Member]</t>
  </si>
  <si>
    <t>Equity Issuance Twenty Five [Member] | Maximum [Member]</t>
  </si>
  <si>
    <t>Equity Issuance Twenty Six [Member]</t>
  </si>
  <si>
    <t>Equity Issuance Twenty Eight [Member]</t>
  </si>
  <si>
    <t>Equity Issuance Twenty Nine [Member]</t>
  </si>
  <si>
    <t>Sock Issued During Period Value As Bonus</t>
  </si>
  <si>
    <t>Sock Issued During Period Shares As Bonus</t>
  </si>
  <si>
    <t>Stock Issued During Period, Shares, Acquisitions</t>
  </si>
  <si>
    <t>Stock Issued During Period Shares Private Placements</t>
  </si>
  <si>
    <t>Stock Issued During Period Shares Conversion Of Financings</t>
  </si>
  <si>
    <t>Stock Issued During Period, Shares, Issued To Board Of Directors</t>
  </si>
  <si>
    <t>Stock Issued During Period Shares Issued To Employees</t>
  </si>
  <si>
    <t>Common Stock [Member] | Equity Issuance One [Member]</t>
  </si>
  <si>
    <t>Common Stock [Member] | Equity Issuance Two [Member]</t>
  </si>
  <si>
    <t>Common Stock [Member] | Equity Issuance Three [Member]</t>
  </si>
  <si>
    <t>Common Stock [Member] | Equity Issuance Four [Member]</t>
  </si>
  <si>
    <t>Common Stock [Member] | Equity Issuance Five [Member]</t>
  </si>
  <si>
    <t>Common Stock [Member] | Equity Issuance Six [Member]</t>
  </si>
  <si>
    <t>Common Stock [Member] | Equity Issuance Seven [Member]</t>
  </si>
  <si>
    <t>Common Stock [Member] | Equity Issuance Eight [Member]</t>
  </si>
  <si>
    <t>Common Stock [Member] | Equity Issuance Nine [Member]</t>
  </si>
  <si>
    <t>Common Stock [Member] | Equity Issuance Ten [Member]</t>
  </si>
  <si>
    <t>Common Stock [Member] | Equity Issuance Eleven [Member]</t>
  </si>
  <si>
    <t>Common Stock [Member] | Equity Issuance Twelve [Member]</t>
  </si>
  <si>
    <t>Common Stock [Member] | Equity Issuance Thirteen [Member]</t>
  </si>
  <si>
    <t>Common Stock [Member] | Equity Issuance Fourteen [Member]</t>
  </si>
  <si>
    <t>Common Stock [Member] | Equity Issuance Fifteen [Member]</t>
  </si>
  <si>
    <t>Stock Issued During Period Shares Issued To Placement Agents</t>
  </si>
  <si>
    <t>Common Stock [Member] | Equity Issuance Sixteen [Member]</t>
  </si>
  <si>
    <t>Common Stock [Member] | Equity Issuance Seventeen [Member]</t>
  </si>
  <si>
    <t>Common Stock [Member] | Equity Issuance Eighteen [Member]</t>
  </si>
  <si>
    <t>Common Stock [Member] | Equity Issuance Nineteen [Member]</t>
  </si>
  <si>
    <t>Common Stock [Member] | Equity Issuance Twenty [Member]</t>
  </si>
  <si>
    <t>Common Stock [Member] | Equity Issuance Twenty One [Member]</t>
  </si>
  <si>
    <t>Common Stock [Member] | Equity Issuance Twenty Two [Member]</t>
  </si>
  <si>
    <t>Stock Issued During Period As Interest On Debt</t>
  </si>
  <si>
    <t>Common Stock [Member] | Equity Issuance Twenty Three [Member]</t>
  </si>
  <si>
    <t>Common Stock [Member] | Equity Issuance Twenty Four [Member]</t>
  </si>
  <si>
    <t>Common Stock [Member] | Equity Issuance Twenty Five [Member]</t>
  </si>
  <si>
    <t>Common Stock [Member] | Equity Issuance Twenty Six [Member]</t>
  </si>
  <si>
    <t>Common Stock [Member] | Equity Issuance Twenty Seven [Member]</t>
  </si>
  <si>
    <t>Stock Issued During Period for conversion of earn-out liability</t>
  </si>
  <si>
    <t>Stock Issued During Period value conversion of earn-out liability</t>
  </si>
  <si>
    <t>Common Stock [Member] | Equity Issuance Twenty Eight [Member]</t>
  </si>
  <si>
    <t>Stock Issued During Period in connection with settlement agreement</t>
  </si>
  <si>
    <t>STOCKHOLDERS' EQUITY (Details 1) - $ / shares</t>
  </si>
  <si>
    <t>Share-based Compensation Arrangement by Share-based Payment Award [Line Items]</t>
  </si>
  <si>
    <t>Exercise Price</t>
  </si>
  <si>
    <t>Warrant [Member]</t>
  </si>
  <si>
    <t>Number Outstanding</t>
  </si>
  <si>
    <t>Warrants Outstanding Weighted Average Remaining Contractual Life (years)</t>
  </si>
  <si>
    <t>4 years 25 days</t>
  </si>
  <si>
    <t>Weighted Average Exercise Price</t>
  </si>
  <si>
    <t>Number Exercisable</t>
  </si>
  <si>
    <t>Warrants Exercisable Weighted Average Exercise Price</t>
  </si>
  <si>
    <t>STOCKHOLDERS' EQUITY (Details 2) - Warrant [Member] - $ / shares</t>
  </si>
  <si>
    <t>Options</t>
  </si>
  <si>
    <t>Outstanding</t>
  </si>
  <si>
    <t>Issued</t>
  </si>
  <si>
    <t>Exercised</t>
  </si>
  <si>
    <t>Expired</t>
  </si>
  <si>
    <t>STOCKHOLDERS' EQUITY (Details 3) - $ / shares</t>
  </si>
  <si>
    <t>Market price at date of grant:</t>
  </si>
  <si>
    <t>Volatility (minimum):</t>
  </si>
  <si>
    <t>50.57%</t>
  </si>
  <si>
    <t>Volatility (maximum):</t>
  </si>
  <si>
    <t>141.29%</t>
  </si>
  <si>
    <t>Expected dividend rate:</t>
  </si>
  <si>
    <t>0.00%</t>
  </si>
  <si>
    <t>Risk-free interest rate (minimum):</t>
  </si>
  <si>
    <t>1.45%</t>
  </si>
  <si>
    <t>Risk-free interest rate (maximum):</t>
  </si>
  <si>
    <t>2.77%</t>
  </si>
  <si>
    <t>Maximum [Member] | Stock Options [Member]</t>
  </si>
  <si>
    <t>Exercise price:</t>
  </si>
  <si>
    <t>Expected terms (years):</t>
  </si>
  <si>
    <t>Minimum [Member] | Stock Options [Member]</t>
  </si>
  <si>
    <t>STOCKHOLDERS' EQUITY (Details 4) - Employee Stock Option [Member] - USD ($)</t>
  </si>
  <si>
    <t>Granted</t>
  </si>
  <si>
    <t>Expired or cancelled</t>
  </si>
  <si>
    <t>Decrease in weighted average exercise price due to modification (1)</t>
  </si>
  <si>
    <t>[1]</t>
  </si>
  <si>
    <t>Aggregate Intrinsic Value</t>
  </si>
  <si>
    <t>Aggregate Intrinsic Value Outstanding</t>
  </si>
  <si>
    <t>On December 8, 2014, the Company modified the exercise price on its unvested 1,380,000 options from an exercise price of $2.00 per share to $1.00 per share.</t>
  </si>
  <si>
    <t>STOCKHOLDERS' EQUITY (Details Textual) - USD ($)</t>
  </si>
  <si>
    <t>Dec. 08, 2014</t>
  </si>
  <si>
    <t>May. 29, 2015</t>
  </si>
  <si>
    <t>Jun. 28, 2013</t>
  </si>
  <si>
    <t>May. 07, 2013</t>
  </si>
  <si>
    <t>Preferred stock, par value per share</t>
  </si>
  <si>
    <t>Share-based payment expense</t>
  </si>
  <si>
    <t>Unrecognized compensation cost recognition period</t>
  </si>
  <si>
    <t>45 months</t>
  </si>
  <si>
    <t>Share-based Compensation Arrangement by Share-based Payment Award, Options, Vested and Expected to Vest, Exercisable, Number</t>
  </si>
  <si>
    <t>Share-based Compensation Arrangement by Share-based Payment Award, Options, Vested and Expected to Vest, Outstanding, Number</t>
  </si>
  <si>
    <t>Amortization of Modification Expenses</t>
  </si>
  <si>
    <t>Preferred Stock, Redemption Price Per Share</t>
  </si>
  <si>
    <t>Preferred Stock Dividends, Income Statement Impact</t>
  </si>
  <si>
    <t>Preferred Stock, Redemption Terms</t>
  </si>
  <si>
    <t>the holders shall initially receive one and three tenths (1.3) shares of Common Stock</t>
  </si>
  <si>
    <t>Share-based Compensation Arrangement by Share-based Payment Award, Options, Vested and Expected to Vest, Exercisable, Weighted Average Remaining Contractual Term</t>
  </si>
  <si>
    <t>Stock Options [Member]</t>
  </si>
  <si>
    <t>Options granted</t>
  </si>
  <si>
    <t>Options, exercise price</t>
  </si>
  <si>
    <t>Stock Option Two [Member]</t>
  </si>
  <si>
    <t>2014 Equity Plan [Member]</t>
  </si>
  <si>
    <t>2014 Equity Plan [Member] | Stock Options [Member]</t>
  </si>
  <si>
    <t>Maximum options authorized for issuance</t>
  </si>
  <si>
    <t>Unrecognized compensation cost</t>
  </si>
  <si>
    <t>2014 Equity Plan [Member] | Stock Options [Member] | Maximum [Member]</t>
  </si>
  <si>
    <t>Share-based Compensation Arrangement by Share-based Payment Award, Number of Shares Available for Grant</t>
  </si>
  <si>
    <t>2014 Equity Plan [Member] | 2014 Issuance One [Member] | Stock Options [Member]</t>
  </si>
  <si>
    <t>2014 Equity Plan [Member] | 2014 Issuance One [Member] | Stock Options [Member] | Maximum [Member]</t>
  </si>
  <si>
    <t>2014 Equity Plan [Member] | 2014 Issuance One [Member] | Stock Options [Member] | Minimum [Member]</t>
  </si>
  <si>
    <t>2014 Equity Plan [Member] | 2014 Issuance Two [Member] | Stock Options [Member]</t>
  </si>
  <si>
    <t>2014 Equity Plan [Member] | 2014 Issuance Two [Member] | Stock Options [Member] | Maximum [Member]</t>
  </si>
  <si>
    <t>2014 Equity Plan [Member] | 2014 Issuance Two [Member] | Stock Options [Member] | Minimum [Member]</t>
  </si>
  <si>
    <t>Preferred Stock, Dividend Rate, Percentage</t>
  </si>
  <si>
    <t>Series A Preferred Stock [Member] | Designated Shares [Member]</t>
  </si>
  <si>
    <t>Convertible Preferred Stock [Member]</t>
  </si>
  <si>
    <t>COMMITMENTS AND CONTINGENCIES (Details Textual) - Equity Issuance [Domain]</t>
  </si>
  <si>
    <t>Aug. 14, 2013USD ($)</t>
  </si>
  <si>
    <t>May. 20, 2015USD ($)</t>
  </si>
  <si>
    <t>Feb. 28, 2015USD ($)</t>
  </si>
  <si>
    <t>Feb. 27, 2015shares</t>
  </si>
  <si>
    <t>Jan. 30, 2015shares</t>
  </si>
  <si>
    <t>Dec. 31, 2014USD ($)shares</t>
  </si>
  <si>
    <t>Dec. 19, 2014USD ($)</t>
  </si>
  <si>
    <t>Sep. 30, 2014shares</t>
  </si>
  <si>
    <t>May. 17, 2014USD ($)shares</t>
  </si>
  <si>
    <t>Apr. 30, 2014USD ($)shares</t>
  </si>
  <si>
    <t>Mar. 17, 2014USD ($)</t>
  </si>
  <si>
    <t>Feb. 28, 2014USD ($)shares</t>
  </si>
  <si>
    <t>Jan. 30, 2014USD ($)shares</t>
  </si>
  <si>
    <t>Nov. 30, 2013USD ($)</t>
  </si>
  <si>
    <t>Apr. 26, 2013USD ($)shares</t>
  </si>
  <si>
    <t>Feb. 24, 2013USD ($)shares</t>
  </si>
  <si>
    <t>Apr. 30, 2014shares</t>
  </si>
  <si>
    <t>Aug. 22, 2014USD ($)</t>
  </si>
  <si>
    <t>Mar. 31, 2014USD ($)shares</t>
  </si>
  <si>
    <t>Mar. 02, 2014USD ($)</t>
  </si>
  <si>
    <t>Feb. 24, 2014USD ($)shares</t>
  </si>
  <si>
    <t>Jan. 03, 2014GBP (£)</t>
  </si>
  <si>
    <t>Jan. 02, 2014USD ($)shares</t>
  </si>
  <si>
    <t>Jul. 01, 2013USD ($)shares</t>
  </si>
  <si>
    <t>Feb. 15, 2013USD ($)</t>
  </si>
  <si>
    <t>Feb. 14, 2013USD ($)</t>
  </si>
  <si>
    <t>Jul. 19, 2012USD ($)shares</t>
  </si>
  <si>
    <t>Jul. 15, 2012USD ($)</t>
  </si>
  <si>
    <t>Commitments And Contingencies [Line Items]</t>
  </si>
  <si>
    <t>Consulting agreement, total contractual obligation payable</t>
  </si>
  <si>
    <t>Consulting agreement, cash compensation payable</t>
  </si>
  <si>
    <t>Consulting agreement, cash portion fee payable per month</t>
  </si>
  <si>
    <t>Consulting agreement, number of shares to be issued each month | shares</t>
  </si>
  <si>
    <t>Rent expense</t>
  </si>
  <si>
    <t>Common stock issued to officer pursuant to agreement, shares | shares</t>
  </si>
  <si>
    <t>Options to be granted | shares</t>
  </si>
  <si>
    <t>Consulting agreement, value of stock to be issued each month</t>
  </si>
  <si>
    <t>Consulting agreement, cash compensation payable per month after increase</t>
  </si>
  <si>
    <t>Percentage of performance fee</t>
  </si>
  <si>
    <t>Percentage of performance fee, maximum</t>
  </si>
  <si>
    <t>10.00%</t>
  </si>
  <si>
    <t>Consulting agreement, initial retainer fee</t>
  </si>
  <si>
    <t>Consulting agreement, cash paid</t>
  </si>
  <si>
    <t>Common stock issued to consultant pursuant to agreement, shares | shares</t>
  </si>
  <si>
    <t>Payments To Earn Out Agreement</t>
  </si>
  <si>
    <t>Debt Conversion, Converted Instrument, Shares Issued | shares</t>
  </si>
  <si>
    <t>Debt Instrument, Decrease, Forgiveness</t>
  </si>
  <si>
    <t>Stock Issued During Period, Shares, Issued for Services | shares</t>
  </si>
  <si>
    <t>Discontinued Monthly Equity Consideration, Shares | shares</t>
  </si>
  <si>
    <t>Subsequent Event [Member]</t>
  </si>
  <si>
    <t>Minimum lease obligation, 2016</t>
  </si>
  <si>
    <t>Minimum lease obligation, 2017</t>
  </si>
  <si>
    <t>Minimum lease obligation, 2018</t>
  </si>
  <si>
    <t>Minimum lease obligation, Thereafter</t>
  </si>
  <si>
    <t>Completion Of First Acquisition [Member]</t>
  </si>
  <si>
    <t>TRG Acquisition [Member]</t>
  </si>
  <si>
    <t>Performance based compensation, gross profit threshold</t>
  </si>
  <si>
    <t>Business Combination Maximum Contingent Consideration</t>
  </si>
  <si>
    <t>Performance Based Compensation Percentage Of Gross Profit Below Threshold</t>
  </si>
  <si>
    <t>20.00%</t>
  </si>
  <si>
    <t>Performance Based Compensation Percentage Of Gross Profit Above Threshold</t>
  </si>
  <si>
    <t>7.00%</t>
  </si>
  <si>
    <t>Business Combination, Contingent Consideration, Liability</t>
  </si>
  <si>
    <t>CSI Acquisition [Member]</t>
  </si>
  <si>
    <t>Corporate services agreement [Member]</t>
  </si>
  <si>
    <t>3.00%</t>
  </si>
  <si>
    <t>Consulting Agreement Percent Of Net Sales</t>
  </si>
  <si>
    <t>2.00%</t>
  </si>
  <si>
    <t>Corporate services agreement [Member] | Completion Of First Acquisition [Member]</t>
  </si>
  <si>
    <t>Consulting agreement, bonus fee</t>
  </si>
  <si>
    <t>Corporate services agreement [Member] | Completion Of Second Acquisition [Member]</t>
  </si>
  <si>
    <t>Dimitri Villard [Member] | Corporate Governance And Nominating Committee [Member]</t>
  </si>
  <si>
    <t>Consulting agreement, common stock to be issued as compensation, shares | shares</t>
  </si>
  <si>
    <t>Dimitri Villard [Member] | Compensation Committee [Member]</t>
  </si>
  <si>
    <t>Dimitri Villard [Member] | Board Of Directors [Member]</t>
  </si>
  <si>
    <t>Common stock to be issued to adviser as consulting compensation, value</t>
  </si>
  <si>
    <t>Employment agreement, officer, shares transfer percentage</t>
  </si>
  <si>
    <t>50.00%</t>
  </si>
  <si>
    <t>Dimitri Villard [Member] | Separate Advisory Agreement [Member]</t>
  </si>
  <si>
    <t>Consulting agreement, advisor fee</t>
  </si>
  <si>
    <t>Shares issued to board of directors, shares | shares</t>
  </si>
  <si>
    <t>Jeff Grout [Member] | Corporate Governance And Nominating Committee [Member]</t>
  </si>
  <si>
    <t>Jeff Grout [Member] | Compensation Committee [Member]</t>
  </si>
  <si>
    <t>Jeff Grout [Member] | Board Of Directors [Member]</t>
  </si>
  <si>
    <t>Nick Florio [Member] | Corporate Governance And Nominating Committee [Member]</t>
  </si>
  <si>
    <t>Nick Florio [Member] | Audit Committee [Member]</t>
  </si>
  <si>
    <t>Nick Florio [Member] | Board Of Directors [Member]</t>
  </si>
  <si>
    <t>Darren Minton [Member]</t>
  </si>
  <si>
    <t>Employment agreement, officer, compensation</t>
  </si>
  <si>
    <t>Additional share based compensation | shares</t>
  </si>
  <si>
    <t>Deferred Compensation Arrangement with Individual, Description</t>
  </si>
  <si>
    <t>On February 24, 2013, the Company entered into an employment agreement with Darren Minton (the &amp;#8220;Minton Employment Agreement&amp;#8221;), to serve as a Senior Vice President of the Company. Pursuant to the terms of the Minton Employment Agreement, the Company paid Mr. Minton $48,000 annually. Mr. Minton was also entitled to receive as additional compensation 20,000 shares of the Company&amp;#8217;s common stock. In addition, Mr. Minton received reimbursement for all reasonable expenses which Mr. Minton incurred during the course of performance under the Minton Employment Agreement. On February 24, 2014, the Company entered into a new employment agreement with Mr. Minton to serve as Executive Vice President of the Company. Pursuant to the terms of the Minton Employment Agreement, the Company agreed to pay Mr. Minton $180,000 annually. Mr. Minton received as additional compensation 20,000 shares of the Company&amp;#8217;s common stock. The employment agreement has a term of eighteen months. In addition, the Company can terminate the Employment Agreement after four (4) months with 30-days&amp;#8217; notice.</t>
  </si>
  <si>
    <t>Charlie Cooper [Member]</t>
  </si>
  <si>
    <t>Employment agreement, officer, commission percentage of gross profit</t>
  </si>
  <si>
    <t>Employment agreement, officer, commission, maximum percentage of gross profit per month</t>
  </si>
  <si>
    <t>1.75%</t>
  </si>
  <si>
    <t>On November 4, 2013, in connection with the CSI Acquisition, the Company entered into a four (4) year employment agreement with Simon Dealy (the &amp;#8220;Dealy Employment Agreement&amp;#8221;), to serve as Sr. Vice President of the Company and as Chief Executive Officer of CSI, the Company&amp;#8217;s professional services and consulting division. Pursuant to the terms of the Dealy Employment Agreement, the parties agreed that Mr. Dealy will not engage or participate in any business that is in competition in any manner whatsoever with the business of the Company, or any business which the Company contemplates conducting or intends to conduct. Mr. Dealy will receive a salary of $200,000 annually, plus reasonable expenses. Mr. Dealy is also entitled to an annual base commission equal to two percent (2%) of the gross profit of professional services and consulting division. In addition, Mr. Dealy will receive an additional monthly commission, not to exceed one and three quarters&amp;#8217; percent (1.75%), if the CSI gross profit exceeds $2,200,000. The Dealy Employment Agreement will automatically renew for successive one (1) year terms following the completion of the initial four (4) year term of the agreement unless terminated by the Company or Mr. Dealy ninety (90) days prior to the end of such term.</t>
  </si>
  <si>
    <t>Margaret Gesualdi [Member]</t>
  </si>
  <si>
    <t>On November 4, 2013, in connection with the CSI Acquisition, the Company entered into a four (4) year employment agreement with Margaret Gesualdi (the &amp;#8220;Gesualdi Employment Agreement&amp;#8221;), to serve as Vice President of the Company and as Mid-Atlantic Region Managing Partner of CSI, the Company&amp;#8217;s professional services and consulting division. Pursuant to the Gesualdi Employment Agreement, the parties agreed that Ms. Gesualdi will not engage or participate in any business that is in competition in any manner whatsoever with the business of the Company, or any business which the Company contemplates conducting or intends to conduct. Ms. Gesualdi will receive a salary of $190,000 annually, plus reasonable expenses. Ms. Gesualdi is also entitled to an annual base commission equal to two percent (2%) of the &amp;#8220;employee attributable gross profit&amp;#8221; of the professional services and consulting division. In addition, Ms. Gesualdi will receive an additional monthly commission, not to exceed one and three quarters&amp;#8217; percent (1.75%), if the employee attributable gross profit exceeds $750,000. The Gesualdi Employment Agreement will automatically renew for successive one (1) year terms following the completion of the initial (4) four year term of the agreement unless terminated by the Company or Ms. Gesualdi ninety (90) days prior to the end of such term.</t>
  </si>
  <si>
    <t>Simon Dealy [Member]</t>
  </si>
  <si>
    <t>Matt Briand [Member]</t>
  </si>
  <si>
    <t>Employment agreement, officer, compensation, bonus percentage</t>
  </si>
  <si>
    <t>Percentage of Gross Profit Appreciation Participation</t>
  </si>
  <si>
    <t>Gross Profits in Excess Percentage</t>
  </si>
  <si>
    <t>120.00%</t>
  </si>
  <si>
    <t>Gross Profit Appreciation Participation Participating Level</t>
  </si>
  <si>
    <t>37.50%</t>
  </si>
  <si>
    <t>On January 3, 2014, in connection with the Initio Acquisition, the Company entered into an employment agreement with Matt Briand (the &amp;#8220;Briand Employment Agreement&amp;#8221;). Pursuant to the Briand Employment Agreement, Mr. Briand will serve as Co-Chief Executive Officer of the Company, as well as, Chief Executive Officer of Monroe. Mr. Briand will be paid a salary of $300,000 per annum, plus other benefits including reimbursement for reasonable expenses, paid vacation and insurance coverage for his roles with both Staffing 360 Solutions, Inc. and Monroe. Mr. Briand will also be entitled to an annual bonus of up to fifty percent (50%) of his annual base salary based on reaching certain financial milestones. Additionally, Mr. Briand is entitled to Gross Profit Appreciation Participation, which entitles the participants to ten (10%) of Initio&amp;#8217;s Excess Gross Profit, which is defined as the increase in Initio gross profits in excess of one hundred twenty percent (120%) of the base year&amp;#8217;s gross profit, up to $400,000. Mr. Briand&amp;#8217;s participating level is thirty-seven and one-half percent (37.5%). (See Note 16 &amp;#150; Subsequent Events). The Briand Employment Agreement has a term of five (5) years and will automatically renew thereafter unless twelve (12) months written notice is provided by either party. This employment agreement includes customary non-compete/solicitation language for a period of twelve (12) months after termination of employment. On January 27, 2015, Mr. Briand was given the additional title of President.</t>
  </si>
  <si>
    <t>Brendan Flood [Member]</t>
  </si>
  <si>
    <t>62.50%</t>
  </si>
  <si>
    <t>On January 3, 2014, in connection with the Initio Acquisition, the Company entered into an employment agreement with Brendan Flood (the &amp;#8220;Flood Employment Agreement&amp;#8221;). Pursuant to the Flood Employment Agreement, Mr. Flood will serve as Executive Chairman of the Board of Directors, as well as, Chief Executive Officer of Initio. Mr. Flood will be paid a salary of &amp;#163;192,000 (At May 31, 2015, the foreign currency year-to-date average exchange rate of 1.5865 makes this approximately $305,000) per annum, less statutory deductions, plus other benefits including reimbursement for reasonable expenses, paid vacation and insurance coverage for his roles with both Staffing 360 Solutions, Inc. and Staffing (UK). Mr. Flood&amp;#8217;s salary will be adjusted (but not decreased) annually based upon the Consumer Price Index for All Urban Consumers for the Northeast Region as determined by the United States Department of Labor Bureau of Labor Statistics. Mr. Flood will also be entitled to an annual bonus of up to 50% of his annual base salary based reaching certain financial milestones. Additionally, Mr. Flood is entitled to Gross Profit Appreciation Participation, which entitles the participants to ten (10%) of Initio&amp;#8217;s Excess Gross Profit, which is defined as the increase in Initio gross profits in excess of one hundred twenty percent (120%) of the base year&amp;#8217;s gross profit, up to $400,000. Mr. Flood&amp;#8217;s participating level is sixty-two and one-half percent (62.5%). (See Note 16 &amp;#150; Subsequent Events). The Flood Employment Agreement has a term of five (5) years and will automatically renew thereafter unless twelve (12) months written notice is provided by either party. This employment agreement includes customary non-compete/solicitation language for a period of twelve (12) months after termination of employment.</t>
  </si>
  <si>
    <t>Jeff R. Mitchell [Member]</t>
  </si>
  <si>
    <t>Share-based Compensation Arrangement by Share-based Payment Award, Options, Grants in Period, Gross | shares</t>
  </si>
  <si>
    <t>On March 17, 2014, the Company entered into an employment agreement with Jeff R. Mitchell (the &amp;#8220;Mitchell Employment Agreement&amp;#8221;). Pursuant to the Mitchell Employment Agreement, Mr. Mitchell will serve as Executive Vice President and Chief Financial Officer. Mr. Mitchell will receive an annual base salary $250,000, plus other benefits including reimbursement for reasonable expenses, paid vacation and insurance coverage for his role with Staffing 360 Solutions, Inc. Mr. Mitchell will also be entitled to an annual bonus of up to fifty percent (50%) of his annual base salary based on reaching certain milestones. Mr. Mitchell will also receive a grant of 125,000 common stock shares, issuable as follows: (i) 50,000 common stock shares on June 1, 2014, and (ii) 25,000 common stock shares on each one (1) year anniversary thereafter. In addition, Mr. Mitchell is entitled to 150,000 stock options to purchase common stock to be issued under the Company&amp;#8217;s Stock Option Plan, which such stock options shall vest as follows: (i) 30,000 on March 17, 2014, and (ii) 30,000 on each one (1) year anniversary thereafter. The initial vesting of stock options have an exercise price of $2.00 per share (all options thereafter will have an exercise price of $1.00 per share), and are exercisable for a period of ten (10) years from the date of grant. The Mitchell Employment Agreement has a term of three (3) years. This employment agreement includes customary non-compete/solicitation language for a period of twelve (12) months after termination of employment.</t>
  </si>
  <si>
    <t>Linda Moraski [Member]</t>
  </si>
  <si>
    <t>Linda Moraski [Member] | PRS [Member]</t>
  </si>
  <si>
    <t>NewCSI Inc [Member]</t>
  </si>
  <si>
    <t>Damage sought, deferred tax asset</t>
  </si>
  <si>
    <t>Acceleration of Earn Out Payments Amount</t>
  </si>
  <si>
    <t>NewCSI Inc [Member] | Subsequent Event [Member]</t>
  </si>
  <si>
    <t>GEOGRAPHICAL SEGMENTS (Details) - USD ($)</t>
  </si>
  <si>
    <t>Revenues from External Customers and Long-Lived Assets [Line Items]</t>
  </si>
  <si>
    <t>UNITED STATES</t>
  </si>
  <si>
    <t>CANADA</t>
  </si>
  <si>
    <t>UNITED KINGDOM</t>
  </si>
  <si>
    <t>ACQUISITIONS (Details) - USD ($)</t>
  </si>
  <si>
    <t>May. 17, 2014</t>
  </si>
  <si>
    <t>Feb. 28, 2014</t>
  </si>
  <si>
    <t>Feb. 24, 2014</t>
  </si>
  <si>
    <t>Jan. 03, 2014</t>
  </si>
  <si>
    <t>Nov. 04, 2013</t>
  </si>
  <si>
    <t>Apr. 26, 2013</t>
  </si>
  <si>
    <t>ASSETS:</t>
  </si>
  <si>
    <t>Current assets</t>
  </si>
  <si>
    <t>LIABILITIES:</t>
  </si>
  <si>
    <t>Current liabilities</t>
  </si>
  <si>
    <t>Net purchase price</t>
  </si>
  <si>
    <t>ACQUISITIONS (Details 1) - USD ($)</t>
  </si>
  <si>
    <t>Business Acquisition, Pro Forma Information, Nonrecurring Adjustment [Line Items]</t>
  </si>
  <si>
    <t>Net loss per share from continuing operations</t>
  </si>
  <si>
    <t>Weighted average number of common stock shares - Basic and diluted (in shares)</t>
  </si>
  <si>
    <t>Pro Forma [Member]</t>
  </si>
  <si>
    <t>Net loss from continuing operations</t>
  </si>
  <si>
    <t>ACQUISITIONS (Details Textual) - Counterparty Name [Domain]</t>
  </si>
  <si>
    <t>Jan. 03, 2014USD ($)$ / sharesshares</t>
  </si>
  <si>
    <t>Nov. 04, 2013USD ($)$ / sharesshares</t>
  </si>
  <si>
    <t>Feb. 28, 2014EUR (€)</t>
  </si>
  <si>
    <t>Apr. 26, 2013USD ($)$ / sharesshares</t>
  </si>
  <si>
    <t>Cash payment</t>
  </si>
  <si>
    <t>Issuance of promissory note as part of business combination</t>
  </si>
  <si>
    <t>Amortization of intangible</t>
  </si>
  <si>
    <t>Promissory notes - Staffing 360 Solutions (UK) [Member]</t>
  </si>
  <si>
    <t>Term</t>
  </si>
  <si>
    <t>Aggregate consideration price</t>
  </si>
  <si>
    <t>Payment made by issuance of stock</t>
  </si>
  <si>
    <t>Shares issued in business acquisition | shares</t>
  </si>
  <si>
    <t>Performance based compensation earn out liability</t>
  </si>
  <si>
    <t>TRG Acquisition [Member] | Maximum [Member]</t>
  </si>
  <si>
    <t>TRG Acquisition [Member] | Trade name [Member]</t>
  </si>
  <si>
    <t>CSI Acquisition [Member] | Trade name [Member]</t>
  </si>
  <si>
    <t>PeopleSERVE PRS, Inc. [Member]</t>
  </si>
  <si>
    <t>Business combination, percentage of voting interests transferred</t>
  </si>
  <si>
    <t>Each year 2019-2028</t>
  </si>
  <si>
    <t>Net Working Capital</t>
  </si>
  <si>
    <t>PeopleSERVE PRS, Inc. [Member] | People Serve Promissory Notes [Member]</t>
  </si>
  <si>
    <t>PeopleSERVE PRS, Inc. [Member] | Trade name [Member]</t>
  </si>
  <si>
    <t>Staffing 360 UK [Member] | Promissory notes - Staffing 360 Solutions (UK) [Member]</t>
  </si>
  <si>
    <t>6.00%</t>
  </si>
  <si>
    <t>INCOME TAXES (Details) - USD ($)</t>
  </si>
  <si>
    <t>INCOME TAXES [Abstract]</t>
  </si>
  <si>
    <t>Income tax (benefit) provision at Federal statutory rate</t>
  </si>
  <si>
    <t>State income taxes, net of Federal Benefit</t>
  </si>
  <si>
    <t>Permanent differences</t>
  </si>
  <si>
    <t>Benefit of loss not realized</t>
  </si>
  <si>
    <t>Tax provision</t>
  </si>
  <si>
    <t>INCOME TAXES (Details 1) - USD ($)</t>
  </si>
  <si>
    <t>Deferred Tax Assets, Net [Abstract]</t>
  </si>
  <si>
    <t>Deferred tax assets from NOL carry forwards</t>
  </si>
  <si>
    <t>Short-term assets:</t>
  </si>
  <si>
    <t>Accruals and reserves</t>
  </si>
  <si>
    <t>Total short-term assets</t>
  </si>
  <si>
    <t>Long-term assets:</t>
  </si>
  <si>
    <t>Goodwill and intangibles</t>
  </si>
  <si>
    <t>Current liabilities:</t>
  </si>
  <si>
    <t>State Tax - Deferred</t>
  </si>
  <si>
    <t>Valuation allowance</t>
  </si>
  <si>
    <t>Deferred tax asset, net of allowance</t>
  </si>
  <si>
    <t>INCOME TAXES (Details Textual) - May. 31, 2015 - USD ($)</t>
  </si>
  <si>
    <t>Operating Loss Carryforwards [Line Items]</t>
  </si>
  <si>
    <t>Operating Loss Carryforwards</t>
  </si>
  <si>
    <t>Operating Loss Carryforwards, Expiration Date</t>
  </si>
  <si>
    <t>Dec. 31,
		2035</t>
  </si>
  <si>
    <t>CSI And Monroe [Member]</t>
  </si>
  <si>
    <t>SUBSEQUENT EVENTS (Details Textual) - Related Party Transaction [Domain] - Equity Component [Domain] - Entity [Domain] - USD ($)</t>
  </si>
  <si>
    <t>Jul. 08, 2015</t>
  </si>
  <si>
    <t>Jun. 23, 2015</t>
  </si>
  <si>
    <t>Subsequent Event [Line Items]</t>
  </si>
  <si>
    <t>Subsequent Event [Member] | Lighthouse Placement Services LLC [Member]</t>
  </si>
  <si>
    <t>Oct. 24,
		2017</t>
  </si>
  <si>
    <t>Subsequent Event [Member] | Promissory Note [Member]</t>
  </si>
  <si>
    <t>6 months</t>
  </si>
  <si>
    <t>Financing Original Issued Discount Amount</t>
  </si>
  <si>
    <t>Convertible Notes Payable</t>
  </si>
  <si>
    <t>Feb. 5,
		2015</t>
  </si>
  <si>
    <t>Subsequent Event [Member] | Promissory Note 1 [Member] | Lighthouse Placement Services LLC [Member]</t>
  </si>
  <si>
    <t>Subsequent Event [Member] | Promissory Note 2 [Member] | Lighthouse Placement Services LLC [Member]</t>
  </si>
  <si>
    <t>2 years</t>
  </si>
  <si>
    <t>Subsequent Event [Member] | Convertible Debt [Member]</t>
  </si>
  <si>
    <t>21 months</t>
  </si>
</sst>
</file>

<file path=xl/styles.xml><?xml version="1.0" encoding="utf-8"?>
<styleSheet xmlns="http://schemas.openxmlformats.org/spreadsheetml/2006/main">
  <numFmts count="7">
    <numFmt formatCode="_(&quot;$ &quot;#,##0_);_(&quot;$ &quot;(#,##0)" numFmtId="165"/>
    <numFmt formatCode="_(&quot;$ &quot;#,##0.00000_);_(&quot;$ &quot;(#,##0.00000)" numFmtId="166"/>
    <numFmt formatCode="_(&quot;$ &quot;#,##0.00_);_(&quot;$ &quot;(#,##0.00)" numFmtId="167"/>
    <numFmt formatCode="_(&quot;£ &quot;#,##0_);_(&quot;£ &quot;(#,##0)" numFmtId="168"/>
    <numFmt formatCode="_(&quot;$ &quot;#,##0.000_);_(&quot;$ &quot;(#,##0.000)" numFmtId="169"/>
    <numFmt formatCode="_(&quot;$ &quot;#,##0.0000_);_(&quot;$ &quot;(#,##0.0000)" numFmtId="170"/>
    <numFmt formatCode="_(&quot;€ &quot;#,##0_);_(&quot;€ &quot;(#,##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sharedStrings.xml" Type="http://schemas.openxmlformats.org/officeDocument/2006/relationships/sharedStrings"/><ns0:Relationship Id="rId73" Target="styles.xml" Type="http://schemas.openxmlformats.org/officeDocument/2006/relationships/styles"/><ns0:Relationship Id="rId7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29"/>
    <col customWidth="1" max="3" min="3" width="14"/>
    <col customWidth="1" max="4" min="4" width="14"/>
  </cols>
  <sheetData>
    <row spans="1:4" r="1">
      <c s="1" r="A1" t="s">
        <v>0</v>
      </c>
      <c s="2" r="B1" t="s">
        <v>1</v>
      </c>
    </row>
    <row spans="1:4" r="2">
      <c s="2" r="B2" t="s">
        <v>2</v>
      </c>
      <c s="2" r="C2" t="s">
        <v>3</v>
      </c>
      <c s="2" r="D2" t="s">
        <v>4</v>
      </c>
    </row>
    <row spans="1:4" r="3">
      <c s="3" r="A3" t="s">
        <v>5</v>
      </c>
    </row>
    <row spans="1:4" r="4">
      <c s="4" r="A4" t="s">
        <v>6</v>
      </c>
      <c s="4" r="B4" t="s">
        <v>7</v>
      </c>
    </row>
    <row spans="1:4" r="5">
      <c s="4" r="A5" t="s">
        <v>8</v>
      </c>
      <c s="5" r="B5" t="n">
        <v>1499717</v>
      </c>
    </row>
    <row spans="1:4" r="6">
      <c s="4" r="A6" t="s">
        <v>9</v>
      </c>
      <c s="4" r="B6" t="s">
        <v>10</v>
      </c>
    </row>
    <row spans="1:4" r="7">
      <c s="4" r="A7" t="s">
        <v>11</v>
      </c>
      <c s="4" r="B7" t="s">
        <v>12</v>
      </c>
    </row>
    <row spans="1:4" r="8">
      <c s="4" r="A8" t="s">
        <v>13</v>
      </c>
      <c s="4" r="B8" t="s">
        <v>14</v>
      </c>
    </row>
    <row spans="1:4" r="9">
      <c s="4" r="A9" t="s">
        <v>15</v>
      </c>
      <c s="4" r="B9" t="s">
        <v>16</v>
      </c>
    </row>
    <row spans="1:4" r="10">
      <c s="4" r="A10" t="s">
        <v>17</v>
      </c>
      <c s="4" r="B10" t="s">
        <v>18</v>
      </c>
    </row>
    <row spans="1:4" r="11">
      <c s="4" r="A11" t="s">
        <v>19</v>
      </c>
      <c s="4" r="B11" t="s">
        <v>20</v>
      </c>
    </row>
    <row spans="1:4" r="12">
      <c s="4" r="A12" t="s">
        <v>21</v>
      </c>
      <c s="4" r="B12" t="s">
        <v>22</v>
      </c>
    </row>
    <row spans="1:4" r="13">
      <c s="4" r="A13" t="s">
        <v>23</v>
      </c>
      <c s="5" r="B13" t="n">
        <v>2015</v>
      </c>
    </row>
    <row spans="1:4" r="14">
      <c s="4" r="A14" t="s">
        <v>24</v>
      </c>
      <c s="4" r="B14" t="s">
        <v>25</v>
      </c>
    </row>
    <row spans="1:4" r="15">
      <c s="4" r="A15" t="s">
        <v>26</v>
      </c>
      <c s="4" r="B15" t="s">
        <v>27</v>
      </c>
    </row>
    <row spans="1:4" r="16">
      <c s="4" r="A16" t="s">
        <v>28</v>
      </c>
      <c s="4" r="B16" t="s">
        <v>27</v>
      </c>
    </row>
    <row spans="1:4" r="17">
      <c s="4" r="A17" t="s">
        <v>29</v>
      </c>
      <c s="6" r="D17" t="n">
        <v>26473245</v>
      </c>
    </row>
    <row spans="1:4" r="18">
      <c s="4" r="A18" t="s">
        <v>30</v>
      </c>
      <c s="5" r="C18" t="n">
        <v>4573017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r="A1" t="s">
        <v>271</v>
      </c>
      <c s="2" r="B1" t="s">
        <v>1</v>
      </c>
    </row>
    <row spans="1:2" r="2">
      <c s="2" r="B2" t="s">
        <v>2</v>
      </c>
    </row>
    <row spans="1:2" r="3">
      <c s="3" r="A3" t="s">
        <v>272</v>
      </c>
    </row>
    <row spans="1:2" r="4">
      <c s="4" r="A4" t="s">
        <v>273</v>
      </c>
      <c s="4" r="B4" t="s">
        <v>2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275</v>
      </c>
      <c s="2" r="B1" t="s">
        <v>1</v>
      </c>
    </row>
    <row spans="1:2" r="2">
      <c s="2" r="B2" t="s">
        <v>2</v>
      </c>
    </row>
    <row spans="1:2" r="3">
      <c s="3" r="A3" t="s">
        <v>276</v>
      </c>
    </row>
    <row spans="1:2" r="4">
      <c s="4" r="A4" t="s">
        <v>277</v>
      </c>
      <c s="4" r="B4" t="s">
        <v>2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r="A1" t="s">
        <v>279</v>
      </c>
      <c s="2" r="B1" t="s">
        <v>1</v>
      </c>
    </row>
    <row spans="1:2" r="2">
      <c s="2" r="B2" t="s">
        <v>2</v>
      </c>
    </row>
    <row spans="1:2" r="3">
      <c s="3" r="A3" t="s">
        <v>280</v>
      </c>
    </row>
    <row spans="1:2" r="4">
      <c s="4" r="A4" t="s">
        <v>281</v>
      </c>
      <c s="4" r="B4" t="s">
        <v>2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83</v>
      </c>
      <c s="2" r="B1" t="s">
        <v>1</v>
      </c>
    </row>
    <row spans="1:2" r="2">
      <c s="2" r="B2" t="s">
        <v>2</v>
      </c>
    </row>
    <row spans="1:2" r="3">
      <c s="3" r="A3" t="s">
        <v>284</v>
      </c>
    </row>
    <row spans="1:2" r="4">
      <c s="4" r="A4" t="s">
        <v>285</v>
      </c>
      <c s="4" r="B4" t="s">
        <v>2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287</v>
      </c>
      <c s="2" r="B1" t="s">
        <v>1</v>
      </c>
    </row>
    <row spans="1:2" r="2">
      <c s="2" r="B2" t="s">
        <v>2</v>
      </c>
    </row>
    <row spans="1:2" r="3">
      <c s="4" r="A3" t="s">
        <v>288</v>
      </c>
    </row>
    <row spans="1:2" r="4">
      <c s="4" r="A4" t="s">
        <v>289</v>
      </c>
      <c s="4" r="B4" t="s">
        <v>2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291</v>
      </c>
      <c s="2" r="B1" t="s">
        <v>1</v>
      </c>
    </row>
    <row spans="1:2" r="2">
      <c s="2" r="B2" t="s">
        <v>2</v>
      </c>
    </row>
    <row spans="1:2" r="3">
      <c s="4" r="A3" t="s">
        <v>292</v>
      </c>
    </row>
    <row spans="1:2" r="4">
      <c s="4" r="A4" t="s">
        <v>289</v>
      </c>
      <c s="4" r="B4" t="s">
        <v>2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294</v>
      </c>
      <c s="2" r="B1" t="s">
        <v>1</v>
      </c>
    </row>
    <row spans="1:2" r="2">
      <c s="2" r="B2" t="s">
        <v>2</v>
      </c>
    </row>
    <row spans="1:2" r="3">
      <c s="3" r="A3" t="s">
        <v>295</v>
      </c>
    </row>
    <row spans="1:2" r="4">
      <c s="4" r="A4" t="s">
        <v>296</v>
      </c>
      <c s="4" r="B4" t="s">
        <v>2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298</v>
      </c>
      <c s="2" r="B1" t="s">
        <v>1</v>
      </c>
    </row>
    <row spans="1:2" r="2">
      <c s="2" r="B2" t="s">
        <v>2</v>
      </c>
    </row>
    <row spans="1:2" r="3">
      <c s="3" r="A3" t="s">
        <v>299</v>
      </c>
    </row>
    <row spans="1:2" r="4">
      <c s="4" r="A4" t="s">
        <v>300</v>
      </c>
      <c s="4" r="B4" t="s">
        <v>3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302</v>
      </c>
      <c s="2" r="B1" t="s">
        <v>1</v>
      </c>
    </row>
    <row spans="1:2" r="2">
      <c s="2" r="B2" t="s">
        <v>2</v>
      </c>
    </row>
    <row spans="1:2" r="3">
      <c s="3" r="A3" t="s">
        <v>303</v>
      </c>
    </row>
    <row spans="1:2" r="4">
      <c s="4" r="A4" t="s">
        <v>304</v>
      </c>
      <c s="4" r="B4" t="s">
        <v>3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306</v>
      </c>
      <c s="2" r="B1" t="s">
        <v>1</v>
      </c>
    </row>
    <row spans="1:2" r="2">
      <c s="2" r="B2" t="s">
        <v>2</v>
      </c>
    </row>
    <row spans="1:2" r="3">
      <c s="3" r="A3" t="s">
        <v>307</v>
      </c>
    </row>
    <row spans="1:2" r="4">
      <c s="4" r="A4" t="s">
        <v>308</v>
      </c>
      <c s="4" r="B4" t="s">
        <v>3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1</v>
      </c>
      <c s="2" r="B1" t="s">
        <v>2</v>
      </c>
      <c s="2" r="C1" t="s">
        <v>32</v>
      </c>
    </row>
    <row spans="1:3" r="2">
      <c s="3" r="A2" t="s">
        <v>33</v>
      </c>
    </row>
    <row spans="1:3" r="3">
      <c s="4" r="A3" t="s">
        <v>34</v>
      </c>
      <c s="6" r="B3" t="n">
        <v>19194</v>
      </c>
      <c s="6" r="C3" t="n">
        <v>1295733</v>
      </c>
    </row>
    <row spans="1:3" r="4">
      <c s="4" r="A4" t="s">
        <v>35</v>
      </c>
      <c s="5" r="B4" t="n">
        <v>18759616</v>
      </c>
      <c s="5" r="C4" t="n">
        <v>16387565</v>
      </c>
    </row>
    <row spans="1:3" r="5">
      <c s="4" r="A5" t="s">
        <v>36</v>
      </c>
      <c s="5" r="B5" t="n">
        <v>1151434</v>
      </c>
      <c s="5" r="C5" t="n">
        <v>342745</v>
      </c>
    </row>
    <row spans="1:3" r="6">
      <c s="4" r="A6" t="s">
        <v>37</v>
      </c>
      <c s="5" r="B6" t="n">
        <v>1023453</v>
      </c>
      <c s="5" r="C6" t="n">
        <v>827481</v>
      </c>
    </row>
    <row spans="1:3" r="7">
      <c s="4" r="A7" t="s">
        <v>38</v>
      </c>
      <c s="5" r="B7" t="n">
        <v>20953697</v>
      </c>
      <c s="5" r="C7" t="n">
        <v>18853524</v>
      </c>
    </row>
    <row spans="1:3" r="8">
      <c s="4" r="A8" t="s">
        <v>39</v>
      </c>
      <c s="5" r="B8" t="n">
        <v>506005</v>
      </c>
      <c s="5" r="C8" t="n">
        <v>449257</v>
      </c>
    </row>
    <row spans="1:3" r="9">
      <c s="4" r="A9" t="s">
        <v>40</v>
      </c>
      <c s="5" r="B9" t="n">
        <v>8399786</v>
      </c>
      <c s="5" r="C9" t="n">
        <v>8318637</v>
      </c>
    </row>
    <row spans="1:3" r="10">
      <c s="4" r="A10" t="s">
        <v>41</v>
      </c>
      <c s="5" r="B10" t="n">
        <v>10568862</v>
      </c>
      <c s="5" r="C10" t="n">
        <v>13803305</v>
      </c>
    </row>
    <row spans="1:3" r="11">
      <c s="4" r="A11" t="s">
        <v>42</v>
      </c>
      <c s="5" r="B11" t="n">
        <v>1903905</v>
      </c>
      <c s="5" r="C11" t="n">
        <v>1523585</v>
      </c>
    </row>
    <row spans="1:3" r="12">
      <c s="4" r="A12" t="s">
        <v>43</v>
      </c>
      <c s="5" r="B12" t="n">
        <v>0</v>
      </c>
      <c s="5" r="C12" t="n">
        <v>47154</v>
      </c>
    </row>
    <row spans="1:3" r="13">
      <c s="4" r="A13" t="s">
        <v>44</v>
      </c>
      <c s="5" r="B13" t="n">
        <v>42332255</v>
      </c>
      <c s="5" r="C13" t="n">
        <v>42995462</v>
      </c>
    </row>
    <row spans="1:3" r="14">
      <c s="3" r="A14" t="s">
        <v>45</v>
      </c>
    </row>
    <row spans="1:3" r="15">
      <c s="4" r="A15" t="s">
        <v>46</v>
      </c>
      <c s="5" r="B15" t="n">
        <v>7090856</v>
      </c>
      <c s="5" r="C15" t="n">
        <v>5369223</v>
      </c>
    </row>
    <row spans="1:3" r="16">
      <c s="4" r="A16" t="s">
        <v>47</v>
      </c>
      <c s="5" r="B16" t="n">
        <v>175000</v>
      </c>
      <c s="5" r="C16" t="n">
        <v>136914</v>
      </c>
    </row>
    <row spans="1:3" r="17">
      <c s="4" r="A17" t="s">
        <v>48</v>
      </c>
      <c s="5" r="B17" t="n">
        <v>4015594</v>
      </c>
      <c s="5" r="C17" t="n">
        <v>3659891</v>
      </c>
    </row>
    <row spans="1:3" r="18">
      <c s="4" r="A18" t="s">
        <v>49</v>
      </c>
      <c s="5" r="B18" t="n">
        <v>202068</v>
      </c>
      <c s="5" r="C18" t="n">
        <v>620172</v>
      </c>
    </row>
    <row spans="1:3" r="19">
      <c s="4" r="A19" t="s">
        <v>50</v>
      </c>
      <c s="5" r="B19" t="n">
        <v>1646442</v>
      </c>
      <c s="5" r="C19" t="n">
        <v>1578291</v>
      </c>
    </row>
    <row spans="1:3" r="20">
      <c s="4" r="A20" t="s">
        <v>51</v>
      </c>
      <c s="5" r="B20" t="n">
        <v>270180</v>
      </c>
      <c s="5" r="C20" t="n">
        <v>850216</v>
      </c>
    </row>
    <row spans="1:3" r="21">
      <c s="4" r="A21" t="s">
        <v>52</v>
      </c>
      <c s="5" r="B21" t="n">
        <v>13015618</v>
      </c>
      <c s="5" r="C21" t="n">
        <v>10798713</v>
      </c>
    </row>
    <row spans="1:3" r="22">
      <c s="4" r="A22" t="s">
        <v>53</v>
      </c>
      <c s="5" r="B22" t="n">
        <v>1086400</v>
      </c>
      <c s="5" r="C22" t="n">
        <v>1499660</v>
      </c>
    </row>
    <row spans="1:3" r="23">
      <c s="4" r="A23" t="s">
        <v>54</v>
      </c>
      <c s="5" r="B23" t="n">
        <v>0</v>
      </c>
      <c s="5" r="C23" t="n">
        <v>1347215</v>
      </c>
    </row>
    <row spans="1:3" r="24">
      <c s="4" r="A24" t="s">
        <v>55</v>
      </c>
      <c s="5" r="B24" t="n">
        <v>46421</v>
      </c>
      <c s="5" r="C24" t="n">
        <v>188048</v>
      </c>
    </row>
    <row spans="1:3" r="25">
      <c s="4" r="A25" t="s">
        <v>56</v>
      </c>
      <c s="5" r="B25" t="n">
        <v>27548579</v>
      </c>
      <c s="5" r="C25" t="n">
        <v>26048343</v>
      </c>
    </row>
    <row spans="1:3" r="26">
      <c s="4" r="A26" t="s">
        <v>57</v>
      </c>
      <c s="5" r="B26" t="n">
        <v>49890</v>
      </c>
      <c s="5" r="C26" t="n">
        <v>0</v>
      </c>
    </row>
    <row spans="1:3" r="27">
      <c s="4" r="A27" t="s">
        <v>58</v>
      </c>
      <c s="5" r="B27" t="n">
        <v>123832</v>
      </c>
      <c s="5" r="C27" t="n">
        <v>5448</v>
      </c>
    </row>
    <row spans="1:3" r="28">
      <c s="4" r="A28" t="s">
        <v>51</v>
      </c>
      <c s="5" r="B28" t="n">
        <v>1287407</v>
      </c>
      <c s="5" r="C28" t="n">
        <v>1916212</v>
      </c>
    </row>
    <row spans="1:3" r="29">
      <c s="4" r="A29" t="s">
        <v>50</v>
      </c>
      <c s="5" r="B29" t="n">
        <v>3820487</v>
      </c>
      <c s="5" r="C29" t="n">
        <v>4406049</v>
      </c>
    </row>
    <row spans="1:3" r="30">
      <c s="4" r="A30" t="s">
        <v>59</v>
      </c>
      <c s="5" r="B30" t="n">
        <v>32830195</v>
      </c>
      <c s="5" r="C30" t="n">
        <v>32376052</v>
      </c>
    </row>
    <row spans="1:3" r="31">
      <c s="3" r="A31" t="s">
        <v>60</v>
      </c>
    </row>
    <row spans="1:3" r="32">
      <c s="4" r="A32" t="s">
        <v>61</v>
      </c>
      <c s="5" r="B32" t="n">
        <v>17</v>
      </c>
      <c s="5" r="C32" t="n">
        <v>0</v>
      </c>
    </row>
    <row spans="1:3" r="33">
      <c s="4" r="A33" t="s">
        <v>62</v>
      </c>
      <c s="5" r="B33" t="n">
        <v>437</v>
      </c>
      <c s="5" r="C33" t="n">
        <v>329</v>
      </c>
    </row>
    <row spans="1:3" r="34">
      <c s="4" r="A34" t="s">
        <v>63</v>
      </c>
      <c s="5" r="B34" t="n">
        <v>42883511</v>
      </c>
      <c s="5" r="C34" t="n">
        <v>26411211</v>
      </c>
    </row>
    <row spans="1:3" r="35">
      <c s="4" r="A35" t="s">
        <v>64</v>
      </c>
      <c s="5" r="B35" t="n">
        <v>-27479</v>
      </c>
      <c s="5" r="C35" t="n">
        <v>-37549</v>
      </c>
    </row>
    <row spans="1:3" r="36">
      <c s="4" r="A36" t="s">
        <v>65</v>
      </c>
      <c s="5" r="B36" t="n">
        <v>-34407771</v>
      </c>
      <c s="5" r="C36" t="n">
        <v>-16337118</v>
      </c>
    </row>
    <row spans="1:3" r="37">
      <c s="4" r="A37" t="s">
        <v>66</v>
      </c>
      <c s="5" r="B37" t="n">
        <v>8448715</v>
      </c>
      <c s="5" r="C37" t="n">
        <v>10036873</v>
      </c>
    </row>
    <row spans="1:3" r="38">
      <c s="4" r="A38" t="s">
        <v>67</v>
      </c>
      <c s="5" r="B38" t="n">
        <v>1053345</v>
      </c>
      <c s="5" r="C38" t="n">
        <v>582537</v>
      </c>
    </row>
    <row spans="1:3" r="39">
      <c s="4" r="A39" t="s">
        <v>68</v>
      </c>
      <c s="5" r="B39" t="n">
        <v>9502060</v>
      </c>
      <c s="5" r="C39" t="n">
        <v>10619410</v>
      </c>
    </row>
    <row spans="1:3" r="40">
      <c s="4" r="A40" t="s">
        <v>69</v>
      </c>
      <c s="6" r="B40" t="n">
        <v>42332255</v>
      </c>
      <c s="6" r="C40" t="n">
        <v>4299546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r="A1" t="s">
        <v>310</v>
      </c>
      <c s="2" r="B1" t="s">
        <v>1</v>
      </c>
    </row>
    <row spans="1:2" r="2">
      <c s="2" r="B2" t="s">
        <v>2</v>
      </c>
    </row>
    <row spans="1:2" r="3">
      <c s="3" r="A3" t="s">
        <v>311</v>
      </c>
    </row>
    <row spans="1:2" r="4">
      <c s="4" r="A4" t="s">
        <v>312</v>
      </c>
      <c s="4" r="B4" t="s">
        <v>3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r="A1" t="s">
        <v>314</v>
      </c>
      <c s="2" r="B1" t="s">
        <v>1</v>
      </c>
    </row>
    <row spans="1:2" r="2">
      <c s="2" r="B2" t="s">
        <v>2</v>
      </c>
    </row>
    <row spans="1:2" r="3">
      <c s="3" r="A3" t="s">
        <v>315</v>
      </c>
    </row>
    <row spans="1:2" r="4">
      <c s="4" r="A4" t="s">
        <v>316</v>
      </c>
      <c s="4" r="B4" t="s">
        <v>3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318</v>
      </c>
      <c s="2" r="B1" t="s">
        <v>1</v>
      </c>
    </row>
    <row spans="1:2" r="2">
      <c s="2" r="B2" t="s">
        <v>2</v>
      </c>
    </row>
    <row spans="1:2" r="3">
      <c s="3" r="A3" t="s">
        <v>319</v>
      </c>
    </row>
    <row spans="1:2" r="4">
      <c s="4" r="A4" t="s">
        <v>320</v>
      </c>
      <c s="4" r="B4" t="s">
        <v>3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322</v>
      </c>
      <c s="2" r="B1" t="s">
        <v>1</v>
      </c>
    </row>
    <row spans="1:2" r="2">
      <c s="2" r="B2" t="s">
        <v>2</v>
      </c>
    </row>
    <row spans="1:2" r="3">
      <c s="3" r="A3" t="s">
        <v>323</v>
      </c>
    </row>
    <row spans="1:2" r="4">
      <c s="4" r="A4" t="s">
        <v>324</v>
      </c>
      <c s="4" r="B4" t="s">
        <v>3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80"/>
  </cols>
  <sheetData>
    <row spans="1:2" r="1">
      <c s="1" r="A1" t="s">
        <v>326</v>
      </c>
      <c s="2" r="B1" t="s">
        <v>1</v>
      </c>
    </row>
    <row spans="1:2" r="2">
      <c s="2" r="B2" t="s">
        <v>2</v>
      </c>
    </row>
    <row spans="1:2" r="3">
      <c s="3" r="A3" t="s">
        <v>272</v>
      </c>
    </row>
    <row spans="1:2" r="4">
      <c s="4" r="A4" t="s">
        <v>327</v>
      </c>
      <c s="4" r="B4" t="s">
        <v>328</v>
      </c>
    </row>
    <row spans="1:2" r="5">
      <c s="4" r="A5" t="s">
        <v>329</v>
      </c>
      <c s="4" r="B5" t="s">
        <v>330</v>
      </c>
    </row>
    <row spans="1:2" r="6">
      <c s="4" r="A6" t="s">
        <v>331</v>
      </c>
      <c s="4" r="B6" t="s">
        <v>332</v>
      </c>
    </row>
    <row spans="1:2" r="7">
      <c s="4" r="A7" t="s">
        <v>333</v>
      </c>
      <c s="4" r="B7" t="s">
        <v>334</v>
      </c>
    </row>
    <row spans="1:2" r="8">
      <c s="4" r="A8" t="s">
        <v>335</v>
      </c>
      <c s="4" r="B8" t="s">
        <v>336</v>
      </c>
    </row>
    <row spans="1:2" r="9">
      <c s="4" r="A9" t="s">
        <v>337</v>
      </c>
      <c s="4" r="B9" t="s">
        <v>338</v>
      </c>
    </row>
    <row spans="1:2" r="10">
      <c s="4" r="A10" t="s">
        <v>339</v>
      </c>
      <c s="4" r="B10" t="s">
        <v>340</v>
      </c>
    </row>
    <row spans="1:2" r="11">
      <c s="4" r="A11" t="s">
        <v>341</v>
      </c>
      <c s="4" r="B11" t="s">
        <v>342</v>
      </c>
    </row>
    <row spans="1:2" r="12">
      <c s="4" r="A12" t="s">
        <v>343</v>
      </c>
      <c s="4" r="B12" t="s">
        <v>344</v>
      </c>
    </row>
    <row spans="1:2" r="13">
      <c s="4" r="A13" t="s">
        <v>345</v>
      </c>
      <c s="4" r="B13" t="s">
        <v>346</v>
      </c>
    </row>
    <row spans="1:2" r="14">
      <c s="4" r="A14" t="s">
        <v>347</v>
      </c>
      <c s="4" r="B14" t="s">
        <v>348</v>
      </c>
    </row>
    <row spans="1:2" r="15">
      <c s="4" r="A15" t="s">
        <v>349</v>
      </c>
      <c s="4" r="B15" t="s">
        <v>350</v>
      </c>
    </row>
    <row spans="1:2" r="16">
      <c s="4" r="A16" t="s">
        <v>351</v>
      </c>
      <c s="4" r="B16" t="s">
        <v>352</v>
      </c>
    </row>
    <row spans="1:2" r="17">
      <c s="4" r="A17" t="s">
        <v>353</v>
      </c>
      <c s="4" r="B17" t="s">
        <v>354</v>
      </c>
    </row>
    <row spans="1:2" r="18">
      <c s="4" r="A18" t="s">
        <v>355</v>
      </c>
      <c s="4" r="B18" t="s">
        <v>356</v>
      </c>
    </row>
    <row spans="1:2" r="19">
      <c s="4" r="A19" t="s">
        <v>357</v>
      </c>
      <c s="4" r="B19" t="s">
        <v>358</v>
      </c>
    </row>
    <row spans="1:2" r="20">
      <c s="4" r="A20" t="s">
        <v>359</v>
      </c>
      <c s="4" r="B20" t="s">
        <v>360</v>
      </c>
    </row>
    <row spans="1:2" r="21">
      <c s="4" r="A21" t="s">
        <v>361</v>
      </c>
      <c s="4" r="B21" t="s">
        <v>362</v>
      </c>
    </row>
    <row spans="1:2" r="22">
      <c s="4" r="A22" t="s">
        <v>363</v>
      </c>
      <c s="4" r="B22" t="s">
        <v>364</v>
      </c>
    </row>
    <row spans="1:2" r="23">
      <c s="4" r="A23" t="s">
        <v>365</v>
      </c>
      <c s="4" r="B23" t="s">
        <v>366</v>
      </c>
    </row>
    <row spans="1:2" r="24">
      <c s="4" r="A24" t="s">
        <v>367</v>
      </c>
      <c s="4" r="B24" t="s">
        <v>36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369</v>
      </c>
      <c s="2" r="B1" t="s">
        <v>1</v>
      </c>
    </row>
    <row spans="1:2" r="2">
      <c s="2" r="B2" t="s">
        <v>2</v>
      </c>
    </row>
    <row spans="1:2" r="3">
      <c s="3" r="A3" t="s">
        <v>370</v>
      </c>
    </row>
    <row spans="1:2" r="4">
      <c s="4" r="A4" t="s">
        <v>371</v>
      </c>
      <c s="4" r="B4" t="s">
        <v>37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373</v>
      </c>
      <c s="2" r="B1" t="s">
        <v>1</v>
      </c>
    </row>
    <row spans="1:2" r="2">
      <c s="2" r="B2" t="s">
        <v>2</v>
      </c>
    </row>
    <row spans="1:2" r="3">
      <c s="3" r="A3" t="s">
        <v>272</v>
      </c>
    </row>
    <row spans="1:2" r="4">
      <c s="4" r="A4" t="s">
        <v>374</v>
      </c>
      <c s="4" r="B4" t="s">
        <v>375</v>
      </c>
    </row>
    <row spans="1:2" r="5">
      <c s="4" r="A5" t="s">
        <v>376</v>
      </c>
      <c s="4" r="B5" t="s">
        <v>37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s="1" r="A1" t="s">
        <v>378</v>
      </c>
      <c s="2" r="B1" t="s">
        <v>1</v>
      </c>
    </row>
    <row spans="1:2" r="2">
      <c s="2" r="B2" t="s">
        <v>2</v>
      </c>
    </row>
    <row spans="1:2" r="3">
      <c s="3" r="A3" t="s">
        <v>276</v>
      </c>
    </row>
    <row spans="1:2" r="4">
      <c s="4" r="A4" t="s">
        <v>379</v>
      </c>
      <c s="4" r="B4" t="s">
        <v>38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381</v>
      </c>
      <c s="2" r="B1" t="s">
        <v>1</v>
      </c>
    </row>
    <row spans="1:2" r="2">
      <c s="2" r="B2" t="s">
        <v>2</v>
      </c>
    </row>
    <row spans="1:2" r="3">
      <c s="3" r="A3" t="s">
        <v>280</v>
      </c>
    </row>
    <row spans="1:2" r="4">
      <c s="4" r="A4" t="s">
        <v>382</v>
      </c>
      <c s="4" r="B4" t="s">
        <v>38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3"/>
    <col customWidth="1" max="2" min="2" width="80"/>
  </cols>
  <sheetData>
    <row spans="1:2" r="1">
      <c s="1" r="A1" t="s">
        <v>384</v>
      </c>
      <c s="2" r="B1" t="s">
        <v>1</v>
      </c>
    </row>
    <row spans="1:2" r="2">
      <c s="2" r="B2" t="s">
        <v>2</v>
      </c>
    </row>
    <row spans="1:2" r="3">
      <c s="4" r="A3" t="s">
        <v>385</v>
      </c>
      <c s="4" r="B3" t="s">
        <v>386</v>
      </c>
    </row>
    <row spans="1:2" r="4">
      <c s="4" r="A4" t="s">
        <v>387</v>
      </c>
      <c s="4" r="B4" t="s">
        <v>388</v>
      </c>
    </row>
    <row spans="1:2" r="5">
      <c s="4" r="A5" t="s">
        <v>389</v>
      </c>
      <c s="4" r="B5" t="s">
        <v>390</v>
      </c>
    </row>
    <row spans="1:2" r="6">
      <c s="4" r="A6" t="s">
        <v>391</v>
      </c>
    </row>
    <row spans="1:2" r="7">
      <c s="4" r="A7" t="s">
        <v>389</v>
      </c>
      <c s="4" r="B7" t="s">
        <v>392</v>
      </c>
    </row>
    <row spans="1:2" r="8">
      <c s="4" r="A8" t="s">
        <v>393</v>
      </c>
    </row>
    <row spans="1:2" r="9">
      <c s="4" r="A9" t="s">
        <v>389</v>
      </c>
      <c s="4" r="B9" t="s">
        <v>394</v>
      </c>
    </row>
    <row spans="1:2" r="10">
      <c s="4" r="A10" t="s">
        <v>395</v>
      </c>
    </row>
    <row spans="1:2" r="11">
      <c s="4" r="A11" t="s">
        <v>389</v>
      </c>
      <c s="4" r="B11" t="s">
        <v>39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s="1" r="A1" t="s">
        <v>70</v>
      </c>
      <c s="2" r="B1" t="s">
        <v>2</v>
      </c>
      <c s="2" r="C1" t="s">
        <v>32</v>
      </c>
    </row>
    <row spans="1:3" r="2">
      <c s="4" r="A2" t="s">
        <v>71</v>
      </c>
      <c s="7" r="B2" t="n">
        <v>1e-05</v>
      </c>
      <c s="7" r="C2" t="n">
        <v>1e-05</v>
      </c>
    </row>
    <row spans="1:3" r="3">
      <c s="4" r="A3" t="s">
        <v>72</v>
      </c>
      <c s="5" r="B3" t="n">
        <v>20000000</v>
      </c>
      <c s="5" r="C3" t="n">
        <v>20000000</v>
      </c>
    </row>
    <row spans="1:3" r="4">
      <c s="4" r="A4" t="s">
        <v>73</v>
      </c>
      <c s="7" r="B4" t="n">
        <v>1e-05</v>
      </c>
      <c s="7" r="C4" t="n">
        <v>1e-05</v>
      </c>
    </row>
    <row spans="1:3" r="5">
      <c s="4" r="A5" t="s">
        <v>74</v>
      </c>
      <c s="5" r="B5" t="n">
        <v>200000000</v>
      </c>
      <c s="5" r="C5" t="n">
        <v>200000000</v>
      </c>
    </row>
    <row spans="1:3" r="6">
      <c s="4" r="A6" t="s">
        <v>75</v>
      </c>
      <c s="5" r="B6" t="n">
        <v>43688120</v>
      </c>
      <c s="5" r="C6" t="n">
        <v>32950537</v>
      </c>
    </row>
    <row spans="1:3" r="7">
      <c s="4" r="A7" t="s">
        <v>76</v>
      </c>
      <c s="5" r="B7" t="n">
        <v>43688120</v>
      </c>
      <c s="5" r="C7" t="n">
        <v>32950537</v>
      </c>
    </row>
    <row spans="1:3" r="8">
      <c s="4" r="A8" t="s">
        <v>77</v>
      </c>
    </row>
    <row spans="1:3" r="9">
      <c s="4" r="A9" t="s">
        <v>71</v>
      </c>
      <c s="6" r="B9" t="n">
        <v>1</v>
      </c>
      <c s="6" r="C9" t="n">
        <v>1</v>
      </c>
    </row>
    <row spans="1:3" r="10">
      <c s="4" r="A10" t="s">
        <v>72</v>
      </c>
      <c s="5" r="B10" t="n">
        <v>1663008</v>
      </c>
      <c s="5" r="C10" t="n">
        <v>1663008</v>
      </c>
    </row>
    <row spans="1:3" r="11">
      <c s="4" r="A11" t="s">
        <v>78</v>
      </c>
      <c s="5" r="B11" t="n">
        <v>1663008</v>
      </c>
      <c s="5" r="C11" t="n">
        <v>0</v>
      </c>
    </row>
    <row spans="1:3" r="12">
      <c s="4" r="A12" t="s">
        <v>79</v>
      </c>
      <c s="5" r="B12" t="n">
        <v>1663008</v>
      </c>
      <c s="5" r="C12" t="n">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397</v>
      </c>
      <c s="2" r="B1" t="s">
        <v>1</v>
      </c>
    </row>
    <row spans="1:2" r="2">
      <c s="2" r="B2" t="s">
        <v>2</v>
      </c>
    </row>
    <row spans="1:2" r="3">
      <c s="4" r="A3" t="s">
        <v>288</v>
      </c>
    </row>
    <row spans="1:2" r="4">
      <c s="4" r="A4" t="s">
        <v>398</v>
      </c>
      <c s="4" r="B4" t="s">
        <v>39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400</v>
      </c>
      <c s="2" r="B1" t="s">
        <v>1</v>
      </c>
    </row>
    <row spans="1:2" r="2">
      <c s="2" r="B2" t="s">
        <v>2</v>
      </c>
    </row>
    <row spans="1:2" r="3">
      <c s="4" r="A3" t="s">
        <v>292</v>
      </c>
    </row>
    <row spans="1:2" r="4">
      <c s="4" r="A4" t="s">
        <v>398</v>
      </c>
      <c s="4" r="B4" t="s">
        <v>40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s="1" r="A1" t="s">
        <v>402</v>
      </c>
      <c s="2" r="B1" t="s">
        <v>1</v>
      </c>
    </row>
    <row spans="1:2" r="2">
      <c s="2" r="B2" t="s">
        <v>2</v>
      </c>
    </row>
    <row spans="1:2" r="3">
      <c s="3" r="A3" t="s">
        <v>303</v>
      </c>
    </row>
    <row spans="1:2" r="4">
      <c s="4" r="A4" t="s">
        <v>403</v>
      </c>
      <c s="4" r="B4" t="s">
        <v>404</v>
      </c>
    </row>
    <row spans="1:2" r="5">
      <c s="4" r="A5" t="s">
        <v>405</v>
      </c>
      <c s="4" r="B5" t="s">
        <v>406</v>
      </c>
    </row>
    <row spans="1:2" r="6">
      <c s="4" r="A6" t="s">
        <v>407</v>
      </c>
      <c s="4" r="B6" t="s">
        <v>408</v>
      </c>
    </row>
    <row spans="1:2" r="7">
      <c s="4" r="A7" t="s">
        <v>409</v>
      </c>
      <c s="4" r="B7" t="s">
        <v>410</v>
      </c>
    </row>
    <row spans="1:2" r="8">
      <c s="4" r="A8" t="s">
        <v>411</v>
      </c>
      <c s="4" r="B8" t="s">
        <v>41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413</v>
      </c>
      <c s="2" r="B1" t="s">
        <v>1</v>
      </c>
    </row>
    <row spans="1:2" r="2">
      <c s="2" r="B2" t="s">
        <v>2</v>
      </c>
    </row>
    <row spans="1:2" r="3">
      <c s="3" r="A3" t="s">
        <v>311</v>
      </c>
    </row>
    <row spans="1:2" r="4">
      <c s="4" r="A4" t="s">
        <v>414</v>
      </c>
      <c s="4" r="B4" t="s">
        <v>41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71"/>
    <col customWidth="1" max="2" min="2" width="80"/>
  </cols>
  <sheetData>
    <row spans="1:2" r="1">
      <c s="1" r="A1" t="s">
        <v>416</v>
      </c>
      <c s="2" r="B1" t="s">
        <v>1</v>
      </c>
    </row>
    <row spans="1:2" r="2">
      <c s="2" r="B2" t="s">
        <v>2</v>
      </c>
    </row>
    <row spans="1:2" r="3">
      <c s="4" r="A3" t="s">
        <v>417</v>
      </c>
      <c s="4" r="B3" t="s">
        <v>418</v>
      </c>
    </row>
    <row spans="1:2" r="4">
      <c s="4" r="A4" t="s">
        <v>419</v>
      </c>
    </row>
    <row spans="1:2" r="5">
      <c s="4" r="A5" t="s">
        <v>417</v>
      </c>
      <c s="4" r="B5" t="s">
        <v>420</v>
      </c>
    </row>
    <row spans="1:2" r="6">
      <c s="4" r="A6" t="s">
        <v>421</v>
      </c>
    </row>
    <row spans="1:2" r="7">
      <c s="4" r="A7" t="s">
        <v>417</v>
      </c>
      <c s="4" r="B7" t="s">
        <v>422</v>
      </c>
    </row>
    <row spans="1:2" r="8">
      <c s="4" r="A8" t="s">
        <v>423</v>
      </c>
    </row>
    <row spans="1:2" r="9">
      <c s="4" r="A9" t="s">
        <v>417</v>
      </c>
      <c s="4" r="B9" t="s">
        <v>424</v>
      </c>
    </row>
    <row spans="1:2" r="10">
      <c s="4" r="A10" t="s">
        <v>425</v>
      </c>
    </row>
    <row spans="1:2" r="11">
      <c s="4" r="A11" t="s">
        <v>417</v>
      </c>
      <c s="4" r="B11" t="s">
        <v>426</v>
      </c>
    </row>
    <row spans="1:2" r="12">
      <c s="4" r="A12" t="s">
        <v>427</v>
      </c>
    </row>
    <row spans="1:2" r="13">
      <c s="4" r="A13" t="s">
        <v>417</v>
      </c>
      <c s="4" r="B13" t="s">
        <v>42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spans="1:2" r="1">
      <c s="1" r="A1" t="s">
        <v>429</v>
      </c>
      <c s="2" r="B1" t="s">
        <v>1</v>
      </c>
    </row>
    <row spans="1:2" r="2">
      <c s="2" r="B2" t="s">
        <v>2</v>
      </c>
    </row>
    <row spans="1:2" r="3">
      <c s="3" r="A3" t="s">
        <v>319</v>
      </c>
    </row>
    <row spans="1:2" r="4">
      <c s="4" r="A4" t="s">
        <v>430</v>
      </c>
      <c s="4" r="B4" t="s">
        <v>431</v>
      </c>
    </row>
    <row spans="1:2" r="5">
      <c s="4" r="A5" t="s">
        <v>432</v>
      </c>
      <c s="4" r="B5" t="s">
        <v>43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K5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37"/>
    <col customWidth="1" max="5" min="5" width="21"/>
    <col customWidth="1" max="6" min="6" width="21"/>
    <col customWidth="1" max="7" min="7" width="21"/>
    <col customWidth="1" max="8" min="8" width="27"/>
    <col customWidth="1" max="9" min="9" width="27"/>
    <col customWidth="1" max="10" min="10" width="20"/>
    <col customWidth="1" max="11" min="11" width="20"/>
  </cols>
  <sheetData>
    <row spans="1:11" r="1">
      <c s="1" r="A1" t="s">
        <v>434</v>
      </c>
      <c s="2" r="B1" t="s">
        <v>435</v>
      </c>
      <c s="2" r="C1" t="s">
        <v>436</v>
      </c>
      <c s="2" r="D1" t="s">
        <v>437</v>
      </c>
      <c s="2" r="E1" t="s">
        <v>438</v>
      </c>
      <c s="2" r="F1" t="s">
        <v>439</v>
      </c>
      <c s="2" r="G1" t="s">
        <v>440</v>
      </c>
      <c s="2" r="H1" t="s">
        <v>441</v>
      </c>
      <c s="2" r="I1" t="s">
        <v>442</v>
      </c>
      <c s="2" r="J1" t="s">
        <v>443</v>
      </c>
      <c s="2" r="K1" t="s">
        <v>444</v>
      </c>
    </row>
    <row spans="1:11" r="2">
      <c s="3" r="A2" t="s">
        <v>445</v>
      </c>
    </row>
    <row spans="1:11" r="3">
      <c s="4" r="A3" t="s">
        <v>446</v>
      </c>
      <c s="5" r="H3" t="n">
        <v>200000000</v>
      </c>
      <c s="5" r="I3" t="n">
        <v>200000000</v>
      </c>
    </row>
    <row spans="1:11" r="4">
      <c s="4" r="A4" t="s">
        <v>447</v>
      </c>
      <c s="5" r="H4" t="n">
        <v>20000000</v>
      </c>
      <c s="5" r="I4" t="n">
        <v>20000000</v>
      </c>
    </row>
    <row spans="1:11" r="5">
      <c s="4" r="A5" t="s">
        <v>448</v>
      </c>
      <c s="6" r="H5" t="n">
        <v>0</v>
      </c>
      <c s="6" r="I5" t="n">
        <v>11639676</v>
      </c>
    </row>
    <row spans="1:11" r="6">
      <c s="4" r="A6" t="s">
        <v>449</v>
      </c>
      <c s="5" r="H6" t="n">
        <v>3964949</v>
      </c>
    </row>
    <row spans="1:11" r="7">
      <c s="4" r="A7" t="s">
        <v>450</v>
      </c>
      <c s="6" r="H7" t="n">
        <v>0</v>
      </c>
      <c s="6" r="I7" t="n">
        <v>1347215</v>
      </c>
    </row>
    <row spans="1:11" r="8">
      <c s="4" r="A8" t="s">
        <v>451</v>
      </c>
    </row>
    <row spans="1:11" r="9">
      <c s="3" r="A9" t="s">
        <v>445</v>
      </c>
    </row>
    <row spans="1:11" r="10">
      <c s="4" r="A10" t="s">
        <v>446</v>
      </c>
      <c s="5" r="J10" t="n">
        <v>200000000</v>
      </c>
    </row>
    <row spans="1:11" r="11">
      <c s="4" r="A11" t="s">
        <v>452</v>
      </c>
    </row>
    <row spans="1:11" r="12">
      <c s="3" r="A12" t="s">
        <v>445</v>
      </c>
    </row>
    <row spans="1:11" r="13">
      <c s="4" r="A13" t="s">
        <v>446</v>
      </c>
      <c s="5" r="J13" t="n">
        <v>75000000</v>
      </c>
    </row>
    <row spans="1:11" r="14">
      <c s="4" r="A14" t="s">
        <v>419</v>
      </c>
    </row>
    <row spans="1:11" r="15">
      <c s="3" r="A15" t="s">
        <v>445</v>
      </c>
    </row>
    <row spans="1:11" r="16">
      <c s="4" r="A16" t="s">
        <v>453</v>
      </c>
      <c s="6" r="E16" t="n">
        <v>2500000</v>
      </c>
    </row>
    <row spans="1:11" r="17">
      <c s="4" r="A17" t="s">
        <v>421</v>
      </c>
    </row>
    <row spans="1:11" r="18">
      <c s="3" r="A18" t="s">
        <v>445</v>
      </c>
    </row>
    <row spans="1:11" r="19">
      <c s="4" r="A19" t="s">
        <v>453</v>
      </c>
      <c s="6" r="C19" t="n">
        <v>3500000</v>
      </c>
    </row>
    <row spans="1:11" r="20">
      <c s="4" r="A20" t="s">
        <v>423</v>
      </c>
    </row>
    <row spans="1:11" r="21">
      <c s="3" r="A21" t="s">
        <v>445</v>
      </c>
    </row>
    <row spans="1:11" r="22">
      <c s="4" r="A22" t="s">
        <v>453</v>
      </c>
      <c s="6" r="B22" t="n">
        <v>13290000</v>
      </c>
    </row>
    <row spans="1:11" r="23">
      <c s="4" r="A23" t="s">
        <v>425</v>
      </c>
    </row>
    <row spans="1:11" r="24">
      <c s="3" r="A24" t="s">
        <v>445</v>
      </c>
    </row>
    <row spans="1:11" r="25">
      <c s="4" r="A25" t="s">
        <v>453</v>
      </c>
      <c s="6" r="F25" t="n">
        <v>1626266</v>
      </c>
    </row>
    <row spans="1:11" r="26">
      <c s="4" r="A26" t="s">
        <v>454</v>
      </c>
      <c s="9" r="G26" t="n">
        <v>250000</v>
      </c>
    </row>
    <row spans="1:11" r="27">
      <c s="4" r="A27" t="s">
        <v>455</v>
      </c>
      <c s="9" r="G27" t="n">
        <v>500000</v>
      </c>
    </row>
    <row spans="1:11" r="28">
      <c s="4" r="A28" t="s">
        <v>456</v>
      </c>
    </row>
    <row spans="1:11" r="29">
      <c s="3" r="A29" t="s">
        <v>445</v>
      </c>
    </row>
    <row spans="1:11" r="30">
      <c s="4" r="A30" t="s">
        <v>453</v>
      </c>
      <c s="6" r="D30" t="n">
        <v>8400000</v>
      </c>
    </row>
    <row spans="1:11" r="31">
      <c s="4" r="A31" t="s">
        <v>448</v>
      </c>
      <c s="6" r="D31" t="n">
        <v>2700000</v>
      </c>
    </row>
    <row spans="1:11" r="32">
      <c s="4" r="A32" t="s">
        <v>457</v>
      </c>
      <c s="5" r="D32" t="n">
        <v>1127365</v>
      </c>
    </row>
    <row spans="1:11" r="33">
      <c s="4" r="A33" t="s">
        <v>458</v>
      </c>
      <c s="6" r="D33" t="n">
        <v>2200000</v>
      </c>
    </row>
    <row spans="1:11" r="34">
      <c s="4" r="A34" t="s">
        <v>459</v>
      </c>
      <c s="8" r="D34" t="n">
        <v>1.93</v>
      </c>
    </row>
    <row spans="1:11" r="35">
      <c s="4" r="A35" t="s">
        <v>450</v>
      </c>
      <c s="6" r="D35" t="n">
        <v>1100000</v>
      </c>
    </row>
    <row spans="1:11" r="36">
      <c s="4" r="A36" t="s">
        <v>391</v>
      </c>
    </row>
    <row spans="1:11" r="37">
      <c s="3" r="A37" t="s">
        <v>445</v>
      </c>
    </row>
    <row spans="1:11" r="38">
      <c s="4" r="A38" t="s">
        <v>449</v>
      </c>
      <c s="6" r="D38" t="n">
        <v>2400000</v>
      </c>
    </row>
    <row spans="1:11" r="39">
      <c s="4" r="A39" t="s">
        <v>460</v>
      </c>
    </row>
    <row spans="1:11" r="40">
      <c s="3" r="A40" t="s">
        <v>445</v>
      </c>
    </row>
    <row spans="1:11" r="41">
      <c s="4" r="A41" t="s">
        <v>461</v>
      </c>
      <c s="4" r="D41" t="s">
        <v>462</v>
      </c>
    </row>
    <row spans="1:11" r="42">
      <c s="4" r="A42" t="s">
        <v>463</v>
      </c>
    </row>
    <row spans="1:11" r="43">
      <c s="3" r="A43" t="s">
        <v>445</v>
      </c>
    </row>
    <row spans="1:11" r="44">
      <c s="4" r="A44" t="s">
        <v>447</v>
      </c>
      <c s="5" r="J44" t="n">
        <v>20000000</v>
      </c>
      <c s="5" r="K44" t="n">
        <v>20000000</v>
      </c>
    </row>
    <row spans="1:11" r="45">
      <c s="4" r="A45" t="s">
        <v>464</v>
      </c>
    </row>
    <row spans="1:11" r="46">
      <c s="3" r="A46" t="s">
        <v>445</v>
      </c>
    </row>
    <row spans="1:11" r="47">
      <c s="4" r="A47" t="s">
        <v>446</v>
      </c>
      <c s="5" r="K47" t="n">
        <v>200000000</v>
      </c>
    </row>
    <row spans="1:11" r="48">
      <c s="4" r="A48" t="s">
        <v>465</v>
      </c>
    </row>
    <row spans="1:11" r="49">
      <c s="3" r="A49" t="s">
        <v>445</v>
      </c>
    </row>
    <row spans="1:11" r="50">
      <c s="4" r="A50" t="s">
        <v>446</v>
      </c>
      <c s="5" r="K50" t="n">
        <v>750000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8"/>
    <col customWidth="1" max="2" min="2" width="16"/>
    <col customWidth="1" max="3" min="3" width="14"/>
  </cols>
  <sheetData>
    <row spans="1:3" r="1">
      <c s="1" r="A1" t="s">
        <v>466</v>
      </c>
      <c s="2" r="B1" t="s">
        <v>1</v>
      </c>
    </row>
    <row spans="1:3" r="2">
      <c s="2" r="B2" t="s">
        <v>2</v>
      </c>
      <c s="2" r="C2" t="s">
        <v>32</v>
      </c>
    </row>
    <row spans="1:3" r="3">
      <c s="4" r="A3" t="s">
        <v>81</v>
      </c>
      <c s="6" r="B3" t="n">
        <v>1935854</v>
      </c>
      <c s="6" r="C3" t="n">
        <v>4580331</v>
      </c>
    </row>
    <row spans="1:3" r="4">
      <c s="4" r="A4" t="s">
        <v>467</v>
      </c>
      <c s="5" r="B4" t="n">
        <v>-43991</v>
      </c>
      <c s="5" r="C4" t="n">
        <v>22002</v>
      </c>
    </row>
    <row spans="1:3" r="5">
      <c s="4" r="A5" t="s">
        <v>468</v>
      </c>
      <c s="6" r="B5" t="n">
        <v>-47154</v>
      </c>
      <c s="6" r="C5" t="n">
        <v>20539</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0"/>
    <col customWidth="1" max="2" min="2" width="14"/>
    <col customWidth="1" max="3" min="3" width="14"/>
  </cols>
  <sheetData>
    <row spans="1:3" r="1">
      <c s="1" r="A1" t="s">
        <v>469</v>
      </c>
      <c s="2" r="B1" t="s">
        <v>470</v>
      </c>
      <c s="2" r="C1" t="s">
        <v>32</v>
      </c>
    </row>
    <row spans="1:3" r="2">
      <c s="4" r="A2" t="s">
        <v>34</v>
      </c>
      <c s="6" r="B2" t="n">
        <v>44931</v>
      </c>
      <c s="6" r="C2" t="n">
        <v>28978</v>
      </c>
    </row>
    <row spans="1:3" r="3">
      <c s="4" r="A3" t="s">
        <v>35</v>
      </c>
      <c s="5" r="B3" t="n">
        <v>463620</v>
      </c>
      <c s="5" r="C3" t="n">
        <v>648701</v>
      </c>
    </row>
    <row spans="1:3" r="4">
      <c s="4" r="A4" t="s">
        <v>37</v>
      </c>
      <c s="5" r="B4" t="n">
        <v>26783</v>
      </c>
      <c s="5" r="C4" t="n">
        <v>53848</v>
      </c>
    </row>
    <row spans="1:3" r="5">
      <c s="4" r="A5" t="s">
        <v>471</v>
      </c>
      <c s="5" r="B5" t="n">
        <v>535334</v>
      </c>
      <c s="5" r="C5" t="n">
        <v>731527</v>
      </c>
    </row>
    <row spans="1:3" r="6">
      <c s="4" r="A6" t="s">
        <v>39</v>
      </c>
      <c s="5" r="B6" t="n">
        <v>4471</v>
      </c>
      <c s="5" r="C6" t="n">
        <v>5349</v>
      </c>
    </row>
    <row spans="1:3" r="7">
      <c s="4" r="A7" t="s">
        <v>43</v>
      </c>
      <c s="5" r="B7" t="n">
        <v>4471</v>
      </c>
      <c s="5" r="C7" t="n">
        <v>5349</v>
      </c>
    </row>
    <row spans="1:3" r="8">
      <c s="4" r="A8" t="s">
        <v>472</v>
      </c>
      <c s="5" r="B8" t="n">
        <v>92961</v>
      </c>
      <c s="5" r="C8" t="n">
        <v>84505</v>
      </c>
    </row>
    <row spans="1:3" r="9">
      <c s="4" r="A9" t="s">
        <v>48</v>
      </c>
      <c s="5" r="B9" t="n">
        <v>59618</v>
      </c>
      <c s="5" r="C9" t="n">
        <v>143722</v>
      </c>
    </row>
    <row spans="1:3" r="10">
      <c s="4" r="A10" t="s">
        <v>52</v>
      </c>
      <c s="5" r="B10" t="n">
        <v>400531</v>
      </c>
      <c s="5" r="C10" t="n">
        <v>461494</v>
      </c>
    </row>
    <row spans="1:3" r="11">
      <c s="4" r="A11" t="s">
        <v>473</v>
      </c>
      <c s="6" r="B11" t="n">
        <v>553110</v>
      </c>
      <c s="6" r="C11" t="n">
        <v>689721</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G72"/>
  <sheetViews>
    <sheetView workbookViewId="0">
      <selection activeCell="A1" sqref="A1"/>
    </sheetView>
  </sheetViews>
  <sheetFormatPr baseColWidth="10" defaultRowHeight="15"/>
  <cols>
    <col customWidth="1" max="1" min="1" width="77"/>
    <col customWidth="1" max="2" min="2" width="15"/>
    <col customWidth="1" max="3" min="3" width="16"/>
    <col customWidth="1" max="4" min="4" width="14"/>
    <col customWidth="1" max="5" min="5" width="16"/>
    <col customWidth="1" max="6" min="6" width="14"/>
    <col customWidth="1" max="7" min="7" width="14"/>
  </cols>
  <sheetData>
    <row spans="1:7" r="1">
      <c s="1" r="A1" t="s">
        <v>474</v>
      </c>
      <c s="2" r="B1" t="s">
        <v>475</v>
      </c>
      <c s="2" r="C1" t="s">
        <v>1</v>
      </c>
    </row>
    <row spans="1:7" r="2">
      <c s="2" r="B2" t="s">
        <v>476</v>
      </c>
      <c s="2" r="C2" t="s">
        <v>477</v>
      </c>
      <c s="2" r="D2" t="s">
        <v>478</v>
      </c>
      <c s="2" r="E2" t="s">
        <v>2</v>
      </c>
      <c s="2" r="F2" t="s">
        <v>32</v>
      </c>
      <c s="2" r="G2" t="s">
        <v>470</v>
      </c>
    </row>
    <row spans="1:7" r="3">
      <c s="3" r="A3" t="s">
        <v>479</v>
      </c>
    </row>
    <row spans="1:7" r="4">
      <c s="4" r="A4" t="s">
        <v>480</v>
      </c>
      <c s="6" r="E4" t="n">
        <v>0</v>
      </c>
    </row>
    <row spans="1:7" r="5">
      <c s="4" r="A5" t="s">
        <v>481</v>
      </c>
      <c s="5" r="E5" t="n">
        <v>175000</v>
      </c>
    </row>
    <row spans="1:7" r="6">
      <c s="4" r="A6" t="s">
        <v>449</v>
      </c>
      <c s="6" r="E6" t="n">
        <v>3964949</v>
      </c>
    </row>
    <row spans="1:7" r="7">
      <c s="4" r="A7" t="s">
        <v>482</v>
      </c>
      <c s="5" r="E7" t="n">
        <v>3358391</v>
      </c>
    </row>
    <row spans="1:7" r="8">
      <c s="4" r="A8" t="s">
        <v>483</v>
      </c>
      <c s="5" r="E8" t="n">
        <v>3694230</v>
      </c>
    </row>
    <row spans="1:7" r="9">
      <c s="4" r="A9" t="s">
        <v>484</v>
      </c>
      <c s="4" r="E9" t="s">
        <v>485</v>
      </c>
    </row>
    <row spans="1:7" r="10">
      <c s="4" r="A10" t="s">
        <v>486</v>
      </c>
      <c s="8" r="E10" t="n">
        <v>1.25</v>
      </c>
    </row>
    <row spans="1:7" r="11">
      <c s="4" r="A11" t="s">
        <v>487</v>
      </c>
      <c s="6" r="D11" t="n">
        <v>889000</v>
      </c>
    </row>
    <row spans="1:7" r="12">
      <c s="4" r="A12" t="s">
        <v>488</v>
      </c>
      <c s="6" r="G12" t="n">
        <v>1</v>
      </c>
    </row>
    <row spans="1:7" r="13">
      <c s="4" r="A13" t="s">
        <v>489</v>
      </c>
      <c s="6" r="E13" t="n">
        <v>779134</v>
      </c>
      <c s="6" r="F13" t="n">
        <v>0</v>
      </c>
    </row>
    <row spans="1:7" r="14">
      <c s="4" r="A14" t="s">
        <v>490</v>
      </c>
      <c s="5" r="E14" t="n">
        <v>3588673</v>
      </c>
      <c s="6" r="F14" t="n">
        <v>3279235</v>
      </c>
    </row>
    <row spans="1:7" r="15">
      <c s="4" r="A15" t="s">
        <v>491</v>
      </c>
    </row>
    <row spans="1:7" r="16">
      <c s="3" r="A16" t="s">
        <v>479</v>
      </c>
    </row>
    <row spans="1:7" r="17">
      <c s="4" r="A17" t="s">
        <v>490</v>
      </c>
      <c s="5" r="E17" t="n">
        <v>792650</v>
      </c>
    </row>
    <row spans="1:7" r="18">
      <c s="4" r="A18" t="s">
        <v>492</v>
      </c>
    </row>
    <row spans="1:7" r="19">
      <c s="3" r="A19" t="s">
        <v>479</v>
      </c>
    </row>
    <row spans="1:7" r="20">
      <c s="4" r="A20" t="s">
        <v>481</v>
      </c>
      <c s="5" r="E20" t="n">
        <v>73875</v>
      </c>
    </row>
    <row spans="1:7" r="21">
      <c s="4" r="A21" t="s">
        <v>493</v>
      </c>
    </row>
    <row spans="1:7" r="22">
      <c s="3" r="A22" t="s">
        <v>479</v>
      </c>
    </row>
    <row spans="1:7" r="23">
      <c s="4" r="A23" t="s">
        <v>481</v>
      </c>
      <c s="5" r="E23" t="n">
        <v>691966</v>
      </c>
    </row>
    <row spans="1:7" r="24">
      <c s="4" r="A24" t="s">
        <v>494</v>
      </c>
    </row>
    <row spans="1:7" r="25">
      <c s="3" r="A25" t="s">
        <v>479</v>
      </c>
    </row>
    <row spans="1:7" r="26">
      <c s="4" r="A26" t="s">
        <v>495</v>
      </c>
      <c s="5" r="E26" t="n">
        <v>432000</v>
      </c>
    </row>
    <row spans="1:7" r="27">
      <c s="4" r="A27" t="s">
        <v>496</v>
      </c>
    </row>
    <row spans="1:7" r="28">
      <c s="3" r="A28" t="s">
        <v>479</v>
      </c>
    </row>
    <row spans="1:7" r="29">
      <c s="4" r="A29" t="s">
        <v>495</v>
      </c>
      <c s="5" r="E29" t="n">
        <v>50000</v>
      </c>
    </row>
    <row spans="1:7" r="30">
      <c s="4" r="A30" t="s">
        <v>497</v>
      </c>
      <c s="6" r="E30" t="n">
        <v>624000</v>
      </c>
    </row>
    <row spans="1:7" r="31">
      <c s="4" r="A31" t="s">
        <v>498</v>
      </c>
    </row>
    <row spans="1:7" r="32">
      <c s="3" r="A32" t="s">
        <v>479</v>
      </c>
    </row>
    <row spans="1:7" r="33">
      <c s="4" r="A33" t="s">
        <v>487</v>
      </c>
      <c s="6" r="C33" t="n">
        <v>2313000</v>
      </c>
    </row>
    <row spans="1:7" r="34">
      <c s="4" r="A34" t="s">
        <v>499</v>
      </c>
    </row>
    <row spans="1:7" r="35">
      <c s="3" r="A35" t="s">
        <v>479</v>
      </c>
    </row>
    <row spans="1:7" r="36">
      <c s="4" r="A36" t="s">
        <v>500</v>
      </c>
      <c s="6" r="G36" t="n">
        <v>1</v>
      </c>
    </row>
    <row spans="1:7" r="37">
      <c s="4" r="A37" t="s">
        <v>501</v>
      </c>
      <c s="5" r="B37" t="n">
        <v>1134050</v>
      </c>
    </row>
    <row spans="1:7" r="38">
      <c s="4" r="A38" t="s">
        <v>458</v>
      </c>
      <c s="6" r="G38" t="n">
        <v>1134050</v>
      </c>
    </row>
    <row spans="1:7" r="39">
      <c s="4" r="A39" t="s">
        <v>489</v>
      </c>
      <c s="6" r="B39" t="n">
        <v>485835</v>
      </c>
    </row>
    <row spans="1:7" r="40">
      <c s="4" r="A40" t="s">
        <v>502</v>
      </c>
    </row>
    <row spans="1:7" r="41">
      <c s="3" r="A41" t="s">
        <v>479</v>
      </c>
    </row>
    <row spans="1:7" r="42">
      <c s="4" r="A42" t="s">
        <v>500</v>
      </c>
      <c s="8" r="G42" t="n">
        <v>0.3</v>
      </c>
    </row>
    <row spans="1:7" r="43">
      <c s="4" r="A43" t="s">
        <v>501</v>
      </c>
      <c s="5" r="E43" t="n">
        <v>1134050</v>
      </c>
    </row>
    <row spans="1:7" r="44">
      <c s="4" r="A44" t="s">
        <v>503</v>
      </c>
    </row>
    <row spans="1:7" r="45">
      <c s="3" r="A45" t="s">
        <v>479</v>
      </c>
    </row>
    <row spans="1:7" r="46">
      <c s="4" r="A46" t="s">
        <v>449</v>
      </c>
      <c s="6" r="E46" t="n">
        <v>3709655</v>
      </c>
    </row>
    <row spans="1:7" r="47">
      <c s="4" r="A47" t="s">
        <v>482</v>
      </c>
      <c s="5" r="E47" t="n">
        <v>3709687</v>
      </c>
    </row>
    <row spans="1:7" r="48">
      <c s="4" r="A48" t="s">
        <v>483</v>
      </c>
      <c s="5" r="E48" t="n">
        <v>1854859</v>
      </c>
    </row>
    <row spans="1:7" r="49">
      <c s="4" r="A49" t="s">
        <v>486</v>
      </c>
      <c s="6" r="E49" t="n">
        <v>2</v>
      </c>
    </row>
    <row spans="1:7" r="50">
      <c s="4" r="A50" t="s">
        <v>504</v>
      </c>
      <c s="6" r="E50" t="n">
        <v>2927959</v>
      </c>
    </row>
    <row spans="1:7" r="51">
      <c s="4" r="A51" t="s">
        <v>505</v>
      </c>
    </row>
    <row spans="1:7" r="52">
      <c s="3" r="A52" t="s">
        <v>479</v>
      </c>
    </row>
    <row spans="1:7" r="53">
      <c s="4" r="A53" t="s">
        <v>506</v>
      </c>
      <c s="4" r="E53" t="s">
        <v>507</v>
      </c>
    </row>
    <row spans="1:7" r="54">
      <c s="4" r="A54" t="s">
        <v>508</v>
      </c>
      <c s="6" r="E54" t="n">
        <v>154489</v>
      </c>
    </row>
    <row spans="1:7" r="55">
      <c s="4" r="A55" t="s">
        <v>451</v>
      </c>
    </row>
    <row spans="1:7" r="56">
      <c s="3" r="A56" t="s">
        <v>479</v>
      </c>
    </row>
    <row spans="1:7" r="57">
      <c s="4" r="A57" t="s">
        <v>486</v>
      </c>
      <c s="6" r="E57" t="n">
        <v>2</v>
      </c>
    </row>
    <row spans="1:7" r="58">
      <c s="4" r="A58" t="s">
        <v>509</v>
      </c>
    </row>
    <row spans="1:7" r="59">
      <c s="3" r="A59" t="s">
        <v>479</v>
      </c>
    </row>
    <row spans="1:7" r="60">
      <c s="4" r="A60" t="s">
        <v>510</v>
      </c>
      <c s="10" r="E60" t="n">
        <v>1.5</v>
      </c>
    </row>
    <row spans="1:7" r="61">
      <c s="4" r="A61" t="s">
        <v>511</v>
      </c>
    </row>
    <row spans="1:7" r="62">
      <c s="3" r="A62" t="s">
        <v>479</v>
      </c>
    </row>
    <row spans="1:7" r="63">
      <c s="4" r="A63" t="s">
        <v>510</v>
      </c>
      <c s="10" r="E63" t="n">
        <v>1.5</v>
      </c>
    </row>
    <row spans="1:7" r="64">
      <c s="4" r="A64" t="s">
        <v>452</v>
      </c>
    </row>
    <row spans="1:7" r="65">
      <c s="3" r="A65" t="s">
        <v>479</v>
      </c>
    </row>
    <row spans="1:7" r="66">
      <c s="4" r="A66" t="s">
        <v>486</v>
      </c>
      <c s="10" r="E66" t="n">
        <v>1.25</v>
      </c>
    </row>
    <row spans="1:7" r="67">
      <c s="4" r="A67" t="s">
        <v>512</v>
      </c>
    </row>
    <row spans="1:7" r="68">
      <c s="3" r="A68" t="s">
        <v>479</v>
      </c>
    </row>
    <row spans="1:7" r="69">
      <c s="4" r="A69" t="s">
        <v>510</v>
      </c>
      <c s="5" r="E69" t="n">
        <v>1</v>
      </c>
    </row>
    <row spans="1:7" r="70">
      <c s="4" r="A70" t="s">
        <v>513</v>
      </c>
    </row>
    <row spans="1:7" r="71">
      <c s="3" r="A71" t="s">
        <v>479</v>
      </c>
    </row>
    <row spans="1:7" r="72">
      <c s="4" r="A72" t="s">
        <v>510</v>
      </c>
      <c s="8" r="E72" t="n">
        <v>1.2</v>
      </c>
    </row>
  </sheetData>
  <mergeCells count="2">
    <mergeCell ref="A1:A2"/>
    <mergeCell ref="C1:F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80</v>
      </c>
      <c s="2" r="B1" t="s">
        <v>1</v>
      </c>
    </row>
    <row spans="1:3" r="2">
      <c s="2" r="B2" t="s">
        <v>2</v>
      </c>
      <c s="2" r="C2" t="s">
        <v>32</v>
      </c>
    </row>
    <row spans="1:3" r="3">
      <c s="4" r="A3" t="s">
        <v>81</v>
      </c>
      <c s="6" r="B3" t="n">
        <v>128829330</v>
      </c>
      <c s="6" r="C3" t="n">
        <v>41198162</v>
      </c>
    </row>
    <row spans="1:3" r="4">
      <c s="4" r="A4" t="s">
        <v>82</v>
      </c>
      <c s="5" r="B4" t="n">
        <v>106280617</v>
      </c>
      <c s="5" r="C4" t="n">
        <v>33394503</v>
      </c>
    </row>
    <row spans="1:3" r="5">
      <c s="4" r="A5" t="s">
        <v>83</v>
      </c>
      <c s="5" r="B5" t="n">
        <v>22548713</v>
      </c>
      <c s="5" r="C5" t="n">
        <v>7803659</v>
      </c>
    </row>
    <row spans="1:3" r="6">
      <c s="3" r="A6" t="s">
        <v>84</v>
      </c>
    </row>
    <row spans="1:3" r="7">
      <c s="4" r="A7" t="s">
        <v>85</v>
      </c>
      <c s="5" r="B7" t="n">
        <v>16579759</v>
      </c>
      <c s="5" r="C7" t="n">
        <v>6618051</v>
      </c>
    </row>
    <row spans="1:3" r="8">
      <c s="4" r="A8" t="s">
        <v>86</v>
      </c>
      <c s="5" r="B8" t="n">
        <v>3588673</v>
      </c>
      <c s="5" r="C8" t="n">
        <v>3279235</v>
      </c>
    </row>
    <row spans="1:3" r="9">
      <c s="4" r="A9" t="s">
        <v>87</v>
      </c>
      <c s="5" r="B9" t="n">
        <v>445630</v>
      </c>
      <c s="5" r="C9" t="n">
        <v>458968</v>
      </c>
    </row>
    <row spans="1:3" r="10">
      <c s="4" r="A10" t="s">
        <v>88</v>
      </c>
      <c s="5" r="B10" t="n">
        <v>2711476</v>
      </c>
      <c s="5" r="C10" t="n">
        <v>1198117</v>
      </c>
    </row>
    <row spans="1:3" r="11">
      <c s="4" r="A11" t="s">
        <v>89</v>
      </c>
      <c s="5" r="B11" t="n">
        <v>5122180</v>
      </c>
      <c s="5" r="C11" t="n">
        <v>2598105</v>
      </c>
    </row>
    <row spans="1:3" r="12">
      <c s="4" r="A12" t="s">
        <v>90</v>
      </c>
      <c s="5" r="B12" t="n">
        <v>0</v>
      </c>
      <c s="5" r="C12" t="n">
        <v>2700255</v>
      </c>
    </row>
    <row spans="1:3" r="13">
      <c s="4" r="A13" t="s">
        <v>91</v>
      </c>
      <c s="5" r="B13" t="n">
        <v>703222</v>
      </c>
      <c s="5" r="C13" t="n">
        <v>833592</v>
      </c>
    </row>
    <row spans="1:3" r="14">
      <c s="4" r="A14" t="s">
        <v>92</v>
      </c>
      <c s="5" r="B14" t="n">
        <v>74619</v>
      </c>
      <c s="5" r="C14" t="n">
        <v>0</v>
      </c>
    </row>
    <row spans="1:3" r="15">
      <c s="4" r="A15" t="s">
        <v>93</v>
      </c>
      <c s="5" r="B15" t="n">
        <v>792650</v>
      </c>
      <c s="5" r="C15" t="n">
        <v>0</v>
      </c>
    </row>
    <row spans="1:3" r="16">
      <c s="4" r="A16" t="s">
        <v>94</v>
      </c>
      <c s="5" r="B16" t="n">
        <v>30018209</v>
      </c>
      <c s="5" r="C16" t="n">
        <v>17686323</v>
      </c>
    </row>
    <row spans="1:3" r="17">
      <c s="4" r="A17" t="s">
        <v>95</v>
      </c>
      <c s="5" r="B17" t="n">
        <v>-7469496</v>
      </c>
      <c s="5" r="C17" t="n">
        <v>-9882664</v>
      </c>
    </row>
    <row spans="1:3" r="18">
      <c s="3" r="A18" t="s">
        <v>96</v>
      </c>
    </row>
    <row spans="1:3" r="19">
      <c s="4" r="A19" t="s">
        <v>97</v>
      </c>
      <c s="5" r="B19" t="n">
        <v>-1645533</v>
      </c>
      <c s="5" r="C19" t="n">
        <v>-479609</v>
      </c>
    </row>
    <row spans="1:3" r="20">
      <c s="4" r="A20" t="s">
        <v>98</v>
      </c>
      <c s="5" r="B20" t="n">
        <v>-646838</v>
      </c>
      <c s="5" r="C20" t="n">
        <v>-1006383</v>
      </c>
    </row>
    <row spans="1:3" r="21">
      <c s="4" r="A21" t="s">
        <v>99</v>
      </c>
      <c s="5" r="B21" t="n">
        <v>-2474820</v>
      </c>
      <c s="5" r="C21" t="n">
        <v>-673568</v>
      </c>
    </row>
    <row spans="1:3" r="22">
      <c s="4" r="A22" t="s">
        <v>100</v>
      </c>
      <c s="5" r="B22" t="n">
        <v>-1098308</v>
      </c>
      <c s="5" r="C22" t="n">
        <v>-566086</v>
      </c>
    </row>
    <row spans="1:3" r="23">
      <c s="4" r="A23" t="s">
        <v>101</v>
      </c>
      <c s="5" r="B23" t="n">
        <v>-2541816</v>
      </c>
      <c s="5" r="C23" t="n">
        <v>0</v>
      </c>
    </row>
    <row spans="1:3" r="24">
      <c s="4" r="A24" t="s">
        <v>102</v>
      </c>
      <c s="5" r="B24" t="n">
        <v>141595</v>
      </c>
      <c s="5" r="C24" t="n">
        <v>0</v>
      </c>
    </row>
    <row spans="1:3" r="25">
      <c s="4" r="A25" t="s">
        <v>103</v>
      </c>
      <c s="5" r="B25" t="n">
        <v>485835</v>
      </c>
      <c s="5" r="C25" t="n">
        <v>0</v>
      </c>
    </row>
    <row spans="1:3" r="26">
      <c s="4" r="A26" t="s">
        <v>104</v>
      </c>
      <c s="5" r="B26" t="n">
        <v>779134</v>
      </c>
      <c s="5" r="C26" t="n">
        <v>0</v>
      </c>
    </row>
    <row spans="1:3" r="27">
      <c s="4" r="A27" t="s">
        <v>105</v>
      </c>
      <c s="5" r="B27" t="n">
        <v>-3092876</v>
      </c>
      <c s="5" r="C27" t="n">
        <v>0</v>
      </c>
    </row>
    <row spans="1:3" r="28">
      <c s="4" r="A28" t="s">
        <v>106</v>
      </c>
      <c s="5" r="B28" t="n">
        <v>-17563123</v>
      </c>
      <c s="5" r="C28" t="n">
        <v>-12608310</v>
      </c>
    </row>
    <row spans="1:3" r="29">
      <c s="4" r="A29" t="s">
        <v>107</v>
      </c>
      <c s="5" r="B29" t="n">
        <v>60322</v>
      </c>
      <c s="5" r="C29" t="n">
        <v>-69968</v>
      </c>
    </row>
    <row spans="1:3" r="30">
      <c s="4" r="A30" t="s">
        <v>108</v>
      </c>
      <c s="5" r="B30" t="n">
        <v>-17502801</v>
      </c>
      <c s="5" r="C30" t="n">
        <v>-12678278</v>
      </c>
    </row>
    <row spans="1:3" r="31">
      <c s="4" r="A31" t="s">
        <v>109</v>
      </c>
      <c s="5" r="B31" t="n">
        <v>-47154</v>
      </c>
      <c s="5" r="C31" t="n">
        <v>20539</v>
      </c>
    </row>
    <row spans="1:3" r="32">
      <c s="4" r="A32" t="s">
        <v>110</v>
      </c>
      <c s="5" r="B32" t="n">
        <v>-17549955</v>
      </c>
      <c s="5" r="C32" t="n">
        <v>-12657739</v>
      </c>
    </row>
    <row spans="1:3" r="33">
      <c s="4" r="A33" t="s">
        <v>111</v>
      </c>
      <c s="5" r="B33" t="n">
        <v>470808</v>
      </c>
      <c s="5" r="C33" t="n">
        <v>9637</v>
      </c>
    </row>
    <row spans="1:3" r="34">
      <c s="4" r="A34" t="s">
        <v>112</v>
      </c>
      <c s="5" r="B34" t="n">
        <v>-18020763</v>
      </c>
      <c s="5" r="C34" t="n">
        <v>-12667376</v>
      </c>
    </row>
    <row spans="1:3" r="35">
      <c s="4" r="A35" t="s">
        <v>113</v>
      </c>
      <c s="5" r="B35" t="n">
        <v>49890</v>
      </c>
      <c s="5" r="C35" t="n">
        <v>0</v>
      </c>
    </row>
    <row spans="1:3" r="36">
      <c s="4" r="A36" t="s">
        <v>114</v>
      </c>
      <c s="6" r="B36" t="n">
        <v>-18070653</v>
      </c>
      <c s="6" r="C36" t="n">
        <v>-12667376</v>
      </c>
    </row>
    <row spans="1:3" r="37">
      <c s="4" r="A37" t="s">
        <v>115</v>
      </c>
      <c s="8" r="B37" t="n">
        <v>-0.46</v>
      </c>
      <c s="8" r="C37" t="n">
        <v>-0.65</v>
      </c>
    </row>
    <row spans="1:3" r="38">
      <c s="4" r="A38" t="s">
        <v>116</v>
      </c>
      <c s="5" r="B38" t="n">
        <v>0</v>
      </c>
      <c s="5" r="C38" t="n">
        <v>0</v>
      </c>
    </row>
    <row spans="1:3" r="39">
      <c s="4" r="A39" t="s">
        <v>117</v>
      </c>
      <c s="8" r="B39" t="n">
        <v>-0.46</v>
      </c>
      <c s="8" r="C39" t="n">
        <v>-0.65</v>
      </c>
    </row>
    <row spans="1:3" r="40">
      <c s="4" r="A40" t="s">
        <v>118</v>
      </c>
      <c s="5" r="B40" t="n">
        <v>38291636</v>
      </c>
      <c s="5" r="C40" t="n">
        <v>1947188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514</v>
      </c>
      <c s="2" r="B1" t="s">
        <v>1</v>
      </c>
    </row>
    <row spans="1:3" r="2">
      <c s="2" r="B2" t="s">
        <v>2</v>
      </c>
      <c s="2" r="C2" t="s">
        <v>32</v>
      </c>
    </row>
    <row spans="1:3" r="3">
      <c s="3" r="A3" t="s">
        <v>515</v>
      </c>
    </row>
    <row spans="1:3" r="4">
      <c s="4" r="A4" t="s">
        <v>516</v>
      </c>
      <c s="5" r="B4" t="n">
        <v>19665388</v>
      </c>
      <c s="5" r="C4" t="n">
        <v>11756082</v>
      </c>
    </row>
    <row spans="1:3" r="5">
      <c s="4" r="A5" t="s">
        <v>517</v>
      </c>
    </row>
    <row spans="1:3" r="6">
      <c s="3" r="A6" t="s">
        <v>515</v>
      </c>
    </row>
    <row spans="1:3" r="7">
      <c s="4" r="A7" t="s">
        <v>516</v>
      </c>
      <c s="5" r="B7" t="n">
        <v>193758</v>
      </c>
      <c s="5" r="C7" t="n">
        <v>2021779</v>
      </c>
    </row>
    <row spans="1:3" r="8">
      <c s="4" r="A8" t="s">
        <v>518</v>
      </c>
    </row>
    <row spans="1:3" r="9">
      <c s="3" r="A9" t="s">
        <v>515</v>
      </c>
    </row>
    <row spans="1:3" r="10">
      <c s="4" r="A10" t="s">
        <v>516</v>
      </c>
      <c s="5" r="B10" t="n">
        <v>834324</v>
      </c>
      <c s="5" r="C10" t="n">
        <v>0</v>
      </c>
    </row>
    <row spans="1:3" r="11">
      <c s="4" r="A11" t="s">
        <v>519</v>
      </c>
    </row>
    <row spans="1:3" r="12">
      <c s="3" r="A12" t="s">
        <v>515</v>
      </c>
    </row>
    <row spans="1:3" r="13">
      <c s="4" r="A13" t="s">
        <v>516</v>
      </c>
      <c s="5" r="B13" t="n">
        <v>641367</v>
      </c>
      <c s="5" r="C13" t="n">
        <v>1073494</v>
      </c>
    </row>
    <row spans="1:3" r="14">
      <c s="4" r="A14" t="s">
        <v>520</v>
      </c>
    </row>
    <row spans="1:3" r="15">
      <c s="3" r="A15" t="s">
        <v>515</v>
      </c>
    </row>
    <row spans="1:3" r="16">
      <c s="4" r="A16" t="s">
        <v>516</v>
      </c>
      <c s="5" r="B16" t="n">
        <v>2161910</v>
      </c>
      <c s="5" r="C16" t="n">
        <v>0</v>
      </c>
    </row>
    <row spans="1:3" r="17">
      <c s="4" r="A17" t="s">
        <v>521</v>
      </c>
    </row>
    <row spans="1:3" r="18">
      <c s="3" r="A18" t="s">
        <v>515</v>
      </c>
    </row>
    <row spans="1:3" r="19">
      <c s="4" r="A19" t="s">
        <v>516</v>
      </c>
      <c s="5" r="B19" t="n">
        <v>12459029</v>
      </c>
      <c s="5" r="C19" t="n">
        <v>6760809</v>
      </c>
    </row>
    <row spans="1:3" r="20">
      <c s="4" r="A20" t="s">
        <v>522</v>
      </c>
    </row>
    <row spans="1:3" r="21">
      <c s="3" r="A21" t="s">
        <v>515</v>
      </c>
    </row>
    <row spans="1:3" r="22">
      <c s="4" r="A22" t="s">
        <v>516</v>
      </c>
      <c s="5" r="B22" t="n">
        <v>3375000</v>
      </c>
      <c s="5" r="C22" t="n">
        <v>19000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4"/>
  <sheetViews>
    <sheetView workbookViewId="0">
      <selection activeCell="A1" sqref="A1"/>
    </sheetView>
  </sheetViews>
  <sheetFormatPr baseColWidth="10" defaultRowHeight="15"/>
  <cols>
    <col customWidth="1" max="1" min="1" width="55"/>
    <col customWidth="1" max="2" min="2" width="16"/>
  </cols>
  <sheetData>
    <row spans="1:2" r="1">
      <c s="1" r="A1" t="s">
        <v>523</v>
      </c>
      <c s="2" r="B1" t="s">
        <v>1</v>
      </c>
    </row>
    <row spans="1:2" r="2">
      <c s="2" r="B2" t="s">
        <v>2</v>
      </c>
    </row>
    <row spans="1:2" r="3">
      <c s="4" r="A3" t="s">
        <v>524</v>
      </c>
    </row>
    <row spans="1:2" r="4">
      <c s="3" r="A4" t="s">
        <v>525</v>
      </c>
    </row>
    <row spans="1:2" r="5">
      <c s="4" r="A5" t="s">
        <v>526</v>
      </c>
      <c s="4" r="B5" t="s">
        <v>527</v>
      </c>
    </row>
    <row spans="1:2" r="6">
      <c s="4" r="A6" t="s">
        <v>528</v>
      </c>
    </row>
    <row spans="1:2" r="7">
      <c s="3" r="A7" t="s">
        <v>525</v>
      </c>
    </row>
    <row spans="1:2" r="8">
      <c s="4" r="A8" t="s">
        <v>526</v>
      </c>
      <c s="4" r="B8" t="s">
        <v>529</v>
      </c>
    </row>
    <row spans="1:2" r="9">
      <c s="4" r="A9" t="s">
        <v>530</v>
      </c>
    </row>
    <row spans="1:2" r="10">
      <c s="3" r="A10" t="s">
        <v>525</v>
      </c>
    </row>
    <row spans="1:2" r="11">
      <c s="4" r="A11" t="s">
        <v>526</v>
      </c>
      <c s="4" r="B11" t="s">
        <v>527</v>
      </c>
    </row>
    <row spans="1:2" r="12">
      <c s="4" r="A12" t="s">
        <v>531</v>
      </c>
    </row>
    <row spans="1:2" r="13">
      <c s="3" r="A13" t="s">
        <v>525</v>
      </c>
    </row>
    <row spans="1:2" r="14">
      <c s="4" r="A14" t="s">
        <v>526</v>
      </c>
      <c s="4" r="B14" t="s">
        <v>529</v>
      </c>
    </row>
    <row spans="1:2" r="15">
      <c s="4" r="A15" t="s">
        <v>532</v>
      </c>
    </row>
    <row spans="1:2" r="16">
      <c s="3" r="A16" t="s">
        <v>525</v>
      </c>
    </row>
    <row spans="1:2" r="17">
      <c s="4" r="A17" t="s">
        <v>526</v>
      </c>
      <c s="4" r="B17" t="s">
        <v>527</v>
      </c>
    </row>
    <row spans="1:2" r="18">
      <c s="4" r="A18" t="s">
        <v>533</v>
      </c>
    </row>
    <row spans="1:2" r="19">
      <c s="3" r="A19" t="s">
        <v>525</v>
      </c>
    </row>
    <row spans="1:2" r="20">
      <c s="4" r="A20" t="s">
        <v>526</v>
      </c>
      <c s="4" r="B20" t="s">
        <v>529</v>
      </c>
    </row>
    <row spans="1:2" r="21">
      <c s="4" r="A21" t="s">
        <v>534</v>
      </c>
    </row>
    <row spans="1:2" r="22">
      <c s="3" r="A22" t="s">
        <v>525</v>
      </c>
    </row>
    <row spans="1:2" r="23">
      <c s="4" r="A23" t="s">
        <v>526</v>
      </c>
      <c s="4" r="B23" t="s">
        <v>527</v>
      </c>
    </row>
    <row spans="1:2" r="24">
      <c s="4" r="A24" t="s">
        <v>535</v>
      </c>
    </row>
    <row spans="1:2" r="25">
      <c s="3" r="A25" t="s">
        <v>525</v>
      </c>
    </row>
    <row spans="1:2" r="26">
      <c s="4" r="A26" t="s">
        <v>526</v>
      </c>
      <c s="4" r="B26" t="s">
        <v>529</v>
      </c>
    </row>
    <row spans="1:2" r="27">
      <c s="4" r="A27" t="s">
        <v>536</v>
      </c>
    </row>
    <row spans="1:2" r="28">
      <c s="3" r="A28" t="s">
        <v>525</v>
      </c>
    </row>
    <row spans="1:2" r="29">
      <c s="4" r="A29" t="s">
        <v>526</v>
      </c>
      <c s="4" r="B29" t="s">
        <v>527</v>
      </c>
    </row>
    <row spans="1:2" r="30">
      <c s="4" r="A30" t="s">
        <v>537</v>
      </c>
    </row>
    <row spans="1:2" r="31">
      <c s="3" r="A31" t="s">
        <v>525</v>
      </c>
    </row>
    <row spans="1:2" r="32">
      <c s="4" r="A32" t="s">
        <v>526</v>
      </c>
      <c s="4" r="B32" t="s">
        <v>538</v>
      </c>
    </row>
    <row spans="1:2" r="33">
      <c s="4" r="A33" t="s">
        <v>539</v>
      </c>
    </row>
    <row spans="1:2" r="34">
      <c s="3" r="A34" t="s">
        <v>525</v>
      </c>
    </row>
    <row spans="1:2" r="35">
      <c s="4" r="A35" t="s">
        <v>526</v>
      </c>
      <c s="4" r="B35" t="s">
        <v>527</v>
      </c>
    </row>
    <row spans="1:2" r="36">
      <c s="4" r="A36" t="s">
        <v>540</v>
      </c>
    </row>
    <row spans="1:2" r="37">
      <c s="3" r="A37" t="s">
        <v>525</v>
      </c>
    </row>
    <row spans="1:2" r="38">
      <c s="4" r="A38" t="s">
        <v>526</v>
      </c>
      <c s="4" r="B38" t="s">
        <v>538</v>
      </c>
    </row>
    <row spans="1:2" r="39">
      <c s="4" r="A39" t="s">
        <v>541</v>
      </c>
    </row>
    <row spans="1:2" r="40">
      <c s="3" r="A40" t="s">
        <v>525</v>
      </c>
    </row>
    <row spans="1:2" r="41">
      <c s="4" r="A41" t="s">
        <v>526</v>
      </c>
      <c s="4" r="B41" t="s">
        <v>527</v>
      </c>
    </row>
    <row spans="1:2" r="42">
      <c s="4" r="A42" t="s">
        <v>542</v>
      </c>
    </row>
    <row spans="1:2" r="43">
      <c s="3" r="A43" t="s">
        <v>525</v>
      </c>
    </row>
    <row spans="1:2" r="44">
      <c s="4" r="A44" t="s">
        <v>526</v>
      </c>
      <c s="4" r="B44" t="s">
        <v>52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I56"/>
  <sheetViews>
    <sheetView workbookViewId="0">
      <selection activeCell="A1" sqref="A1"/>
    </sheetView>
  </sheetViews>
  <sheetFormatPr baseColWidth="10" defaultRowHeight="15"/>
  <cols>
    <col customWidth="1" max="1" min="1" width="70"/>
    <col customWidth="1" max="2" min="2" width="21"/>
    <col customWidth="1" max="3" min="3" width="21"/>
    <col customWidth="1" max="4" min="4" width="21"/>
    <col customWidth="1" max="5" min="5" width="14"/>
    <col customWidth="1" max="6" min="6" width="21"/>
    <col customWidth="1" max="7" min="7" width="21"/>
    <col customWidth="1" max="8" min="8" width="21"/>
    <col customWidth="1" max="9" min="9" width="21"/>
  </cols>
  <sheetData>
    <row spans="1:9" r="1">
      <c s="1" r="A1" t="s">
        <v>543</v>
      </c>
      <c s="2" r="B1" t="s">
        <v>436</v>
      </c>
      <c s="2" r="C1" t="s">
        <v>544</v>
      </c>
      <c s="2" r="D1" t="s">
        <v>545</v>
      </c>
      <c s="2" r="E1" t="s">
        <v>546</v>
      </c>
      <c s="2" r="F1" t="s">
        <v>547</v>
      </c>
      <c s="2" r="G1" t="s">
        <v>548</v>
      </c>
      <c s="2" r="H1" t="s">
        <v>439</v>
      </c>
      <c s="2" r="I1" t="s">
        <v>549</v>
      </c>
    </row>
    <row spans="1:9" r="2">
      <c s="3" r="A2" t="s">
        <v>550</v>
      </c>
    </row>
    <row spans="1:9" r="3">
      <c s="4" r="A3" t="s">
        <v>551</v>
      </c>
      <c s="6" r="F3" t="n">
        <v>270045</v>
      </c>
      <c s="6" r="G3" t="n">
        <v>561311</v>
      </c>
    </row>
    <row spans="1:9" r="4">
      <c s="4" r="A4" t="s">
        <v>552</v>
      </c>
      <c s="5" r="F4" t="n">
        <v>646838</v>
      </c>
      <c s="5" r="G4" t="n">
        <v>1006383</v>
      </c>
    </row>
    <row spans="1:9" r="5">
      <c s="4" r="A5" t="s">
        <v>553</v>
      </c>
      <c s="6" r="F5" t="n">
        <v>0</v>
      </c>
      <c s="5" r="G5" t="n">
        <v>2700255</v>
      </c>
    </row>
    <row spans="1:9" r="6">
      <c s="4" r="A6" t="s">
        <v>526</v>
      </c>
      <c s="4" r="F6" t="s">
        <v>554</v>
      </c>
    </row>
    <row spans="1:9" r="7">
      <c s="4" r="A7" t="s">
        <v>555</v>
      </c>
      <c s="6" r="F7" t="n">
        <v>10568862</v>
      </c>
      <c s="5" r="G7" t="n">
        <v>13803305</v>
      </c>
    </row>
    <row spans="1:9" r="8">
      <c s="4" r="A8" t="s">
        <v>556</v>
      </c>
      <c s="4" r="F8" t="s">
        <v>557</v>
      </c>
    </row>
    <row spans="1:9" r="9">
      <c s="4" r="A9" t="s">
        <v>558</v>
      </c>
      <c s="6" r="F9" t="n">
        <v>42332255</v>
      </c>
      <c s="5" r="G9" t="n">
        <v>42995462</v>
      </c>
    </row>
    <row spans="1:9" r="10">
      <c s="4" r="A10" t="s">
        <v>559</v>
      </c>
      <c s="5" r="F10" t="n">
        <v>32830195</v>
      </c>
      <c s="5" r="G10" t="n">
        <v>32376052</v>
      </c>
    </row>
    <row spans="1:9" r="11">
      <c s="4" r="A11" t="s">
        <v>560</v>
      </c>
      <c s="6" r="F11" t="n">
        <v>30018209</v>
      </c>
      <c s="5" r="G11" t="n">
        <v>17686323</v>
      </c>
    </row>
    <row spans="1:9" r="12">
      <c s="4" r="A12" t="s">
        <v>561</v>
      </c>
    </row>
    <row spans="1:9" r="13">
      <c s="3" r="A13" t="s">
        <v>550</v>
      </c>
    </row>
    <row spans="1:9" r="14">
      <c s="4" r="A14" t="s">
        <v>562</v>
      </c>
      <c s="4" r="D14" t="s">
        <v>462</v>
      </c>
      <c s="4" r="F14" t="s">
        <v>462</v>
      </c>
    </row>
    <row spans="1:9" r="15">
      <c s="4" r="A15" t="s">
        <v>563</v>
      </c>
      <c s="6" r="D15" t="n">
        <v>2999100</v>
      </c>
    </row>
    <row spans="1:9" r="16">
      <c s="4" r="A16" t="s">
        <v>526</v>
      </c>
      <c s="4" r="D16" t="s">
        <v>554</v>
      </c>
    </row>
    <row spans="1:9" r="17">
      <c s="4" r="A17" t="s">
        <v>555</v>
      </c>
      <c s="6" r="D17" t="n">
        <v>2359022</v>
      </c>
    </row>
    <row spans="1:9" r="18">
      <c s="4" r="A18" t="s">
        <v>421</v>
      </c>
    </row>
    <row spans="1:9" r="19">
      <c s="3" r="A19" t="s">
        <v>550</v>
      </c>
    </row>
    <row spans="1:9" r="20">
      <c s="4" r="A20" t="s">
        <v>563</v>
      </c>
      <c s="6" r="B20" t="n">
        <v>912000</v>
      </c>
      <c s="6" r="F20" t="n">
        <v>912000</v>
      </c>
    </row>
    <row spans="1:9" r="21">
      <c s="4" r="A21" t="s">
        <v>526</v>
      </c>
      <c s="4" r="B21" t="s">
        <v>554</v>
      </c>
      <c s="4" r="F21" t="s">
        <v>554</v>
      </c>
    </row>
    <row spans="1:9" r="22">
      <c s="4" r="A22" t="s">
        <v>564</v>
      </c>
      <c s="6" r="C22" t="n">
        <v>703222</v>
      </c>
      <c s="6" r="F22" t="n">
        <v>91099</v>
      </c>
      <c s="5" r="G22" t="n">
        <v>107654</v>
      </c>
    </row>
    <row spans="1:9" r="23">
      <c s="4" r="A23" t="s">
        <v>555</v>
      </c>
      <c s="6" r="C23" t="n">
        <v>0</v>
      </c>
      <c s="5" r="F23" t="n">
        <v>0</v>
      </c>
      <c s="5" r="G23" t="n">
        <v>794321</v>
      </c>
    </row>
    <row spans="1:9" r="24">
      <c s="4" r="A24" t="s">
        <v>423</v>
      </c>
    </row>
    <row spans="1:9" r="25">
      <c s="3" r="A25" t="s">
        <v>550</v>
      </c>
    </row>
    <row spans="1:9" r="26">
      <c s="4" r="A26" t="s">
        <v>563</v>
      </c>
      <c s="6" r="F26" t="n">
        <v>10311465</v>
      </c>
    </row>
    <row spans="1:9" r="27">
      <c s="4" r="A27" t="s">
        <v>526</v>
      </c>
      <c s="4" r="F27" t="s">
        <v>554</v>
      </c>
    </row>
    <row spans="1:9" r="28">
      <c s="4" r="A28" t="s">
        <v>555</v>
      </c>
      <c s="6" r="F28" t="n">
        <v>7889933</v>
      </c>
      <c s="5" r="G28" t="n">
        <v>9599250</v>
      </c>
    </row>
    <row spans="1:9" r="29">
      <c s="4" r="A29" t="s">
        <v>425</v>
      </c>
    </row>
    <row spans="1:9" r="30">
      <c s="3" r="A30" t="s">
        <v>550</v>
      </c>
    </row>
    <row spans="1:9" r="31">
      <c s="4" r="A31" t="s">
        <v>563</v>
      </c>
      <c s="6" r="F31" t="n">
        <v>465321</v>
      </c>
      <c s="6" r="H31" t="n">
        <v>465321</v>
      </c>
      <c s="6" r="I31" t="n">
        <v>465321</v>
      </c>
    </row>
    <row spans="1:9" r="32">
      <c s="4" r="A32" t="s">
        <v>526</v>
      </c>
      <c s="4" r="F32" t="s">
        <v>554</v>
      </c>
    </row>
    <row spans="1:9" r="33">
      <c s="4" r="A33" t="s">
        <v>555</v>
      </c>
      <c s="6" r="F33" t="n">
        <v>319908</v>
      </c>
      <c s="5" r="G33" t="n">
        <v>436238</v>
      </c>
    </row>
    <row spans="1:9" r="34">
      <c s="4" r="A34" t="s">
        <v>565</v>
      </c>
    </row>
    <row spans="1:9" r="35">
      <c s="3" r="A35" t="s">
        <v>550</v>
      </c>
    </row>
    <row spans="1:9" r="36">
      <c s="4" r="A36" t="s">
        <v>563</v>
      </c>
      <c s="5" r="D36" t="n">
        <v>2999100</v>
      </c>
      <c s="6" r="F36" t="n">
        <v>2999100</v>
      </c>
    </row>
    <row spans="1:9" r="37">
      <c s="4" r="A37" t="s">
        <v>526</v>
      </c>
      <c s="4" r="F37" t="s">
        <v>554</v>
      </c>
    </row>
    <row spans="1:9" r="38">
      <c s="4" r="A38" t="s">
        <v>555</v>
      </c>
      <c s="6" r="F38" t="n">
        <v>2359022</v>
      </c>
      <c s="5" r="G38" t="n">
        <v>2973497</v>
      </c>
    </row>
    <row spans="1:9" r="39">
      <c s="4" r="A39" t="s">
        <v>566</v>
      </c>
    </row>
    <row spans="1:9" r="40">
      <c s="3" r="A40" t="s">
        <v>550</v>
      </c>
    </row>
    <row spans="1:9" r="41">
      <c s="4" r="A41" t="s">
        <v>567</v>
      </c>
      <c s="5" r="E41" t="n">
        <v>3</v>
      </c>
    </row>
    <row spans="1:9" r="42">
      <c s="4" r="A42" t="s">
        <v>568</v>
      </c>
    </row>
    <row spans="1:9" r="43">
      <c s="3" r="A43" t="s">
        <v>550</v>
      </c>
    </row>
    <row spans="1:9" r="44">
      <c s="4" r="A44" t="s">
        <v>558</v>
      </c>
      <c s="5" r="D44" t="n">
        <v>2531166</v>
      </c>
    </row>
    <row spans="1:9" r="45">
      <c s="4" r="A45" t="s">
        <v>559</v>
      </c>
      <c s="6" r="D45" t="n">
        <v>1610498</v>
      </c>
    </row>
    <row spans="1:9" r="46">
      <c s="4" r="A46" t="s">
        <v>569</v>
      </c>
      <c s="5" r="F46" t="n">
        <v>11176809</v>
      </c>
      <c s="5" r="G46" t="n">
        <v>300879</v>
      </c>
    </row>
    <row spans="1:9" r="47">
      <c s="4" r="A47" t="s">
        <v>560</v>
      </c>
      <c s="6" r="F47" t="n">
        <v>10253656</v>
      </c>
      <c s="6" r="G47" t="n">
        <v>281983</v>
      </c>
    </row>
    <row spans="1:9" r="48">
      <c s="4" r="A48" t="s">
        <v>570</v>
      </c>
    </row>
    <row spans="1:9" r="49">
      <c s="3" r="A49" t="s">
        <v>550</v>
      </c>
    </row>
    <row spans="1:9" r="50">
      <c s="4" r="A50" t="s">
        <v>526</v>
      </c>
      <c s="4" r="F50" t="s">
        <v>571</v>
      </c>
    </row>
    <row spans="1:9" r="51">
      <c s="4" r="A51" t="s">
        <v>572</v>
      </c>
    </row>
    <row spans="1:9" r="52">
      <c s="3" r="A52" t="s">
        <v>550</v>
      </c>
    </row>
    <row spans="1:9" r="53">
      <c s="4" r="A53" t="s">
        <v>526</v>
      </c>
      <c s="4" r="F53" t="s">
        <v>571</v>
      </c>
    </row>
    <row spans="1:9" r="54">
      <c s="4" r="A54" t="s">
        <v>573</v>
      </c>
    </row>
    <row spans="1:9" r="55">
      <c s="3" r="A55" t="s">
        <v>550</v>
      </c>
    </row>
    <row spans="1:9" r="56">
      <c s="4" r="A56" t="s">
        <v>526</v>
      </c>
      <c s="4" r="F56" t="s">
        <v>571</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43"/>
    <col customWidth="1" max="2" min="2" width="14"/>
    <col customWidth="1" max="3" min="3" width="14"/>
  </cols>
  <sheetData>
    <row spans="1:3" r="1">
      <c s="1" r="A1" t="s">
        <v>574</v>
      </c>
      <c s="2" r="B1" t="s">
        <v>2</v>
      </c>
      <c s="2" r="C1" t="s">
        <v>32</v>
      </c>
    </row>
    <row spans="1:3" r="2">
      <c s="3" r="A2" t="s">
        <v>525</v>
      </c>
    </row>
    <row spans="1:3" r="3">
      <c s="4" r="A3" t="s">
        <v>575</v>
      </c>
      <c s="6" r="B3" t="n">
        <v>742628</v>
      </c>
      <c s="6" r="C3" t="n">
        <v>528121</v>
      </c>
    </row>
    <row spans="1:3" r="4">
      <c s="4" r="A4" t="s">
        <v>576</v>
      </c>
      <c s="5" r="B4" t="n">
        <v>-236623</v>
      </c>
      <c s="5" r="C4" t="n">
        <v>-78864</v>
      </c>
    </row>
    <row spans="1:3" r="5">
      <c s="4" r="A5" t="s">
        <v>124</v>
      </c>
      <c s="5" r="B5" t="n">
        <v>506005</v>
      </c>
      <c s="5" r="C5" t="n">
        <v>449257</v>
      </c>
    </row>
    <row spans="1:3" r="6">
      <c s="4" r="A6" t="s">
        <v>577</v>
      </c>
    </row>
    <row spans="1:3" r="7">
      <c s="3" r="A7" t="s">
        <v>525</v>
      </c>
    </row>
    <row spans="1:3" r="8">
      <c s="4" r="A8" t="s">
        <v>575</v>
      </c>
      <c s="5" r="B8" t="n">
        <v>107315</v>
      </c>
      <c s="5" r="C8" t="n">
        <v>113615</v>
      </c>
    </row>
    <row spans="1:3" r="9">
      <c s="4" r="A9" t="s">
        <v>578</v>
      </c>
    </row>
    <row spans="1:3" r="10">
      <c s="3" r="A10" t="s">
        <v>525</v>
      </c>
    </row>
    <row spans="1:3" r="11">
      <c s="4" r="A11" t="s">
        <v>575</v>
      </c>
      <c s="5" r="B11" t="n">
        <v>30391</v>
      </c>
      <c s="5" r="C11" t="n">
        <v>38098</v>
      </c>
    </row>
    <row spans="1:3" r="12">
      <c s="4" r="A12" t="s">
        <v>579</v>
      </c>
    </row>
    <row spans="1:3" r="13">
      <c s="3" r="A13" t="s">
        <v>525</v>
      </c>
    </row>
    <row spans="1:3" r="14">
      <c s="4" r="A14" t="s">
        <v>575</v>
      </c>
      <c s="5" r="B14" t="n">
        <v>312720</v>
      </c>
      <c s="5" r="C14" t="n">
        <v>210561</v>
      </c>
    </row>
    <row spans="1:3" r="15">
      <c s="4" r="A15" t="s">
        <v>580</v>
      </c>
    </row>
    <row spans="1:3" r="16">
      <c s="3" r="A16" t="s">
        <v>525</v>
      </c>
    </row>
    <row spans="1:3" r="17">
      <c s="4" r="A17" t="s">
        <v>575</v>
      </c>
      <c s="5" r="B17" t="n">
        <v>184555</v>
      </c>
      <c s="5" r="C17" t="n">
        <v>105637</v>
      </c>
    </row>
    <row spans="1:3" r="18">
      <c s="4" r="A18" t="s">
        <v>581</v>
      </c>
    </row>
    <row spans="1:3" r="19">
      <c s="3" r="A19" t="s">
        <v>525</v>
      </c>
    </row>
    <row spans="1:3" r="20">
      <c s="4" r="A20" t="s">
        <v>575</v>
      </c>
      <c s="5" r="B20" t="n">
        <v>32117</v>
      </c>
      <c s="5" r="C20" t="n">
        <v>32117</v>
      </c>
    </row>
    <row spans="1:3" r="21">
      <c s="4" r="A21" t="s">
        <v>582</v>
      </c>
    </row>
    <row spans="1:3" r="22">
      <c s="3" r="A22" t="s">
        <v>525</v>
      </c>
    </row>
    <row spans="1:3" r="23">
      <c s="4" r="A23" t="s">
        <v>575</v>
      </c>
      <c s="6" r="B23" t="n">
        <v>75530</v>
      </c>
      <c s="6" r="C23" t="n">
        <v>28093</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6"/>
    <col customWidth="1" max="2" min="2" width="16"/>
    <col customWidth="1" max="3" min="3" width="14"/>
  </cols>
  <sheetData>
    <row spans="1:3" r="1">
      <c s="1" r="A1" t="s">
        <v>583</v>
      </c>
      <c s="2" r="B1" t="s">
        <v>1</v>
      </c>
    </row>
    <row spans="1:3" r="2">
      <c s="2" r="B2" t="s">
        <v>2</v>
      </c>
      <c s="2" r="C2" t="s">
        <v>32</v>
      </c>
    </row>
    <row spans="1:3" r="3">
      <c s="3" r="A3" t="s">
        <v>525</v>
      </c>
    </row>
    <row spans="1:3" r="4">
      <c s="4" r="A4" t="s">
        <v>584</v>
      </c>
      <c s="6" r="B4" t="n">
        <v>157759</v>
      </c>
      <c s="6" r="C4" t="n">
        <v>125512</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585</v>
      </c>
      <c s="2" r="B1" t="s">
        <v>1</v>
      </c>
    </row>
    <row spans="1:3" r="2">
      <c s="2" r="B2" t="s">
        <v>2</v>
      </c>
      <c s="2" r="C2" t="s">
        <v>32</v>
      </c>
    </row>
    <row spans="1:3" r="3">
      <c s="3" r="A3" t="s">
        <v>586</v>
      </c>
    </row>
    <row spans="1:3" r="4">
      <c s="4" r="A4" t="s">
        <v>587</v>
      </c>
      <c s="6" r="B4" t="n">
        <v>1600000</v>
      </c>
      <c s="6" r="C4" t="n">
        <v>50000</v>
      </c>
    </row>
    <row spans="1:3" r="5">
      <c s="4" r="A5" t="s">
        <v>588</v>
      </c>
      <c s="5" r="B5" t="n">
        <v>404000</v>
      </c>
      <c s="5" r="C5" t="n">
        <v>1600000</v>
      </c>
    </row>
    <row spans="1:3" r="6">
      <c s="4" r="A6" t="s">
        <v>589</v>
      </c>
      <c s="5" r="B6" t="n">
        <v>-600000</v>
      </c>
      <c s="5" r="C6" t="n">
        <v>-1705000</v>
      </c>
    </row>
    <row spans="1:3" r="7">
      <c s="4" r="A7" t="s">
        <v>590</v>
      </c>
      <c s="5" r="B7" t="n">
        <v>-1100000</v>
      </c>
      <c s="5" r="C7" t="n">
        <v>0</v>
      </c>
    </row>
    <row spans="1:3" r="8">
      <c s="4" r="A8" t="s">
        <v>591</v>
      </c>
      <c s="5" r="B8" t="n">
        <v>-600000</v>
      </c>
      <c s="5" r="C8" t="n">
        <v>0</v>
      </c>
    </row>
    <row spans="1:3" r="9">
      <c s="4" r="A9" t="s">
        <v>592</v>
      </c>
      <c s="5" r="B9" t="n">
        <v>-101932</v>
      </c>
      <c s="5" r="C9" t="n">
        <v>-979828</v>
      </c>
    </row>
    <row spans="1:3" r="10">
      <c s="4" r="A10" t="s">
        <v>593</v>
      </c>
      <c s="5" r="B10" t="n">
        <v>202068</v>
      </c>
      <c s="5" r="C10" t="n">
        <v>620172</v>
      </c>
    </row>
    <row spans="1:3" r="11">
      <c s="4" r="A11" t="s">
        <v>594</v>
      </c>
    </row>
    <row spans="1:3" r="12">
      <c s="3" r="A12" t="s">
        <v>586</v>
      </c>
    </row>
    <row spans="1:3" r="13">
      <c s="4" r="A13" t="s">
        <v>589</v>
      </c>
      <c s="6" r="B13" t="n">
        <v>0</v>
      </c>
      <c s="6" r="C13" t="n">
        <v>-500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M135"/>
  <sheetViews>
    <sheetView workbookViewId="0">
      <selection activeCell="A1" sqref="A1"/>
    </sheetView>
  </sheetViews>
  <sheetFormatPr baseColWidth="10" defaultRowHeight="15"/>
  <cols>
    <col customWidth="1" max="1" min="1" width="80"/>
    <col customWidth="1" max="2" min="2" width="16"/>
    <col customWidth="1" max="3" min="3" width="80"/>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spans="1:13" r="1">
      <c s="1" r="A1" t="s">
        <v>595</v>
      </c>
      <c s="2" r="B1" t="s">
        <v>596</v>
      </c>
      <c s="2" r="C1" t="s">
        <v>597</v>
      </c>
      <c s="2" r="D1" t="s">
        <v>598</v>
      </c>
      <c s="2" r="E1" t="s">
        <v>599</v>
      </c>
      <c s="2" r="F1" t="s">
        <v>600</v>
      </c>
      <c s="2" r="G1" t="s">
        <v>601</v>
      </c>
      <c s="2" r="H1" t="s">
        <v>602</v>
      </c>
      <c s="2" r="I1" t="s">
        <v>603</v>
      </c>
      <c s="2" r="J1" t="s">
        <v>604</v>
      </c>
      <c s="2" r="K1" t="s">
        <v>605</v>
      </c>
      <c s="2" r="L1" t="s">
        <v>2</v>
      </c>
      <c s="2" r="M1" t="s">
        <v>32</v>
      </c>
    </row>
    <row spans="1:13" r="2">
      <c s="3" r="A2" t="s">
        <v>586</v>
      </c>
    </row>
    <row spans="1:13" r="3">
      <c s="4" r="A3" t="s">
        <v>449</v>
      </c>
      <c s="6" r="L3" t="n">
        <v>3964949</v>
      </c>
    </row>
    <row spans="1:13" r="4">
      <c s="4" r="A4" t="s">
        <v>606</v>
      </c>
      <c s="4" r="L4" t="s">
        <v>607</v>
      </c>
    </row>
    <row spans="1:13" r="5">
      <c s="4" r="A5" t="s">
        <v>482</v>
      </c>
      <c s="5" r="L5" t="n">
        <v>3358391</v>
      </c>
    </row>
    <row spans="1:13" r="6">
      <c s="4" r="A6" t="s">
        <v>608</v>
      </c>
      <c s="6" r="L6" t="n">
        <v>845500</v>
      </c>
      <c s="6" r="M6" t="n">
        <v>2349207</v>
      </c>
    </row>
    <row spans="1:13" r="7">
      <c s="4" r="A7" t="s">
        <v>609</v>
      </c>
      <c s="5" r="L7" t="n">
        <v>1098308</v>
      </c>
      <c s="5" r="M7" t="n">
        <v>566086</v>
      </c>
    </row>
    <row spans="1:13" r="8">
      <c s="4" r="A8" t="s">
        <v>610</v>
      </c>
      <c s="5" r="L8" t="n">
        <v>3220848</v>
      </c>
      <c s="5" r="M8" t="n">
        <v>0</v>
      </c>
    </row>
    <row spans="1:13" r="9">
      <c s="4" r="A9" t="s">
        <v>611</v>
      </c>
      <c s="5" r="L9" t="n">
        <v>600000</v>
      </c>
      <c s="5" r="M9" t="n">
        <v>1705000</v>
      </c>
    </row>
    <row spans="1:13" r="10">
      <c s="4" r="A10" t="s">
        <v>612</v>
      </c>
      <c s="5" r="L10" t="n">
        <v>202068</v>
      </c>
      <c s="5" r="M10" t="n">
        <v>620172</v>
      </c>
    </row>
    <row spans="1:13" r="11">
      <c s="4" r="A11" t="s">
        <v>613</v>
      </c>
      <c s="5" r="H11" t="n">
        <v>2500</v>
      </c>
    </row>
    <row spans="1:13" r="12">
      <c s="4" r="A12" t="s">
        <v>614</v>
      </c>
      <c s="5" r="L12" t="n">
        <v>2474820</v>
      </c>
      <c s="5" r="M12" t="n">
        <v>673568</v>
      </c>
    </row>
    <row spans="1:13" r="13">
      <c s="4" r="A13" t="s">
        <v>615</v>
      </c>
      <c s="5" r="L13" t="n">
        <v>5405000</v>
      </c>
      <c s="5" r="M13" t="n">
        <v>340000</v>
      </c>
    </row>
    <row spans="1:13" r="14">
      <c s="4" r="A14" t="s">
        <v>616</v>
      </c>
      <c s="4" r="C14" t="s">
        <v>617</v>
      </c>
    </row>
    <row spans="1:13" r="15">
      <c s="4" r="A15" t="s">
        <v>618</v>
      </c>
      <c s="5" r="L15" t="n">
        <v>95242</v>
      </c>
    </row>
    <row spans="1:13" r="16">
      <c s="4" r="A16" t="s">
        <v>619</v>
      </c>
      <c s="6" r="L16" t="n">
        <v>1645533</v>
      </c>
      <c s="6" r="M16" t="n">
        <v>479609</v>
      </c>
    </row>
    <row spans="1:13" r="17">
      <c s="4" r="A17" t="s">
        <v>126</v>
      </c>
    </row>
    <row spans="1:13" r="18">
      <c s="3" r="A18" t="s">
        <v>586</v>
      </c>
    </row>
    <row spans="1:13" r="19">
      <c s="4" r="A19" t="s">
        <v>613</v>
      </c>
      <c s="5" r="M19" t="n">
        <v>1118600</v>
      </c>
    </row>
    <row spans="1:13" r="20">
      <c s="4" r="A20" t="s">
        <v>620</v>
      </c>
      <c s="5" r="L20" t="n">
        <v>10737583</v>
      </c>
      <c s="5" r="M20" t="n">
        <v>20662399</v>
      </c>
    </row>
    <row spans="1:13" r="21">
      <c s="4" r="A21" t="s">
        <v>621</v>
      </c>
      <c s="5" r="L21" t="n">
        <v>7912</v>
      </c>
      <c s="5" r="M21" t="n">
        <v>196950</v>
      </c>
    </row>
    <row spans="1:13" r="22">
      <c s="4" r="A22" t="s">
        <v>622</v>
      </c>
    </row>
    <row spans="1:13" r="23">
      <c s="3" r="A23" t="s">
        <v>586</v>
      </c>
    </row>
    <row spans="1:13" r="24">
      <c s="4" r="A24" t="s">
        <v>623</v>
      </c>
      <c s="6" r="K24" t="n">
        <v>5000</v>
      </c>
    </row>
    <row spans="1:13" r="25">
      <c s="4" r="A25" t="s">
        <v>624</v>
      </c>
      <c s="5" r="K25" t="n">
        <v>1000</v>
      </c>
    </row>
    <row spans="1:13" r="26">
      <c s="4" r="A26" t="s">
        <v>625</v>
      </c>
    </row>
    <row spans="1:13" r="27">
      <c s="3" r="A27" t="s">
        <v>586</v>
      </c>
    </row>
    <row spans="1:13" r="28">
      <c s="4" r="A28" t="s">
        <v>626</v>
      </c>
      <c s="6" r="M28" t="n">
        <v>50000</v>
      </c>
    </row>
    <row spans="1:13" r="29">
      <c s="4" r="A29" t="s">
        <v>482</v>
      </c>
      <c s="5" r="M29" t="n">
        <v>111111</v>
      </c>
    </row>
    <row spans="1:13" r="30">
      <c s="4" r="A30" t="s">
        <v>627</v>
      </c>
    </row>
    <row spans="1:13" r="31">
      <c s="3" r="A31" t="s">
        <v>586</v>
      </c>
    </row>
    <row spans="1:13" r="32">
      <c s="4" r="A32" t="s">
        <v>626</v>
      </c>
      <c s="6" r="L32" t="n">
        <v>10798</v>
      </c>
      <c s="6" r="M32" t="n">
        <v>4274</v>
      </c>
    </row>
    <row spans="1:13" r="33">
      <c s="4" r="A33" t="s">
        <v>482</v>
      </c>
      <c s="5" r="D33" t="n">
        <v>7912</v>
      </c>
      <c s="5" r="M33" t="n">
        <v>9498</v>
      </c>
    </row>
    <row spans="1:13" r="34">
      <c s="4" r="A34" t="s">
        <v>611</v>
      </c>
      <c s="6" r="D34" t="n">
        <v>11868</v>
      </c>
    </row>
    <row spans="1:13" r="35">
      <c s="4" r="A35" t="s">
        <v>628</v>
      </c>
    </row>
    <row spans="1:13" r="36">
      <c s="3" r="A36" t="s">
        <v>586</v>
      </c>
    </row>
    <row spans="1:13" r="37">
      <c s="4" r="A37" t="s">
        <v>626</v>
      </c>
      <c s="5" r="L37" t="n">
        <v>11686</v>
      </c>
    </row>
    <row spans="1:13" r="38">
      <c s="4" r="A38" t="s">
        <v>629</v>
      </c>
    </row>
    <row spans="1:13" r="39">
      <c s="3" r="A39" t="s">
        <v>586</v>
      </c>
    </row>
    <row spans="1:13" r="40">
      <c s="4" r="A40" t="s">
        <v>630</v>
      </c>
      <c s="5" r="L40" t="n">
        <v>475673</v>
      </c>
      <c s="6" r="M40" t="n">
        <v>442035</v>
      </c>
    </row>
    <row spans="1:13" r="41">
      <c s="4" r="A41" t="s">
        <v>608</v>
      </c>
      <c s="5" r="L41" t="n">
        <v>1120803</v>
      </c>
      <c s="5" r="M41" t="n">
        <v>879035</v>
      </c>
    </row>
    <row spans="1:13" r="42">
      <c s="4" r="A42" t="s">
        <v>609</v>
      </c>
      <c s="5" r="M42" t="n">
        <v>116289</v>
      </c>
    </row>
    <row spans="1:13" r="43">
      <c s="4" r="A43" t="s">
        <v>610</v>
      </c>
      <c s="5" r="L43" t="n">
        <v>1100000</v>
      </c>
    </row>
    <row spans="1:13" r="44">
      <c s="4" r="A44" t="s">
        <v>611</v>
      </c>
      <c s="5" r="L44" t="n">
        <v>600000</v>
      </c>
    </row>
    <row spans="1:13" r="45">
      <c s="4" r="A45" t="s">
        <v>612</v>
      </c>
      <c s="5" r="L45" t="n">
        <v>202068</v>
      </c>
      <c s="6" r="M45" t="n">
        <v>620172</v>
      </c>
    </row>
    <row spans="1:13" r="46">
      <c s="4" r="A46" t="s">
        <v>613</v>
      </c>
      <c s="5" r="M46" t="n">
        <v>320000</v>
      </c>
    </row>
    <row spans="1:13" r="47">
      <c s="4" r="A47" t="s">
        <v>614</v>
      </c>
      <c s="6" r="M47" t="n">
        <v>224952</v>
      </c>
    </row>
    <row spans="1:13" r="48">
      <c s="4" r="A48" t="s">
        <v>631</v>
      </c>
      <c s="5" r="L48" t="n">
        <v>101932</v>
      </c>
      <c s="5" r="M48" t="n">
        <v>979828</v>
      </c>
    </row>
    <row spans="1:13" r="49">
      <c s="4" r="A49" t="s">
        <v>632</v>
      </c>
      <c s="6" r="L49" t="n">
        <v>404000</v>
      </c>
    </row>
    <row spans="1:13" r="50">
      <c s="4" r="A50" t="s">
        <v>633</v>
      </c>
    </row>
    <row spans="1:13" r="51">
      <c s="3" r="A51" t="s">
        <v>586</v>
      </c>
    </row>
    <row spans="1:13" r="52">
      <c s="4" r="A52" t="s">
        <v>449</v>
      </c>
      <c s="6" r="F52" t="n">
        <v>600000</v>
      </c>
    </row>
    <row spans="1:13" r="53">
      <c s="4" r="A53" t="s">
        <v>606</v>
      </c>
      <c s="4" r="F53" t="s">
        <v>634</v>
      </c>
    </row>
    <row spans="1:13" r="54">
      <c s="4" r="A54" t="s">
        <v>510</v>
      </c>
      <c s="8" r="F54" t="n">
        <v>1.5</v>
      </c>
    </row>
    <row spans="1:13" r="55">
      <c s="4" r="A55" t="s">
        <v>613</v>
      </c>
      <c s="5" r="F55" t="n">
        <v>120000</v>
      </c>
    </row>
    <row spans="1:13" r="56">
      <c s="4" r="A56" t="s">
        <v>261</v>
      </c>
    </row>
    <row spans="1:13" r="57">
      <c s="3" r="A57" t="s">
        <v>586</v>
      </c>
    </row>
    <row spans="1:13" r="58">
      <c s="4" r="A58" t="s">
        <v>449</v>
      </c>
      <c s="6" r="J58" t="n">
        <v>280000</v>
      </c>
    </row>
    <row spans="1:13" r="59">
      <c s="4" r="A59" t="s">
        <v>606</v>
      </c>
      <c s="4" r="C59" t="s">
        <v>634</v>
      </c>
      <c s="4" r="G59" t="s">
        <v>635</v>
      </c>
      <c s="4" r="L59" t="s">
        <v>634</v>
      </c>
    </row>
    <row spans="1:13" r="60">
      <c s="4" r="A60" t="s">
        <v>482</v>
      </c>
      <c s="5" r="B60" t="n">
        <v>27869</v>
      </c>
    </row>
    <row spans="1:13" r="61">
      <c s="4" r="A61" t="s">
        <v>630</v>
      </c>
      <c s="6" r="L61" t="n">
        <v>0</v>
      </c>
    </row>
    <row spans="1:13" r="62">
      <c s="4" r="A62" t="s">
        <v>608</v>
      </c>
      <c s="6" r="G62" t="n">
        <v>177559</v>
      </c>
    </row>
    <row spans="1:13" r="63">
      <c s="4" r="A63" t="s">
        <v>609</v>
      </c>
      <c s="6" r="C63" t="n">
        <v>4762</v>
      </c>
    </row>
    <row spans="1:13" r="64">
      <c s="4" r="A64" t="s">
        <v>611</v>
      </c>
      <c s="6" r="B64" t="n">
        <v>18115</v>
      </c>
    </row>
    <row spans="1:13" r="65">
      <c s="4" r="A65" t="s">
        <v>612</v>
      </c>
      <c s="6" r="B65" t="n">
        <v>100000</v>
      </c>
      <c s="5" r="L65" t="n">
        <v>100000</v>
      </c>
    </row>
    <row spans="1:13" r="66">
      <c s="4" r="A66" t="s">
        <v>510</v>
      </c>
      <c s="6" r="C66" t="n">
        <v>1</v>
      </c>
    </row>
    <row spans="1:13" r="67">
      <c s="4" r="A67" t="s">
        <v>631</v>
      </c>
      <c s="5" r="L67" t="n">
        <v>101932</v>
      </c>
    </row>
    <row spans="1:13" r="68">
      <c s="4" r="A68" t="s">
        <v>615</v>
      </c>
      <c s="6" r="C68" t="n">
        <v>100000</v>
      </c>
      <c s="6" r="G68" t="n">
        <v>204000</v>
      </c>
    </row>
    <row spans="1:13" r="69">
      <c s="4" r="A69" t="s">
        <v>506</v>
      </c>
      <c s="4" r="B69" t="s">
        <v>636</v>
      </c>
    </row>
    <row spans="1:13" r="70">
      <c s="4" r="A70" t="s">
        <v>620</v>
      </c>
      <c s="5" r="C70" t="n">
        <v>10000</v>
      </c>
    </row>
    <row spans="1:13" r="71">
      <c s="4" r="A71" t="s">
        <v>637</v>
      </c>
      <c s="5" r="L71" t="n">
        <v>75630</v>
      </c>
    </row>
    <row spans="1:13" r="72">
      <c s="4" r="A72" t="s">
        <v>638</v>
      </c>
      <c s="5" r="L72" t="n">
        <v>2367466</v>
      </c>
    </row>
    <row spans="1:13" r="73">
      <c s="4" r="A73" t="s">
        <v>618</v>
      </c>
      <c s="6" r="B73" t="n">
        <v>11474</v>
      </c>
    </row>
    <row spans="1:13" r="74">
      <c s="4" r="A74" t="s">
        <v>639</v>
      </c>
      <c s="4" r="G74" t="s">
        <v>640</v>
      </c>
    </row>
    <row spans="1:13" r="75">
      <c s="4" r="A75" t="s">
        <v>641</v>
      </c>
    </row>
    <row spans="1:13" r="76">
      <c s="3" r="A76" t="s">
        <v>586</v>
      </c>
    </row>
    <row spans="1:13" r="77">
      <c s="4" r="A77" t="s">
        <v>449</v>
      </c>
      <c s="6" r="E77" t="n">
        <v>100000</v>
      </c>
    </row>
    <row spans="1:13" r="78">
      <c s="4" r="A78" t="s">
        <v>606</v>
      </c>
      <c s="4" r="E78" t="s">
        <v>634</v>
      </c>
    </row>
    <row spans="1:13" r="79">
      <c s="4" r="A79" t="s">
        <v>482</v>
      </c>
      <c s="5" r="E79" t="n">
        <v>20000</v>
      </c>
      <c s="5" r="I79" t="n">
        <v>20000</v>
      </c>
    </row>
    <row spans="1:13" r="80">
      <c s="4" r="A80" t="s">
        <v>630</v>
      </c>
      <c s="6" r="I80" t="n">
        <v>28876</v>
      </c>
    </row>
    <row spans="1:13" r="81">
      <c s="4" r="A81" t="s">
        <v>608</v>
      </c>
      <c s="6" r="I81" t="n">
        <v>64210</v>
      </c>
    </row>
    <row spans="1:13" r="82">
      <c s="4" r="A82" t="s">
        <v>510</v>
      </c>
      <c s="8" r="E82" t="n">
        <v>1.5</v>
      </c>
    </row>
    <row spans="1:13" r="83">
      <c s="4" r="A83" t="s">
        <v>642</v>
      </c>
    </row>
    <row spans="1:13" r="84">
      <c s="3" r="A84" t="s">
        <v>586</v>
      </c>
    </row>
    <row spans="1:13" r="85">
      <c s="4" r="A85" t="s">
        <v>449</v>
      </c>
      <c s="6" r="D85" t="n">
        <v>250000</v>
      </c>
    </row>
    <row spans="1:13" r="86">
      <c s="4" r="A86" t="s">
        <v>482</v>
      </c>
      <c s="5" r="D86" t="n">
        <v>5000</v>
      </c>
    </row>
    <row spans="1:13" r="87">
      <c s="4" r="A87" t="s">
        <v>610</v>
      </c>
      <c s="6" r="D87" t="n">
        <v>150000</v>
      </c>
    </row>
    <row spans="1:13" r="88">
      <c s="4" r="A88" t="s">
        <v>611</v>
      </c>
      <c s="5" r="D88" t="n">
        <v>100000</v>
      </c>
    </row>
    <row spans="1:13" r="89">
      <c s="4" r="A89" t="s">
        <v>612</v>
      </c>
      <c s="6" r="D89" t="n">
        <v>100000</v>
      </c>
    </row>
    <row spans="1:13" r="90">
      <c s="4" r="A90" t="s">
        <v>510</v>
      </c>
      <c s="8" r="D90" t="n">
        <v>1.5</v>
      </c>
    </row>
    <row spans="1:13" r="91">
      <c s="4" r="A91" t="s">
        <v>643</v>
      </c>
    </row>
    <row spans="1:13" r="92">
      <c s="3" r="A92" t="s">
        <v>586</v>
      </c>
    </row>
    <row spans="1:13" r="93">
      <c s="4" r="A93" t="s">
        <v>449</v>
      </c>
      <c s="6" r="D93" t="n">
        <v>200000</v>
      </c>
    </row>
    <row spans="1:13" r="94">
      <c s="4" r="A94" t="s">
        <v>482</v>
      </c>
      <c s="5" r="D94" t="n">
        <v>2500</v>
      </c>
    </row>
    <row spans="1:13" r="95">
      <c s="4" r="A95" t="s">
        <v>611</v>
      </c>
      <c s="6" r="D95" t="n">
        <v>100000</v>
      </c>
    </row>
    <row spans="1:13" r="96">
      <c s="4" r="A96" t="s">
        <v>612</v>
      </c>
      <c s="6" r="D96" t="n">
        <v>200000</v>
      </c>
    </row>
    <row spans="1:13" r="97">
      <c s="4" r="A97" t="s">
        <v>510</v>
      </c>
      <c s="8" r="D97" t="n">
        <v>1.5</v>
      </c>
    </row>
    <row spans="1:13" r="98">
      <c s="4" r="A98" t="s">
        <v>644</v>
      </c>
    </row>
    <row spans="1:13" r="99">
      <c s="3" r="A99" t="s">
        <v>586</v>
      </c>
    </row>
    <row spans="1:13" r="100">
      <c s="4" r="A100" t="s">
        <v>449</v>
      </c>
      <c s="6" r="J100" t="n">
        <v>200000</v>
      </c>
    </row>
    <row spans="1:13" r="101">
      <c s="4" r="A101" t="s">
        <v>482</v>
      </c>
      <c s="5" r="J101" t="n">
        <v>5000</v>
      </c>
    </row>
    <row spans="1:13" r="102">
      <c s="4" r="A102" t="s">
        <v>611</v>
      </c>
      <c s="6" r="J102" t="n">
        <v>100000</v>
      </c>
    </row>
    <row spans="1:13" r="103">
      <c s="4" r="A103" t="s">
        <v>612</v>
      </c>
      <c s="6" r="J103" t="n">
        <v>200000</v>
      </c>
    </row>
    <row spans="1:13" r="104">
      <c s="4" r="A104" t="s">
        <v>510</v>
      </c>
      <c s="8" r="J104" t="n">
        <v>1.5</v>
      </c>
    </row>
    <row spans="1:13" r="105">
      <c s="4" r="A105" t="s">
        <v>645</v>
      </c>
    </row>
    <row spans="1:13" r="106">
      <c s="3" r="A106" t="s">
        <v>586</v>
      </c>
    </row>
    <row spans="1:13" r="107">
      <c s="4" r="A107" t="s">
        <v>449</v>
      </c>
      <c s="6" r="J107" t="n">
        <v>100000</v>
      </c>
    </row>
    <row spans="1:13" r="108">
      <c s="4" r="A108" t="s">
        <v>482</v>
      </c>
      <c s="5" r="J108" t="n">
        <v>5000</v>
      </c>
    </row>
    <row spans="1:13" r="109">
      <c s="4" r="A109" t="s">
        <v>611</v>
      </c>
      <c s="6" r="J109" t="n">
        <v>100000</v>
      </c>
    </row>
    <row spans="1:13" r="110">
      <c s="4" r="A110" t="s">
        <v>612</v>
      </c>
      <c s="6" r="J110" t="n">
        <v>100000</v>
      </c>
    </row>
    <row spans="1:13" r="111">
      <c s="4" r="A111" t="s">
        <v>510</v>
      </c>
      <c s="8" r="J111" t="n">
        <v>1.5</v>
      </c>
    </row>
    <row spans="1:13" r="112">
      <c s="4" r="A112" t="s">
        <v>646</v>
      </c>
    </row>
    <row spans="1:13" r="113">
      <c s="3" r="A113" t="s">
        <v>586</v>
      </c>
    </row>
    <row spans="1:13" r="114">
      <c s="4" r="A114" t="s">
        <v>449</v>
      </c>
      <c s="6" r="J114" t="n">
        <v>200000</v>
      </c>
    </row>
    <row spans="1:13" r="115">
      <c s="4" r="A115" t="s">
        <v>482</v>
      </c>
      <c s="5" r="J115" t="n">
        <v>5000</v>
      </c>
    </row>
    <row spans="1:13" r="116">
      <c s="4" r="A116" t="s">
        <v>611</v>
      </c>
      <c s="6" r="J116" t="n">
        <v>100000</v>
      </c>
    </row>
    <row spans="1:13" r="117">
      <c s="4" r="A117" t="s">
        <v>612</v>
      </c>
      <c s="6" r="J117" t="n">
        <v>200000</v>
      </c>
    </row>
    <row spans="1:13" r="118">
      <c s="4" r="A118" t="s">
        <v>510</v>
      </c>
      <c s="8" r="J118" t="n">
        <v>1.5</v>
      </c>
    </row>
    <row spans="1:13" r="119">
      <c s="4" r="A119" t="s">
        <v>647</v>
      </c>
    </row>
    <row spans="1:13" r="120">
      <c s="3" r="A120" t="s">
        <v>586</v>
      </c>
    </row>
    <row spans="1:13" r="121">
      <c s="4" r="A121" t="s">
        <v>449</v>
      </c>
      <c s="6" r="K121" t="n">
        <v>950000</v>
      </c>
    </row>
    <row spans="1:13" r="122">
      <c s="4" r="A122" t="s">
        <v>606</v>
      </c>
      <c s="4" r="K122" t="s">
        <v>634</v>
      </c>
    </row>
    <row spans="1:13" r="123">
      <c s="4" r="A123" t="s">
        <v>613</v>
      </c>
      <c s="5" r="K123" t="n">
        <v>190000</v>
      </c>
    </row>
    <row spans="1:13" r="124">
      <c s="4" r="A124" t="s">
        <v>648</v>
      </c>
    </row>
    <row spans="1:13" r="125">
      <c s="3" r="A125" t="s">
        <v>586</v>
      </c>
    </row>
    <row spans="1:13" r="126">
      <c s="4" r="A126" t="s">
        <v>449</v>
      </c>
      <c s="6" r="K126" t="n">
        <v>50000</v>
      </c>
    </row>
    <row spans="1:13" r="127">
      <c s="4" r="A127" t="s">
        <v>606</v>
      </c>
      <c s="4" r="K127" t="s">
        <v>634</v>
      </c>
    </row>
    <row spans="1:13" r="128">
      <c s="4" r="A128" t="s">
        <v>482</v>
      </c>
      <c s="5" r="D128" t="n">
        <v>400000</v>
      </c>
    </row>
    <row spans="1:13" r="129">
      <c s="4" r="A129" t="s">
        <v>611</v>
      </c>
      <c s="6" r="D129" t="n">
        <v>600000</v>
      </c>
    </row>
    <row spans="1:13" r="130">
      <c s="4" r="A130" t="s">
        <v>510</v>
      </c>
      <c s="8" r="K130" t="n">
        <v>1.5</v>
      </c>
    </row>
    <row spans="1:13" r="131">
      <c s="4" r="A131" t="s">
        <v>613</v>
      </c>
      <c s="5" r="K131" t="n">
        <v>10000</v>
      </c>
    </row>
    <row spans="1:13" r="132">
      <c s="4" r="A132" t="s">
        <v>594</v>
      </c>
    </row>
    <row spans="1:13" r="133">
      <c s="3" r="A133" t="s">
        <v>586</v>
      </c>
    </row>
    <row spans="1:13" r="134">
      <c s="4" r="A134" t="s">
        <v>609</v>
      </c>
      <c s="5" r="L134" t="n">
        <v>1153302</v>
      </c>
      <c s="5" r="M134" t="n">
        <v>341241</v>
      </c>
    </row>
    <row spans="1:13" r="135">
      <c s="4" r="A135" t="s">
        <v>611</v>
      </c>
      <c s="6" r="L135" t="n">
        <v>0</v>
      </c>
      <c s="6" r="M135" t="n">
        <v>500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649</v>
      </c>
      <c s="2" r="B1" t="s">
        <v>1</v>
      </c>
    </row>
    <row spans="1:3" r="2">
      <c s="2" r="B2" t="s">
        <v>2</v>
      </c>
      <c s="2" r="C2" t="s">
        <v>32</v>
      </c>
    </row>
    <row spans="1:3" r="3">
      <c s="3" r="A3" t="s">
        <v>586</v>
      </c>
    </row>
    <row spans="1:3" r="4">
      <c s="4" r="A4" t="s">
        <v>587</v>
      </c>
      <c s="6" r="B4" t="n">
        <v>1578291</v>
      </c>
    </row>
    <row spans="1:3" r="5">
      <c s="4" r="A5" t="s">
        <v>588</v>
      </c>
      <c s="5" r="B5" t="n">
        <v>5405000</v>
      </c>
      <c s="6" r="C5" t="n">
        <v>340000</v>
      </c>
    </row>
    <row spans="1:3" r="6">
      <c s="4" r="A6" t="s">
        <v>650</v>
      </c>
      <c s="5" r="B6" t="n">
        <v>3220848</v>
      </c>
      <c s="5" r="C6" t="n">
        <v>0</v>
      </c>
    </row>
    <row spans="1:3" r="7">
      <c s="4" r="A7" t="s">
        <v>651</v>
      </c>
      <c s="5" r="B7" t="n">
        <v>1646442</v>
      </c>
      <c s="5" r="C7" t="n">
        <v>1578291</v>
      </c>
    </row>
    <row spans="1:3" r="8">
      <c s="4" r="A8" t="s">
        <v>652</v>
      </c>
    </row>
    <row spans="1:3" r="9">
      <c s="3" r="A9" t="s">
        <v>586</v>
      </c>
    </row>
    <row spans="1:3" r="10">
      <c s="4" r="A10" t="s">
        <v>587</v>
      </c>
      <c s="5" r="B10" t="n">
        <v>0</v>
      </c>
      <c s="5" r="C10" t="n">
        <v>0</v>
      </c>
    </row>
    <row spans="1:3" r="11">
      <c s="4" r="A11" t="s">
        <v>588</v>
      </c>
      <c s="5" r="B11" t="n">
        <v>1705000</v>
      </c>
      <c s="5" r="C11" t="n">
        <v>340000</v>
      </c>
    </row>
    <row spans="1:3" r="12">
      <c s="4" r="A12" t="s">
        <v>650</v>
      </c>
      <c s="5" r="B12" t="n">
        <v>-1653402</v>
      </c>
      <c s="5" r="C12" t="n">
        <v>-340000</v>
      </c>
    </row>
    <row spans="1:3" r="13">
      <c s="4" r="A13" t="s">
        <v>653</v>
      </c>
      <c s="5" r="B13" t="n">
        <v>0</v>
      </c>
      <c s="5" r="C13" t="n">
        <v>0</v>
      </c>
    </row>
    <row spans="1:3" r="14">
      <c s="4" r="A14" t="s">
        <v>651</v>
      </c>
      <c s="5" r="B14" t="n">
        <v>1646442</v>
      </c>
      <c s="5" r="C14" t="n">
        <v>0</v>
      </c>
    </row>
    <row spans="1:3" r="15">
      <c s="4" r="A15" t="s">
        <v>654</v>
      </c>
    </row>
    <row spans="1:3" r="16">
      <c s="3" r="A16" t="s">
        <v>586</v>
      </c>
    </row>
    <row spans="1:3" r="17">
      <c s="4" r="A17" t="s">
        <v>587</v>
      </c>
      <c s="5" r="B17" t="n">
        <v>789136</v>
      </c>
    </row>
    <row spans="1:3" r="18">
      <c s="4" r="A18" t="s">
        <v>651</v>
      </c>
      <c s="5" r="B18" t="n">
        <v>55689</v>
      </c>
      <c s="5" r="C18" t="n">
        <v>789136</v>
      </c>
    </row>
    <row spans="1:3" r="19">
      <c s="4" r="A19" t="s">
        <v>655</v>
      </c>
    </row>
    <row spans="1:3" r="20">
      <c s="3" r="A20" t="s">
        <v>586</v>
      </c>
    </row>
    <row spans="1:3" r="21">
      <c s="4" r="A21" t="s">
        <v>587</v>
      </c>
      <c s="5" r="B21" t="n">
        <v>789155</v>
      </c>
    </row>
    <row spans="1:3" r="22">
      <c s="4" r="A22" t="s">
        <v>651</v>
      </c>
      <c s="5" r="B22" t="n">
        <v>789155</v>
      </c>
      <c s="5" r="C22" t="n">
        <v>789155</v>
      </c>
    </row>
    <row spans="1:3" r="23">
      <c s="4" r="A23" t="s">
        <v>656</v>
      </c>
    </row>
    <row spans="1:3" r="24">
      <c s="3" r="A24" t="s">
        <v>586</v>
      </c>
    </row>
    <row spans="1:3" r="25">
      <c s="4" r="A25" t="s">
        <v>587</v>
      </c>
      <c s="5" r="B25" t="n">
        <v>0</v>
      </c>
    </row>
    <row spans="1:3" r="26">
      <c s="4" r="A26" t="s">
        <v>651</v>
      </c>
      <c s="6" r="B26" t="n">
        <v>750000</v>
      </c>
      <c s="6" r="C26" t="n">
        <v>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69"/>
    <col customWidth="1" max="2" min="2" width="16"/>
    <col customWidth="1" max="3" min="3" width="14"/>
  </cols>
  <sheetData>
    <row spans="1:3" r="1">
      <c s="1" r="A1" t="s">
        <v>657</v>
      </c>
      <c s="2" r="B1" t="s">
        <v>1</v>
      </c>
    </row>
    <row spans="1:3" r="2">
      <c s="2" r="B2" t="s">
        <v>2</v>
      </c>
      <c s="2" r="C2" t="s">
        <v>32</v>
      </c>
    </row>
    <row spans="1:3" r="3">
      <c s="3" r="A3" t="s">
        <v>658</v>
      </c>
    </row>
    <row spans="1:3" r="4">
      <c s="4" r="A4" t="s">
        <v>659</v>
      </c>
      <c s="6" r="B4" t="n">
        <v>-3220848</v>
      </c>
      <c s="6" r="C4" t="n">
        <v>0</v>
      </c>
    </row>
    <row spans="1:3" r="5">
      <c s="4" r="A5" t="s">
        <v>660</v>
      </c>
      <c s="5" r="B5" t="n">
        <v>-1646442</v>
      </c>
      <c s="5" r="C5" t="n">
        <v>-1578291</v>
      </c>
    </row>
    <row spans="1:3" r="6">
      <c s="4" r="A6" t="s">
        <v>661</v>
      </c>
      <c s="5" r="B6" t="n">
        <v>3820487</v>
      </c>
      <c s="5" r="C6" t="n">
        <v>4406049</v>
      </c>
    </row>
    <row spans="1:3" r="7">
      <c s="4" r="A7" t="s">
        <v>662</v>
      </c>
    </row>
    <row spans="1:3" r="8">
      <c s="3" r="A8" t="s">
        <v>658</v>
      </c>
    </row>
    <row spans="1:3" r="9">
      <c s="4" r="A9" t="s">
        <v>587</v>
      </c>
      <c s="5" r="B9" t="n">
        <v>3616874</v>
      </c>
      <c s="5" r="C9" t="n">
        <v>3964940</v>
      </c>
    </row>
    <row spans="1:3" r="10">
      <c s="4" r="A10" t="s">
        <v>659</v>
      </c>
      <c s="5" r="B10" t="n">
        <v>-361324</v>
      </c>
      <c s="5" r="C10" t="n">
        <v>-348066</v>
      </c>
    </row>
    <row spans="1:3" r="11">
      <c s="4" r="A11" t="s">
        <v>663</v>
      </c>
      <c s="5" r="B11" t="n">
        <v>-3056030</v>
      </c>
      <c s="5" r="C11" t="n">
        <v>0</v>
      </c>
    </row>
    <row spans="1:3" r="12">
      <c s="4" r="A12" t="s">
        <v>664</v>
      </c>
      <c s="5" r="B12" t="n">
        <v>199520</v>
      </c>
      <c s="5" r="C12" t="n">
        <v>3616874</v>
      </c>
    </row>
    <row spans="1:3" r="13">
      <c s="4" r="A13" t="s">
        <v>660</v>
      </c>
      <c s="5" r="B13" t="n">
        <v>-55689</v>
      </c>
      <c s="5" r="C13" t="n">
        <v>-789136</v>
      </c>
    </row>
    <row spans="1:3" r="14">
      <c s="4" r="A14" t="s">
        <v>661</v>
      </c>
      <c s="5" r="B14" t="n">
        <v>143831</v>
      </c>
      <c s="5" r="C14" t="n">
        <v>2827738</v>
      </c>
    </row>
    <row spans="1:3" r="15">
      <c s="4" r="A15" t="s">
        <v>665</v>
      </c>
    </row>
    <row spans="1:3" r="16">
      <c s="3" r="A16" t="s">
        <v>658</v>
      </c>
    </row>
    <row spans="1:3" r="17">
      <c s="4" r="A17" t="s">
        <v>587</v>
      </c>
      <c s="5" r="B17" t="n">
        <v>2367466</v>
      </c>
      <c s="5" r="C17" t="n">
        <v>2367466</v>
      </c>
    </row>
    <row spans="1:3" r="18">
      <c s="4" r="A18" t="s">
        <v>659</v>
      </c>
      <c s="5" r="B18" t="n">
        <v>-789155</v>
      </c>
      <c s="5" r="C18" t="n">
        <v>0</v>
      </c>
    </row>
    <row spans="1:3" r="19">
      <c s="4" r="A19" t="s">
        <v>664</v>
      </c>
      <c s="5" r="B19" t="n">
        <v>1578311</v>
      </c>
      <c s="5" r="C19" t="n">
        <v>2367466</v>
      </c>
    </row>
    <row spans="1:3" r="20">
      <c s="4" r="A20" t="s">
        <v>660</v>
      </c>
      <c s="5" r="B20" t="n">
        <v>-789155</v>
      </c>
      <c s="5" r="C20" t="n">
        <v>-789155</v>
      </c>
    </row>
    <row spans="1:3" r="21">
      <c s="4" r="A21" t="s">
        <v>661</v>
      </c>
      <c s="5" r="B21" t="n">
        <v>789156</v>
      </c>
      <c s="5" r="C21" t="n">
        <v>1578311</v>
      </c>
    </row>
    <row spans="1:3" r="22">
      <c s="4" r="A22" t="s">
        <v>393</v>
      </c>
    </row>
    <row spans="1:3" r="23">
      <c s="3" r="A23" t="s">
        <v>658</v>
      </c>
    </row>
    <row spans="1:3" r="24">
      <c s="4" r="A24" t="s">
        <v>587</v>
      </c>
      <c s="5" r="B24" t="n">
        <v>3000000</v>
      </c>
      <c s="5" r="C24" t="n">
        <v>0</v>
      </c>
    </row>
    <row spans="1:3" r="25">
      <c s="4" r="A25" t="s">
        <v>659</v>
      </c>
      <c s="5" r="B25" t="n">
        <v>-62500</v>
      </c>
      <c s="5" r="C25" t="n">
        <v>0</v>
      </c>
    </row>
    <row spans="1:3" r="26">
      <c s="4" r="A26" t="s">
        <v>664</v>
      </c>
      <c s="5" r="B26" t="n">
        <v>2937500</v>
      </c>
      <c s="5" r="C26" t="n">
        <v>3000000</v>
      </c>
    </row>
    <row spans="1:3" r="27">
      <c s="4" r="A27" t="s">
        <v>660</v>
      </c>
      <c s="5" r="B27" t="n">
        <v>-750000</v>
      </c>
      <c s="5" r="C27" t="n">
        <v>0</v>
      </c>
    </row>
    <row spans="1:3" r="28">
      <c s="4" r="A28" t="s">
        <v>661</v>
      </c>
      <c s="5" r="B28" t="n">
        <v>2187500</v>
      </c>
      <c s="5" r="C28" t="n">
        <v>0</v>
      </c>
    </row>
    <row spans="1:3" r="29">
      <c s="4" r="A29" t="s">
        <v>395</v>
      </c>
    </row>
    <row spans="1:3" r="30">
      <c s="3" r="A30" t="s">
        <v>658</v>
      </c>
    </row>
    <row spans="1:3" r="31">
      <c s="4" r="A31" t="s">
        <v>587</v>
      </c>
      <c s="5" r="B31" t="n">
        <v>700000</v>
      </c>
      <c s="5" r="C31" t="n">
        <v>0</v>
      </c>
    </row>
    <row spans="1:3" r="32">
      <c s="4" r="A32" t="s">
        <v>659</v>
      </c>
      <c s="5" r="B32" t="n">
        <v>0</v>
      </c>
      <c s="5" r="C32" t="n">
        <v>0</v>
      </c>
    </row>
    <row spans="1:3" r="33">
      <c s="4" r="A33" t="s">
        <v>664</v>
      </c>
      <c s="5" r="B33" t="n">
        <v>700000</v>
      </c>
      <c s="5" r="C33" t="n">
        <v>700000</v>
      </c>
    </row>
    <row spans="1:3" r="34">
      <c s="4" r="A34" t="s">
        <v>660</v>
      </c>
      <c s="5" r="B34" t="n">
        <v>0</v>
      </c>
      <c s="6" r="C34" t="n">
        <v>0</v>
      </c>
    </row>
    <row spans="1:3" r="35">
      <c s="4" r="A35" t="s">
        <v>661</v>
      </c>
      <c s="6" r="B35" t="n">
        <v>7000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69"/>
    <col customWidth="1" max="2" min="2" width="21"/>
  </cols>
  <sheetData>
    <row spans="1:2" r="1">
      <c s="1" r="A1" t="s">
        <v>666</v>
      </c>
      <c s="2" r="B1" t="s">
        <v>547</v>
      </c>
    </row>
    <row spans="1:2" r="2">
      <c s="3" r="A2" t="s">
        <v>658</v>
      </c>
    </row>
    <row spans="1:2" r="3">
      <c s="5" r="A3" t="n">
        <v>2016</v>
      </c>
      <c s="6" r="B3" t="n">
        <v>55689</v>
      </c>
    </row>
    <row spans="1:2" r="4">
      <c s="5" r="A4" t="n">
        <v>2017</v>
      </c>
      <c s="5" r="B4" t="n">
        <v>143831</v>
      </c>
    </row>
    <row spans="1:2" r="5">
      <c s="4" r="A5" t="s">
        <v>124</v>
      </c>
      <c s="5" r="B5" t="n">
        <v>199520</v>
      </c>
    </row>
    <row spans="1:2" r="6">
      <c s="4" r="A6" t="s">
        <v>391</v>
      </c>
    </row>
    <row spans="1:2" r="7">
      <c s="3" r="A7" t="s">
        <v>658</v>
      </c>
    </row>
    <row spans="1:2" r="8">
      <c s="5" r="A8" t="n">
        <v>2016</v>
      </c>
      <c s="5" r="B8" t="n">
        <v>789155</v>
      </c>
    </row>
    <row spans="1:2" r="9">
      <c s="5" r="A9" t="n">
        <v>2017</v>
      </c>
      <c s="5" r="B9" t="n">
        <v>789156</v>
      </c>
    </row>
    <row spans="1:2" r="10">
      <c s="4" r="A10" t="s">
        <v>124</v>
      </c>
      <c s="5" r="B10" t="n">
        <v>1578311</v>
      </c>
    </row>
    <row spans="1:2" r="11">
      <c s="4" r="A11" t="s">
        <v>395</v>
      </c>
    </row>
    <row spans="1:2" r="12">
      <c s="3" r="A12" t="s">
        <v>658</v>
      </c>
    </row>
    <row spans="1:2" r="13">
      <c s="5" r="A13" t="n">
        <v>2016</v>
      </c>
      <c s="5" r="B13" t="n">
        <v>0</v>
      </c>
    </row>
    <row spans="1:2" r="14">
      <c s="5" r="A14" t="n">
        <v>2017</v>
      </c>
      <c s="5" r="B14" t="n">
        <v>0</v>
      </c>
    </row>
    <row spans="1:2" r="15">
      <c s="5" r="A15" t="n">
        <v>2018</v>
      </c>
      <c s="5" r="B15" t="n">
        <v>0</v>
      </c>
    </row>
    <row spans="1:2" r="16">
      <c s="5" r="A16" t="n">
        <v>2019</v>
      </c>
      <c s="5" r="B16" t="n">
        <v>700000</v>
      </c>
    </row>
    <row spans="1:2" r="17">
      <c s="4" r="A17" t="s">
        <v>124</v>
      </c>
      <c s="5" r="B17" t="n">
        <v>700000</v>
      </c>
    </row>
    <row spans="1:2" r="18">
      <c s="4" r="A18" t="s">
        <v>393</v>
      </c>
    </row>
    <row spans="1:2" r="19">
      <c s="3" r="A19" t="s">
        <v>658</v>
      </c>
    </row>
    <row spans="1:2" r="20">
      <c s="5" r="A20" t="n">
        <v>2016</v>
      </c>
      <c s="5" r="B20" t="n">
        <v>750000</v>
      </c>
    </row>
    <row spans="1:2" r="21">
      <c s="5" r="A21" t="n">
        <v>2017</v>
      </c>
      <c s="5" r="B21" t="n">
        <v>750000</v>
      </c>
    </row>
    <row spans="1:2" r="22">
      <c s="5" r="A22" t="n">
        <v>2018</v>
      </c>
      <c s="5" r="B22" t="n">
        <v>750000</v>
      </c>
    </row>
    <row spans="1:2" r="23">
      <c s="5" r="A23" t="n">
        <v>2019</v>
      </c>
      <c s="5" r="B23" t="n">
        <v>687500</v>
      </c>
    </row>
    <row spans="1:2" r="24">
      <c s="4" r="A24" t="s">
        <v>124</v>
      </c>
      <c s="6" r="B24" t="n">
        <v>29375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6"/>
    <col customWidth="1" max="2" min="2" width="16"/>
    <col customWidth="1" max="3" min="3" width="14"/>
  </cols>
  <sheetData>
    <row spans="1:3" r="1">
      <c s="1" r="A1" t="s">
        <v>119</v>
      </c>
      <c s="2" r="B1" t="s">
        <v>1</v>
      </c>
    </row>
    <row spans="1:3" r="2">
      <c s="2" r="B2" t="s">
        <v>2</v>
      </c>
      <c s="2" r="C2" t="s">
        <v>32</v>
      </c>
    </row>
    <row spans="1:3" r="3">
      <c s="4" r="A3" t="s">
        <v>110</v>
      </c>
      <c s="6" r="B3" t="n">
        <v>-17549955</v>
      </c>
      <c s="6" r="C3" t="n">
        <v>-12657739</v>
      </c>
    </row>
    <row spans="1:3" r="4">
      <c s="3" r="A4" t="s">
        <v>120</v>
      </c>
    </row>
    <row spans="1:3" r="5">
      <c s="4" r="A5" t="s">
        <v>121</v>
      </c>
      <c s="5" r="B5" t="n">
        <v>10070</v>
      </c>
      <c s="5" r="C5" t="n">
        <v>-37549</v>
      </c>
    </row>
    <row spans="1:3" r="6">
      <c s="4" r="A6" t="s">
        <v>122</v>
      </c>
      <c s="6" r="B6" t="n">
        <v>-17539885</v>
      </c>
      <c s="6" r="C6" t="n">
        <v>-1269528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T20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6"/>
    <col customWidth="1" max="6" min="6" width="14"/>
    <col customWidth="1" max="7" min="7" width="16"/>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s>
  <sheetData>
    <row spans="1:20" r="1">
      <c s="1" r="A1" t="s">
        <v>667</v>
      </c>
      <c s="2" r="B1" t="s">
        <v>668</v>
      </c>
      <c s="2" r="C1" t="s">
        <v>596</v>
      </c>
      <c s="2" r="D1" t="s">
        <v>597</v>
      </c>
      <c s="2" r="E1" t="s">
        <v>669</v>
      </c>
      <c s="2" r="F1" t="s">
        <v>670</v>
      </c>
      <c s="2" r="G1" t="s">
        <v>671</v>
      </c>
      <c s="2" r="H1" t="s">
        <v>4</v>
      </c>
      <c s="2" r="I1" t="s">
        <v>602</v>
      </c>
      <c s="2" r="J1" t="s">
        <v>672</v>
      </c>
      <c s="2" r="K1" t="s">
        <v>603</v>
      </c>
      <c s="2" r="L1" t="s">
        <v>604</v>
      </c>
      <c s="2" r="M1" t="s">
        <v>673</v>
      </c>
      <c s="2" r="N1" t="s">
        <v>674</v>
      </c>
      <c s="2" r="O1" t="s">
        <v>2</v>
      </c>
      <c s="2" r="P1" t="s">
        <v>32</v>
      </c>
      <c s="2" r="Q1" t="s">
        <v>675</v>
      </c>
      <c s="2" r="R1" t="s">
        <v>601</v>
      </c>
      <c s="2" r="S1" t="s">
        <v>470</v>
      </c>
      <c s="2" r="T1" t="s">
        <v>676</v>
      </c>
    </row>
    <row spans="1:20" r="2">
      <c s="3" r="A2" t="s">
        <v>658</v>
      </c>
    </row>
    <row spans="1:20" r="3">
      <c s="4" r="A3" t="s">
        <v>449</v>
      </c>
      <c s="6" r="O3" t="n">
        <v>3964949</v>
      </c>
    </row>
    <row spans="1:20" r="4">
      <c s="4" r="A4" t="s">
        <v>606</v>
      </c>
      <c s="4" r="O4" t="s">
        <v>607</v>
      </c>
    </row>
    <row spans="1:20" r="5">
      <c s="4" r="A5" t="s">
        <v>610</v>
      </c>
      <c s="6" r="O5" t="n">
        <v>3220848</v>
      </c>
      <c s="6" r="P5" t="n">
        <v>0</v>
      </c>
    </row>
    <row spans="1:20" r="6">
      <c s="4" r="A6" t="s">
        <v>677</v>
      </c>
      <c s="5" r="O6" t="n">
        <v>999567</v>
      </c>
      <c s="6" r="P6" t="n">
        <v>3189</v>
      </c>
    </row>
    <row spans="1:20" r="7">
      <c s="4" r="A7" t="s">
        <v>613</v>
      </c>
      <c s="5" r="I7" t="n">
        <v>2500</v>
      </c>
    </row>
    <row spans="1:20" r="8">
      <c s="4" r="A8" t="s">
        <v>678</v>
      </c>
      <c s="6" r="O8" t="n">
        <v>199520</v>
      </c>
    </row>
    <row spans="1:20" r="9">
      <c s="4" r="A9" t="s">
        <v>482</v>
      </c>
      <c s="5" r="O9" t="n">
        <v>3358391</v>
      </c>
    </row>
    <row spans="1:20" r="10">
      <c s="4" r="A10" t="s">
        <v>618</v>
      </c>
      <c s="6" r="O10" t="n">
        <v>95242</v>
      </c>
    </row>
    <row spans="1:20" r="11">
      <c s="4" r="A11" t="s">
        <v>488</v>
      </c>
      <c s="6" r="S11" t="n">
        <v>1</v>
      </c>
    </row>
    <row spans="1:20" r="12">
      <c s="4" r="A12" t="s">
        <v>486</v>
      </c>
      <c s="8" r="O12" t="n">
        <v>1.25</v>
      </c>
    </row>
    <row spans="1:20" r="13">
      <c s="4" r="A13" t="s">
        <v>483</v>
      </c>
      <c s="5" r="O13" t="n">
        <v>3694230</v>
      </c>
    </row>
    <row spans="1:20" r="14">
      <c s="4" r="A14" t="s">
        <v>679</v>
      </c>
      <c s="7" r="O14" t="n">
        <v>1e-05</v>
      </c>
      <c s="7" r="P14" t="n">
        <v>1e-05</v>
      </c>
    </row>
    <row spans="1:20" r="15">
      <c s="4" r="A15" t="s">
        <v>680</v>
      </c>
    </row>
    <row spans="1:20" r="16">
      <c s="3" r="A16" t="s">
        <v>658</v>
      </c>
    </row>
    <row spans="1:20" r="17">
      <c s="4" r="A17" t="s">
        <v>486</v>
      </c>
      <c s="8" r="O17" t="n">
        <v>1.25</v>
      </c>
    </row>
    <row spans="1:20" r="18">
      <c s="4" r="A18" t="s">
        <v>483</v>
      </c>
      <c s="5" r="O18" t="n">
        <v>120000</v>
      </c>
    </row>
    <row spans="1:20" r="19">
      <c s="4" r="A19" t="s">
        <v>679</v>
      </c>
      <c s="7" r="O19" t="n">
        <v>1e-05</v>
      </c>
    </row>
    <row spans="1:20" r="20">
      <c s="4" r="A20" t="s">
        <v>126</v>
      </c>
    </row>
    <row spans="1:20" r="21">
      <c s="3" r="A21" t="s">
        <v>658</v>
      </c>
    </row>
    <row spans="1:20" r="22">
      <c s="4" r="A22" t="s">
        <v>613</v>
      </c>
      <c s="5" r="P22" t="n">
        <v>1118600</v>
      </c>
    </row>
    <row spans="1:20" r="23">
      <c s="4" r="A23" t="s">
        <v>620</v>
      </c>
      <c s="5" r="O23" t="n">
        <v>10737583</v>
      </c>
      <c s="5" r="P23" t="n">
        <v>20662399</v>
      </c>
    </row>
    <row spans="1:20" r="24">
      <c s="4" r="A24" t="s">
        <v>681</v>
      </c>
    </row>
    <row spans="1:20" r="25">
      <c s="3" r="A25" t="s">
        <v>658</v>
      </c>
    </row>
    <row spans="1:20" r="26">
      <c s="4" r="A26" t="s">
        <v>638</v>
      </c>
      <c s="6" r="O26" t="n">
        <v>199552</v>
      </c>
    </row>
    <row spans="1:20" r="27">
      <c s="4" r="A27" t="s">
        <v>682</v>
      </c>
      <c s="5" r="O27" t="n">
        <v>110416</v>
      </c>
    </row>
    <row spans="1:20" r="28">
      <c s="4" r="A28" t="s">
        <v>683</v>
      </c>
      <c s="6" r="O28" t="n">
        <v>94433</v>
      </c>
    </row>
    <row spans="1:20" r="29">
      <c s="4" r="A29" t="s">
        <v>684</v>
      </c>
    </row>
    <row spans="1:20" r="30">
      <c s="3" r="A30" t="s">
        <v>658</v>
      </c>
    </row>
    <row spans="1:20" r="31">
      <c s="4" r="A31" t="s">
        <v>482</v>
      </c>
      <c s="5" r="O31" t="n">
        <v>25000</v>
      </c>
    </row>
    <row spans="1:20" r="32">
      <c s="4" r="A32" t="s">
        <v>620</v>
      </c>
      <c s="5" r="O32" t="n">
        <v>85000</v>
      </c>
    </row>
    <row spans="1:20" r="33">
      <c s="4" r="A33" t="s">
        <v>685</v>
      </c>
    </row>
    <row spans="1:20" r="34">
      <c s="3" r="A34" t="s">
        <v>658</v>
      </c>
    </row>
    <row spans="1:20" r="35">
      <c s="4" r="A35" t="s">
        <v>686</v>
      </c>
      <c s="5" r="O35" t="n">
        <v>3694230</v>
      </c>
    </row>
    <row spans="1:20" r="36">
      <c s="4" r="A36" t="s">
        <v>687</v>
      </c>
      <c s="8" r="O36" t="n">
        <v>1.25</v>
      </c>
    </row>
    <row spans="1:20" r="37">
      <c s="4" r="A37" t="s">
        <v>688</v>
      </c>
    </row>
    <row spans="1:20" r="38">
      <c s="3" r="A38" t="s">
        <v>658</v>
      </c>
    </row>
    <row spans="1:20" r="39">
      <c s="4" r="A39" t="s">
        <v>689</v>
      </c>
      <c s="4" r="E39" t="s">
        <v>690</v>
      </c>
    </row>
    <row spans="1:20" r="40">
      <c s="4" r="A40" t="s">
        <v>606</v>
      </c>
      <c s="4" r="E40" t="s">
        <v>691</v>
      </c>
    </row>
    <row spans="1:20" r="41">
      <c s="4" r="A41" t="s">
        <v>610</v>
      </c>
      <c s="6" r="E41" t="n">
        <v>250000</v>
      </c>
    </row>
    <row spans="1:20" r="42">
      <c s="4" r="A42" t="s">
        <v>692</v>
      </c>
      <c s="6" r="E42" t="n">
        <v>350000</v>
      </c>
    </row>
    <row spans="1:20" r="43">
      <c s="4" r="A43" t="s">
        <v>693</v>
      </c>
    </row>
    <row spans="1:20" r="44">
      <c s="3" r="A44" t="s">
        <v>658</v>
      </c>
    </row>
    <row spans="1:20" r="45">
      <c s="4" r="A45" t="s">
        <v>449</v>
      </c>
      <c s="6" r="L45" t="n">
        <v>100000</v>
      </c>
    </row>
    <row spans="1:20" r="46">
      <c s="4" r="A46" t="s">
        <v>694</v>
      </c>
    </row>
    <row spans="1:20" r="47">
      <c s="3" r="A47" t="s">
        <v>658</v>
      </c>
    </row>
    <row spans="1:20" r="48">
      <c s="4" r="A48" t="s">
        <v>449</v>
      </c>
      <c s="6" r="K48" t="n">
        <v>125000</v>
      </c>
    </row>
    <row spans="1:20" r="49">
      <c s="4" r="A49" t="s">
        <v>695</v>
      </c>
    </row>
    <row spans="1:20" r="50">
      <c s="3" r="A50" t="s">
        <v>658</v>
      </c>
    </row>
    <row spans="1:20" r="51">
      <c s="4" r="A51" t="s">
        <v>618</v>
      </c>
      <c s="6" r="O51" t="n">
        <v>91943</v>
      </c>
    </row>
    <row spans="1:20" r="52">
      <c s="4" r="A52" t="s">
        <v>686</v>
      </c>
      <c s="5" r="O52" t="n">
        <v>1123353</v>
      </c>
    </row>
    <row spans="1:20" r="53">
      <c s="4" r="A53" t="s">
        <v>687</v>
      </c>
      <c s="8" r="O53" t="n">
        <v>1.25</v>
      </c>
    </row>
    <row spans="1:20" r="54">
      <c s="4" r="A54" t="s">
        <v>696</v>
      </c>
    </row>
    <row spans="1:20" r="55">
      <c s="3" r="A55" t="s">
        <v>658</v>
      </c>
    </row>
    <row spans="1:20" r="56">
      <c s="4" r="A56" t="s">
        <v>613</v>
      </c>
      <c s="5" r="O56" t="n">
        <v>1890981</v>
      </c>
    </row>
    <row spans="1:20" r="57">
      <c s="4" r="A57" t="s">
        <v>697</v>
      </c>
      <c s="6" r="O57" t="n">
        <v>1</v>
      </c>
    </row>
    <row spans="1:20" r="58">
      <c s="4" r="A58" t="s">
        <v>686</v>
      </c>
      <c s="5" r="O58" t="n">
        <v>1021230</v>
      </c>
    </row>
    <row spans="1:20" r="59">
      <c s="4" r="A59" t="s">
        <v>687</v>
      </c>
      <c s="6" r="O59" t="n">
        <v>1</v>
      </c>
    </row>
    <row spans="1:20" r="60">
      <c s="4" r="A60" t="s">
        <v>698</v>
      </c>
    </row>
    <row spans="1:20" r="61">
      <c s="3" r="A61" t="s">
        <v>658</v>
      </c>
    </row>
    <row spans="1:20" r="62">
      <c s="4" r="A62" t="s">
        <v>449</v>
      </c>
      <c s="6" r="O62" t="n">
        <v>1720733</v>
      </c>
    </row>
    <row spans="1:20" r="63">
      <c s="4" r="A63" t="s">
        <v>618</v>
      </c>
      <c s="6" r="O63" t="n">
        <v>170248</v>
      </c>
    </row>
    <row spans="1:20" r="64">
      <c s="4" r="A64" t="s">
        <v>686</v>
      </c>
      <c s="5" r="O64" t="n">
        <v>2080080</v>
      </c>
    </row>
    <row spans="1:20" r="65">
      <c s="4" r="A65" t="s">
        <v>687</v>
      </c>
      <c s="8" r="O65" t="n">
        <v>1.25</v>
      </c>
    </row>
    <row spans="1:20" r="66">
      <c s="4" r="A66" t="s">
        <v>699</v>
      </c>
    </row>
    <row spans="1:20" r="67">
      <c s="3" r="A67" t="s">
        <v>658</v>
      </c>
    </row>
    <row spans="1:20" r="68">
      <c s="4" r="A68" t="s">
        <v>482</v>
      </c>
      <c s="5" r="B68" t="n">
        <v>67946</v>
      </c>
      <c s="5" r="F68" t="n">
        <v>1225066</v>
      </c>
      <c s="5" r="H68" t="n">
        <v>2065379</v>
      </c>
      <c s="5" r="O68" t="n">
        <v>1225066</v>
      </c>
    </row>
    <row spans="1:20" r="69">
      <c s="4" r="A69" t="s">
        <v>700</v>
      </c>
      <c s="5" r="B69" t="n">
        <v>74740</v>
      </c>
      <c s="5" r="F69" t="n">
        <v>1347572</v>
      </c>
      <c s="5" r="H69" t="n">
        <v>2271918</v>
      </c>
      <c s="5" r="O69" t="n">
        <v>1347572</v>
      </c>
    </row>
    <row spans="1:20" r="70">
      <c s="4" r="A70" t="s">
        <v>620</v>
      </c>
      <c s="5" r="O70" t="n">
        <v>3358391</v>
      </c>
    </row>
    <row spans="1:20" r="71">
      <c s="4" r="A71" t="s">
        <v>701</v>
      </c>
      <c s="6" r="O71" t="n">
        <v>302361</v>
      </c>
    </row>
    <row spans="1:20" r="72">
      <c s="4" r="A72" t="s">
        <v>626</v>
      </c>
      <c s="6" r="O72" t="n">
        <v>3056030</v>
      </c>
    </row>
    <row spans="1:20" r="73">
      <c s="4" r="A73" t="s">
        <v>488</v>
      </c>
      <c s="6" r="O73" t="n">
        <v>1</v>
      </c>
    </row>
    <row spans="1:20" r="74">
      <c s="4" r="A74" t="s">
        <v>486</v>
      </c>
      <c s="8" r="O74" t="n">
        <v>1.25</v>
      </c>
    </row>
    <row spans="1:20" r="75">
      <c s="4" r="A75" t="s">
        <v>702</v>
      </c>
    </row>
    <row spans="1:20" r="76">
      <c s="3" r="A76" t="s">
        <v>658</v>
      </c>
    </row>
    <row spans="1:20" r="77">
      <c s="4" r="A77" t="s">
        <v>700</v>
      </c>
      <c s="5" r="O77" t="n">
        <v>3694230</v>
      </c>
    </row>
    <row spans="1:20" r="78">
      <c s="4" r="A78" t="s">
        <v>703</v>
      </c>
    </row>
    <row spans="1:20" r="79">
      <c s="3" r="A79" t="s">
        <v>658</v>
      </c>
    </row>
    <row spans="1:20" r="80">
      <c s="4" r="A80" t="s">
        <v>610</v>
      </c>
      <c s="6" r="M80" t="n">
        <v>40000</v>
      </c>
      <c s="6" r="N80" t="n">
        <v>300000</v>
      </c>
    </row>
    <row spans="1:20" r="81">
      <c s="4" r="A81" t="s">
        <v>677</v>
      </c>
      <c s="6" r="M81" t="n">
        <v>1933</v>
      </c>
      <c s="6" r="N81" t="n">
        <v>3189</v>
      </c>
    </row>
    <row spans="1:20" r="82">
      <c s="4" r="A82" t="s">
        <v>704</v>
      </c>
    </row>
    <row spans="1:20" r="83">
      <c s="3" r="A83" t="s">
        <v>658</v>
      </c>
    </row>
    <row spans="1:20" r="84">
      <c s="4" r="A84" t="s">
        <v>482</v>
      </c>
      <c s="5" r="O84" t="n">
        <v>5000</v>
      </c>
    </row>
    <row spans="1:20" r="85">
      <c s="4" r="A85" t="s">
        <v>705</v>
      </c>
    </row>
    <row spans="1:20" r="86">
      <c s="3" r="A86" t="s">
        <v>658</v>
      </c>
    </row>
    <row spans="1:20" r="87">
      <c s="4" r="A87" t="s">
        <v>482</v>
      </c>
      <c s="5" r="L87" t="n">
        <v>7000</v>
      </c>
    </row>
    <row spans="1:20" r="88">
      <c s="4" r="A88" t="s">
        <v>652</v>
      </c>
    </row>
    <row spans="1:20" r="89">
      <c s="3" r="A89" t="s">
        <v>658</v>
      </c>
    </row>
    <row spans="1:20" r="90">
      <c s="4" r="A90" t="s">
        <v>706</v>
      </c>
      <c s="6" r="O90" t="n">
        <v>61026</v>
      </c>
    </row>
    <row spans="1:20" r="91">
      <c s="4" r="A91" t="s">
        <v>707</v>
      </c>
    </row>
    <row spans="1:20" r="92">
      <c s="3" r="A92" t="s">
        <v>658</v>
      </c>
    </row>
    <row spans="1:20" r="93">
      <c s="4" r="A93" t="s">
        <v>449</v>
      </c>
      <c s="6" r="J93" t="n">
        <v>125000</v>
      </c>
    </row>
    <row spans="1:20" r="94">
      <c s="4" r="A94" t="s">
        <v>482</v>
      </c>
      <c s="5" r="O94" t="n">
        <v>54500</v>
      </c>
    </row>
    <row spans="1:20" r="95">
      <c s="4" r="A95" t="s">
        <v>708</v>
      </c>
    </row>
    <row spans="1:20" r="96">
      <c s="3" r="A96" t="s">
        <v>658</v>
      </c>
    </row>
    <row spans="1:20" r="97">
      <c s="4" r="A97" t="s">
        <v>613</v>
      </c>
      <c s="5" r="J97" t="n">
        <v>7500</v>
      </c>
    </row>
    <row spans="1:20" r="98">
      <c s="4" r="A98" t="s">
        <v>709</v>
      </c>
    </row>
    <row spans="1:20" r="99">
      <c s="3" r="A99" t="s">
        <v>658</v>
      </c>
    </row>
    <row spans="1:20" r="100">
      <c s="4" r="A100" t="s">
        <v>449</v>
      </c>
      <c s="6" r="K100" t="n">
        <v>150000</v>
      </c>
    </row>
    <row spans="1:20" r="101">
      <c s="4" r="A101" t="s">
        <v>606</v>
      </c>
      <c s="4" r="K101" t="s">
        <v>634</v>
      </c>
    </row>
    <row spans="1:20" r="102">
      <c s="4" r="A102" t="s">
        <v>613</v>
      </c>
      <c s="5" r="K102" t="n">
        <v>15000</v>
      </c>
    </row>
    <row spans="1:20" r="103">
      <c s="4" r="A103" t="s">
        <v>710</v>
      </c>
    </row>
    <row spans="1:20" r="104">
      <c s="3" r="A104" t="s">
        <v>658</v>
      </c>
    </row>
    <row spans="1:20" r="105">
      <c s="4" r="A105" t="s">
        <v>706</v>
      </c>
      <c s="6" r="O105" t="n">
        <v>89706</v>
      </c>
    </row>
    <row spans="1:20" r="106">
      <c s="4" r="A106" t="s">
        <v>711</v>
      </c>
    </row>
    <row spans="1:20" r="107">
      <c s="3" r="A107" t="s">
        <v>658</v>
      </c>
    </row>
    <row spans="1:20" r="108">
      <c s="4" r="A108" t="s">
        <v>449</v>
      </c>
      <c s="5" r="O108" t="n">
        <v>40000</v>
      </c>
    </row>
    <row spans="1:20" r="109">
      <c s="4" r="A109" t="s">
        <v>712</v>
      </c>
    </row>
    <row spans="1:20" r="110">
      <c s="3" r="A110" t="s">
        <v>658</v>
      </c>
    </row>
    <row spans="1:20" r="111">
      <c s="4" r="A111" t="s">
        <v>449</v>
      </c>
      <c s="5" r="O111" t="n">
        <v>200000</v>
      </c>
    </row>
    <row spans="1:20" r="112">
      <c s="4" r="A112" t="s">
        <v>713</v>
      </c>
    </row>
    <row spans="1:20" r="113">
      <c s="3" r="A113" t="s">
        <v>658</v>
      </c>
    </row>
    <row spans="1:20" r="114">
      <c s="4" r="A114" t="s">
        <v>449</v>
      </c>
      <c s="5" r="O114" t="n">
        <v>100000</v>
      </c>
    </row>
    <row spans="1:20" r="115">
      <c s="4" r="A115" t="s">
        <v>261</v>
      </c>
    </row>
    <row spans="1:20" r="116">
      <c s="3" r="A116" t="s">
        <v>658</v>
      </c>
    </row>
    <row spans="1:20" r="117">
      <c s="4" r="A117" t="s">
        <v>449</v>
      </c>
      <c s="6" r="L117" t="n">
        <v>280000</v>
      </c>
    </row>
    <row spans="1:20" r="118">
      <c s="4" r="A118" t="s">
        <v>714</v>
      </c>
      <c s="6" r="O118" t="n">
        <v>1500000</v>
      </c>
    </row>
    <row spans="1:20" r="119">
      <c s="4" r="A119" t="s">
        <v>606</v>
      </c>
      <c s="4" r="D119" t="s">
        <v>634</v>
      </c>
      <c s="4" r="O119" t="s">
        <v>634</v>
      </c>
      <c s="4" r="R119" t="s">
        <v>635</v>
      </c>
    </row>
    <row spans="1:20" r="120">
      <c s="4" r="A120" t="s">
        <v>715</v>
      </c>
      <c s="4" r="O120" t="s">
        <v>527</v>
      </c>
    </row>
    <row spans="1:20" r="121">
      <c s="4" r="A121" t="s">
        <v>482</v>
      </c>
      <c s="5" r="C121" t="n">
        <v>27869</v>
      </c>
    </row>
    <row spans="1:20" r="122">
      <c s="4" r="A122" t="s">
        <v>716</v>
      </c>
      <c s="6" r="O122" t="n">
        <v>789155</v>
      </c>
    </row>
    <row spans="1:20" r="123">
      <c s="4" r="A123" t="s">
        <v>618</v>
      </c>
      <c s="6" r="C123" t="n">
        <v>11474</v>
      </c>
    </row>
    <row spans="1:20" r="124">
      <c s="4" r="A124" t="s">
        <v>638</v>
      </c>
      <c s="5" r="O124" t="n">
        <v>2367466</v>
      </c>
    </row>
    <row spans="1:20" r="125">
      <c s="4" r="A125" t="s">
        <v>620</v>
      </c>
      <c s="5" r="D125" t="n">
        <v>10000</v>
      </c>
    </row>
    <row spans="1:20" r="126">
      <c s="4" r="A126" t="s">
        <v>692</v>
      </c>
      <c s="5" r="O126" t="n">
        <v>1578311</v>
      </c>
    </row>
    <row spans="1:20" r="127">
      <c s="4" r="A127" t="s">
        <v>717</v>
      </c>
    </row>
    <row spans="1:20" r="128">
      <c s="3" r="A128" t="s">
        <v>658</v>
      </c>
    </row>
    <row spans="1:20" r="129">
      <c s="4" r="A129" t="s">
        <v>689</v>
      </c>
      <c s="4" r="G129" t="s">
        <v>690</v>
      </c>
    </row>
    <row spans="1:20" r="130">
      <c s="4" r="A130" t="s">
        <v>449</v>
      </c>
      <c s="6" r="G130" t="n">
        <v>250000</v>
      </c>
    </row>
    <row spans="1:20" r="131">
      <c s="4" r="A131" t="s">
        <v>606</v>
      </c>
      <c s="4" r="G131" t="s">
        <v>691</v>
      </c>
    </row>
    <row spans="1:20" r="132">
      <c s="4" r="A132" t="s">
        <v>638</v>
      </c>
      <c s="5" r="O132" t="n">
        <v>51598</v>
      </c>
    </row>
    <row spans="1:20" r="133">
      <c s="4" r="A133" t="s">
        <v>718</v>
      </c>
      <c s="5" r="O133" t="n">
        <v>198402</v>
      </c>
    </row>
    <row spans="1:20" r="134">
      <c s="4" r="A134" t="s">
        <v>719</v>
      </c>
    </row>
    <row spans="1:20" r="135">
      <c s="3" r="A135" t="s">
        <v>658</v>
      </c>
    </row>
    <row spans="1:20" r="136">
      <c s="4" r="A136" t="s">
        <v>449</v>
      </c>
      <c s="6" r="K136" t="n">
        <v>625000</v>
      </c>
    </row>
    <row spans="1:20" r="137">
      <c s="4" r="A137" t="s">
        <v>606</v>
      </c>
      <c s="4" r="K137" t="s">
        <v>691</v>
      </c>
    </row>
    <row spans="1:20" r="138">
      <c s="4" r="A138" t="s">
        <v>677</v>
      </c>
      <c s="6" r="K138" t="n">
        <v>7277</v>
      </c>
    </row>
    <row spans="1:20" r="139">
      <c s="4" r="A139" t="s">
        <v>720</v>
      </c>
    </row>
    <row spans="1:20" r="140">
      <c s="3" r="A140" t="s">
        <v>658</v>
      </c>
    </row>
    <row spans="1:20" r="141">
      <c s="4" r="A141" t="s">
        <v>449</v>
      </c>
      <c s="5" r="O141" t="n">
        <v>100000</v>
      </c>
    </row>
    <row spans="1:20" r="142">
      <c s="4" r="A142" t="s">
        <v>482</v>
      </c>
      <c s="5" r="L142" t="n">
        <v>10000</v>
      </c>
    </row>
    <row spans="1:20" r="143">
      <c s="4" r="A143" t="s">
        <v>721</v>
      </c>
    </row>
    <row spans="1:20" r="144">
      <c s="3" r="A144" t="s">
        <v>658</v>
      </c>
    </row>
    <row spans="1:20" r="145">
      <c s="4" r="A145" t="s">
        <v>613</v>
      </c>
      <c s="5" r="K145" t="n">
        <v>7500</v>
      </c>
    </row>
    <row spans="1:20" r="146">
      <c s="4" r="A146" t="s">
        <v>722</v>
      </c>
    </row>
    <row spans="1:20" r="147">
      <c s="3" r="A147" t="s">
        <v>658</v>
      </c>
    </row>
    <row spans="1:20" r="148">
      <c s="4" r="A148" t="s">
        <v>449</v>
      </c>
      <c s="6" r="L148" t="n">
        <v>30000</v>
      </c>
    </row>
    <row spans="1:20" r="149">
      <c s="4" r="A149" t="s">
        <v>723</v>
      </c>
    </row>
    <row spans="1:20" r="150">
      <c s="3" r="A150" t="s">
        <v>658</v>
      </c>
    </row>
    <row spans="1:20" r="151">
      <c s="4" r="A151" t="s">
        <v>449</v>
      </c>
      <c s="6" r="L151" t="n">
        <v>150000</v>
      </c>
    </row>
    <row spans="1:20" r="152">
      <c s="4" r="A152" t="s">
        <v>724</v>
      </c>
    </row>
    <row spans="1:20" r="153">
      <c s="3" r="A153" t="s">
        <v>658</v>
      </c>
    </row>
    <row spans="1:20" r="154">
      <c s="4" r="A154" t="s">
        <v>610</v>
      </c>
      <c s="5" r="O154" t="n">
        <v>789155</v>
      </c>
      <c s="6" r="P154" t="n">
        <v>0</v>
      </c>
    </row>
    <row spans="1:20" r="155">
      <c s="4" r="A155" t="s">
        <v>678</v>
      </c>
      <c s="5" r="O155" t="n">
        <v>1578311</v>
      </c>
    </row>
    <row spans="1:20" r="156">
      <c s="4" r="A156" t="s">
        <v>725</v>
      </c>
      <c s="5" r="O156" t="n">
        <v>123832</v>
      </c>
      <c s="5" r="P156" t="n">
        <v>0</v>
      </c>
    </row>
    <row spans="1:20" r="157">
      <c s="4" r="A157" t="s">
        <v>726</v>
      </c>
      <c s="5" r="O157" t="n">
        <v>123832</v>
      </c>
      <c s="5" r="P157" t="n">
        <v>5448</v>
      </c>
    </row>
    <row spans="1:20" r="158">
      <c s="4" r="A158" t="s">
        <v>692</v>
      </c>
      <c s="5" r="O158" t="n">
        <v>1578311</v>
      </c>
      <c s="5" r="P158" t="n">
        <v>2367466</v>
      </c>
      <c s="6" r="T158" t="n">
        <v>2367466</v>
      </c>
    </row>
    <row spans="1:20" r="159">
      <c s="4" r="A159" t="s">
        <v>423</v>
      </c>
    </row>
    <row spans="1:20" r="160">
      <c s="3" r="A160" t="s">
        <v>658</v>
      </c>
    </row>
    <row spans="1:20" r="161">
      <c s="4" r="A161" t="s">
        <v>449</v>
      </c>
      <c s="5" r="O161" t="n">
        <v>3964949</v>
      </c>
    </row>
    <row spans="1:20" r="162">
      <c s="4" r="A162" t="s">
        <v>727</v>
      </c>
    </row>
    <row spans="1:20" r="163">
      <c s="3" r="A163" t="s">
        <v>658</v>
      </c>
    </row>
    <row spans="1:20" r="164">
      <c s="4" r="A164" t="s">
        <v>449</v>
      </c>
      <c s="5" r="O164" t="n">
        <v>3964949</v>
      </c>
    </row>
    <row spans="1:20" r="165">
      <c s="4" r="A165" t="s">
        <v>610</v>
      </c>
      <c s="5" r="O165" t="n">
        <v>708890</v>
      </c>
    </row>
    <row spans="1:20" r="166">
      <c s="4" r="A166" t="s">
        <v>678</v>
      </c>
      <c s="5" r="O166" t="n">
        <v>360824</v>
      </c>
      <c s="5" r="P166" t="n">
        <v>348066</v>
      </c>
    </row>
    <row spans="1:20" r="167">
      <c s="4" r="A167" t="s">
        <v>728</v>
      </c>
    </row>
    <row spans="1:20" r="168">
      <c s="3" r="A168" t="s">
        <v>658</v>
      </c>
    </row>
    <row spans="1:20" r="169">
      <c s="4" r="A169" t="s">
        <v>449</v>
      </c>
      <c s="5" r="O169" t="n">
        <v>2064880</v>
      </c>
    </row>
    <row spans="1:20" r="170">
      <c s="4" r="A170" t="s">
        <v>610</v>
      </c>
      <c s="5" r="O170" t="n">
        <v>378561</v>
      </c>
    </row>
    <row spans="1:20" r="171">
      <c s="4" r="A171" t="s">
        <v>677</v>
      </c>
      <c s="5" r="O171" t="n">
        <v>98290</v>
      </c>
    </row>
    <row spans="1:20" r="172">
      <c s="4" r="A172" t="s">
        <v>729</v>
      </c>
    </row>
    <row spans="1:20" r="173">
      <c s="3" r="A173" t="s">
        <v>658</v>
      </c>
    </row>
    <row spans="1:20" r="174">
      <c s="4" r="A174" t="s">
        <v>449</v>
      </c>
      <c s="5" r="O174" t="n">
        <v>1115144</v>
      </c>
    </row>
    <row spans="1:20" r="175">
      <c s="4" r="A175" t="s">
        <v>610</v>
      </c>
      <c s="5" r="O175" t="n">
        <v>204443</v>
      </c>
    </row>
    <row spans="1:20" r="176">
      <c s="4" r="A176" t="s">
        <v>677</v>
      </c>
      <c s="5" r="O176" t="n">
        <v>52987</v>
      </c>
    </row>
    <row spans="1:20" r="177">
      <c s="4" r="A177" t="s">
        <v>678</v>
      </c>
      <c s="6" r="O177" t="n">
        <v>929287</v>
      </c>
    </row>
    <row spans="1:20" r="178">
      <c s="4" r="A178" t="s">
        <v>395</v>
      </c>
    </row>
    <row spans="1:20" r="179">
      <c s="3" r="A179" t="s">
        <v>658</v>
      </c>
    </row>
    <row spans="1:20" r="180">
      <c s="4" r="A180" t="s">
        <v>606</v>
      </c>
      <c s="4" r="O180" t="s">
        <v>730</v>
      </c>
    </row>
    <row spans="1:20" r="181">
      <c s="4" r="A181" t="s">
        <v>610</v>
      </c>
      <c s="6" r="O181" t="n">
        <v>0</v>
      </c>
      <c s="5" r="P181" t="n">
        <v>0</v>
      </c>
    </row>
    <row spans="1:20" r="182">
      <c s="4" r="A182" t="s">
        <v>678</v>
      </c>
      <c s="5" r="O182" t="n">
        <v>700000</v>
      </c>
    </row>
    <row spans="1:20" r="183">
      <c s="4" r="A183" t="s">
        <v>618</v>
      </c>
      <c s="5" r="O183" t="n">
        <v>2139</v>
      </c>
    </row>
    <row spans="1:20" r="184">
      <c s="4" r="A184" t="s">
        <v>726</v>
      </c>
      <c s="5" r="O184" t="n">
        <v>0</v>
      </c>
      <c s="5" r="P184" t="n">
        <v>0</v>
      </c>
    </row>
    <row spans="1:20" r="185">
      <c s="4" r="A185" t="s">
        <v>731</v>
      </c>
      <c s="6" r="O185" t="n">
        <v>700000</v>
      </c>
    </row>
    <row spans="1:20" r="186">
      <c s="4" r="A186" t="s">
        <v>732</v>
      </c>
      <c s="4" r="O186" t="s">
        <v>733</v>
      </c>
    </row>
    <row spans="1:20" r="187">
      <c s="4" r="A187" t="s">
        <v>734</v>
      </c>
      <c s="6" r="O187" t="n">
        <v>1350000</v>
      </c>
    </row>
    <row spans="1:20" r="188">
      <c s="4" r="A188" t="s">
        <v>692</v>
      </c>
      <c s="6" r="O188" t="n">
        <v>700000</v>
      </c>
      <c s="5" r="P188" t="n">
        <v>700000</v>
      </c>
      <c s="5" r="T188" t="n">
        <v>0</v>
      </c>
    </row>
    <row spans="1:20" r="189">
      <c s="4" r="A189" t="s">
        <v>393</v>
      </c>
    </row>
    <row spans="1:20" r="190">
      <c s="3" r="A190" t="s">
        <v>658</v>
      </c>
    </row>
    <row spans="1:20" r="191">
      <c s="4" r="A191" t="s">
        <v>606</v>
      </c>
      <c s="4" r="O191" t="s">
        <v>607</v>
      </c>
    </row>
    <row spans="1:20" r="192">
      <c s="4" r="A192" t="s">
        <v>610</v>
      </c>
      <c s="6" r="O192" t="n">
        <v>62500</v>
      </c>
      <c s="5" r="P192" t="n">
        <v>0</v>
      </c>
    </row>
    <row spans="1:20" r="193">
      <c s="4" r="A193" t="s">
        <v>678</v>
      </c>
      <c s="5" r="O193" t="n">
        <v>2937500</v>
      </c>
    </row>
    <row spans="1:20" r="194">
      <c s="4" r="A194" t="s">
        <v>725</v>
      </c>
      <c s="6" r="O194" t="n">
        <v>43646</v>
      </c>
    </row>
    <row spans="1:20" r="195">
      <c s="4" r="A195" t="s">
        <v>715</v>
      </c>
      <c s="4" r="O195" t="s">
        <v>554</v>
      </c>
    </row>
    <row spans="1:20" r="196">
      <c s="4" r="A196" t="s">
        <v>716</v>
      </c>
      <c s="6" r="O196" t="n">
        <v>62500</v>
      </c>
    </row>
    <row spans="1:20" r="197">
      <c s="4" r="A197" t="s">
        <v>618</v>
      </c>
      <c s="6" r="O197" t="n">
        <v>19667</v>
      </c>
    </row>
    <row spans="1:20" r="198">
      <c s="4" r="A198" t="s">
        <v>735</v>
      </c>
      <c s="4" r="O198" t="s">
        <v>736</v>
      </c>
    </row>
    <row spans="1:20" r="199">
      <c s="4" r="A199" t="s">
        <v>726</v>
      </c>
      <c s="6" r="O199" t="n">
        <v>18756</v>
      </c>
      <c s="5" r="P199" t="n">
        <v>0</v>
      </c>
    </row>
    <row spans="1:20" r="200">
      <c s="4" r="A200" t="s">
        <v>731</v>
      </c>
      <c s="6" r="O200" t="n">
        <v>2937500</v>
      </c>
      <c s="6" r="Q200" t="n">
        <v>3000000</v>
      </c>
    </row>
    <row spans="1:20" r="201">
      <c s="4" r="A201" t="s">
        <v>732</v>
      </c>
      <c s="4" r="O201" t="s">
        <v>733</v>
      </c>
    </row>
    <row spans="1:20" r="202">
      <c s="4" r="A202" t="s">
        <v>692</v>
      </c>
      <c s="6" r="O202" t="n">
        <v>2937500</v>
      </c>
      <c s="6" r="P202" t="n">
        <v>3000000</v>
      </c>
      <c s="6" r="T202" t="n">
        <v>0</v>
      </c>
    </row>
    <row spans="1:20" r="203">
      <c s="4" r="A203" t="s">
        <v>737</v>
      </c>
    </row>
    <row spans="1:20" r="204">
      <c s="3" r="A204" t="s">
        <v>658</v>
      </c>
    </row>
    <row spans="1:20" r="205">
      <c s="4" r="A205" t="s">
        <v>738</v>
      </c>
      <c s="4" r="O205" t="s">
        <v>554</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s="1" r="A1" t="s">
        <v>739</v>
      </c>
      <c s="2" r="B1" t="s">
        <v>475</v>
      </c>
      <c s="2" r="C1" t="s">
        <v>1</v>
      </c>
    </row>
    <row spans="1:5" r="2">
      <c s="2" r="B2" t="s">
        <v>740</v>
      </c>
      <c s="2" r="C2" t="s">
        <v>2</v>
      </c>
      <c s="2" r="D2" t="s">
        <v>32</v>
      </c>
      <c s="2" r="E2" t="s">
        <v>676</v>
      </c>
    </row>
    <row spans="1:5" r="3">
      <c s="4" r="A3" t="s">
        <v>741</v>
      </c>
      <c s="6" r="D3" t="n">
        <v>1600000</v>
      </c>
      <c s="6" r="E3" t="n">
        <v>50000</v>
      </c>
    </row>
    <row spans="1:5" r="4">
      <c s="4" r="A4" t="s">
        <v>588</v>
      </c>
      <c s="6" r="C4" t="n">
        <v>2041500</v>
      </c>
      <c s="5" r="D4" t="n">
        <v>2998500</v>
      </c>
    </row>
    <row spans="1:5" r="5">
      <c s="4" r="A5" t="s">
        <v>650</v>
      </c>
      <c s="5" r="C5" t="n">
        <v>1100000</v>
      </c>
      <c s="5" r="D5" t="n">
        <v>0</v>
      </c>
    </row>
    <row spans="1:5" r="6">
      <c s="4" r="A6" t="s">
        <v>663</v>
      </c>
      <c s="5" r="C6" t="n">
        <v>845500</v>
      </c>
      <c s="5" r="D6" t="n">
        <v>2349207</v>
      </c>
    </row>
    <row spans="1:5" r="7">
      <c s="4" r="A7" t="s">
        <v>288</v>
      </c>
    </row>
    <row spans="1:5" r="8">
      <c s="4" r="A8" t="s">
        <v>741</v>
      </c>
      <c s="5" r="C8" t="n">
        <v>2998500</v>
      </c>
      <c s="5" r="D8" t="n">
        <v>0</v>
      </c>
    </row>
    <row spans="1:5" r="9">
      <c s="4" r="A9" t="s">
        <v>588</v>
      </c>
      <c s="5" r="C9" t="n">
        <v>1060000</v>
      </c>
      <c s="5" r="D9" t="n">
        <v>2998500</v>
      </c>
    </row>
    <row spans="1:5" r="10">
      <c s="4" r="A10" t="s">
        <v>650</v>
      </c>
      <c s="5" r="C10" t="n">
        <v>-355000</v>
      </c>
    </row>
    <row spans="1:5" r="11">
      <c s="4" r="A11" t="s">
        <v>742</v>
      </c>
      <c s="5" r="C11" t="n">
        <v>0</v>
      </c>
      <c s="5" r="D11" t="n">
        <v>-1498840</v>
      </c>
    </row>
    <row spans="1:5" r="12">
      <c s="4" r="A12" t="s">
        <v>663</v>
      </c>
      <c s="6" r="B12" t="n">
        <v>503342</v>
      </c>
      <c s="5" r="C12" t="n">
        <v>-3528500</v>
      </c>
      <c s="5" r="D12" t="n">
        <v>1379997</v>
      </c>
    </row>
    <row spans="1:5" r="13">
      <c s="4" r="A13" t="s">
        <v>743</v>
      </c>
      <c s="6" r="C13" t="n">
        <v>175000</v>
      </c>
      <c s="6" r="D13" t="n">
        <v>1499660</v>
      </c>
    </row>
  </sheetData>
  <mergeCells count="2">
    <mergeCell ref="A1:A2"/>
    <mergeCell ref="C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H65"/>
  <sheetViews>
    <sheetView workbookViewId="0">
      <selection activeCell="A1" sqref="A1"/>
    </sheetView>
  </sheetViews>
  <sheetFormatPr baseColWidth="10" defaultRowHeight="15"/>
  <cols>
    <col customWidth="1" max="1" min="1" width="78"/>
    <col customWidth="1" max="2" min="2" width="14"/>
    <col customWidth="1" max="3" min="3" width="80"/>
    <col customWidth="1" max="4" min="4" width="80"/>
    <col customWidth="1" max="5" min="5" width="14"/>
    <col customWidth="1" max="6" min="6" width="14"/>
    <col customWidth="1" max="7" min="7" width="14"/>
    <col customWidth="1" max="8" min="8" width="14"/>
  </cols>
  <sheetData>
    <row spans="1:8" r="1">
      <c s="1" r="A1" t="s">
        <v>744</v>
      </c>
      <c s="2" r="B1" t="s">
        <v>596</v>
      </c>
      <c s="2" r="C1" t="s">
        <v>745</v>
      </c>
      <c s="2" r="D1" t="s">
        <v>740</v>
      </c>
      <c s="2" r="E1" t="s">
        <v>2</v>
      </c>
      <c s="2" r="F1" t="s">
        <v>32</v>
      </c>
      <c s="2" r="G1" t="s">
        <v>746</v>
      </c>
      <c s="2" r="H1" t="s">
        <v>747</v>
      </c>
    </row>
    <row spans="1:8" r="2">
      <c s="3" r="A2" t="s">
        <v>658</v>
      </c>
    </row>
    <row spans="1:8" r="3">
      <c s="4" r="A3" t="s">
        <v>748</v>
      </c>
      <c s="4" r="E3" t="s">
        <v>607</v>
      </c>
    </row>
    <row spans="1:8" r="4">
      <c s="4" r="A4" t="s">
        <v>749</v>
      </c>
      <c s="5" r="D4" t="n">
        <v>106000</v>
      </c>
      <c s="5" r="F4" t="n">
        <v>299850</v>
      </c>
    </row>
    <row spans="1:8" r="5">
      <c s="4" r="A5" t="s">
        <v>750</v>
      </c>
      <c s="6" r="E5" t="n">
        <v>845500</v>
      </c>
      <c s="6" r="F5" t="n">
        <v>2349207</v>
      </c>
    </row>
    <row spans="1:8" r="6">
      <c s="4" r="A6" t="s">
        <v>99</v>
      </c>
      <c s="5" r="E6" t="n">
        <v>2474820</v>
      </c>
      <c s="5" r="F6" t="n">
        <v>673568</v>
      </c>
    </row>
    <row spans="1:8" r="7">
      <c s="4" r="A7" t="s">
        <v>751</v>
      </c>
      <c s="6" r="C7" t="n">
        <v>951184</v>
      </c>
    </row>
    <row spans="1:8" r="8">
      <c s="4" r="A8" t="s">
        <v>611</v>
      </c>
      <c s="6" r="E8" t="n">
        <v>600000</v>
      </c>
      <c s="5" r="F8" t="n">
        <v>1705000</v>
      </c>
    </row>
    <row spans="1:8" r="9">
      <c s="4" r="A9" t="s">
        <v>482</v>
      </c>
      <c s="5" r="E9" t="n">
        <v>3358391</v>
      </c>
    </row>
    <row spans="1:8" r="10">
      <c s="4" r="A10" t="s">
        <v>752</v>
      </c>
      <c s="6" r="E10" t="n">
        <v>11868</v>
      </c>
    </row>
    <row spans="1:8" r="11">
      <c s="4" r="A11" t="s">
        <v>449</v>
      </c>
      <c s="5" r="E11" t="n">
        <v>3964949</v>
      </c>
    </row>
    <row spans="1:8" r="12">
      <c s="4" r="A12" t="s">
        <v>753</v>
      </c>
      <c s="5" r="E12" t="n">
        <v>123832</v>
      </c>
      <c s="5" r="F12" t="n">
        <v>5448</v>
      </c>
      <c s="6" r="G12" t="n">
        <v>29042</v>
      </c>
      <c s="6" r="H12" t="n">
        <v>25207</v>
      </c>
    </row>
    <row spans="1:8" r="13">
      <c s="4" r="A13" t="s">
        <v>678</v>
      </c>
      <c s="5" r="E13" t="n">
        <v>199520</v>
      </c>
    </row>
    <row spans="1:8" r="14">
      <c s="4" r="A14" t="s">
        <v>754</v>
      </c>
      <c s="5" r="E14" t="n">
        <v>404000</v>
      </c>
      <c s="5" r="F14" t="n">
        <v>3255000</v>
      </c>
    </row>
    <row spans="1:8" r="15">
      <c s="4" r="A15" t="s">
        <v>755</v>
      </c>
      <c s="5" r="E15" t="n">
        <v>2041500</v>
      </c>
      <c s="6" r="F15" t="n">
        <v>2998500</v>
      </c>
    </row>
    <row spans="1:8" r="16">
      <c s="4" r="A16" t="s">
        <v>756</v>
      </c>
    </row>
    <row spans="1:8" r="17">
      <c s="3" r="A17" t="s">
        <v>658</v>
      </c>
    </row>
    <row spans="1:8" r="18">
      <c s="4" r="A18" t="s">
        <v>757</v>
      </c>
      <c s="5" r="E18" t="n">
        <v>23698</v>
      </c>
    </row>
    <row spans="1:8" r="19">
      <c s="4" r="A19" t="s">
        <v>682</v>
      </c>
      <c s="5" r="E19" t="n">
        <v>23698</v>
      </c>
    </row>
    <row spans="1:8" r="20">
      <c s="4" r="A20" t="s">
        <v>288</v>
      </c>
    </row>
    <row spans="1:8" r="21">
      <c s="3" r="A21" t="s">
        <v>658</v>
      </c>
    </row>
    <row spans="1:8" r="22">
      <c s="4" r="A22" t="s">
        <v>748</v>
      </c>
      <c s="4" r="F22" t="s">
        <v>634</v>
      </c>
    </row>
    <row spans="1:8" r="23">
      <c s="4" r="A23" t="s">
        <v>758</v>
      </c>
      <c s="6" r="C23" t="n">
        <v>2</v>
      </c>
      <c s="8" r="F23" t="n">
        <v>1.5</v>
      </c>
    </row>
    <row spans="1:8" r="24">
      <c s="4" r="A24" t="s">
        <v>749</v>
      </c>
      <c s="5" r="D24" t="n">
        <v>5000</v>
      </c>
      <c s="5" r="F24" t="n">
        <v>5000</v>
      </c>
    </row>
    <row spans="1:8" r="25">
      <c s="4" r="A25" t="s">
        <v>759</v>
      </c>
      <c s="6" r="D25" t="n">
        <v>50000</v>
      </c>
      <c s="6" r="F25" t="n">
        <v>50000</v>
      </c>
    </row>
    <row spans="1:8" r="26">
      <c s="4" r="A26" t="s">
        <v>760</v>
      </c>
      <c s="5" r="D26" t="n">
        <v>174142</v>
      </c>
      <c s="5" r="E26" t="n">
        <v>0</v>
      </c>
      <c s="5" r="F26" t="n">
        <v>488176</v>
      </c>
    </row>
    <row spans="1:8" r="27">
      <c s="4" r="A27" t="s">
        <v>750</v>
      </c>
      <c s="5" r="D27" t="n">
        <v>503342</v>
      </c>
      <c s="5" r="E27" t="n">
        <v>-3528500</v>
      </c>
      <c s="5" r="F27" t="n">
        <v>1379997</v>
      </c>
    </row>
    <row spans="1:8" r="28">
      <c s="4" r="A28" t="s">
        <v>99</v>
      </c>
      <c s="5" r="E28" t="n">
        <v>2176325</v>
      </c>
      <c s="5" r="F28" t="n">
        <v>0</v>
      </c>
    </row>
    <row spans="1:8" r="29">
      <c s="4" r="A29" t="s">
        <v>761</v>
      </c>
      <c s="5" r="E29" t="n">
        <v>2545445</v>
      </c>
      <c s="5" r="F29" t="n">
        <v>369334</v>
      </c>
    </row>
    <row spans="1:8" r="30">
      <c s="4" r="A30" t="s">
        <v>743</v>
      </c>
      <c s="5" r="E30" t="n">
        <v>175000</v>
      </c>
      <c s="5" r="F30" t="n">
        <v>1499660</v>
      </c>
    </row>
    <row spans="1:8" r="31">
      <c s="4" r="A31" t="s">
        <v>757</v>
      </c>
      <c s="5" r="E31" t="n">
        <v>201700</v>
      </c>
      <c s="5" r="F31" t="n">
        <v>1499660</v>
      </c>
    </row>
    <row spans="1:8" r="32">
      <c s="4" r="A32" t="s">
        <v>751</v>
      </c>
      <c s="6" r="C32" t="n">
        <v>1976775</v>
      </c>
    </row>
    <row spans="1:8" r="33">
      <c s="4" r="A33" t="s">
        <v>611</v>
      </c>
      <c s="6" r="D33" t="n">
        <v>4058500</v>
      </c>
    </row>
    <row spans="1:8" r="34">
      <c s="4" r="A34" t="s">
        <v>482</v>
      </c>
      <c s="5" r="C34" t="n">
        <v>3709687</v>
      </c>
      <c s="5" r="D34" t="n">
        <v>405850</v>
      </c>
    </row>
    <row spans="1:8" r="35">
      <c s="4" r="A35" t="s">
        <v>449</v>
      </c>
      <c s="6" r="C35" t="n">
        <v>3528500</v>
      </c>
      <c s="5" r="F35" t="n">
        <v>2998500</v>
      </c>
    </row>
    <row spans="1:8" r="36">
      <c s="4" r="A36" t="s">
        <v>753</v>
      </c>
      <c s="5" r="C36" t="n">
        <v>1854859</v>
      </c>
      <c s="5" r="E36" t="n">
        <v>18756</v>
      </c>
      <c s="5" r="F36" t="n">
        <v>33980</v>
      </c>
    </row>
    <row spans="1:8" r="37">
      <c s="4" r="A37" t="s">
        <v>678</v>
      </c>
      <c s="6" r="C37" t="n">
        <v>181155</v>
      </c>
    </row>
    <row spans="1:8" r="38">
      <c s="4" r="A38" t="s">
        <v>682</v>
      </c>
      <c s="5" r="E38" t="n">
        <v>201700</v>
      </c>
      <c s="5" r="F38" t="n">
        <v>1499660</v>
      </c>
    </row>
    <row spans="1:8" r="39">
      <c s="4" r="A39" t="s">
        <v>762</v>
      </c>
      <c s="4" r="D39" t="s">
        <v>763</v>
      </c>
    </row>
    <row spans="1:8" r="40">
      <c s="4" r="A40" t="s">
        <v>764</v>
      </c>
      <c s="4" r="C40" t="s">
        <v>765</v>
      </c>
    </row>
    <row spans="1:8" r="41">
      <c s="4" r="A41" t="s">
        <v>754</v>
      </c>
      <c s="6" r="D41" t="n">
        <v>1060000</v>
      </c>
    </row>
    <row spans="1:8" r="42">
      <c s="4" r="A42" t="s">
        <v>755</v>
      </c>
      <c s="6" r="E42" t="n">
        <v>1060000</v>
      </c>
      <c s="6" r="F42" t="n">
        <v>2998500</v>
      </c>
    </row>
    <row spans="1:8" r="43">
      <c s="4" r="A43" t="s">
        <v>766</v>
      </c>
    </row>
    <row spans="1:8" r="44">
      <c s="3" r="A44" t="s">
        <v>658</v>
      </c>
    </row>
    <row spans="1:8" r="45">
      <c s="4" r="A45" t="s">
        <v>758</v>
      </c>
      <c s="6" r="C45" t="n">
        <v>2</v>
      </c>
    </row>
    <row spans="1:8" r="46">
      <c s="4" r="A46" t="s">
        <v>767</v>
      </c>
    </row>
    <row spans="1:8" r="47">
      <c s="3" r="A47" t="s">
        <v>658</v>
      </c>
    </row>
    <row spans="1:8" r="48">
      <c s="4" r="A48" t="s">
        <v>758</v>
      </c>
      <c s="6" r="C48" t="n">
        <v>1</v>
      </c>
    </row>
    <row spans="1:8" r="49">
      <c s="4" r="A49" t="s">
        <v>768</v>
      </c>
    </row>
    <row spans="1:8" r="50">
      <c s="3" r="A50" t="s">
        <v>658</v>
      </c>
    </row>
    <row spans="1:8" r="51">
      <c s="4" r="A51" t="s">
        <v>449</v>
      </c>
      <c s="6" r="B51" t="n">
        <v>175000</v>
      </c>
      <c s="6" r="C51" t="n">
        <v>530000</v>
      </c>
    </row>
    <row spans="1:8" r="52">
      <c s="4" r="A52" t="s">
        <v>753</v>
      </c>
      <c s="5" r="B52" t="n">
        <v>16110</v>
      </c>
      <c s="5" r="C52" t="n">
        <v>26765</v>
      </c>
    </row>
    <row spans="1:8" r="53">
      <c s="4" r="A53" t="s">
        <v>769</v>
      </c>
    </row>
    <row spans="1:8" r="54">
      <c s="3" r="A54" t="s">
        <v>658</v>
      </c>
    </row>
    <row spans="1:8" r="55">
      <c s="4" r="A55" t="s">
        <v>611</v>
      </c>
      <c s="6" r="B55" t="n">
        <v>47978</v>
      </c>
      <c s="6" r="C55" t="n">
        <v>62725</v>
      </c>
    </row>
    <row spans="1:8" r="56">
      <c s="4" r="A56" t="s">
        <v>482</v>
      </c>
      <c s="5" r="B56" t="n">
        <v>73814</v>
      </c>
      <c s="5" r="C56" t="n">
        <v>45126</v>
      </c>
    </row>
    <row spans="1:8" r="57">
      <c s="4" r="A57" t="s">
        <v>449</v>
      </c>
      <c s="6" r="C57" t="n">
        <v>430000</v>
      </c>
    </row>
    <row spans="1:8" r="58">
      <c s="4" r="A58" t="s">
        <v>770</v>
      </c>
      <c s="6" r="B58" t="n">
        <v>255000</v>
      </c>
      <c s="5" r="C58" t="n">
        <v>100000</v>
      </c>
    </row>
    <row spans="1:8" r="59">
      <c s="4" r="A59" t="s">
        <v>771</v>
      </c>
    </row>
    <row spans="1:8" r="60">
      <c s="3" r="A60" t="s">
        <v>658</v>
      </c>
    </row>
    <row spans="1:8" r="61">
      <c s="4" r="A61" t="s">
        <v>753</v>
      </c>
      <c s="6" r="B61" t="n">
        <v>285722</v>
      </c>
      <c s="6" r="C61" t="n">
        <v>7430</v>
      </c>
    </row>
    <row spans="1:8" r="62">
      <c s="4" r="A62" t="s">
        <v>772</v>
      </c>
    </row>
    <row spans="1:8" r="63">
      <c s="3" r="A63" t="s">
        <v>658</v>
      </c>
    </row>
    <row spans="1:8" r="64">
      <c s="4" r="A64" t="s">
        <v>752</v>
      </c>
      <c s="6" r="D64" t="n">
        <v>487020</v>
      </c>
    </row>
    <row spans="1:8" r="65">
      <c s="4" r="A65" t="s">
        <v>773</v>
      </c>
      <c s="5" r="D65" t="n">
        <v>121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74</v>
      </c>
      <c s="2" r="B1" t="s">
        <v>1</v>
      </c>
    </row>
    <row spans="1:4" r="2">
      <c s="2" r="B2" t="s">
        <v>2</v>
      </c>
      <c s="2" r="C2" t="s">
        <v>32</v>
      </c>
      <c s="2" r="D2" t="s">
        <v>676</v>
      </c>
    </row>
    <row spans="1:4" r="3">
      <c s="4" r="A3" t="s">
        <v>741</v>
      </c>
      <c s="6" r="C3" t="n">
        <v>1600000</v>
      </c>
      <c s="6" r="D3" t="n">
        <v>50000</v>
      </c>
    </row>
    <row spans="1:4" r="4">
      <c s="4" r="A4" t="s">
        <v>588</v>
      </c>
      <c s="6" r="B4" t="n">
        <v>2041500</v>
      </c>
      <c s="5" r="C4" t="n">
        <v>2998500</v>
      </c>
    </row>
    <row spans="1:4" r="5">
      <c s="4" r="A5" t="s">
        <v>292</v>
      </c>
    </row>
    <row spans="1:4" r="6">
      <c s="4" r="A6" t="s">
        <v>741</v>
      </c>
      <c s="5" r="B6" t="n">
        <v>0</v>
      </c>
      <c s="5" r="C6" t="n">
        <v>0</v>
      </c>
    </row>
    <row spans="1:4" r="7">
      <c s="4" r="A7" t="s">
        <v>588</v>
      </c>
      <c s="5" r="B7" t="n">
        <v>981500</v>
      </c>
      <c s="5" r="C7" t="n">
        <v>0</v>
      </c>
    </row>
    <row spans="1:4" r="8">
      <c s="4" r="A8" t="s">
        <v>775</v>
      </c>
      <c s="5" r="B8" t="n">
        <v>-70101</v>
      </c>
      <c s="5" r="C8" t="n">
        <v>0</v>
      </c>
    </row>
    <row spans="1:4" r="9">
      <c s="4" r="A9" t="s">
        <v>776</v>
      </c>
      <c s="6" r="B9" t="n">
        <v>911399</v>
      </c>
      <c s="6" r="C9" t="n">
        <v>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J32"/>
  <sheetViews>
    <sheetView workbookViewId="0">
      <selection activeCell="A1" sqref="A1"/>
    </sheetView>
  </sheetViews>
  <sheetFormatPr baseColWidth="10" defaultRowHeight="15"/>
  <cols>
    <col customWidth="1" max="1" min="1" width="80"/>
    <col customWidth="1" max="2" min="2" width="15"/>
    <col customWidth="1" max="3" min="3" width="80"/>
    <col customWidth="1" max="4" min="4" width="14"/>
    <col customWidth="1" max="5" min="5" width="14"/>
    <col customWidth="1" max="6" min="6" width="16"/>
    <col customWidth="1" max="7" min="7" width="14"/>
    <col customWidth="1" max="8" min="8" width="14"/>
    <col customWidth="1" max="9" min="9" width="14"/>
    <col customWidth="1" max="10" min="10" width="14"/>
  </cols>
  <sheetData>
    <row spans="1:10" r="1">
      <c s="1" r="A1" t="s">
        <v>777</v>
      </c>
      <c s="2" r="B1" t="s">
        <v>475</v>
      </c>
      <c s="2" r="F1" t="s">
        <v>1</v>
      </c>
    </row>
    <row spans="1:10" r="2">
      <c s="2" r="B2" t="s">
        <v>778</v>
      </c>
      <c s="2" r="C2" t="s">
        <v>779</v>
      </c>
      <c s="2" r="D2" t="s">
        <v>602</v>
      </c>
      <c s="2" r="E2" t="s">
        <v>780</v>
      </c>
      <c s="2" r="F2" t="s">
        <v>2</v>
      </c>
      <c s="2" r="G2" t="s">
        <v>32</v>
      </c>
      <c s="2" r="H2" t="s">
        <v>746</v>
      </c>
      <c s="2" r="I2" t="s">
        <v>747</v>
      </c>
      <c s="2" r="J2" t="s">
        <v>740</v>
      </c>
    </row>
    <row spans="1:10" r="3">
      <c s="4" r="A3" t="s">
        <v>606</v>
      </c>
      <c s="4" r="F3" t="s">
        <v>607</v>
      </c>
    </row>
    <row spans="1:10" r="4">
      <c s="4" r="A4" t="s">
        <v>449</v>
      </c>
      <c s="6" r="F4" t="n">
        <v>3964949</v>
      </c>
    </row>
    <row spans="1:10" r="5">
      <c s="4" r="A5" t="s">
        <v>781</v>
      </c>
      <c s="5" r="G5" t="n">
        <v>299850</v>
      </c>
      <c s="5" r="J5" t="n">
        <v>106000</v>
      </c>
    </row>
    <row spans="1:10" r="6">
      <c s="4" r="A6" t="s">
        <v>613</v>
      </c>
      <c s="5" r="D6" t="n">
        <v>2500</v>
      </c>
    </row>
    <row spans="1:10" r="7">
      <c s="4" r="A7" t="s">
        <v>609</v>
      </c>
      <c s="5" r="F7" t="n">
        <v>1098308</v>
      </c>
      <c s="6" r="G7" t="n">
        <v>566086</v>
      </c>
    </row>
    <row spans="1:10" r="8">
      <c s="4" r="A8" t="s">
        <v>608</v>
      </c>
      <c s="5" r="F8" t="n">
        <v>845500</v>
      </c>
      <c s="5" r="G8" t="n">
        <v>2349207</v>
      </c>
    </row>
    <row spans="1:10" r="9">
      <c s="4" r="A9" t="s">
        <v>614</v>
      </c>
      <c s="5" r="F9" t="n">
        <v>2474820</v>
      </c>
      <c s="5" r="G9" t="n">
        <v>673568</v>
      </c>
    </row>
    <row spans="1:10" r="10">
      <c s="4" r="A10" t="s">
        <v>753</v>
      </c>
      <c s="5" r="F10" t="n">
        <v>123832</v>
      </c>
      <c s="5" r="G10" t="n">
        <v>5448</v>
      </c>
      <c s="6" r="H10" t="n">
        <v>29042</v>
      </c>
      <c s="6" r="I10" t="n">
        <v>25207</v>
      </c>
    </row>
    <row spans="1:10" r="11">
      <c s="4" r="A11" t="s">
        <v>782</v>
      </c>
      <c s="5" r="B11" t="n">
        <v>25000</v>
      </c>
      <c s="5" r="E11" t="n">
        <v>36388</v>
      </c>
    </row>
    <row spans="1:10" r="12">
      <c s="4" r="A12" t="s">
        <v>783</v>
      </c>
      <c s="5" r="F12" t="n">
        <v>3092876</v>
      </c>
      <c s="5" r="G12" t="n">
        <v>0</v>
      </c>
    </row>
    <row spans="1:10" r="13">
      <c s="4" r="A13" t="s">
        <v>784</v>
      </c>
      <c s="6" r="F13" t="n">
        <v>153793</v>
      </c>
      <c s="5" r="G13" t="n">
        <v>0</v>
      </c>
    </row>
    <row spans="1:10" r="14">
      <c s="4" r="A14" t="s">
        <v>292</v>
      </c>
    </row>
    <row spans="1:10" r="15">
      <c s="4" r="A15" t="s">
        <v>606</v>
      </c>
      <c s="4" r="F15" t="s">
        <v>634</v>
      </c>
    </row>
    <row spans="1:10" r="16">
      <c s="4" r="A16" t="s">
        <v>449</v>
      </c>
      <c s="6" r="C16" t="n">
        <v>981500</v>
      </c>
      <c s="6" r="F16" t="n">
        <v>981500</v>
      </c>
    </row>
    <row spans="1:10" r="17">
      <c s="4" r="A17" t="s">
        <v>781</v>
      </c>
      <c s="5" r="C17" t="n">
        <v>10000</v>
      </c>
      <c s="5" r="F17" t="n">
        <v>5000</v>
      </c>
    </row>
    <row spans="1:10" r="18">
      <c s="4" r="A18" t="s">
        <v>785</v>
      </c>
      <c s="6" r="C18" t="n">
        <v>100000</v>
      </c>
      <c s="6" r="F18" t="n">
        <v>50000</v>
      </c>
    </row>
    <row spans="1:10" r="19">
      <c s="4" r="A19" t="s">
        <v>613</v>
      </c>
      <c s="5" r="C19" t="n">
        <v>98150</v>
      </c>
      <c s="5" r="F19" t="n">
        <v>98150</v>
      </c>
    </row>
    <row spans="1:10" r="20">
      <c s="4" r="A20" t="s">
        <v>630</v>
      </c>
      <c s="6" r="F20" t="n">
        <v>123505</v>
      </c>
    </row>
    <row spans="1:10" r="21">
      <c s="4" r="A21" t="s">
        <v>609</v>
      </c>
      <c s="5" r="F21" t="n">
        <v>50522</v>
      </c>
    </row>
    <row spans="1:10" r="22">
      <c s="4" r="A22" t="s">
        <v>608</v>
      </c>
      <c s="5" r="F22" t="n">
        <v>100389</v>
      </c>
    </row>
    <row spans="1:10" r="23">
      <c s="4" r="A23" t="s">
        <v>614</v>
      </c>
      <c s="5" r="F23" t="n">
        <v>42998</v>
      </c>
    </row>
    <row spans="1:10" r="24">
      <c s="4" r="A24" t="s">
        <v>631</v>
      </c>
      <c s="5" r="F24" t="n">
        <v>70101</v>
      </c>
    </row>
    <row spans="1:10" r="25">
      <c s="4" r="A25" t="s">
        <v>786</v>
      </c>
      <c s="5" r="F25" t="n">
        <v>911399</v>
      </c>
      <c s="6" r="G25" t="n">
        <v>0</v>
      </c>
    </row>
    <row spans="1:10" r="26">
      <c s="4" r="A26" t="s">
        <v>682</v>
      </c>
      <c s="5" r="F26" t="n">
        <v>73933</v>
      </c>
    </row>
    <row spans="1:10" r="27">
      <c s="4" r="A27" t="s">
        <v>753</v>
      </c>
      <c s="6" r="F27" t="n">
        <v>19684</v>
      </c>
    </row>
    <row spans="1:10" r="28">
      <c s="4" r="A28" t="s">
        <v>764</v>
      </c>
      <c s="4" r="C28" t="s">
        <v>787</v>
      </c>
    </row>
    <row spans="1:10" r="29">
      <c s="4" r="A29" t="s">
        <v>510</v>
      </c>
      <c s="6" r="F29" t="n">
        <v>2</v>
      </c>
    </row>
    <row spans="1:10" r="30">
      <c s="4" r="A30" t="s">
        <v>504</v>
      </c>
      <c s="6" r="F30" t="n">
        <v>88335</v>
      </c>
    </row>
    <row spans="1:10" r="31">
      <c s="4" r="A31" t="s">
        <v>782</v>
      </c>
      <c s="5" r="F31" t="n">
        <v>5889</v>
      </c>
    </row>
    <row spans="1:10" r="32">
      <c s="4" r="A32" t="s">
        <v>783</v>
      </c>
      <c s="6" r="F32" t="n">
        <v>154489</v>
      </c>
    </row>
  </sheetData>
  <mergeCells count="3">
    <mergeCell ref="A1:A2"/>
    <mergeCell ref="B1:E1"/>
    <mergeCell ref="F1:G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I10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spans="1:9" r="1">
      <c s="1" r="A1" t="s">
        <v>788</v>
      </c>
      <c s="2" r="B1" t="s">
        <v>789</v>
      </c>
      <c s="2" r="C1" t="s">
        <v>778</v>
      </c>
      <c s="2" r="D1" t="s">
        <v>790</v>
      </c>
      <c s="2" r="E1" t="s">
        <v>780</v>
      </c>
      <c s="2" r="F1" t="s">
        <v>791</v>
      </c>
      <c s="2" r="G1" t="s">
        <v>2</v>
      </c>
      <c s="2" r="H1" t="s">
        <v>32</v>
      </c>
      <c s="2" r="I1" t="s">
        <v>792</v>
      </c>
    </row>
    <row spans="1:9" r="2">
      <c s="3" r="A2" t="s">
        <v>793</v>
      </c>
    </row>
    <row spans="1:9" r="3">
      <c s="4" r="A3" t="s">
        <v>794</v>
      </c>
      <c s="6" r="G3" t="n">
        <v>0</v>
      </c>
      <c s="6" r="H3" t="n">
        <v>90000</v>
      </c>
    </row>
    <row spans="1:9" r="4">
      <c s="4" r="A4" t="s">
        <v>795</v>
      </c>
      <c s="6" r="D4" t="n">
        <v>10000</v>
      </c>
    </row>
    <row spans="1:9" r="5">
      <c s="4" r="A5" t="s">
        <v>782</v>
      </c>
      <c s="5" r="C5" t="n">
        <v>25000</v>
      </c>
      <c s="5" r="E5" t="n">
        <v>36388</v>
      </c>
    </row>
    <row spans="1:9" r="6">
      <c s="4" r="A6" t="s">
        <v>796</v>
      </c>
      <c s="5" r="G6" t="n">
        <v>215000</v>
      </c>
      <c s="5" r="H6" t="n">
        <v>888089</v>
      </c>
    </row>
    <row spans="1:9" r="7">
      <c s="4" r="A7" t="s">
        <v>797</v>
      </c>
      <c s="5" r="G7" t="n">
        <v>175000</v>
      </c>
      <c s="5" r="H7" t="n">
        <v>136914</v>
      </c>
    </row>
    <row spans="1:9" r="8">
      <c s="4" r="A8" t="s">
        <v>798</v>
      </c>
      <c s="5" r="G8" t="n">
        <v>300000</v>
      </c>
      <c s="6" r="I8" t="n">
        <v>10000</v>
      </c>
    </row>
    <row spans="1:9" r="9">
      <c s="4" r="A9" t="s">
        <v>799</v>
      </c>
    </row>
    <row spans="1:9" r="10">
      <c s="3" r="A10" t="s">
        <v>793</v>
      </c>
    </row>
    <row spans="1:9" r="11">
      <c s="4" r="A11" t="s">
        <v>794</v>
      </c>
      <c s="6" r="G11" t="n">
        <v>325000</v>
      </c>
      <c s="5" r="H11" t="n">
        <v>60000</v>
      </c>
    </row>
    <row spans="1:9" r="12">
      <c s="4" r="A12" t="s">
        <v>782</v>
      </c>
      <c s="5" r="G12" t="n">
        <v>25000</v>
      </c>
    </row>
    <row spans="1:9" r="13">
      <c s="4" r="A13" t="s">
        <v>797</v>
      </c>
      <c s="6" r="G13" t="n">
        <v>175000</v>
      </c>
    </row>
    <row spans="1:9" r="14">
      <c s="4" r="A14" t="s">
        <v>798</v>
      </c>
      <c s="6" r="G14" t="n">
        <v>300000</v>
      </c>
    </row>
    <row spans="1:9" r="15">
      <c s="4" r="A15" t="s">
        <v>800</v>
      </c>
      <c s="5" r="G15" t="n">
        <v>250000</v>
      </c>
    </row>
    <row spans="1:9" r="16">
      <c s="4" r="A16" t="s">
        <v>801</v>
      </c>
    </row>
    <row spans="1:9" r="17">
      <c s="3" r="A17" t="s">
        <v>793</v>
      </c>
    </row>
    <row spans="1:9" r="18">
      <c s="4" r="A18" t="s">
        <v>794</v>
      </c>
      <c s="6" r="G18" t="n">
        <v>44674</v>
      </c>
      <c s="5" r="H18" t="n">
        <v>135000</v>
      </c>
    </row>
    <row spans="1:9" r="19">
      <c s="4" r="A19" t="s">
        <v>797</v>
      </c>
      <c s="5" r="G19" t="n">
        <v>0</v>
      </c>
    </row>
    <row spans="1:9" r="20">
      <c s="4" r="A20" t="s">
        <v>802</v>
      </c>
    </row>
    <row spans="1:9" r="21">
      <c s="3" r="A21" t="s">
        <v>793</v>
      </c>
    </row>
    <row spans="1:9" r="22">
      <c s="4" r="A22" t="s">
        <v>794</v>
      </c>
      <c s="5" r="G22" t="n">
        <v>30000</v>
      </c>
      <c s="5" r="H22" t="n">
        <v>30000</v>
      </c>
    </row>
    <row spans="1:9" r="23">
      <c s="4" r="A23" t="s">
        <v>795</v>
      </c>
      <c s="6" r="F23" t="n">
        <v>10000</v>
      </c>
    </row>
    <row spans="1:9" r="24">
      <c s="4" r="A24" t="s">
        <v>803</v>
      </c>
      <c s="5" r="G24" t="n">
        <v>20000</v>
      </c>
      <c s="5" r="H24" t="n">
        <v>0</v>
      </c>
    </row>
    <row spans="1:9" r="25">
      <c s="4" r="A25" t="s">
        <v>797</v>
      </c>
      <c s="6" r="G25" t="n">
        <v>0</v>
      </c>
    </row>
    <row spans="1:9" r="26">
      <c s="4" r="A26" t="s">
        <v>804</v>
      </c>
      <c s="5" r="G26" t="n">
        <v>25000</v>
      </c>
    </row>
    <row spans="1:9" r="27">
      <c s="4" r="A27" t="s">
        <v>805</v>
      </c>
      <c s="6" r="G27" t="n">
        <v>1</v>
      </c>
    </row>
    <row spans="1:9" r="28">
      <c s="4" r="A28" t="s">
        <v>806</v>
      </c>
      <c s="5" r="G28" t="n">
        <v>5000</v>
      </c>
    </row>
    <row spans="1:9" r="29">
      <c s="4" r="A29" t="s">
        <v>807</v>
      </c>
      <c s="6" r="G29" t="n">
        <v>1438</v>
      </c>
    </row>
    <row spans="1:9" r="30">
      <c s="4" r="A30" t="s">
        <v>808</v>
      </c>
    </row>
    <row spans="1:9" r="31">
      <c s="3" r="A31" t="s">
        <v>793</v>
      </c>
    </row>
    <row spans="1:9" r="32">
      <c s="4" r="A32" t="s">
        <v>782</v>
      </c>
      <c s="5" r="G32" t="n">
        <v>30000</v>
      </c>
    </row>
    <row spans="1:9" r="33">
      <c s="4" r="A33" t="s">
        <v>809</v>
      </c>
    </row>
    <row spans="1:9" r="34">
      <c s="3" r="A34" t="s">
        <v>793</v>
      </c>
    </row>
    <row spans="1:9" r="35">
      <c s="4" r="A35" t="s">
        <v>782</v>
      </c>
      <c s="5" r="G35" t="n">
        <v>55000</v>
      </c>
    </row>
    <row spans="1:9" r="36">
      <c s="4" r="A36" t="s">
        <v>810</v>
      </c>
    </row>
    <row spans="1:9" r="37">
      <c s="3" r="A37" t="s">
        <v>793</v>
      </c>
    </row>
    <row spans="1:9" r="38">
      <c s="4" r="A38" t="s">
        <v>782</v>
      </c>
      <c s="5" r="G38" t="n">
        <v>85000</v>
      </c>
    </row>
    <row spans="1:9" r="39">
      <c s="4" r="A39" t="s">
        <v>796</v>
      </c>
      <c s="6" r="G39" t="n">
        <v>65893</v>
      </c>
    </row>
    <row spans="1:9" r="40">
      <c s="4" r="A40" t="s">
        <v>811</v>
      </c>
    </row>
    <row spans="1:9" r="41">
      <c s="3" r="A41" t="s">
        <v>793</v>
      </c>
    </row>
    <row spans="1:9" r="42">
      <c s="4" r="A42" t="s">
        <v>794</v>
      </c>
      <c s="5" r="G42" t="n">
        <v>47500</v>
      </c>
      <c s="5" r="H42" t="n">
        <v>30000</v>
      </c>
    </row>
    <row spans="1:9" r="43">
      <c s="4" r="A43" t="s">
        <v>795</v>
      </c>
      <c s="6" r="F43" t="n">
        <v>10000</v>
      </c>
    </row>
    <row spans="1:9" r="44">
      <c s="4" r="A44" t="s">
        <v>797</v>
      </c>
      <c s="6" r="G44" t="n">
        <v>0</v>
      </c>
    </row>
    <row spans="1:9" r="45">
      <c s="4" r="A45" t="s">
        <v>804</v>
      </c>
      <c s="5" r="G45" t="n">
        <v>25000</v>
      </c>
    </row>
    <row spans="1:9" r="46">
      <c s="4" r="A46" t="s">
        <v>805</v>
      </c>
      <c s="6" r="G46" t="n">
        <v>1</v>
      </c>
    </row>
    <row spans="1:9" r="47">
      <c s="4" r="A47" t="s">
        <v>806</v>
      </c>
      <c s="5" r="G47" t="n">
        <v>5000</v>
      </c>
    </row>
    <row spans="1:9" r="48">
      <c s="4" r="A48" t="s">
        <v>807</v>
      </c>
      <c s="6" r="G48" t="n">
        <v>1438</v>
      </c>
    </row>
    <row spans="1:9" r="49">
      <c s="4" r="A49" t="s">
        <v>812</v>
      </c>
    </row>
    <row spans="1:9" r="50">
      <c s="3" r="A50" t="s">
        <v>793</v>
      </c>
    </row>
    <row spans="1:9" r="51">
      <c s="4" r="A51" t="s">
        <v>782</v>
      </c>
      <c s="5" r="G51" t="n">
        <v>30000</v>
      </c>
    </row>
    <row spans="1:9" r="52">
      <c s="4" r="A52" t="s">
        <v>813</v>
      </c>
    </row>
    <row spans="1:9" r="53">
      <c s="3" r="A53" t="s">
        <v>793</v>
      </c>
    </row>
    <row spans="1:9" r="54">
      <c s="4" r="A54" t="s">
        <v>782</v>
      </c>
      <c s="5" r="G54" t="n">
        <v>20000</v>
      </c>
    </row>
    <row spans="1:9" r="55">
      <c s="4" r="A55" t="s">
        <v>814</v>
      </c>
    </row>
    <row spans="1:9" r="56">
      <c s="3" r="A56" t="s">
        <v>793</v>
      </c>
    </row>
    <row spans="1:9" r="57">
      <c s="4" r="A57" t="s">
        <v>782</v>
      </c>
      <c s="5" r="G57" t="n">
        <v>17500</v>
      </c>
    </row>
    <row spans="1:9" r="58">
      <c s="4" r="A58" t="s">
        <v>815</v>
      </c>
    </row>
    <row spans="1:9" r="59">
      <c s="3" r="A59" t="s">
        <v>793</v>
      </c>
    </row>
    <row spans="1:9" r="60">
      <c s="4" r="A60" t="s">
        <v>782</v>
      </c>
      <c s="5" r="G60" t="n">
        <v>67500</v>
      </c>
    </row>
    <row spans="1:9" r="61">
      <c s="4" r="A61" t="s">
        <v>796</v>
      </c>
      <c s="6" r="G61" t="n">
        <v>59312</v>
      </c>
    </row>
    <row spans="1:9" r="62">
      <c s="4" r="A62" t="s">
        <v>816</v>
      </c>
      <c s="5" r="B62" t="n">
        <v>20000</v>
      </c>
    </row>
    <row spans="1:9" r="63">
      <c s="4" r="A63" t="s">
        <v>817</v>
      </c>
    </row>
    <row spans="1:9" r="64">
      <c s="3" r="A64" t="s">
        <v>793</v>
      </c>
    </row>
    <row spans="1:9" r="65">
      <c s="4" r="A65" t="s">
        <v>794</v>
      </c>
      <c s="5" r="G65" t="n">
        <v>30000</v>
      </c>
      <c s="5" r="H65" t="n">
        <v>10000</v>
      </c>
    </row>
    <row spans="1:9" r="66">
      <c s="4" r="A66" t="s">
        <v>803</v>
      </c>
      <c s="5" r="G66" t="n">
        <v>20000</v>
      </c>
      <c s="5" r="H66" t="n">
        <v>6667</v>
      </c>
    </row>
    <row spans="1:9" r="67">
      <c s="4" r="A67" t="s">
        <v>797</v>
      </c>
      <c s="6" r="G67" t="n">
        <v>0</v>
      </c>
    </row>
    <row spans="1:9" r="68">
      <c s="4" r="A68" t="s">
        <v>804</v>
      </c>
      <c s="5" r="G68" t="n">
        <v>25000</v>
      </c>
    </row>
    <row spans="1:9" r="69">
      <c s="4" r="A69" t="s">
        <v>805</v>
      </c>
      <c s="6" r="G69" t="n">
        <v>1</v>
      </c>
    </row>
    <row spans="1:9" r="70">
      <c s="4" r="A70" t="s">
        <v>806</v>
      </c>
      <c s="5" r="G70" t="n">
        <v>5000</v>
      </c>
    </row>
    <row spans="1:9" r="71">
      <c s="4" r="A71" t="s">
        <v>807</v>
      </c>
      <c s="6" r="G71" t="n">
        <v>1438</v>
      </c>
    </row>
    <row spans="1:9" r="72">
      <c s="4" r="A72" t="s">
        <v>818</v>
      </c>
    </row>
    <row spans="1:9" r="73">
      <c s="3" r="A73" t="s">
        <v>793</v>
      </c>
    </row>
    <row spans="1:9" r="74">
      <c s="4" r="A74" t="s">
        <v>782</v>
      </c>
      <c s="5" r="G74" t="n">
        <v>30000</v>
      </c>
    </row>
    <row spans="1:9" r="75">
      <c s="4" r="A75" t="s">
        <v>819</v>
      </c>
    </row>
    <row spans="1:9" r="76">
      <c s="3" r="A76" t="s">
        <v>793</v>
      </c>
    </row>
    <row spans="1:9" r="77">
      <c s="4" r="A77" t="s">
        <v>782</v>
      </c>
      <c s="5" r="G77" t="n">
        <v>20000</v>
      </c>
    </row>
    <row spans="1:9" r="78">
      <c s="4" r="A78" t="s">
        <v>820</v>
      </c>
    </row>
    <row spans="1:9" r="79">
      <c s="3" r="A79" t="s">
        <v>793</v>
      </c>
    </row>
    <row spans="1:9" r="80">
      <c s="4" r="A80" t="s">
        <v>782</v>
      </c>
      <c s="5" r="G80" t="n">
        <v>50000</v>
      </c>
    </row>
    <row spans="1:9" r="81">
      <c s="4" r="A81" t="s">
        <v>796</v>
      </c>
      <c s="6" r="G81" t="n">
        <v>47412</v>
      </c>
    </row>
    <row spans="1:9" r="82">
      <c s="4" r="A82" t="s">
        <v>821</v>
      </c>
    </row>
    <row spans="1:9" r="83">
      <c s="3" r="A83" t="s">
        <v>793</v>
      </c>
    </row>
    <row spans="1:9" r="84">
      <c s="4" r="A84" t="s">
        <v>794</v>
      </c>
      <c s="5" r="G84" t="n">
        <v>30000</v>
      </c>
      <c s="5" r="H84" t="n">
        <v>1250</v>
      </c>
    </row>
    <row spans="1:9" r="85">
      <c s="4" r="A85" t="s">
        <v>795</v>
      </c>
      <c s="5" r="G85" t="n">
        <v>0</v>
      </c>
    </row>
    <row spans="1:9" r="86">
      <c s="4" r="A86" t="s">
        <v>803</v>
      </c>
      <c s="6" r="G86" t="n">
        <v>20000</v>
      </c>
      <c s="6" r="H86" t="n">
        <v>0</v>
      </c>
    </row>
    <row spans="1:9" r="87">
      <c s="4" r="A87" t="s">
        <v>804</v>
      </c>
      <c s="5" r="G87" t="n">
        <v>25000</v>
      </c>
    </row>
    <row spans="1:9" r="88">
      <c s="4" r="A88" t="s">
        <v>805</v>
      </c>
      <c s="6" r="G88" t="n">
        <v>1</v>
      </c>
    </row>
    <row spans="1:9" r="89">
      <c s="4" r="A89" t="s">
        <v>822</v>
      </c>
      <c s="4" r="G89" t="s">
        <v>485</v>
      </c>
    </row>
    <row spans="1:9" r="90">
      <c s="4" r="A90" t="s">
        <v>806</v>
      </c>
      <c s="5" r="G90" t="n">
        <v>5000</v>
      </c>
    </row>
    <row spans="1:9" r="91">
      <c s="4" r="A91" t="s">
        <v>807</v>
      </c>
      <c s="6" r="G91" t="n">
        <v>1438</v>
      </c>
    </row>
    <row spans="1:9" r="92">
      <c s="4" r="A92" t="s">
        <v>823</v>
      </c>
    </row>
    <row spans="1:9" r="93">
      <c s="3" r="A93" t="s">
        <v>793</v>
      </c>
    </row>
    <row spans="1:9" r="94">
      <c s="4" r="A94" t="s">
        <v>782</v>
      </c>
      <c s="5" r="G94" t="n">
        <v>30000</v>
      </c>
    </row>
    <row spans="1:9" r="95">
      <c s="4" r="A95" t="s">
        <v>824</v>
      </c>
    </row>
    <row spans="1:9" r="96">
      <c s="3" r="A96" t="s">
        <v>793</v>
      </c>
    </row>
    <row spans="1:9" r="97">
      <c s="4" r="A97" t="s">
        <v>782</v>
      </c>
      <c s="5" r="G97" t="n">
        <v>20000</v>
      </c>
    </row>
    <row spans="1:9" r="98">
      <c s="4" r="A98" t="s">
        <v>825</v>
      </c>
    </row>
    <row spans="1:9" r="99">
      <c s="3" r="A99" t="s">
        <v>793</v>
      </c>
    </row>
    <row spans="1:9" r="100">
      <c s="4" r="A100" t="s">
        <v>782</v>
      </c>
      <c s="5" r="G100" t="n">
        <v>50000</v>
      </c>
    </row>
    <row spans="1:9" r="101">
      <c s="4" r="A101" t="s">
        <v>796</v>
      </c>
      <c s="6" r="G101" t="n">
        <v>47412</v>
      </c>
    </row>
    <row spans="1:9" r="102">
      <c s="4" r="A102" t="s">
        <v>826</v>
      </c>
    </row>
    <row spans="1:9" r="103">
      <c s="3" r="A103" t="s">
        <v>793</v>
      </c>
    </row>
    <row spans="1:9" r="104">
      <c s="4" r="A104" t="s">
        <v>782</v>
      </c>
      <c s="5" r="G104" t="n">
        <v>50000</v>
      </c>
    </row>
    <row spans="1:9" r="105">
      <c s="4" r="A105" t="s">
        <v>796</v>
      </c>
      <c s="6" r="G105" t="n">
        <v>6350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H57"/>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80"/>
    <col customWidth="1" max="5" min="5" width="80"/>
    <col customWidth="1" max="6" min="6" width="21"/>
    <col customWidth="1" max="7" min="7" width="21"/>
    <col customWidth="1" max="8" min="8" width="21"/>
  </cols>
  <sheetData>
    <row spans="1:8" r="1">
      <c s="1" r="A1" t="s">
        <v>827</v>
      </c>
      <c s="2" r="B1" t="s">
        <v>828</v>
      </c>
      <c s="2" r="C1" t="s">
        <v>440</v>
      </c>
      <c s="2" r="D1" t="s">
        <v>547</v>
      </c>
      <c s="2" r="E1" t="s">
        <v>829</v>
      </c>
      <c s="2" r="F1" t="s">
        <v>548</v>
      </c>
      <c s="2" r="G1" t="s">
        <v>829</v>
      </c>
      <c s="2" r="H1" t="s">
        <v>830</v>
      </c>
    </row>
    <row spans="1:8" r="2">
      <c s="3" r="A2" t="s">
        <v>831</v>
      </c>
    </row>
    <row spans="1:8" r="3">
      <c s="4" r="A3" t="s">
        <v>606</v>
      </c>
      <c s="4" r="D3" t="s">
        <v>607</v>
      </c>
      <c s="4" r="G3" t="s">
        <v>607</v>
      </c>
    </row>
    <row spans="1:8" r="4">
      <c s="4" r="A4" t="s">
        <v>832</v>
      </c>
      <c s="6" r="D4" t="n">
        <v>13015618</v>
      </c>
      <c s="6" r="F4" t="n">
        <v>10798713</v>
      </c>
    </row>
    <row spans="1:8" r="5">
      <c s="4" r="A5" t="s">
        <v>833</v>
      </c>
    </row>
    <row spans="1:8" r="6">
      <c s="3" r="A6" t="s">
        <v>831</v>
      </c>
    </row>
    <row spans="1:8" r="7">
      <c s="4" r="A7" t="s">
        <v>834</v>
      </c>
      <c s="6" r="B7" t="n">
        <v>100000</v>
      </c>
    </row>
    <row spans="1:8" r="8">
      <c s="4" r="A8" t="s">
        <v>835</v>
      </c>
      <c s="4" r="F8" t="s">
        <v>836</v>
      </c>
    </row>
    <row spans="1:8" r="9">
      <c s="4" r="A9" t="s">
        <v>837</v>
      </c>
      <c s="6" r="D9" t="n">
        <v>0</v>
      </c>
      <c s="6" r="F9" t="n">
        <v>10798713</v>
      </c>
    </row>
    <row spans="1:8" r="10">
      <c s="4" r="A10" t="s">
        <v>838</v>
      </c>
    </row>
    <row spans="1:8" r="11">
      <c s="3" r="A11" t="s">
        <v>831</v>
      </c>
    </row>
    <row spans="1:8" r="12">
      <c s="4" r="A12" t="s">
        <v>839</v>
      </c>
      <c s="4" r="B12" t="s">
        <v>462</v>
      </c>
    </row>
    <row spans="1:8" r="13">
      <c s="4" r="A13" t="s">
        <v>840</v>
      </c>
    </row>
    <row spans="1:8" r="14">
      <c s="3" r="A14" t="s">
        <v>831</v>
      </c>
    </row>
    <row spans="1:8" r="15">
      <c s="4" r="A15" t="s">
        <v>734</v>
      </c>
      <c s="6" r="B15" t="n">
        <v>47000000</v>
      </c>
    </row>
    <row spans="1:8" r="16">
      <c s="4" r="A16" t="s">
        <v>841</v>
      </c>
      <c s="6" r="B16" t="n">
        <v>22000000</v>
      </c>
    </row>
    <row spans="1:8" r="17">
      <c s="4" r="A17" t="s">
        <v>842</v>
      </c>
      <c s="4" r="B17" t="s">
        <v>843</v>
      </c>
    </row>
    <row spans="1:8" r="18">
      <c s="4" r="A18" t="s">
        <v>844</v>
      </c>
      <c s="4" r="B18" t="s">
        <v>845</v>
      </c>
    </row>
    <row spans="1:8" r="19">
      <c s="4" r="A19" t="s">
        <v>846</v>
      </c>
      <c s="4" r="B19" t="s">
        <v>554</v>
      </c>
    </row>
    <row spans="1:8" r="20">
      <c s="4" r="A20" t="s">
        <v>847</v>
      </c>
    </row>
    <row spans="1:8" r="21">
      <c s="3" r="A21" t="s">
        <v>831</v>
      </c>
    </row>
    <row spans="1:8" r="22">
      <c s="4" r="A22" t="s">
        <v>841</v>
      </c>
      <c s="6" r="B22" t="n">
        <v>3000000</v>
      </c>
    </row>
    <row spans="1:8" r="23">
      <c s="4" r="A23" t="s">
        <v>842</v>
      </c>
      <c s="4" r="B23" t="s">
        <v>843</v>
      </c>
      <c s="4" r="D23" t="s">
        <v>848</v>
      </c>
      <c s="4" r="E23" t="s">
        <v>848</v>
      </c>
    </row>
    <row spans="1:8" r="24">
      <c s="4" r="A24" t="s">
        <v>844</v>
      </c>
      <c s="4" r="B24" t="s">
        <v>845</v>
      </c>
    </row>
    <row spans="1:8" r="25">
      <c s="4" r="A25" t="s">
        <v>846</v>
      </c>
      <c s="4" r="B25" t="s">
        <v>554</v>
      </c>
    </row>
    <row spans="1:8" r="26">
      <c s="4" r="A26" t="s">
        <v>849</v>
      </c>
    </row>
    <row spans="1:8" r="27">
      <c s="3" r="A27" t="s">
        <v>831</v>
      </c>
    </row>
    <row spans="1:8" r="28">
      <c s="4" r="A28" t="s">
        <v>850</v>
      </c>
      <c s="4" r="D28" t="s">
        <v>851</v>
      </c>
      <c s="4" r="E28" t="s">
        <v>851</v>
      </c>
    </row>
    <row spans="1:8" r="29">
      <c s="4" r="A29" t="s">
        <v>852</v>
      </c>
      <c s="4" r="D29" t="s">
        <v>853</v>
      </c>
      <c s="4" r="G29" t="s">
        <v>853</v>
      </c>
    </row>
    <row spans="1:8" r="30">
      <c s="4" r="A30" t="s">
        <v>854</v>
      </c>
      <c s="6" r="D30" t="n">
        <v>500</v>
      </c>
    </row>
    <row spans="1:8" r="31">
      <c s="4" r="A31" t="s">
        <v>855</v>
      </c>
    </row>
    <row spans="1:8" r="32">
      <c s="3" r="A32" t="s">
        <v>831</v>
      </c>
    </row>
    <row spans="1:8" r="33">
      <c s="4" r="A33" t="s">
        <v>856</v>
      </c>
      <c s="4" r="C33" t="s">
        <v>851</v>
      </c>
    </row>
    <row spans="1:8" r="34">
      <c s="4" r="A34" t="s">
        <v>857</v>
      </c>
      <c s="4" r="C34" t="s">
        <v>858</v>
      </c>
    </row>
    <row spans="1:8" r="35">
      <c s="4" r="A35" t="s">
        <v>859</v>
      </c>
      <c s="9" r="C35" t="n">
        <v>1250000</v>
      </c>
    </row>
    <row spans="1:8" r="36">
      <c s="4" r="A36" t="s">
        <v>732</v>
      </c>
      <c s="4" r="C36" t="s">
        <v>860</v>
      </c>
    </row>
    <row spans="1:8" r="37">
      <c s="4" r="A37" t="s">
        <v>861</v>
      </c>
      <c s="4" r="C37" t="s">
        <v>862</v>
      </c>
    </row>
    <row spans="1:8" r="38">
      <c s="4" r="A38" t="s">
        <v>863</v>
      </c>
      <c s="9" r="G38" t="n">
        <v>200000</v>
      </c>
    </row>
    <row spans="1:8" r="39">
      <c s="4" r="A39" t="s">
        <v>864</v>
      </c>
      <c s="9" r="G39" t="n">
        <v>83338</v>
      </c>
    </row>
    <row spans="1:8" r="40">
      <c s="4" r="A40" t="s">
        <v>865</v>
      </c>
      <c s="9" r="E40" t="n">
        <v>8333</v>
      </c>
    </row>
    <row spans="1:8" r="41">
      <c s="4" r="A41" t="s">
        <v>866</v>
      </c>
      <c s="4" r="D41" t="s">
        <v>867</v>
      </c>
      <c s="4" r="G41" t="s">
        <v>867</v>
      </c>
    </row>
    <row spans="1:8" r="42">
      <c s="4" r="A42" t="s">
        <v>868</v>
      </c>
    </row>
    <row spans="1:8" r="43">
      <c s="3" r="A43" t="s">
        <v>831</v>
      </c>
    </row>
    <row spans="1:8" r="44">
      <c s="4" r="A44" t="s">
        <v>866</v>
      </c>
      <c s="4" r="D44" t="s">
        <v>869</v>
      </c>
      <c s="4" r="G44" t="s">
        <v>869</v>
      </c>
    </row>
    <row spans="1:8" r="45">
      <c s="4" r="A45" t="s">
        <v>870</v>
      </c>
    </row>
    <row spans="1:8" r="46">
      <c s="3" r="A46" t="s">
        <v>831</v>
      </c>
    </row>
    <row spans="1:8" r="47">
      <c s="4" r="A47" t="s">
        <v>871</v>
      </c>
      <c s="4" r="D47" t="s">
        <v>872</v>
      </c>
      <c s="4" r="E47" t="s">
        <v>872</v>
      </c>
    </row>
    <row spans="1:8" r="48">
      <c s="4" r="A48" t="s">
        <v>734</v>
      </c>
      <c s="6" r="D48" t="n">
        <v>14000000</v>
      </c>
    </row>
    <row spans="1:8" r="49">
      <c s="4" r="A49" t="s">
        <v>732</v>
      </c>
      <c s="4" r="D49" t="s">
        <v>557</v>
      </c>
      <c s="4" r="E49" t="s">
        <v>557</v>
      </c>
    </row>
    <row spans="1:8" r="50">
      <c s="4" r="A50" t="s">
        <v>873</v>
      </c>
      <c s="6" r="D50" t="n">
        <v>5000000</v>
      </c>
    </row>
    <row spans="1:8" r="51">
      <c s="4" r="A51" t="s">
        <v>874</v>
      </c>
      <c s="4" r="D51" t="s">
        <v>875</v>
      </c>
      <c s="4" r="E51" t="s">
        <v>875</v>
      </c>
    </row>
    <row spans="1:8" r="52">
      <c s="4" r="A52" t="s">
        <v>876</v>
      </c>
    </row>
    <row spans="1:8" r="53">
      <c s="3" r="A53" t="s">
        <v>831</v>
      </c>
    </row>
    <row spans="1:8" r="54">
      <c s="4" r="A54" t="s">
        <v>734</v>
      </c>
      <c s="6" r="H54" t="n">
        <v>14000000</v>
      </c>
    </row>
    <row spans="1:8" r="55">
      <c s="4" r="A55" t="s">
        <v>877</v>
      </c>
    </row>
    <row spans="1:8" r="56">
      <c s="3" r="A56" t="s">
        <v>831</v>
      </c>
    </row>
    <row spans="1:8" r="57">
      <c s="4" r="A57" t="s">
        <v>734</v>
      </c>
      <c s="6" r="H57" t="n">
        <v>1500000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F308"/>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4"/>
    <col customWidth="1" max="5" min="5" width="16"/>
    <col customWidth="1" max="6" min="6" width="14"/>
  </cols>
  <sheetData>
    <row spans="1:6" r="1">
      <c s="1" r="A1" t="s">
        <v>878</v>
      </c>
      <c s="2" r="B1" t="s">
        <v>475</v>
      </c>
      <c s="2" r="E1" t="s">
        <v>1</v>
      </c>
    </row>
    <row spans="1:6" r="2">
      <c s="2" r="B2" t="s">
        <v>778</v>
      </c>
      <c s="2" r="C2" t="s">
        <v>602</v>
      </c>
      <c s="2" r="D2" t="s">
        <v>780</v>
      </c>
      <c s="2" r="E2" t="s">
        <v>2</v>
      </c>
      <c s="2" r="F2" t="s">
        <v>32</v>
      </c>
    </row>
    <row spans="1:6" r="3">
      <c s="3" r="A3" t="s">
        <v>879</v>
      </c>
    </row>
    <row spans="1:6" r="4">
      <c s="4" r="A4" t="s">
        <v>796</v>
      </c>
      <c s="6" r="E4" t="n">
        <v>215000</v>
      </c>
      <c s="6" r="F4" t="n">
        <v>888089</v>
      </c>
    </row>
    <row spans="1:6" r="5">
      <c s="4" r="A5" t="s">
        <v>880</v>
      </c>
      <c s="5" r="F5" t="n">
        <v>5179429</v>
      </c>
    </row>
    <row spans="1:6" r="6">
      <c s="4" r="A6" t="s">
        <v>881</v>
      </c>
      <c s="5" r="F6" t="n">
        <v>10215000</v>
      </c>
    </row>
    <row spans="1:6" r="7">
      <c s="4" r="A7" t="s">
        <v>882</v>
      </c>
      <c s="5" r="F7" t="n">
        <v>177316</v>
      </c>
    </row>
    <row spans="1:6" r="8">
      <c s="4" r="A8" t="s">
        <v>883</v>
      </c>
      <c s="5" r="F8" t="n">
        <v>1705000</v>
      </c>
    </row>
    <row spans="1:6" r="9">
      <c s="4" r="A9" t="s">
        <v>884</v>
      </c>
      <c s="5" r="F9" t="n">
        <v>1288288</v>
      </c>
    </row>
    <row spans="1:6" r="10">
      <c s="4" r="A10" t="s">
        <v>885</v>
      </c>
      <c s="5" r="E10" t="n">
        <v>283530</v>
      </c>
      <c s="5" r="F10" t="n">
        <v>110478</v>
      </c>
    </row>
    <row spans="1:6" r="11">
      <c s="4" r="A11" t="s">
        <v>886</v>
      </c>
      <c s="5" r="F11" t="n">
        <v>95500</v>
      </c>
    </row>
    <row spans="1:6" r="12">
      <c s="4" r="A12" t="s">
        <v>782</v>
      </c>
      <c s="5" r="B12" t="n">
        <v>25000</v>
      </c>
      <c s="5" r="D12" t="n">
        <v>36388</v>
      </c>
    </row>
    <row spans="1:6" r="13">
      <c s="4" r="A13" t="s">
        <v>613</v>
      </c>
      <c s="5" r="C13" t="n">
        <v>2500</v>
      </c>
    </row>
    <row spans="1:6" r="14">
      <c s="4" r="A14" t="s">
        <v>887</v>
      </c>
      <c s="5" r="E14" t="n">
        <v>309240</v>
      </c>
    </row>
    <row spans="1:6" r="15">
      <c s="4" r="A15" t="s">
        <v>888</v>
      </c>
      <c s="5" r="E15" t="n">
        <v>255750</v>
      </c>
    </row>
    <row spans="1:6" r="16">
      <c s="4" r="A16" t="s">
        <v>889</v>
      </c>
    </row>
    <row spans="1:6" r="17">
      <c s="3" r="A17" t="s">
        <v>879</v>
      </c>
    </row>
    <row spans="1:6" r="18">
      <c s="4" r="A18" t="s">
        <v>881</v>
      </c>
      <c s="6" r="F18" t="n">
        <v>565000</v>
      </c>
    </row>
    <row spans="1:6" r="19">
      <c s="4" r="A19" t="s">
        <v>697</v>
      </c>
      <c s="8" r="F19" t="n">
        <v>0.9</v>
      </c>
    </row>
    <row spans="1:6" r="20">
      <c s="4" r="A20" t="s">
        <v>890</v>
      </c>
    </row>
    <row spans="1:6" r="21">
      <c s="3" r="A21" t="s">
        <v>879</v>
      </c>
    </row>
    <row spans="1:6" r="22">
      <c s="4" r="A22" t="s">
        <v>881</v>
      </c>
      <c s="6" r="F22" t="n">
        <v>10000000</v>
      </c>
    </row>
    <row spans="1:6" r="23">
      <c s="4" r="A23" t="s">
        <v>697</v>
      </c>
      <c s="6" r="F23" t="n">
        <v>1</v>
      </c>
    </row>
    <row spans="1:6" r="24">
      <c s="4" r="A24" t="s">
        <v>891</v>
      </c>
    </row>
    <row spans="1:6" r="25">
      <c s="3" r="A25" t="s">
        <v>879</v>
      </c>
    </row>
    <row spans="1:6" r="26">
      <c s="4" r="A26" t="s">
        <v>796</v>
      </c>
      <c s="6" r="E26" t="n">
        <v>215000</v>
      </c>
      <c s="6" r="F26" t="n">
        <v>1025379</v>
      </c>
    </row>
    <row spans="1:6" r="27">
      <c s="4" r="A27" t="s">
        <v>892</v>
      </c>
    </row>
    <row spans="1:6" r="28">
      <c s="3" r="A28" t="s">
        <v>879</v>
      </c>
    </row>
    <row spans="1:6" r="29">
      <c s="4" r="A29" t="s">
        <v>697</v>
      </c>
      <c s="8" r="E29" t="n">
        <v>0.62</v>
      </c>
      <c s="11" r="F29" t="n">
        <v>0.875</v>
      </c>
    </row>
    <row spans="1:6" r="30">
      <c s="4" r="A30" t="s">
        <v>893</v>
      </c>
    </row>
    <row spans="1:6" r="31">
      <c s="3" r="A31" t="s">
        <v>879</v>
      </c>
    </row>
    <row spans="1:6" r="32">
      <c s="4" r="A32" t="s">
        <v>697</v>
      </c>
      <c s="8" r="E32" t="n">
        <v>1.92</v>
      </c>
      <c s="8" r="F32" t="n">
        <v>2.06</v>
      </c>
    </row>
    <row spans="1:6" r="33">
      <c s="4" r="A33" t="s">
        <v>894</v>
      </c>
    </row>
    <row spans="1:6" r="34">
      <c s="3" r="A34" t="s">
        <v>879</v>
      </c>
    </row>
    <row spans="1:6" r="35">
      <c s="4" r="A35" t="s">
        <v>882</v>
      </c>
      <c s="6" r="F35" t="n">
        <v>100982</v>
      </c>
    </row>
    <row spans="1:6" r="36">
      <c s="4" r="A36" t="s">
        <v>697</v>
      </c>
      <c s="11" r="F36" t="n">
        <v>0.875</v>
      </c>
    </row>
    <row spans="1:6" r="37">
      <c s="4" r="A37" t="s">
        <v>895</v>
      </c>
    </row>
    <row spans="1:6" r="38">
      <c s="3" r="A38" t="s">
        <v>879</v>
      </c>
    </row>
    <row spans="1:6" r="39">
      <c s="4" r="A39" t="s">
        <v>883</v>
      </c>
      <c s="6" r="E39" t="n">
        <v>600000</v>
      </c>
      <c s="6" r="F39" t="n">
        <v>50000</v>
      </c>
    </row>
    <row spans="1:6" r="40">
      <c s="4" r="A40" t="s">
        <v>697</v>
      </c>
      <c s="8" r="E40" t="n">
        <v>1.5</v>
      </c>
      <c s="8" r="F40" t="n">
        <v>0.45</v>
      </c>
    </row>
    <row spans="1:6" r="41">
      <c s="4" r="A41" t="s">
        <v>896</v>
      </c>
    </row>
    <row spans="1:6" r="42">
      <c s="3" r="A42" t="s">
        <v>879</v>
      </c>
    </row>
    <row spans="1:6" r="43">
      <c s="4" r="A43" t="s">
        <v>884</v>
      </c>
      <c s="6" r="F43" t="n">
        <v>297047</v>
      </c>
    </row>
    <row spans="1:6" r="44">
      <c s="4" r="A44" t="s">
        <v>697</v>
      </c>
      <c s="8" r="F44" t="n">
        <v>0.72</v>
      </c>
    </row>
    <row spans="1:6" r="45">
      <c s="4" r="A45" t="s">
        <v>897</v>
      </c>
    </row>
    <row spans="1:6" r="46">
      <c s="3" r="A46" t="s">
        <v>879</v>
      </c>
    </row>
    <row spans="1:6" r="47">
      <c s="4" r="A47" t="s">
        <v>882</v>
      </c>
      <c s="6" r="E47" t="n">
        <v>11868</v>
      </c>
      <c s="6" r="F47" t="n">
        <v>4275</v>
      </c>
    </row>
    <row spans="1:6" r="48">
      <c s="4" r="A48" t="s">
        <v>697</v>
      </c>
      <c s="8" r="E48" t="n">
        <v>1.5</v>
      </c>
      <c s="8" r="F48" t="n">
        <v>0.45</v>
      </c>
    </row>
    <row spans="1:6" r="49">
      <c s="4" r="A49" t="s">
        <v>898</v>
      </c>
    </row>
    <row spans="1:6" r="50">
      <c s="3" r="A50" t="s">
        <v>879</v>
      </c>
    </row>
    <row spans="1:6" r="51">
      <c s="4" r="A51" t="s">
        <v>884</v>
      </c>
      <c s="6" r="E51" t="n">
        <v>123345</v>
      </c>
      <c s="6" r="F51" t="n">
        <v>61026</v>
      </c>
    </row>
    <row spans="1:6" r="52">
      <c s="4" r="A52" t="s">
        <v>697</v>
      </c>
      <c s="8" r="E52" t="n">
        <v>0.6899999999999999</v>
      </c>
      <c s="8" r="F52" t="n">
        <v>0.72</v>
      </c>
    </row>
    <row spans="1:6" r="53">
      <c s="4" r="A53" t="s">
        <v>899</v>
      </c>
    </row>
    <row spans="1:6" r="54">
      <c s="3" r="A54" t="s">
        <v>879</v>
      </c>
    </row>
    <row spans="1:6" r="55">
      <c s="4" r="A55" t="s">
        <v>885</v>
      </c>
      <c s="6" r="F55" t="n">
        <v>111612</v>
      </c>
    </row>
    <row spans="1:6" r="56">
      <c s="4" r="A56" t="s">
        <v>900</v>
      </c>
    </row>
    <row spans="1:6" r="57">
      <c s="3" r="A57" t="s">
        <v>879</v>
      </c>
    </row>
    <row spans="1:6" r="58">
      <c s="4" r="A58" t="s">
        <v>697</v>
      </c>
      <c s="8" r="F58" t="n">
        <v>0.45</v>
      </c>
    </row>
    <row spans="1:6" r="59">
      <c s="4" r="A59" t="s">
        <v>901</v>
      </c>
    </row>
    <row spans="1:6" r="60">
      <c s="3" r="A60" t="s">
        <v>879</v>
      </c>
    </row>
    <row spans="1:6" r="61">
      <c s="4" r="A61" t="s">
        <v>697</v>
      </c>
      <c s="8" r="F61" t="n">
        <v>2.04</v>
      </c>
    </row>
    <row spans="1:6" r="62">
      <c s="4" r="A62" t="s">
        <v>902</v>
      </c>
    </row>
    <row spans="1:6" r="63">
      <c s="3" r="A63" t="s">
        <v>879</v>
      </c>
    </row>
    <row spans="1:6" r="64">
      <c s="4" r="A64" t="s">
        <v>885</v>
      </c>
      <c s="6" r="F64" t="n">
        <v>4098</v>
      </c>
    </row>
    <row spans="1:6" r="65">
      <c s="4" r="A65" t="s">
        <v>903</v>
      </c>
    </row>
    <row spans="1:6" r="66">
      <c s="3" r="A66" t="s">
        <v>879</v>
      </c>
    </row>
    <row spans="1:6" r="67">
      <c s="4" r="A67" t="s">
        <v>697</v>
      </c>
      <c s="8" r="F67" t="n">
        <v>1.92</v>
      </c>
    </row>
    <row spans="1:6" r="68">
      <c s="4" r="A68" t="s">
        <v>904</v>
      </c>
    </row>
    <row spans="1:6" r="69">
      <c s="3" r="A69" t="s">
        <v>879</v>
      </c>
    </row>
    <row spans="1:6" r="70">
      <c s="4" r="A70" t="s">
        <v>697</v>
      </c>
      <c s="8" r="F70" t="n">
        <v>1.98</v>
      </c>
    </row>
    <row spans="1:6" r="71">
      <c s="4" r="A71" t="s">
        <v>905</v>
      </c>
    </row>
    <row spans="1:6" r="72">
      <c s="3" r="A72" t="s">
        <v>879</v>
      </c>
    </row>
    <row spans="1:6" r="73">
      <c s="4" r="A73" t="s">
        <v>885</v>
      </c>
      <c s="6" r="E73" t="n">
        <v>283530</v>
      </c>
      <c s="6" r="F73" t="n">
        <v>9075</v>
      </c>
    </row>
    <row spans="1:6" r="74">
      <c s="4" r="A74" t="s">
        <v>906</v>
      </c>
    </row>
    <row spans="1:6" r="75">
      <c s="3" r="A75" t="s">
        <v>879</v>
      </c>
    </row>
    <row spans="1:6" r="76">
      <c s="4" r="A76" t="s">
        <v>697</v>
      </c>
      <c s="8" r="E76" t="n">
        <v>0.3</v>
      </c>
      <c s="11" r="F76" t="n">
        <v>0.875</v>
      </c>
    </row>
    <row spans="1:6" r="77">
      <c s="4" r="A77" t="s">
        <v>907</v>
      </c>
    </row>
    <row spans="1:6" r="78">
      <c s="3" r="A78" t="s">
        <v>879</v>
      </c>
    </row>
    <row spans="1:6" r="79">
      <c s="4" r="A79" t="s">
        <v>697</v>
      </c>
      <c s="8" r="E79" t="n">
        <v>1.95</v>
      </c>
      <c s="8" r="F79" t="n">
        <v>2.04</v>
      </c>
    </row>
    <row spans="1:6" r="80">
      <c s="4" r="A80" t="s">
        <v>908</v>
      </c>
    </row>
    <row spans="1:6" r="81">
      <c s="3" r="A81" t="s">
        <v>879</v>
      </c>
    </row>
    <row spans="1:6" r="82">
      <c s="4" r="A82" t="s">
        <v>885</v>
      </c>
      <c s="6" r="F82" t="n">
        <v>8193</v>
      </c>
    </row>
    <row spans="1:6" r="83">
      <c s="4" r="A83" t="s">
        <v>909</v>
      </c>
    </row>
    <row spans="1:6" r="84">
      <c s="3" r="A84" t="s">
        <v>879</v>
      </c>
    </row>
    <row spans="1:6" r="85">
      <c s="4" r="A85" t="s">
        <v>697</v>
      </c>
      <c s="11" r="F85" t="n">
        <v>0.875</v>
      </c>
    </row>
    <row spans="1:6" r="86">
      <c s="4" r="A86" t="s">
        <v>910</v>
      </c>
    </row>
    <row spans="1:6" r="87">
      <c s="3" r="A87" t="s">
        <v>879</v>
      </c>
    </row>
    <row spans="1:6" r="88">
      <c s="4" r="A88" t="s">
        <v>697</v>
      </c>
      <c s="8" r="F88" t="n">
        <v>2.04</v>
      </c>
    </row>
    <row spans="1:6" r="89">
      <c s="4" r="A89" t="s">
        <v>911</v>
      </c>
    </row>
    <row spans="1:6" r="90">
      <c s="3" r="A90" t="s">
        <v>879</v>
      </c>
    </row>
    <row spans="1:6" r="91">
      <c s="4" r="A91" t="s">
        <v>886</v>
      </c>
      <c s="6" r="F91" t="n">
        <v>113500</v>
      </c>
    </row>
    <row spans="1:6" r="92">
      <c s="4" r="A92" t="s">
        <v>912</v>
      </c>
    </row>
    <row spans="1:6" r="93">
      <c s="3" r="A93" t="s">
        <v>879</v>
      </c>
    </row>
    <row spans="1:6" r="94">
      <c s="4" r="A94" t="s">
        <v>697</v>
      </c>
      <c s="11" r="F94" t="n">
        <v>0.875</v>
      </c>
    </row>
    <row spans="1:6" r="95">
      <c s="4" r="A95" t="s">
        <v>913</v>
      </c>
    </row>
    <row spans="1:6" r="96">
      <c s="3" r="A96" t="s">
        <v>879</v>
      </c>
    </row>
    <row spans="1:6" r="97">
      <c s="4" r="A97" t="s">
        <v>697</v>
      </c>
      <c s="8" r="F97" t="n">
        <v>1.97</v>
      </c>
    </row>
    <row spans="1:6" r="98">
      <c s="4" r="A98" t="s">
        <v>914</v>
      </c>
    </row>
    <row spans="1:6" r="99">
      <c s="3" r="A99" t="s">
        <v>879</v>
      </c>
    </row>
    <row spans="1:6" r="100">
      <c s="4" r="A100" t="s">
        <v>880</v>
      </c>
      <c s="6" r="F100" t="n">
        <v>5179429</v>
      </c>
    </row>
    <row spans="1:6" r="101">
      <c s="4" r="A101" t="s">
        <v>915</v>
      </c>
    </row>
    <row spans="1:6" r="102">
      <c s="3" r="A102" t="s">
        <v>879</v>
      </c>
    </row>
    <row spans="1:6" r="103">
      <c s="4" r="A103" t="s">
        <v>697</v>
      </c>
      <c s="11" r="F103" t="n">
        <v>0.875</v>
      </c>
    </row>
    <row spans="1:6" r="104">
      <c s="4" r="A104" t="s">
        <v>916</v>
      </c>
    </row>
    <row spans="1:6" r="105">
      <c s="3" r="A105" t="s">
        <v>879</v>
      </c>
    </row>
    <row spans="1:6" r="106">
      <c s="4" r="A106" t="s">
        <v>697</v>
      </c>
      <c s="8" r="F106" t="n">
        <v>1.93</v>
      </c>
    </row>
    <row spans="1:6" r="107">
      <c s="4" r="A107" t="s">
        <v>917</v>
      </c>
    </row>
    <row spans="1:6" r="108">
      <c s="3" r="A108" t="s">
        <v>879</v>
      </c>
    </row>
    <row spans="1:6" r="109">
      <c s="4" r="A109" t="s">
        <v>881</v>
      </c>
      <c s="6" r="F109" t="n">
        <v>786208</v>
      </c>
    </row>
    <row spans="1:6" r="110">
      <c s="4" r="A110" t="s">
        <v>918</v>
      </c>
      <c s="6" r="E110" t="n">
        <v>27832</v>
      </c>
    </row>
    <row spans="1:6" r="111">
      <c s="4" r="A111" t="s">
        <v>919</v>
      </c>
    </row>
    <row spans="1:6" r="112">
      <c s="3" r="A112" t="s">
        <v>879</v>
      </c>
    </row>
    <row spans="1:6" r="113">
      <c s="4" r="A113" t="s">
        <v>697</v>
      </c>
      <c s="8" r="E113" t="n">
        <v>0.85</v>
      </c>
      <c s="11" r="F113" t="n">
        <v>0.875</v>
      </c>
    </row>
    <row spans="1:6" r="114">
      <c s="4" r="A114" t="s">
        <v>920</v>
      </c>
    </row>
    <row spans="1:6" r="115">
      <c s="3" r="A115" t="s">
        <v>879</v>
      </c>
    </row>
    <row spans="1:6" r="116">
      <c s="4" r="A116" t="s">
        <v>697</v>
      </c>
      <c s="8" r="E116" t="n">
        <v>1.95</v>
      </c>
      <c s="6" r="F116" t="n">
        <v>2</v>
      </c>
    </row>
    <row spans="1:6" r="117">
      <c s="4" r="A117" t="s">
        <v>921</v>
      </c>
    </row>
    <row spans="1:6" r="118">
      <c s="3" r="A118" t="s">
        <v>879</v>
      </c>
    </row>
    <row spans="1:6" r="119">
      <c s="4" r="A119" t="s">
        <v>884</v>
      </c>
      <c s="6" r="F119" t="n">
        <v>488177</v>
      </c>
    </row>
    <row spans="1:6" r="120">
      <c s="4" r="A120" t="s">
        <v>697</v>
      </c>
      <c s="8" r="F120" t="n">
        <v>1.63</v>
      </c>
    </row>
    <row spans="1:6" r="121">
      <c s="4" r="A121" t="s">
        <v>922</v>
      </c>
    </row>
    <row spans="1:6" r="122">
      <c s="3" r="A122" t="s">
        <v>879</v>
      </c>
    </row>
    <row spans="1:6" r="123">
      <c s="4" r="A123" t="s">
        <v>884</v>
      </c>
      <c s="6" r="F123" t="n">
        <v>442034</v>
      </c>
    </row>
    <row spans="1:6" r="124">
      <c s="4" r="A124" t="s">
        <v>697</v>
      </c>
      <c s="8" r="F124" t="n">
        <v>1.38</v>
      </c>
    </row>
    <row spans="1:6" r="125">
      <c s="4" r="A125" t="s">
        <v>923</v>
      </c>
    </row>
    <row spans="1:6" r="126">
      <c s="3" r="A126" t="s">
        <v>879</v>
      </c>
    </row>
    <row spans="1:6" r="127">
      <c s="4" r="A127" t="s">
        <v>883</v>
      </c>
      <c s="6" r="F127" t="n">
        <v>1655000</v>
      </c>
    </row>
    <row spans="1:6" r="128">
      <c s="4" r="A128" t="s">
        <v>697</v>
      </c>
      <c s="6" r="F128" t="n">
        <v>1</v>
      </c>
    </row>
    <row spans="1:6" r="129">
      <c s="4" r="A129" t="s">
        <v>924</v>
      </c>
    </row>
    <row spans="1:6" r="130">
      <c s="3" r="A130" t="s">
        <v>879</v>
      </c>
    </row>
    <row spans="1:6" r="131">
      <c s="4" r="A131" t="s">
        <v>882</v>
      </c>
      <c s="6" r="F131" t="n">
        <v>72044</v>
      </c>
    </row>
    <row spans="1:6" r="132">
      <c s="4" r="A132" t="s">
        <v>697</v>
      </c>
      <c s="6" r="F132" t="n">
        <v>1</v>
      </c>
    </row>
    <row spans="1:6" r="133">
      <c s="4" r="A133" t="s">
        <v>925</v>
      </c>
    </row>
    <row spans="1:6" r="134">
      <c s="3" r="A134" t="s">
        <v>879</v>
      </c>
    </row>
    <row spans="1:6" r="135">
      <c s="4" r="A135" t="s">
        <v>884</v>
      </c>
      <c s="6" r="E135" t="n">
        <v>174142</v>
      </c>
    </row>
    <row spans="1:6" r="136">
      <c s="4" r="A136" t="s">
        <v>697</v>
      </c>
      <c s="8" r="E136" t="n">
        <v>0.61</v>
      </c>
    </row>
    <row spans="1:6" r="137">
      <c s="4" r="A137" t="s">
        <v>926</v>
      </c>
    </row>
    <row spans="1:6" r="138">
      <c s="3" r="A138" t="s">
        <v>879</v>
      </c>
    </row>
    <row spans="1:6" r="139">
      <c s="4" r="A139" t="s">
        <v>884</v>
      </c>
      <c s="6" r="E139" t="n">
        <v>93781</v>
      </c>
    </row>
    <row spans="1:6" r="140">
      <c s="4" r="A140" t="s">
        <v>927</v>
      </c>
    </row>
    <row spans="1:6" r="141">
      <c s="3" r="A141" t="s">
        <v>879</v>
      </c>
    </row>
    <row spans="1:6" r="142">
      <c s="4" r="A142" t="s">
        <v>697</v>
      </c>
      <c s="8" r="E142" t="n">
        <v>0.65</v>
      </c>
    </row>
    <row spans="1:6" r="143">
      <c s="4" r="A143" t="s">
        <v>928</v>
      </c>
    </row>
    <row spans="1:6" r="144">
      <c s="3" r="A144" t="s">
        <v>879</v>
      </c>
    </row>
    <row spans="1:6" r="145">
      <c s="4" r="A145" t="s">
        <v>697</v>
      </c>
      <c s="8" r="E145" t="n">
        <v>1.39</v>
      </c>
    </row>
    <row spans="1:6" r="146">
      <c s="4" r="A146" t="s">
        <v>929</v>
      </c>
    </row>
    <row spans="1:6" r="147">
      <c s="3" r="A147" t="s">
        <v>879</v>
      </c>
    </row>
    <row spans="1:6" r="148">
      <c s="4" r="A148" t="s">
        <v>884</v>
      </c>
      <c s="6" r="E148" t="n">
        <v>123505</v>
      </c>
    </row>
    <row spans="1:6" r="149">
      <c s="4" r="A149" t="s">
        <v>697</v>
      </c>
      <c s="8" r="E149" t="n">
        <v>1.26</v>
      </c>
    </row>
    <row spans="1:6" r="150">
      <c s="4" r="A150" t="s">
        <v>887</v>
      </c>
      <c s="6" r="E150" t="n">
        <v>309240</v>
      </c>
    </row>
    <row spans="1:6" r="151">
      <c s="4" r="A151" t="s">
        <v>930</v>
      </c>
    </row>
    <row spans="1:6" r="152">
      <c s="3" r="A152" t="s">
        <v>879</v>
      </c>
    </row>
    <row spans="1:6" r="153">
      <c s="4" r="A153" t="s">
        <v>697</v>
      </c>
      <c s="8" r="E153" t="n">
        <v>0.28</v>
      </c>
    </row>
    <row spans="1:6" r="154">
      <c s="4" r="A154" t="s">
        <v>931</v>
      </c>
    </row>
    <row spans="1:6" r="155">
      <c s="3" r="A155" t="s">
        <v>879</v>
      </c>
    </row>
    <row spans="1:6" r="156">
      <c s="4" r="A156" t="s">
        <v>697</v>
      </c>
      <c s="8" r="E156" t="n">
        <v>1.85</v>
      </c>
    </row>
    <row spans="1:6" r="157">
      <c s="4" r="A157" t="s">
        <v>932</v>
      </c>
    </row>
    <row spans="1:6" r="158">
      <c s="3" r="A158" t="s">
        <v>879</v>
      </c>
    </row>
    <row spans="1:6" r="159">
      <c s="4" r="A159" t="s">
        <v>884</v>
      </c>
      <c s="6" r="E159" t="n">
        <v>215674</v>
      </c>
    </row>
    <row spans="1:6" r="160">
      <c s="4" r="A160" t="s">
        <v>933</v>
      </c>
    </row>
    <row spans="1:6" r="161">
      <c s="3" r="A161" t="s">
        <v>879</v>
      </c>
    </row>
    <row spans="1:6" r="162">
      <c s="4" r="A162" t="s">
        <v>697</v>
      </c>
      <c s="8" r="E162" t="n">
        <v>0.84</v>
      </c>
    </row>
    <row spans="1:6" r="163">
      <c s="4" r="A163" t="s">
        <v>934</v>
      </c>
    </row>
    <row spans="1:6" r="164">
      <c s="3" r="A164" t="s">
        <v>879</v>
      </c>
    </row>
    <row spans="1:6" r="165">
      <c s="4" r="A165" t="s">
        <v>697</v>
      </c>
      <c s="8" r="E165" t="n">
        <v>1.73</v>
      </c>
    </row>
    <row spans="1:6" r="166">
      <c s="4" r="A166" t="s">
        <v>935</v>
      </c>
    </row>
    <row spans="1:6" r="167">
      <c s="3" r="A167" t="s">
        <v>879</v>
      </c>
    </row>
    <row spans="1:6" r="168">
      <c s="4" r="A168" t="s">
        <v>884</v>
      </c>
      <c s="6" r="E168" t="n">
        <v>2290210</v>
      </c>
    </row>
    <row spans="1:6" r="169">
      <c s="4" r="A169" t="s">
        <v>936</v>
      </c>
    </row>
    <row spans="1:6" r="170">
      <c s="3" r="A170" t="s">
        <v>879</v>
      </c>
    </row>
    <row spans="1:6" r="171">
      <c s="4" r="A171" t="s">
        <v>697</v>
      </c>
      <c s="8" r="E171" t="n">
        <v>0.65</v>
      </c>
    </row>
    <row spans="1:6" r="172">
      <c s="4" r="A172" t="s">
        <v>937</v>
      </c>
    </row>
    <row spans="1:6" r="173">
      <c s="3" r="A173" t="s">
        <v>879</v>
      </c>
    </row>
    <row spans="1:6" r="174">
      <c s="4" r="A174" t="s">
        <v>697</v>
      </c>
      <c s="12" r="E174" t="n">
        <v>0.7501</v>
      </c>
    </row>
    <row spans="1:6" r="175">
      <c s="4" r="A175" t="s">
        <v>938</v>
      </c>
    </row>
    <row spans="1:6" r="176">
      <c s="3" r="A176" t="s">
        <v>879</v>
      </c>
    </row>
    <row spans="1:6" r="177">
      <c s="4" r="A177" t="s">
        <v>884</v>
      </c>
      <c s="6" r="E177" t="n">
        <v>226189</v>
      </c>
    </row>
    <row spans="1:6" r="178">
      <c s="4" r="A178" t="s">
        <v>939</v>
      </c>
    </row>
    <row spans="1:6" r="179">
      <c s="3" r="A179" t="s">
        <v>879</v>
      </c>
    </row>
    <row spans="1:6" r="180">
      <c s="4" r="A180" t="s">
        <v>697</v>
      </c>
      <c s="8" r="E180" t="n">
        <v>0.65</v>
      </c>
    </row>
    <row spans="1:6" r="181">
      <c s="4" r="A181" t="s">
        <v>940</v>
      </c>
    </row>
    <row spans="1:6" r="182">
      <c s="3" r="A182" t="s">
        <v>879</v>
      </c>
    </row>
    <row spans="1:6" r="183">
      <c s="4" r="A183" t="s">
        <v>697</v>
      </c>
      <c s="12" r="E183" t="n">
        <v>0.7501</v>
      </c>
    </row>
    <row spans="1:6" r="184">
      <c s="4" r="A184" t="s">
        <v>941</v>
      </c>
    </row>
    <row spans="1:6" r="185">
      <c s="3" r="A185" t="s">
        <v>879</v>
      </c>
    </row>
    <row spans="1:6" r="186">
      <c s="4" r="A186" t="s">
        <v>884</v>
      </c>
      <c s="6" r="E186" t="n">
        <v>3709655</v>
      </c>
    </row>
    <row spans="1:6" r="187">
      <c s="4" r="A187" t="s">
        <v>697</v>
      </c>
      <c s="6" r="E187" t="n">
        <v>1</v>
      </c>
    </row>
    <row spans="1:6" r="188">
      <c s="4" r="A188" t="s">
        <v>942</v>
      </c>
    </row>
    <row spans="1:6" r="189">
      <c s="3" r="A189" t="s">
        <v>879</v>
      </c>
    </row>
    <row spans="1:6" r="190">
      <c s="4" r="A190" t="s">
        <v>882</v>
      </c>
      <c s="6" r="E190" t="n">
        <v>16923</v>
      </c>
    </row>
    <row spans="1:6" r="191">
      <c s="4" r="A191" t="s">
        <v>697</v>
      </c>
      <c s="8" r="E191" t="n">
        <v>0.65</v>
      </c>
    </row>
    <row spans="1:6" r="192">
      <c s="4" r="A192" t="s">
        <v>621</v>
      </c>
      <c s="5" r="E192" t="n">
        <v>26036</v>
      </c>
    </row>
    <row spans="1:6" r="193">
      <c s="4" r="A193" t="s">
        <v>943</v>
      </c>
    </row>
    <row spans="1:6" r="194">
      <c s="3" r="A194" t="s">
        <v>879</v>
      </c>
    </row>
    <row spans="1:6" r="195">
      <c s="4" r="A195" t="s">
        <v>697</v>
      </c>
      <c s="8" r="E195" t="n">
        <v>0.84</v>
      </c>
    </row>
    <row spans="1:6" r="196">
      <c s="4" r="A196" t="s">
        <v>944</v>
      </c>
      <c s="6" r="E196" t="n">
        <v>188160</v>
      </c>
    </row>
    <row spans="1:6" r="197">
      <c s="4" r="A197" t="s">
        <v>945</v>
      </c>
      <c s="5" r="E197" t="n">
        <v>224000</v>
      </c>
    </row>
    <row spans="1:6" r="198">
      <c s="4" r="A198" t="s">
        <v>126</v>
      </c>
    </row>
    <row spans="1:6" r="199">
      <c s="3" r="A199" t="s">
        <v>879</v>
      </c>
    </row>
    <row spans="1:6" r="200">
      <c s="4" r="A200" t="s">
        <v>796</v>
      </c>
      <c s="6" r="E200" t="n">
        <v>2</v>
      </c>
      <c s="6" r="F200" t="n">
        <v>8</v>
      </c>
    </row>
    <row spans="1:6" r="201">
      <c s="4" r="A201" t="s">
        <v>880</v>
      </c>
      <c s="5" r="F201" t="n">
        <v>46</v>
      </c>
    </row>
    <row spans="1:6" r="202">
      <c s="4" r="A202" t="s">
        <v>881</v>
      </c>
      <c s="5" r="F202" t="n">
        <v>106</v>
      </c>
    </row>
    <row spans="1:6" r="203">
      <c s="4" r="A203" t="s">
        <v>882</v>
      </c>
      <c s="5" r="F203" t="n">
        <v>2</v>
      </c>
    </row>
    <row spans="1:6" r="204">
      <c s="4" r="A204" t="s">
        <v>883</v>
      </c>
      <c s="5" r="F204" t="n">
        <v>18</v>
      </c>
    </row>
    <row spans="1:6" r="205">
      <c s="4" r="A205" t="s">
        <v>884</v>
      </c>
      <c s="5" r="F205" t="n">
        <v>11</v>
      </c>
    </row>
    <row spans="1:6" r="206">
      <c s="4" r="A206" t="s">
        <v>885</v>
      </c>
      <c s="6" r="E206" t="n">
        <v>3</v>
      </c>
      <c s="5" r="F206" t="n">
        <v>1</v>
      </c>
    </row>
    <row spans="1:6" r="207">
      <c s="4" r="A207" t="s">
        <v>886</v>
      </c>
      <c s="6" r="F207" t="n">
        <v>1</v>
      </c>
    </row>
    <row spans="1:6" r="208">
      <c s="4" r="A208" t="s">
        <v>946</v>
      </c>
      <c s="5" r="F208" t="n">
        <v>4560067</v>
      </c>
    </row>
    <row spans="1:6" r="209">
      <c s="4" r="A209" t="s">
        <v>947</v>
      </c>
      <c s="5" r="F209" t="n">
        <v>10627783</v>
      </c>
    </row>
    <row spans="1:6" r="210">
      <c s="4" r="A210" t="s">
        <v>782</v>
      </c>
      <c s="5" r="E210" t="n">
        <v>232500</v>
      </c>
      <c s="5" r="F210" t="n">
        <v>831055</v>
      </c>
    </row>
    <row spans="1:6" r="211">
      <c s="4" r="A211" t="s">
        <v>621</v>
      </c>
      <c s="5" r="E211" t="n">
        <v>7912</v>
      </c>
      <c s="5" r="F211" t="n">
        <v>196950</v>
      </c>
    </row>
    <row spans="1:6" r="212">
      <c s="4" r="A212" t="s">
        <v>948</v>
      </c>
      <c s="5" r="F212" t="n">
        <v>1766111</v>
      </c>
    </row>
    <row spans="1:6" r="213">
      <c s="4" r="A213" t="s">
        <v>613</v>
      </c>
      <c s="5" r="F213" t="n">
        <v>1118600</v>
      </c>
    </row>
    <row spans="1:6" r="214">
      <c s="4" r="A214" t="s">
        <v>949</v>
      </c>
      <c s="5" r="E214" t="n">
        <v>302500</v>
      </c>
      <c s="5" r="F214" t="n">
        <v>132912</v>
      </c>
    </row>
    <row spans="1:6" r="215">
      <c s="4" r="A215" t="s">
        <v>950</v>
      </c>
      <c s="5" r="F215" t="n">
        <v>90000</v>
      </c>
    </row>
    <row spans="1:6" r="216">
      <c s="4" r="A216" t="s">
        <v>887</v>
      </c>
      <c s="6" r="E216" t="n">
        <v>4</v>
      </c>
    </row>
    <row spans="1:6" r="217">
      <c s="4" r="A217" t="s">
        <v>888</v>
      </c>
      <c s="6" r="E217" t="n">
        <v>3</v>
      </c>
    </row>
    <row spans="1:6" r="218">
      <c s="4" r="A218" t="s">
        <v>951</v>
      </c>
    </row>
    <row spans="1:6" r="219">
      <c s="3" r="A219" t="s">
        <v>879</v>
      </c>
    </row>
    <row spans="1:6" r="220">
      <c s="4" r="A220" t="s">
        <v>947</v>
      </c>
      <c s="5" r="F220" t="n">
        <v>627783</v>
      </c>
    </row>
    <row spans="1:6" r="221">
      <c s="4" r="A221" t="s">
        <v>952</v>
      </c>
    </row>
    <row spans="1:6" r="222">
      <c s="3" r="A222" t="s">
        <v>879</v>
      </c>
    </row>
    <row spans="1:6" r="223">
      <c s="4" r="A223" t="s">
        <v>947</v>
      </c>
      <c s="5" r="F223" t="n">
        <v>10000000</v>
      </c>
    </row>
    <row spans="1:6" r="224">
      <c s="4" r="A224" t="s">
        <v>953</v>
      </c>
    </row>
    <row spans="1:6" r="225">
      <c s="3" r="A225" t="s">
        <v>879</v>
      </c>
    </row>
    <row spans="1:6" r="226">
      <c s="4" r="A226" t="s">
        <v>782</v>
      </c>
      <c s="5" r="E226" t="n">
        <v>232500</v>
      </c>
      <c s="5" r="F226" t="n">
        <v>831055</v>
      </c>
    </row>
    <row spans="1:6" r="227">
      <c s="4" r="A227" t="s">
        <v>954</v>
      </c>
    </row>
    <row spans="1:6" r="228">
      <c s="3" r="A228" t="s">
        <v>879</v>
      </c>
    </row>
    <row spans="1:6" r="229">
      <c s="4" r="A229" t="s">
        <v>621</v>
      </c>
      <c s="5" r="F229" t="n">
        <v>115408</v>
      </c>
    </row>
    <row spans="1:6" r="230">
      <c s="4" r="A230" t="s">
        <v>955</v>
      </c>
    </row>
    <row spans="1:6" r="231">
      <c s="3" r="A231" t="s">
        <v>879</v>
      </c>
    </row>
    <row spans="1:6" r="232">
      <c s="4" r="A232" t="s">
        <v>948</v>
      </c>
      <c s="5" r="E232" t="n">
        <v>400000</v>
      </c>
      <c s="5" r="F232" t="n">
        <v>111111</v>
      </c>
    </row>
    <row spans="1:6" r="233">
      <c s="4" r="A233" t="s">
        <v>956</v>
      </c>
    </row>
    <row spans="1:6" r="234">
      <c s="3" r="A234" t="s">
        <v>879</v>
      </c>
    </row>
    <row spans="1:6" r="235">
      <c s="4" r="A235" t="s">
        <v>613</v>
      </c>
      <c s="5" r="F235" t="n">
        <v>413750</v>
      </c>
    </row>
    <row spans="1:6" r="236">
      <c s="4" r="A236" t="s">
        <v>957</v>
      </c>
    </row>
    <row spans="1:6" r="237">
      <c s="3" r="A237" t="s">
        <v>879</v>
      </c>
    </row>
    <row spans="1:6" r="238">
      <c s="4" r="A238" t="s">
        <v>621</v>
      </c>
      <c s="5" r="E238" t="n">
        <v>7912</v>
      </c>
      <c s="5" r="F238" t="n">
        <v>9498</v>
      </c>
    </row>
    <row spans="1:6" r="239">
      <c s="4" r="A239" t="s">
        <v>958</v>
      </c>
    </row>
    <row spans="1:6" r="240">
      <c s="3" r="A240" t="s">
        <v>879</v>
      </c>
    </row>
    <row spans="1:6" r="241">
      <c s="4" r="A241" t="s">
        <v>948</v>
      </c>
      <c s="5" r="F241" t="n">
        <v>85000</v>
      </c>
    </row>
    <row spans="1:6" r="242">
      <c s="4" r="A242" t="s">
        <v>613</v>
      </c>
      <c s="5" r="E242" t="n">
        <v>84500</v>
      </c>
    </row>
    <row spans="1:6" r="243">
      <c s="4" r="A243" t="s">
        <v>959</v>
      </c>
    </row>
    <row spans="1:6" r="244">
      <c s="3" r="A244" t="s">
        <v>879</v>
      </c>
    </row>
    <row spans="1:6" r="245">
      <c s="4" r="A245" t="s">
        <v>949</v>
      </c>
      <c s="5" r="F245" t="n">
        <v>121250</v>
      </c>
    </row>
    <row spans="1:6" r="246">
      <c s="4" r="A246" t="s">
        <v>960</v>
      </c>
    </row>
    <row spans="1:6" r="247">
      <c s="3" r="A247" t="s">
        <v>879</v>
      </c>
    </row>
    <row spans="1:6" r="248">
      <c s="4" r="A248" t="s">
        <v>949</v>
      </c>
      <c s="5" r="F248" t="n">
        <v>2083</v>
      </c>
    </row>
    <row spans="1:6" r="249">
      <c s="4" r="A249" t="s">
        <v>961</v>
      </c>
    </row>
    <row spans="1:6" r="250">
      <c s="3" r="A250" t="s">
        <v>879</v>
      </c>
    </row>
    <row spans="1:6" r="251">
      <c s="4" r="A251" t="s">
        <v>949</v>
      </c>
      <c s="5" r="E251" t="n">
        <v>302500</v>
      </c>
      <c s="5" r="F251" t="n">
        <v>4996</v>
      </c>
    </row>
    <row spans="1:6" r="252">
      <c s="4" r="A252" t="s">
        <v>962</v>
      </c>
    </row>
    <row spans="1:6" r="253">
      <c s="3" r="A253" t="s">
        <v>879</v>
      </c>
    </row>
    <row spans="1:6" r="254">
      <c s="4" r="A254" t="s">
        <v>949</v>
      </c>
      <c s="5" r="F254" t="n">
        <v>4582</v>
      </c>
    </row>
    <row spans="1:6" r="255">
      <c s="4" r="A255" t="s">
        <v>963</v>
      </c>
    </row>
    <row spans="1:6" r="256">
      <c s="3" r="A256" t="s">
        <v>879</v>
      </c>
    </row>
    <row spans="1:6" r="257">
      <c s="4" r="A257" t="s">
        <v>950</v>
      </c>
      <c s="5" r="F257" t="n">
        <v>90000</v>
      </c>
    </row>
    <row spans="1:6" r="258">
      <c s="4" r="A258" t="s">
        <v>964</v>
      </c>
    </row>
    <row spans="1:6" r="259">
      <c s="3" r="A259" t="s">
        <v>879</v>
      </c>
    </row>
    <row spans="1:6" r="260">
      <c s="4" r="A260" t="s">
        <v>946</v>
      </c>
      <c s="5" r="F260" t="n">
        <v>4560067</v>
      </c>
    </row>
    <row spans="1:6" r="261">
      <c s="4" r="A261" t="s">
        <v>965</v>
      </c>
    </row>
    <row spans="1:6" r="262">
      <c s="3" r="A262" t="s">
        <v>879</v>
      </c>
    </row>
    <row spans="1:6" r="263">
      <c s="4" r="A263" t="s">
        <v>947</v>
      </c>
      <c s="5" r="F263" t="n">
        <v>1338922</v>
      </c>
    </row>
    <row spans="1:6" r="264">
      <c s="4" r="A264" t="s">
        <v>966</v>
      </c>
      <c s="5" r="E264" t="n">
        <v>16509</v>
      </c>
    </row>
    <row spans="1:6" r="265">
      <c s="4" r="A265" t="s">
        <v>967</v>
      </c>
    </row>
    <row spans="1:6" r="266">
      <c s="3" r="A266" t="s">
        <v>879</v>
      </c>
    </row>
    <row spans="1:6" r="267">
      <c s="4" r="A267" t="s">
        <v>613</v>
      </c>
      <c s="5" r="F267" t="n">
        <v>299850</v>
      </c>
    </row>
    <row spans="1:6" r="268">
      <c s="4" r="A268" t="s">
        <v>968</v>
      </c>
    </row>
    <row spans="1:6" r="269">
      <c s="3" r="A269" t="s">
        <v>879</v>
      </c>
    </row>
    <row spans="1:6" r="270">
      <c s="4" r="A270" t="s">
        <v>613</v>
      </c>
      <c s="5" r="F270" t="n">
        <v>320000</v>
      </c>
    </row>
    <row spans="1:6" r="271">
      <c s="4" r="A271" t="s">
        <v>969</v>
      </c>
    </row>
    <row spans="1:6" r="272">
      <c s="3" r="A272" t="s">
        <v>879</v>
      </c>
    </row>
    <row spans="1:6" r="273">
      <c s="4" r="A273" t="s">
        <v>948</v>
      </c>
      <c s="5" r="F273" t="n">
        <v>1655000</v>
      </c>
    </row>
    <row spans="1:6" r="274">
      <c s="4" r="A274" t="s">
        <v>970</v>
      </c>
    </row>
    <row spans="1:6" r="275">
      <c s="3" r="A275" t="s">
        <v>879</v>
      </c>
    </row>
    <row spans="1:6" r="276">
      <c s="4" r="A276" t="s">
        <v>621</v>
      </c>
      <c s="5" r="F276" t="n">
        <v>72044</v>
      </c>
    </row>
    <row spans="1:6" r="277">
      <c s="4" r="A277" t="s">
        <v>971</v>
      </c>
    </row>
    <row spans="1:6" r="278">
      <c s="3" r="A278" t="s">
        <v>879</v>
      </c>
    </row>
    <row spans="1:6" r="279">
      <c s="4" r="A279" t="s">
        <v>613</v>
      </c>
      <c s="5" r="E279" t="n">
        <v>106000</v>
      </c>
    </row>
    <row spans="1:6" r="280">
      <c s="4" r="A280" t="s">
        <v>972</v>
      </c>
    </row>
    <row spans="1:6" r="281">
      <c s="3" r="A281" t="s">
        <v>879</v>
      </c>
    </row>
    <row spans="1:6" r="282">
      <c s="4" r="A282" t="s">
        <v>613</v>
      </c>
      <c s="5" r="E282" t="n">
        <v>92904</v>
      </c>
    </row>
    <row spans="1:6" r="283">
      <c s="4" r="A283" t="s">
        <v>973</v>
      </c>
    </row>
    <row spans="1:6" r="284">
      <c s="3" r="A284" t="s">
        <v>879</v>
      </c>
    </row>
    <row spans="1:6" r="285">
      <c s="4" r="A285" t="s">
        <v>613</v>
      </c>
      <c s="5" r="E285" t="n">
        <v>98150</v>
      </c>
    </row>
    <row spans="1:6" r="286">
      <c s="4" r="A286" t="s">
        <v>974</v>
      </c>
      <c s="5" r="E286" t="n">
        <v>432820</v>
      </c>
    </row>
    <row spans="1:6" r="287">
      <c s="4" r="A287" t="s">
        <v>975</v>
      </c>
    </row>
    <row spans="1:6" r="288">
      <c s="3" r="A288" t="s">
        <v>879</v>
      </c>
    </row>
    <row spans="1:6" r="289">
      <c s="4" r="A289" t="s">
        <v>613</v>
      </c>
      <c s="5" r="E289" t="n">
        <v>236624</v>
      </c>
    </row>
    <row spans="1:6" r="290">
      <c s="4" r="A290" t="s">
        <v>976</v>
      </c>
    </row>
    <row spans="1:6" r="291">
      <c s="3" r="A291" t="s">
        <v>879</v>
      </c>
    </row>
    <row spans="1:6" r="292">
      <c s="4" r="A292" t="s">
        <v>613</v>
      </c>
      <c s="5" r="E292" t="n">
        <v>3056030</v>
      </c>
    </row>
    <row spans="1:6" r="293">
      <c s="4" r="A293" t="s">
        <v>977</v>
      </c>
    </row>
    <row spans="1:6" r="294">
      <c s="3" r="A294" t="s">
        <v>879</v>
      </c>
    </row>
    <row spans="1:6" r="295">
      <c s="4" r="A295" t="s">
        <v>613</v>
      </c>
      <c s="5" r="E295" t="n">
        <v>302361</v>
      </c>
    </row>
    <row spans="1:6" r="296">
      <c s="4" r="A296" t="s">
        <v>978</v>
      </c>
    </row>
    <row spans="1:6" r="297">
      <c s="3" r="A297" t="s">
        <v>879</v>
      </c>
    </row>
    <row spans="1:6" r="298">
      <c s="4" r="A298" t="s">
        <v>613</v>
      </c>
      <c s="5" r="E298" t="n">
        <v>3709687</v>
      </c>
    </row>
    <row spans="1:6" r="299">
      <c s="4" r="A299" t="s">
        <v>979</v>
      </c>
    </row>
    <row spans="1:6" r="300">
      <c s="3" r="A300" t="s">
        <v>879</v>
      </c>
    </row>
    <row spans="1:6" r="301">
      <c s="4" r="A301" t="s">
        <v>697</v>
      </c>
      <c s="8" r="E301" t="n">
        <v>0.3</v>
      </c>
    </row>
    <row spans="1:6" r="302">
      <c s="4" r="A302" t="s">
        <v>980</v>
      </c>
      <c s="5" r="E302" t="n">
        <v>1134050</v>
      </c>
    </row>
    <row spans="1:6" r="303">
      <c s="4" r="A303" t="s">
        <v>981</v>
      </c>
      <c s="6" r="E303" t="n">
        <v>340215</v>
      </c>
    </row>
    <row spans="1:6" r="304">
      <c s="4" r="A304" t="s">
        <v>982</v>
      </c>
    </row>
    <row spans="1:6" r="305">
      <c s="3" r="A305" t="s">
        <v>879</v>
      </c>
    </row>
    <row spans="1:6" r="306">
      <c s="4" r="A306" t="s">
        <v>697</v>
      </c>
      <c s="8" r="E306" t="n">
        <v>0.93</v>
      </c>
    </row>
    <row spans="1:6" r="307">
      <c s="4" r="A307" t="s">
        <v>983</v>
      </c>
      <c s="5" r="E307" t="n">
        <v>275000</v>
      </c>
    </row>
    <row spans="1:6" r="308">
      <c s="4" r="A308" t="s">
        <v>888</v>
      </c>
      <c s="6" r="E308" t="n">
        <v>255750</v>
      </c>
    </row>
  </sheetData>
  <mergeCells count="3">
    <mergeCell ref="A1:A2"/>
    <mergeCell ref="B1:D1"/>
    <mergeCell ref="E1:F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spans="1:4" r="1">
      <c s="1" r="A1" t="s">
        <v>984</v>
      </c>
      <c s="2" r="B1" t="s">
        <v>1</v>
      </c>
    </row>
    <row spans="1:4" r="2">
      <c s="2" r="B2" t="s">
        <v>2</v>
      </c>
      <c s="2" r="C2" t="s">
        <v>32</v>
      </c>
      <c s="2" r="D2" t="s">
        <v>676</v>
      </c>
    </row>
    <row spans="1:4" r="3">
      <c s="3" r="A3" t="s">
        <v>985</v>
      </c>
    </row>
    <row spans="1:4" r="4">
      <c s="4" r="A4" t="s">
        <v>986</v>
      </c>
      <c s="8" r="B4" t="n">
        <v>1.25</v>
      </c>
    </row>
    <row spans="1:4" r="5">
      <c s="4" r="A5" t="s">
        <v>987</v>
      </c>
    </row>
    <row spans="1:4" r="6">
      <c s="3" r="A6" t="s">
        <v>985</v>
      </c>
    </row>
    <row spans="1:4" r="7">
      <c s="4" r="A7" t="s">
        <v>988</v>
      </c>
      <c s="5" r="B7" t="n">
        <v>12459029</v>
      </c>
    </row>
    <row spans="1:4" r="8">
      <c s="4" r="A8" t="s">
        <v>989</v>
      </c>
      <c s="4" r="B8" t="s">
        <v>990</v>
      </c>
    </row>
    <row spans="1:4" r="9">
      <c s="4" r="A9" t="s">
        <v>991</v>
      </c>
      <c s="8" r="B9" t="n">
        <v>1.76</v>
      </c>
      <c s="8" r="C9" t="n">
        <v>1.97</v>
      </c>
      <c s="8" r="D9" t="n">
        <v>1.8</v>
      </c>
    </row>
    <row spans="1:4" r="10">
      <c s="4" r="A10" t="s">
        <v>992</v>
      </c>
      <c s="5" r="B10" t="n">
        <v>12459029</v>
      </c>
    </row>
    <row spans="1:4" r="11">
      <c s="4" r="A11" t="s">
        <v>993</v>
      </c>
      <c s="8" r="B11" t="n">
        <v>1.76</v>
      </c>
    </row>
    <row spans="1:4" r="12">
      <c s="4" r="A12" t="s">
        <v>451</v>
      </c>
    </row>
    <row spans="1:4" r="13">
      <c s="3" r="A13" t="s">
        <v>985</v>
      </c>
    </row>
    <row spans="1:4" r="14">
      <c s="4" r="A14" t="s">
        <v>986</v>
      </c>
      <c s="5" r="B14" t="n">
        <v>2</v>
      </c>
    </row>
    <row spans="1:4" r="15">
      <c s="4" r="A15" t="s">
        <v>452</v>
      </c>
    </row>
    <row spans="1:4" r="16">
      <c s="3" r="A16" t="s">
        <v>985</v>
      </c>
    </row>
    <row spans="1:4" r="17">
      <c s="4" r="A17" t="s">
        <v>986</v>
      </c>
      <c s="8" r="B17" t="n">
        <v>1.2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5"/>
    <col customWidth="1" max="2" min="2" width="16"/>
    <col customWidth="1" max="3" min="3" width="14"/>
  </cols>
  <sheetData>
    <row spans="1:3" r="1">
      <c s="1" r="A1" t="s">
        <v>994</v>
      </c>
      <c s="2" r="B1" t="s">
        <v>1</v>
      </c>
    </row>
    <row spans="1:3" r="2">
      <c s="2" r="B2" t="s">
        <v>2</v>
      </c>
      <c s="2" r="C2" t="s">
        <v>32</v>
      </c>
    </row>
    <row spans="1:3" r="3">
      <c s="3" r="A3" t="s">
        <v>995</v>
      </c>
    </row>
    <row spans="1:3" r="4">
      <c s="4" r="A4" t="s">
        <v>996</v>
      </c>
      <c s="5" r="B4" t="n">
        <v>6760765</v>
      </c>
      <c s="5" r="C4" t="n">
        <v>583338</v>
      </c>
    </row>
    <row spans="1:3" r="5">
      <c s="4" r="A5" t="s">
        <v>997</v>
      </c>
      <c s="5" r="B5" t="n">
        <v>5698264</v>
      </c>
      <c s="5" r="C5" t="n">
        <v>6177427</v>
      </c>
    </row>
    <row spans="1:3" r="6">
      <c s="4" r="A6" t="s">
        <v>998</v>
      </c>
      <c s="5" r="B6" t="n">
        <v>0</v>
      </c>
      <c s="5" r="C6" t="n">
        <v>0</v>
      </c>
    </row>
    <row spans="1:3" r="7">
      <c s="4" r="A7" t="s">
        <v>999</v>
      </c>
      <c s="5" r="B7" t="n">
        <v>0</v>
      </c>
      <c s="5" r="C7" t="n">
        <v>0</v>
      </c>
    </row>
    <row spans="1:3" r="8">
      <c s="4" r="A8" t="s">
        <v>996</v>
      </c>
      <c s="5" r="B8" t="n">
        <v>12459029</v>
      </c>
      <c s="5" r="C8" t="n">
        <v>6760765</v>
      </c>
    </row>
    <row spans="1:3" r="9">
      <c s="3" r="A9" t="s">
        <v>991</v>
      </c>
    </row>
    <row spans="1:3" r="10">
      <c s="4" r="A10" t="s">
        <v>996</v>
      </c>
      <c s="8" r="B10" t="n">
        <v>1.97</v>
      </c>
      <c s="8" r="C10" t="n">
        <v>1.8</v>
      </c>
    </row>
    <row spans="1:3" r="11">
      <c s="4" r="A11" t="s">
        <v>997</v>
      </c>
      <c s="10" r="B11" t="n">
        <v>1.5</v>
      </c>
      <c s="10" r="C11" t="n">
        <v>1.82</v>
      </c>
    </row>
    <row spans="1:3" r="12">
      <c s="4" r="A12" t="s">
        <v>998</v>
      </c>
      <c s="5" r="B12" t="n">
        <v>0</v>
      </c>
      <c s="5" r="C12" t="n">
        <v>0</v>
      </c>
    </row>
    <row spans="1:3" r="13">
      <c s="4" r="A13" t="s">
        <v>999</v>
      </c>
      <c s="5" r="B13" t="n">
        <v>0</v>
      </c>
      <c s="5" r="C13" t="n">
        <v>0</v>
      </c>
    </row>
    <row spans="1:3" r="14">
      <c s="4" r="A14" t="s">
        <v>996</v>
      </c>
      <c s="8" r="B14" t="n">
        <v>1.76</v>
      </c>
      <c s="8" r="C14" t="n">
        <v>1.9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I81"/>
  <sheetViews>
    <sheetView workbookViewId="0">
      <selection activeCell="A1" sqref="A1"/>
    </sheetView>
  </sheetViews>
  <sheetFormatPr baseColWidth="10" defaultRowHeight="15"/>
  <cols>
    <col customWidth="1" max="1" min="1" width="80"/>
    <col customWidth="1" max="2" min="2" width="12"/>
    <col customWidth="1" max="3" min="3" width="25"/>
    <col customWidth="1" max="4" min="4" width="22"/>
    <col customWidth="1" max="5" min="5" width="35"/>
    <col customWidth="1" max="6" min="6" width="36"/>
    <col customWidth="1" max="7" min="7" width="55"/>
    <col customWidth="1" max="8" min="8" width="33"/>
    <col customWidth="1" max="9" min="9" width="27"/>
  </cols>
  <sheetData>
    <row spans="1:9" r="1">
      <c s="1" r="A1" t="s">
        <v>123</v>
      </c>
      <c s="2" r="B1" t="s">
        <v>124</v>
      </c>
      <c s="2" r="C1" t="s">
        <v>125</v>
      </c>
      <c s="2" r="D1" t="s">
        <v>126</v>
      </c>
      <c s="2" r="E1" t="s">
        <v>127</v>
      </c>
      <c s="2" r="F1" t="s">
        <v>128</v>
      </c>
      <c s="2" r="G1" t="s">
        <v>129</v>
      </c>
      <c s="2" r="H1" t="s">
        <v>130</v>
      </c>
      <c s="2" r="I1" t="s">
        <v>131</v>
      </c>
    </row>
    <row spans="1:9" r="2">
      <c s="4" r="A2" t="s">
        <v>132</v>
      </c>
      <c s="6" r="B2" t="n">
        <v>778364</v>
      </c>
      <c s="6" r="C2" t="n">
        <v>0</v>
      </c>
      <c s="6" r="D2" t="n">
        <v>123</v>
      </c>
      <c s="6" r="E2" t="n">
        <v>527789</v>
      </c>
      <c s="6" r="F2" t="n">
        <v>3920194</v>
      </c>
      <c s="6" r="G2" t="n">
        <v>0</v>
      </c>
      <c s="6" r="H2" t="n">
        <v>0</v>
      </c>
      <c s="6" r="I2" t="n">
        <v>-3669742</v>
      </c>
    </row>
    <row spans="1:9" r="3">
      <c s="4" r="A3" t="s">
        <v>133</v>
      </c>
      <c s="5" r="C3" t="n">
        <v>0</v>
      </c>
      <c s="5" r="D3" t="n">
        <v>12288138</v>
      </c>
    </row>
    <row spans="1:9" r="4">
      <c s="4" r="A4" t="s">
        <v>134</v>
      </c>
      <c s="5" r="B4" t="n">
        <v>10215000</v>
      </c>
      <c s="6" r="C4" t="n">
        <v>0</v>
      </c>
      <c s="6" r="D4" t="n">
        <v>106</v>
      </c>
      <c s="5" r="E4" t="n">
        <v>-350000</v>
      </c>
      <c s="5" r="F4" t="n">
        <v>10564894</v>
      </c>
      <c s="5" r="G4" t="n">
        <v>0</v>
      </c>
      <c s="5" r="H4" t="n">
        <v>0</v>
      </c>
      <c s="5" r="I4" t="n">
        <v>0</v>
      </c>
    </row>
    <row spans="1:9" r="5">
      <c s="4" r="A5" t="s">
        <v>135</v>
      </c>
      <c s="5" r="C5" t="n">
        <v>0</v>
      </c>
      <c s="5" r="D5" t="n">
        <v>10627783</v>
      </c>
    </row>
    <row spans="1:9" r="6">
      <c s="4" r="A6" t="s">
        <v>136</v>
      </c>
      <c s="5" r="B6" t="n">
        <v>888089</v>
      </c>
      <c s="6" r="C6" t="n">
        <v>0</v>
      </c>
      <c s="6" r="D6" t="n">
        <v>8</v>
      </c>
      <c s="5" r="E6" t="n">
        <v>-137289</v>
      </c>
      <c s="5" r="F6" t="n">
        <v>1025370</v>
      </c>
      <c s="5" r="G6" t="n">
        <v>0</v>
      </c>
      <c s="5" r="H6" t="n">
        <v>0</v>
      </c>
      <c s="5" r="I6" t="n">
        <v>0</v>
      </c>
    </row>
    <row spans="1:9" r="7">
      <c s="4" r="A7" t="s">
        <v>137</v>
      </c>
      <c s="5" r="C7" t="n">
        <v>0</v>
      </c>
      <c s="5" r="D7" t="n">
        <v>831055</v>
      </c>
    </row>
    <row spans="1:9" r="8">
      <c s="4" r="A8" t="s">
        <v>138</v>
      </c>
      <c s="5" r="B8" t="n">
        <v>110478</v>
      </c>
      <c s="6" r="C8" t="n">
        <v>0</v>
      </c>
      <c s="6" r="D8" t="n">
        <v>1</v>
      </c>
      <c s="5" r="E8" t="n">
        <v>-22500</v>
      </c>
      <c s="5" r="F8" t="n">
        <v>132977</v>
      </c>
      <c s="5" r="G8" t="n">
        <v>0</v>
      </c>
      <c s="5" r="H8" t="n">
        <v>0</v>
      </c>
      <c s="5" r="I8" t="n">
        <v>0</v>
      </c>
    </row>
    <row spans="1:9" r="9">
      <c s="4" r="A9" t="s">
        <v>139</v>
      </c>
      <c s="5" r="C9" t="n">
        <v>0</v>
      </c>
      <c s="5" r="D9" t="n">
        <v>132912</v>
      </c>
    </row>
    <row spans="1:9" r="10">
      <c s="4" r="A10" t="s">
        <v>140</v>
      </c>
      <c s="5" r="B10" t="n">
        <v>0</v>
      </c>
      <c s="6" r="C10" t="n">
        <v>0</v>
      </c>
      <c s="6" r="D10" t="n">
        <v>9</v>
      </c>
      <c s="5" r="E10" t="n">
        <v>0</v>
      </c>
      <c s="5" r="F10" t="n">
        <v>-9</v>
      </c>
      <c s="5" r="G10" t="n">
        <v>0</v>
      </c>
      <c s="5" r="H10" t="n">
        <v>0</v>
      </c>
      <c s="5" r="I10" t="n">
        <v>0</v>
      </c>
    </row>
    <row spans="1:9" r="11">
      <c s="4" r="A11" t="s">
        <v>141</v>
      </c>
      <c s="5" r="C11" t="n">
        <v>0</v>
      </c>
      <c s="5" r="D11" t="n">
        <v>921150</v>
      </c>
    </row>
    <row spans="1:9" r="12">
      <c s="4" r="A12" t="s">
        <v>142</v>
      </c>
      <c s="5" r="B12" t="n">
        <v>80825</v>
      </c>
      <c s="6" r="C12" t="n">
        <v>0</v>
      </c>
      <c s="6" r="D12" t="n">
        <v>0</v>
      </c>
      <c s="5" r="E12" t="n">
        <v>0</v>
      </c>
      <c s="5" r="F12" t="n">
        <v>80825</v>
      </c>
      <c s="5" r="G12" t="n">
        <v>0</v>
      </c>
      <c s="5" r="H12" t="n">
        <v>0</v>
      </c>
      <c s="5" r="I12" t="n">
        <v>0</v>
      </c>
    </row>
    <row spans="1:9" r="13">
      <c s="4" r="A13" t="s">
        <v>143</v>
      </c>
      <c s="5" r="B13" t="n">
        <v>198974</v>
      </c>
      <c s="5" r="C13" t="n">
        <v>0</v>
      </c>
      <c s="5" r="D13" t="n">
        <v>0</v>
      </c>
      <c s="5" r="E13" t="n">
        <v>0</v>
      </c>
      <c s="5" r="F13" t="n">
        <v>198974</v>
      </c>
      <c s="5" r="G13" t="n">
        <v>0</v>
      </c>
      <c s="5" r="H13" t="n">
        <v>0</v>
      </c>
      <c s="5" r="I13" t="n">
        <v>0</v>
      </c>
    </row>
    <row spans="1:9" r="14">
      <c s="4" r="A14" t="s">
        <v>144</v>
      </c>
      <c s="5" r="B14" t="n">
        <v>177316</v>
      </c>
      <c s="6" r="C14" t="n">
        <v>0</v>
      </c>
      <c s="6" r="D14" t="n">
        <v>2</v>
      </c>
      <c s="5" r="E14" t="n">
        <v>0</v>
      </c>
      <c s="5" r="F14" t="n">
        <v>177314</v>
      </c>
      <c s="5" r="G14" t="n">
        <v>0</v>
      </c>
      <c s="5" r="H14" t="n">
        <v>0</v>
      </c>
      <c s="5" r="I14" t="n">
        <v>0</v>
      </c>
    </row>
    <row spans="1:9" r="15">
      <c s="4" r="A15" t="s">
        <v>145</v>
      </c>
      <c s="5" r="C15" t="n">
        <v>0</v>
      </c>
      <c s="5" r="D15" t="n">
        <v>196950</v>
      </c>
    </row>
    <row spans="1:9" r="16">
      <c s="4" r="A16" t="s">
        <v>146</v>
      </c>
      <c s="5" r="B16" t="n">
        <v>1705000</v>
      </c>
      <c s="6" r="C16" t="n">
        <v>0</v>
      </c>
      <c s="6" r="D16" t="n">
        <v>18</v>
      </c>
      <c s="5" r="E16" t="n">
        <v>0</v>
      </c>
      <c s="5" r="F16" t="n">
        <v>1704982</v>
      </c>
      <c s="5" r="G16" t="n">
        <v>0</v>
      </c>
      <c s="5" r="H16" t="n">
        <v>0</v>
      </c>
      <c s="5" r="I16" t="n">
        <v>0</v>
      </c>
    </row>
    <row spans="1:9" r="17">
      <c s="4" r="A17" t="s">
        <v>147</v>
      </c>
      <c s="5" r="C17" t="n">
        <v>0</v>
      </c>
      <c s="5" r="D17" t="n">
        <v>1766111</v>
      </c>
    </row>
    <row spans="1:9" r="18">
      <c s="4" r="A18" t="s">
        <v>148</v>
      </c>
      <c s="5" r="B18" t="n">
        <v>1288288</v>
      </c>
      <c s="6" r="C18" t="n">
        <v>0</v>
      </c>
      <c s="6" r="D18" t="n">
        <v>11</v>
      </c>
      <c s="5" r="E18" t="n">
        <v>0</v>
      </c>
      <c s="5" r="F18" t="n">
        <v>1288277</v>
      </c>
      <c s="5" r="G18" t="n">
        <v>0</v>
      </c>
      <c s="5" r="H18" t="n">
        <v>0</v>
      </c>
      <c s="5" r="I18" t="n">
        <v>0</v>
      </c>
    </row>
    <row spans="1:9" r="19">
      <c s="4" r="A19" t="s">
        <v>149</v>
      </c>
      <c s="5" r="C19" t="n">
        <v>0</v>
      </c>
      <c s="5" r="D19" t="n">
        <v>1118600</v>
      </c>
    </row>
    <row spans="1:9" r="20">
      <c s="4" r="A20" t="s">
        <v>150</v>
      </c>
      <c s="5" r="B20" t="n">
        <v>95500</v>
      </c>
      <c s="6" r="C20" t="n">
        <v>0</v>
      </c>
      <c s="6" r="D20" t="n">
        <v>1</v>
      </c>
      <c s="5" r="E20" t="n">
        <v>-18000</v>
      </c>
      <c s="5" r="F20" t="n">
        <v>113499</v>
      </c>
      <c s="5" r="G20" t="n">
        <v>0</v>
      </c>
      <c s="5" r="H20" t="n">
        <v>0</v>
      </c>
      <c s="5" r="I20" t="n">
        <v>0</v>
      </c>
    </row>
    <row spans="1:9" r="21">
      <c s="4" r="A21" t="s">
        <v>151</v>
      </c>
      <c s="5" r="C21" t="n">
        <v>0</v>
      </c>
      <c s="5" r="D21" t="n">
        <v>90000</v>
      </c>
    </row>
    <row spans="1:9" r="22">
      <c s="4" r="A22" t="s">
        <v>152</v>
      </c>
      <c s="5" r="B22" t="n">
        <v>5179429</v>
      </c>
      <c s="6" r="C22" t="n">
        <v>0</v>
      </c>
      <c s="6" r="D22" t="n">
        <v>46</v>
      </c>
      <c s="5" r="E22" t="n">
        <v>0</v>
      </c>
      <c s="5" r="F22" t="n">
        <v>5179383</v>
      </c>
      <c s="5" r="G22" t="n">
        <v>0</v>
      </c>
      <c s="5" r="H22" t="n">
        <v>0</v>
      </c>
      <c s="5" r="I22" t="n">
        <v>0</v>
      </c>
    </row>
    <row spans="1:9" r="23">
      <c s="4" r="A23" t="s">
        <v>153</v>
      </c>
      <c s="5" r="C23" t="n">
        <v>0</v>
      </c>
      <c s="5" r="D23" t="n">
        <v>4560067</v>
      </c>
    </row>
    <row spans="1:9" r="24">
      <c s="4" r="A24" t="s">
        <v>154</v>
      </c>
      <c s="5" r="B24" t="n">
        <v>-1110880</v>
      </c>
      <c s="6" r="C24" t="n">
        <v>0</v>
      </c>
      <c s="6" r="D24" t="n">
        <v>0</v>
      </c>
      <c s="5" r="E24" t="n">
        <v>0</v>
      </c>
      <c s="5" r="F24" t="n">
        <v>-1110880</v>
      </c>
      <c s="5" r="G24" t="n">
        <v>0</v>
      </c>
      <c s="5" r="H24" t="n">
        <v>0</v>
      </c>
      <c s="5" r="I24" t="n">
        <v>0</v>
      </c>
    </row>
    <row spans="1:9" r="25">
      <c s="4" r="A25" t="s">
        <v>140</v>
      </c>
      <c s="5" r="B25" t="n">
        <v>786208</v>
      </c>
      <c s="6" r="C25" t="n">
        <v>0</v>
      </c>
      <c s="6" r="D25" t="n">
        <v>4</v>
      </c>
      <c s="5" r="E25" t="n">
        <v>0</v>
      </c>
      <c s="5" r="F25" t="n">
        <v>786204</v>
      </c>
      <c s="5" r="G25" t="n">
        <v>0</v>
      </c>
      <c s="5" r="H25" t="n">
        <v>0</v>
      </c>
      <c s="5" r="I25" t="n">
        <v>0</v>
      </c>
    </row>
    <row spans="1:9" r="26">
      <c s="4" r="A26" t="s">
        <v>155</v>
      </c>
      <c s="5" r="C26" t="n">
        <v>0</v>
      </c>
      <c s="5" r="D26" t="n">
        <v>417772</v>
      </c>
    </row>
    <row spans="1:9" r="27">
      <c s="4" r="A27" t="s">
        <v>156</v>
      </c>
      <c s="5" r="B27" t="n">
        <v>2349207</v>
      </c>
      <c s="6" r="C27" t="n">
        <v>0</v>
      </c>
      <c s="6" r="D27" t="n">
        <v>0</v>
      </c>
      <c s="5" r="E27" t="n">
        <v>0</v>
      </c>
      <c s="5" r="F27" t="n">
        <v>2349207</v>
      </c>
      <c s="5" r="G27" t="n">
        <v>0</v>
      </c>
      <c s="5" r="H27" t="n">
        <v>0</v>
      </c>
      <c s="5" r="I27" t="n">
        <v>0</v>
      </c>
    </row>
    <row spans="1:9" r="28">
      <c s="4" r="A28" t="s">
        <v>157</v>
      </c>
      <c s="5" r="B28" t="n">
        <v>-37549</v>
      </c>
      <c s="5" r="C28" t="n">
        <v>0</v>
      </c>
      <c s="5" r="D28" t="n">
        <v>0</v>
      </c>
      <c s="5" r="E28" t="n">
        <v>0</v>
      </c>
      <c s="5" r="G28" t="n">
        <v>-37549</v>
      </c>
      <c s="5" r="H28" t="n">
        <v>0</v>
      </c>
      <c s="5" r="I28" t="n">
        <v>0</v>
      </c>
    </row>
    <row spans="1:9" r="29">
      <c s="4" r="A29" t="s">
        <v>158</v>
      </c>
      <c s="5" r="B29" t="n">
        <v>572900</v>
      </c>
      <c s="5" r="C29" t="n">
        <v>0</v>
      </c>
      <c s="5" r="D29" t="n">
        <v>0</v>
      </c>
      <c s="5" r="E29" t="n">
        <v>0</v>
      </c>
      <c s="5" r="F29" t="n">
        <v>0</v>
      </c>
      <c s="5" r="G29" t="n">
        <v>0</v>
      </c>
      <c s="5" r="H29" t="n">
        <v>572900</v>
      </c>
      <c s="5" r="I29" t="n">
        <v>0</v>
      </c>
    </row>
    <row spans="1:9" r="30">
      <c s="4" r="A30" t="s">
        <v>159</v>
      </c>
      <c s="5" r="B30" t="n">
        <v>-12657739</v>
      </c>
      <c s="5" r="C30" t="n">
        <v>0</v>
      </c>
      <c s="5" r="D30" t="n">
        <v>0</v>
      </c>
      <c s="5" r="E30" t="n">
        <v>0</v>
      </c>
      <c s="5" r="F30" t="n">
        <v>0</v>
      </c>
      <c s="5" r="G30" t="n">
        <v>0</v>
      </c>
      <c s="5" r="H30" t="n">
        <v>9637</v>
      </c>
      <c s="5" r="I30" t="n">
        <v>-12667376</v>
      </c>
    </row>
    <row spans="1:9" r="31">
      <c s="4" r="A31" t="s">
        <v>160</v>
      </c>
      <c s="5" r="B31" t="n">
        <v>10619410</v>
      </c>
      <c s="6" r="C31" t="n">
        <v>0</v>
      </c>
      <c s="6" r="D31" t="n">
        <v>329</v>
      </c>
      <c s="5" r="E31" t="n">
        <v>0</v>
      </c>
      <c s="5" r="F31" t="n">
        <v>26411211</v>
      </c>
      <c s="5" r="G31" t="n">
        <v>-37549</v>
      </c>
      <c s="5" r="H31" t="n">
        <v>582537</v>
      </c>
      <c s="5" r="I31" t="n">
        <v>-16337118</v>
      </c>
    </row>
    <row spans="1:9" r="32">
      <c s="4" r="A32" t="s">
        <v>161</v>
      </c>
      <c s="5" r="C32" t="n">
        <v>0</v>
      </c>
      <c s="5" r="D32" t="n">
        <v>32950537</v>
      </c>
    </row>
    <row spans="1:9" r="33">
      <c s="4" r="A33" t="s">
        <v>162</v>
      </c>
      <c s="5" r="B33" t="n">
        <v>778287</v>
      </c>
      <c s="6" r="C33" t="n">
        <v>17</v>
      </c>
      <c s="6" r="D33" t="n">
        <v>0</v>
      </c>
      <c s="5" r="E33" t="n">
        <v>0</v>
      </c>
      <c s="5" r="F33" t="n">
        <v>778270</v>
      </c>
      <c s="5" r="G33" t="n">
        <v>0</v>
      </c>
      <c s="5" r="H33" t="n">
        <v>0</v>
      </c>
      <c s="5" r="I33" t="n">
        <v>0</v>
      </c>
    </row>
    <row spans="1:9" r="34">
      <c s="4" r="A34" t="s">
        <v>163</v>
      </c>
      <c s="5" r="C34" t="n">
        <v>1663008</v>
      </c>
      <c s="5" r="D34" t="n">
        <v>0</v>
      </c>
    </row>
    <row spans="1:9" r="35">
      <c s="4" r="A35" t="s">
        <v>136</v>
      </c>
      <c s="5" r="B35" t="n">
        <v>215000</v>
      </c>
      <c s="6" r="C35" t="n">
        <v>0</v>
      </c>
      <c s="6" r="D35" t="n">
        <v>2</v>
      </c>
      <c s="5" r="E35" t="n">
        <v>0</v>
      </c>
      <c s="5" r="F35" t="n">
        <v>214997</v>
      </c>
      <c s="5" r="G35" t="n">
        <v>0</v>
      </c>
      <c s="5" r="H35" t="n">
        <v>0</v>
      </c>
      <c s="5" r="I35" t="n">
        <v>0</v>
      </c>
    </row>
    <row spans="1:9" r="36">
      <c s="4" r="A36" t="s">
        <v>137</v>
      </c>
      <c s="5" r="C36" t="n">
        <v>0</v>
      </c>
      <c s="5" r="D36" t="n">
        <v>232500</v>
      </c>
    </row>
    <row spans="1:9" r="37">
      <c s="4" r="A37" t="s">
        <v>164</v>
      </c>
      <c s="5" r="B37" t="n">
        <v>11868</v>
      </c>
      <c s="6" r="C37" t="n">
        <v>0</v>
      </c>
      <c s="6" r="D37" t="n">
        <v>0</v>
      </c>
      <c s="5" r="E37" t="n">
        <v>0</v>
      </c>
      <c s="5" r="F37" t="n">
        <v>11868</v>
      </c>
      <c s="5" r="G37" t="n">
        <v>0</v>
      </c>
      <c s="5" r="H37" t="n">
        <v>0</v>
      </c>
      <c s="5" r="I37" t="n">
        <v>0</v>
      </c>
    </row>
    <row spans="1:9" r="38">
      <c s="4" r="A38" t="s">
        <v>165</v>
      </c>
      <c s="5" r="C38" t="n">
        <v>0</v>
      </c>
      <c s="5" r="D38" t="n">
        <v>7912</v>
      </c>
    </row>
    <row spans="1:9" r="39">
      <c s="4" r="A39" t="s">
        <v>166</v>
      </c>
      <c s="5" r="B39" t="n">
        <v>600000</v>
      </c>
      <c s="6" r="C39" t="n">
        <v>0</v>
      </c>
      <c s="6" r="D39" t="n">
        <v>4</v>
      </c>
      <c s="5" r="E39" t="n">
        <v>0</v>
      </c>
      <c s="5" r="F39" t="n">
        <v>599996</v>
      </c>
      <c s="5" r="G39" t="n">
        <v>0</v>
      </c>
      <c s="5" r="H39" t="n">
        <v>0</v>
      </c>
      <c s="5" r="I39" t="n">
        <v>0</v>
      </c>
    </row>
    <row spans="1:9" r="40">
      <c s="4" r="A40" t="s">
        <v>167</v>
      </c>
      <c s="5" r="C40" t="n">
        <v>0</v>
      </c>
      <c s="5" r="D40" t="n">
        <v>400000</v>
      </c>
    </row>
    <row spans="1:9" r="41">
      <c s="4" r="A41" t="s">
        <v>168</v>
      </c>
      <c s="5" r="B41" t="n">
        <v>123345</v>
      </c>
      <c s="6" r="C41" t="n">
        <v>0</v>
      </c>
      <c s="6" r="D41" t="n">
        <v>1</v>
      </c>
      <c s="5" r="E41" t="n">
        <v>0</v>
      </c>
      <c s="5" r="F41" t="n">
        <v>123344</v>
      </c>
      <c s="5" r="G41" t="n">
        <v>0</v>
      </c>
      <c s="5" r="H41" t="n">
        <v>0</v>
      </c>
      <c s="5" r="I41" t="n">
        <v>0</v>
      </c>
    </row>
    <row spans="1:9" r="42">
      <c s="4" r="A42" t="s">
        <v>169</v>
      </c>
      <c s="5" r="C42" t="n">
        <v>0</v>
      </c>
      <c s="5" r="D42" t="n">
        <v>84500</v>
      </c>
    </row>
    <row spans="1:9" r="43">
      <c s="4" r="A43" t="s">
        <v>138</v>
      </c>
      <c s="5" r="B43" t="n">
        <v>283530</v>
      </c>
      <c s="6" r="C43" t="n">
        <v>0</v>
      </c>
      <c s="6" r="D43" t="n">
        <v>3</v>
      </c>
      <c s="5" r="E43" t="n">
        <v>0</v>
      </c>
      <c s="5" r="F43" t="n">
        <v>283526</v>
      </c>
      <c s="5" r="G43" t="n">
        <v>0</v>
      </c>
      <c s="5" r="H43" t="n">
        <v>0</v>
      </c>
      <c s="5" r="I43" t="n">
        <v>0</v>
      </c>
    </row>
    <row spans="1:9" r="44">
      <c s="4" r="A44" t="s">
        <v>139</v>
      </c>
      <c s="5" r="C44" t="n">
        <v>0</v>
      </c>
      <c s="5" r="D44" t="n">
        <v>302500</v>
      </c>
    </row>
    <row spans="1:9" r="45">
      <c s="4" r="A45" t="s">
        <v>140</v>
      </c>
      <c s="5" r="B45" t="n">
        <v>27832</v>
      </c>
      <c s="6" r="C45" t="n">
        <v>0</v>
      </c>
      <c s="6" r="D45" t="n">
        <v>0</v>
      </c>
      <c s="5" r="E45" t="n">
        <v>0</v>
      </c>
      <c s="5" r="F45" t="n">
        <v>27832</v>
      </c>
      <c s="5" r="G45" t="n">
        <v>0</v>
      </c>
      <c s="5" r="H45" t="n">
        <v>0</v>
      </c>
      <c s="5" r="I45" t="n">
        <v>0</v>
      </c>
    </row>
    <row spans="1:9" r="46">
      <c s="4" r="A46" t="s">
        <v>141</v>
      </c>
      <c s="5" r="C46" t="n">
        <v>0</v>
      </c>
      <c s="5" r="D46" t="n">
        <v>16509</v>
      </c>
    </row>
    <row spans="1:9" r="47">
      <c s="4" r="A47" t="s">
        <v>170</v>
      </c>
      <c s="5" r="B47" t="n">
        <v>174142</v>
      </c>
      <c s="6" r="C47" t="n">
        <v>0</v>
      </c>
      <c s="6" r="D47" t="n">
        <v>1</v>
      </c>
      <c s="5" r="E47" t="n">
        <v>0</v>
      </c>
      <c s="5" r="F47" t="n">
        <v>174141</v>
      </c>
      <c s="5" r="G47" t="n">
        <v>0</v>
      </c>
      <c s="5" r="H47" t="n">
        <v>0</v>
      </c>
      <c s="5" r="I47" t="n">
        <v>0</v>
      </c>
    </row>
    <row spans="1:9" r="48">
      <c s="4" r="A48" t="s">
        <v>171</v>
      </c>
      <c s="5" r="C48" t="n">
        <v>0</v>
      </c>
      <c s="5" r="D48" t="n">
        <v>106000</v>
      </c>
    </row>
    <row spans="1:9" r="49">
      <c s="4" r="A49" t="s">
        <v>172</v>
      </c>
      <c s="5" r="B49" t="n">
        <v>255750</v>
      </c>
      <c s="6" r="C49" t="n">
        <v>0</v>
      </c>
      <c s="6" r="D49" t="n">
        <v>3</v>
      </c>
      <c s="5" r="E49" t="n">
        <v>0</v>
      </c>
      <c s="5" r="F49" t="n">
        <v>255747</v>
      </c>
      <c s="5" r="G49" t="n">
        <v>0</v>
      </c>
      <c s="5" r="H49" t="n">
        <v>0</v>
      </c>
      <c s="5" r="I49" t="n">
        <v>0</v>
      </c>
    </row>
    <row spans="1:9" r="50">
      <c s="4" r="A50" t="s">
        <v>173</v>
      </c>
      <c s="5" r="C50" t="n">
        <v>0</v>
      </c>
      <c s="5" r="D50" t="n">
        <v>275000</v>
      </c>
    </row>
    <row spans="1:9" r="51">
      <c s="4" r="A51" t="s">
        <v>174</v>
      </c>
      <c s="5" r="B51" t="n">
        <v>309240</v>
      </c>
      <c s="6" r="C51" t="n">
        <v>0</v>
      </c>
      <c s="6" r="D51" t="n">
        <v>4</v>
      </c>
      <c s="5" r="E51" t="n">
        <v>0</v>
      </c>
      <c s="5" r="F51" t="n">
        <v>309236</v>
      </c>
      <c s="5" r="G51" t="n">
        <v>0</v>
      </c>
      <c s="5" r="H51" t="n">
        <v>0</v>
      </c>
      <c s="5" r="I51" t="n">
        <v>0</v>
      </c>
    </row>
    <row spans="1:9" r="52">
      <c s="4" r="A52" t="s">
        <v>175</v>
      </c>
      <c s="5" r="C52" t="n">
        <v>0</v>
      </c>
      <c s="5" r="D52" t="n">
        <v>432820</v>
      </c>
    </row>
    <row spans="1:9" r="53">
      <c s="4" r="A53" t="s">
        <v>176</v>
      </c>
      <c s="5" r="B53" t="n">
        <v>123505</v>
      </c>
      <c s="6" r="C53" t="n">
        <v>0</v>
      </c>
      <c s="6" r="D53" t="n">
        <v>1</v>
      </c>
      <c s="5" r="E53" t="n">
        <v>0</v>
      </c>
      <c s="5" r="F53" t="n">
        <v>123504</v>
      </c>
      <c s="5" r="G53" t="n">
        <v>0</v>
      </c>
      <c s="5" r="H53" t="n">
        <v>0</v>
      </c>
      <c s="5" r="I53" t="n">
        <v>0</v>
      </c>
    </row>
    <row spans="1:9" r="54">
      <c s="4" r="A54" t="s">
        <v>177</v>
      </c>
      <c s="5" r="C54" t="n">
        <v>0</v>
      </c>
      <c s="5" r="D54" t="n">
        <v>98150</v>
      </c>
    </row>
    <row spans="1:9" r="55">
      <c s="4" r="A55" t="s">
        <v>178</v>
      </c>
      <c s="5" r="B55" t="n">
        <v>93781</v>
      </c>
      <c s="6" r="C55" t="n">
        <v>0</v>
      </c>
      <c s="6" r="D55" t="n">
        <v>1</v>
      </c>
      <c s="5" r="E55" t="n">
        <v>0</v>
      </c>
      <c s="5" r="F55" t="n">
        <v>93780</v>
      </c>
      <c s="5" r="G55" t="n">
        <v>0</v>
      </c>
      <c s="5" r="H55" t="n">
        <v>0</v>
      </c>
      <c s="5" r="I55" t="n">
        <v>0</v>
      </c>
    </row>
    <row spans="1:9" r="56">
      <c s="4" r="A56" t="s">
        <v>179</v>
      </c>
      <c s="5" r="C56" t="n">
        <v>0</v>
      </c>
      <c s="5" r="D56" t="n">
        <v>92904</v>
      </c>
    </row>
    <row spans="1:9" r="57">
      <c s="4" r="A57" t="s">
        <v>180</v>
      </c>
      <c s="5" r="B57" t="n">
        <v>16923</v>
      </c>
      <c s="6" r="C57" t="n">
        <v>0</v>
      </c>
      <c s="6" r="D57" t="n">
        <v>0</v>
      </c>
      <c s="5" r="E57" t="n">
        <v>0</v>
      </c>
      <c s="5" r="F57" t="n">
        <v>16923</v>
      </c>
      <c s="5" r="G57" t="n">
        <v>0</v>
      </c>
      <c s="5" r="H57" t="n">
        <v>0</v>
      </c>
      <c s="5" r="I57" t="n">
        <v>0</v>
      </c>
    </row>
    <row spans="1:9" r="58">
      <c s="4" r="A58" t="s">
        <v>181</v>
      </c>
      <c s="5" r="C58" t="n">
        <v>0</v>
      </c>
      <c s="5" r="D58" t="n">
        <v>26036</v>
      </c>
    </row>
    <row spans="1:9" r="59">
      <c s="4" r="A59" t="s">
        <v>182</v>
      </c>
      <c s="5" r="B59" t="n">
        <v>215674</v>
      </c>
      <c s="6" r="C59" t="n">
        <v>0</v>
      </c>
      <c s="6" r="D59" t="n">
        <v>2</v>
      </c>
      <c s="5" r="E59" t="n">
        <v>0</v>
      </c>
      <c s="5" r="F59" t="n">
        <v>215672</v>
      </c>
      <c s="5" r="G59" t="n">
        <v>0</v>
      </c>
      <c s="5" r="H59" t="n">
        <v>0</v>
      </c>
      <c s="5" r="I59" t="n">
        <v>0</v>
      </c>
    </row>
    <row spans="1:9" r="60">
      <c s="4" r="A60" t="s">
        <v>183</v>
      </c>
      <c s="5" r="C60" t="n">
        <v>0</v>
      </c>
      <c s="5" r="D60" t="n">
        <v>236624</v>
      </c>
    </row>
    <row spans="1:9" r="61">
      <c s="4" r="A61" t="s">
        <v>184</v>
      </c>
      <c s="5" r="B61" t="n">
        <v>2290210</v>
      </c>
      <c s="6" r="C61" t="n">
        <v>0</v>
      </c>
      <c s="6" r="D61" t="n">
        <v>31</v>
      </c>
      <c s="5" r="E61" t="n">
        <v>0</v>
      </c>
      <c s="5" r="F61" t="n">
        <v>2290180</v>
      </c>
      <c s="5" r="G61" t="n">
        <v>0</v>
      </c>
      <c s="5" r="H61" t="n">
        <v>0</v>
      </c>
      <c s="5" r="I61" t="n">
        <v>0</v>
      </c>
    </row>
    <row spans="1:9" r="62">
      <c s="4" r="A62" t="s">
        <v>185</v>
      </c>
      <c s="5" r="C62" t="n">
        <v>0</v>
      </c>
      <c s="5" r="D62" t="n">
        <v>3056030</v>
      </c>
    </row>
    <row spans="1:9" r="63">
      <c s="4" r="A63" t="s">
        <v>186</v>
      </c>
      <c s="5" r="B63" t="n">
        <v>226189</v>
      </c>
      <c s="6" r="C63" t="n">
        <v>0</v>
      </c>
      <c s="6" r="D63" t="n">
        <v>3</v>
      </c>
      <c s="5" r="E63" t="n">
        <v>0</v>
      </c>
      <c s="5" r="F63" t="n">
        <v>226186</v>
      </c>
      <c s="5" r="G63" t="n">
        <v>0</v>
      </c>
      <c s="5" r="H63" t="n">
        <v>0</v>
      </c>
      <c s="5" r="I63" t="n">
        <v>0</v>
      </c>
    </row>
    <row spans="1:9" r="64">
      <c s="4" r="A64" t="s">
        <v>187</v>
      </c>
      <c s="5" r="C64" t="n">
        <v>0</v>
      </c>
      <c s="5" r="D64" t="n">
        <v>302361</v>
      </c>
    </row>
    <row spans="1:9" r="65">
      <c s="4" r="A65" t="s">
        <v>188</v>
      </c>
      <c s="5" r="B65" t="n">
        <v>3092876</v>
      </c>
      <c s="6" r="C65" t="n">
        <v>0</v>
      </c>
      <c s="6" r="D65" t="n">
        <v>0</v>
      </c>
      <c s="5" r="E65" t="n">
        <v>0</v>
      </c>
      <c s="5" r="F65" t="n">
        <v>3092876</v>
      </c>
      <c s="5" r="G65" t="n">
        <v>0</v>
      </c>
      <c s="5" r="H65" t="n">
        <v>0</v>
      </c>
      <c s="5" r="I65" t="n">
        <v>0</v>
      </c>
    </row>
    <row spans="1:9" r="66">
      <c s="4" r="A66" t="s">
        <v>170</v>
      </c>
      <c s="5" r="B66" t="n">
        <v>3709655</v>
      </c>
      <c s="6" r="C66" t="n">
        <v>0</v>
      </c>
      <c s="6" r="D66" t="n">
        <v>37</v>
      </c>
      <c s="5" r="E66" t="n">
        <v>0</v>
      </c>
      <c s="5" r="F66" t="n">
        <v>3709618</v>
      </c>
      <c s="5" r="G66" t="n">
        <v>0</v>
      </c>
      <c s="5" r="H66" t="n">
        <v>0</v>
      </c>
      <c s="5" r="I66" t="n">
        <v>0</v>
      </c>
    </row>
    <row spans="1:9" r="67">
      <c s="4" r="A67" t="s">
        <v>171</v>
      </c>
      <c s="5" r="C67" t="n">
        <v>0</v>
      </c>
      <c s="5" r="D67" t="n">
        <v>3709687</v>
      </c>
    </row>
    <row spans="1:9" r="68">
      <c s="4" r="A68" t="s">
        <v>189</v>
      </c>
      <c s="5" r="B68" t="n">
        <v>340215</v>
      </c>
      <c s="6" r="C68" t="n">
        <v>0</v>
      </c>
      <c s="6" r="D68" t="n">
        <v>11</v>
      </c>
      <c s="5" r="E68" t="n">
        <v>0</v>
      </c>
      <c s="5" r="F68" t="n">
        <v>340204</v>
      </c>
      <c s="5" r="G68" t="n">
        <v>0</v>
      </c>
      <c s="5" r="H68" t="n">
        <v>0</v>
      </c>
      <c s="5" r="I68" t="n">
        <v>0</v>
      </c>
    </row>
    <row spans="1:9" r="69">
      <c s="4" r="A69" t="s">
        <v>190</v>
      </c>
      <c s="5" r="C69" t="n">
        <v>0</v>
      </c>
      <c s="5" r="D69" t="n">
        <v>1134050</v>
      </c>
    </row>
    <row spans="1:9" r="70">
      <c s="4" r="A70" t="s">
        <v>191</v>
      </c>
      <c s="5" r="B70" t="n">
        <v>188160</v>
      </c>
      <c s="6" r="C70" t="n">
        <v>0</v>
      </c>
      <c s="6" r="D70" t="n">
        <v>2</v>
      </c>
      <c s="5" r="E70" t="n">
        <v>0</v>
      </c>
      <c s="5" r="F70" t="n">
        <v>188158</v>
      </c>
      <c s="5" r="G70" t="n">
        <v>0</v>
      </c>
      <c s="5" r="H70" t="n">
        <v>0</v>
      </c>
      <c s="5" r="I70" t="n">
        <v>0</v>
      </c>
    </row>
    <row spans="1:9" r="71">
      <c s="4" r="A71" t="s">
        <v>192</v>
      </c>
      <c s="5" r="C71" t="n">
        <v>0</v>
      </c>
      <c s="5" r="D71" t="n">
        <v>224000</v>
      </c>
    </row>
    <row spans="1:9" r="72">
      <c s="4" r="A72" t="s">
        <v>142</v>
      </c>
      <c s="5" r="B72" t="n">
        <v>2213073</v>
      </c>
      <c s="6" r="C72" t="n">
        <v>0</v>
      </c>
      <c s="6" r="D72" t="n">
        <v>0</v>
      </c>
      <c s="5" r="E72" t="n">
        <v>0</v>
      </c>
      <c s="5" r="F72" t="n">
        <v>2213073</v>
      </c>
      <c s="5" r="G72" t="n">
        <v>0</v>
      </c>
      <c s="5" r="H72" t="n">
        <v>0</v>
      </c>
      <c s="5" r="I72" t="n">
        <v>0</v>
      </c>
    </row>
    <row spans="1:9" r="73">
      <c s="4" r="A73" t="s">
        <v>143</v>
      </c>
      <c s="5" r="B73" t="n">
        <v>337669</v>
      </c>
      <c s="5" r="C73" t="n">
        <v>0</v>
      </c>
      <c s="5" r="D73" t="n">
        <v>0</v>
      </c>
      <c s="5" r="E73" t="n">
        <v>0</v>
      </c>
      <c s="5" r="F73" t="n">
        <v>337669</v>
      </c>
      <c s="5" r="G73" t="n">
        <v>0</v>
      </c>
      <c s="5" r="H73" t="n">
        <v>0</v>
      </c>
      <c s="5" r="I73" t="n">
        <v>0</v>
      </c>
    </row>
    <row spans="1:9" r="74">
      <c s="4" r="A74" t="s">
        <v>193</v>
      </c>
      <c s="5" r="B74" t="n">
        <v>-49890</v>
      </c>
      <c s="5" r="C74" t="n">
        <v>0</v>
      </c>
      <c s="6" r="D74" t="n">
        <v>0</v>
      </c>
      <c s="5" r="E74" t="n">
        <v>0</v>
      </c>
      <c s="5" r="F74" t="n">
        <v>0</v>
      </c>
      <c s="5" r="G74" t="n">
        <v>0</v>
      </c>
      <c s="5" r="H74" t="n">
        <v>0</v>
      </c>
      <c s="5" r="I74" t="n">
        <v>-49890</v>
      </c>
    </row>
    <row spans="1:9" r="75">
      <c s="4" r="A75" t="s">
        <v>145</v>
      </c>
      <c s="5" r="D75" t="n">
        <v>7912</v>
      </c>
    </row>
    <row spans="1:9" r="76">
      <c s="4" r="A76" t="s">
        <v>156</v>
      </c>
      <c s="5" r="B76" t="n">
        <v>845500</v>
      </c>
      <c s="5" r="C76" t="n">
        <v>0</v>
      </c>
      <c s="6" r="D76" t="n">
        <v>0</v>
      </c>
      <c s="5" r="E76" t="n">
        <v>0</v>
      </c>
      <c s="5" r="F76" t="n">
        <v>845500</v>
      </c>
      <c s="5" r="G76" t="n">
        <v>0</v>
      </c>
      <c s="5" r="H76" t="n">
        <v>0</v>
      </c>
      <c s="5" r="I76" t="n">
        <v>0</v>
      </c>
    </row>
    <row spans="1:9" r="77">
      <c s="4" r="A77" t="s">
        <v>157</v>
      </c>
      <c s="5" r="B77" t="n">
        <v>10070</v>
      </c>
      <c s="5" r="C77" t="n">
        <v>0</v>
      </c>
      <c s="5" r="D77" t="n">
        <v>0</v>
      </c>
      <c s="5" r="E77" t="n">
        <v>0</v>
      </c>
      <c s="5" r="F77" t="n">
        <v>0</v>
      </c>
      <c s="5" r="G77" t="n">
        <v>10070</v>
      </c>
      <c s="5" r="H77" t="n">
        <v>0</v>
      </c>
      <c s="5" r="I77" t="n">
        <v>0</v>
      </c>
    </row>
    <row spans="1:9" r="78">
      <c s="4" r="A78" t="s">
        <v>158</v>
      </c>
      <c s="5" r="B78" t="n">
        <v>470808</v>
      </c>
      <c s="5" r="C78" t="n">
        <v>0</v>
      </c>
      <c s="5" r="D78" t="n">
        <v>0</v>
      </c>
      <c s="5" r="E78" t="n">
        <v>0</v>
      </c>
      <c s="5" r="F78" t="n">
        <v>0</v>
      </c>
      <c s="5" r="G78" t="n">
        <v>0</v>
      </c>
      <c s="5" r="H78" t="n">
        <v>470808</v>
      </c>
      <c s="5" r="I78" t="n">
        <v>0</v>
      </c>
    </row>
    <row spans="1:9" r="79">
      <c s="4" r="A79" t="s">
        <v>159</v>
      </c>
      <c s="5" r="B79" t="n">
        <v>-17549955</v>
      </c>
      <c s="5" r="C79" t="n">
        <v>0</v>
      </c>
      <c s="5" r="D79" t="n">
        <v>0</v>
      </c>
      <c s="5" r="E79" t="n">
        <v>0</v>
      </c>
      <c s="5" r="F79" t="n">
        <v>0</v>
      </c>
      <c s="5" r="G79" t="n">
        <v>0</v>
      </c>
      <c s="5" r="H79" t="n">
        <v>0</v>
      </c>
      <c s="5" r="I79" t="n">
        <v>-18020763</v>
      </c>
    </row>
    <row spans="1:9" r="80">
      <c s="4" r="A80" t="s">
        <v>194</v>
      </c>
      <c s="6" r="B80" t="n">
        <v>9502060</v>
      </c>
      <c s="6" r="C80" t="n">
        <v>17</v>
      </c>
      <c s="6" r="D80" t="n">
        <v>437</v>
      </c>
      <c s="6" r="E80" t="n">
        <v>0</v>
      </c>
      <c s="6" r="F80" t="n">
        <v>42883511</v>
      </c>
      <c s="6" r="G80" t="n">
        <v>-27479</v>
      </c>
      <c s="6" r="H80" t="n">
        <v>1053345</v>
      </c>
      <c s="6" r="I80" t="n">
        <v>-34407771</v>
      </c>
    </row>
    <row spans="1:9" r="81">
      <c s="4" r="A81" t="s">
        <v>195</v>
      </c>
      <c s="5" r="C81" t="n">
        <v>1663008</v>
      </c>
      <c s="5" r="D81" t="n">
        <v>4368812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79"/>
    <col customWidth="1" max="2" min="2" width="16"/>
    <col customWidth="1" max="3" min="3" width="14"/>
  </cols>
  <sheetData>
    <row spans="1:3" r="1">
      <c s="1" r="A1" t="s">
        <v>1000</v>
      </c>
      <c s="2" r="B1" t="s">
        <v>1</v>
      </c>
    </row>
    <row spans="1:3" r="2">
      <c s="2" r="B2" t="s">
        <v>2</v>
      </c>
      <c s="2" r="C2" t="s">
        <v>470</v>
      </c>
    </row>
    <row spans="1:3" r="3">
      <c s="3" r="A3" t="s">
        <v>985</v>
      </c>
    </row>
    <row spans="1:3" r="4">
      <c s="4" r="A4" t="s">
        <v>1001</v>
      </c>
      <c s="6" r="C4" t="n">
        <v>1</v>
      </c>
    </row>
    <row spans="1:3" r="5">
      <c s="4" r="A5" t="s">
        <v>1002</v>
      </c>
      <c s="4" r="B5" t="s">
        <v>1003</v>
      </c>
    </row>
    <row spans="1:3" r="6">
      <c s="4" r="A6" t="s">
        <v>1004</v>
      </c>
      <c s="4" r="B6" t="s">
        <v>1005</v>
      </c>
    </row>
    <row spans="1:3" r="7">
      <c s="4" r="A7" t="s">
        <v>1006</v>
      </c>
      <c s="4" r="B7" t="s">
        <v>1007</v>
      </c>
    </row>
    <row spans="1:3" r="8">
      <c s="4" r="A8" t="s">
        <v>1008</v>
      </c>
      <c s="4" r="B8" t="s">
        <v>1009</v>
      </c>
    </row>
    <row spans="1:3" r="9">
      <c s="4" r="A9" t="s">
        <v>1010</v>
      </c>
      <c s="4" r="B9" t="s">
        <v>1011</v>
      </c>
    </row>
    <row spans="1:3" r="10">
      <c s="4" r="A10" t="s">
        <v>1012</v>
      </c>
    </row>
    <row spans="1:3" r="11">
      <c s="3" r="A11" t="s">
        <v>985</v>
      </c>
    </row>
    <row spans="1:3" r="12">
      <c s="4" r="A12" t="s">
        <v>1013</v>
      </c>
      <c s="6" r="B12" t="n">
        <v>2</v>
      </c>
    </row>
    <row spans="1:3" r="13">
      <c s="4" r="A13" t="s">
        <v>1001</v>
      </c>
      <c s="8" r="B13" t="n">
        <v>1.99</v>
      </c>
    </row>
    <row spans="1:3" r="14">
      <c s="4" r="A14" t="s">
        <v>1014</v>
      </c>
      <c s="4" r="B14" t="s">
        <v>485</v>
      </c>
    </row>
    <row spans="1:3" r="15">
      <c s="4" r="A15" t="s">
        <v>1015</v>
      </c>
    </row>
    <row spans="1:3" r="16">
      <c s="3" r="A16" t="s">
        <v>985</v>
      </c>
    </row>
    <row spans="1:3" r="17">
      <c s="4" r="A17" t="s">
        <v>1013</v>
      </c>
      <c s="6" r="B17" t="n">
        <v>1</v>
      </c>
    </row>
    <row spans="1:3" r="18">
      <c s="4" r="A18" t="s">
        <v>1001</v>
      </c>
      <c s="8" r="B18" t="n">
        <v>0.3</v>
      </c>
    </row>
    <row spans="1:3" r="19">
      <c s="4" r="A19" t="s">
        <v>1014</v>
      </c>
      <c s="4" r="B19" t="s">
        <v>529</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76"/>
    <col customWidth="1" max="2" min="2" width="80"/>
    <col customWidth="1" max="3" min="3" width="16"/>
    <col customWidth="1" max="4" min="4" width="14"/>
  </cols>
  <sheetData>
    <row spans="1:4" r="1">
      <c s="1" r="A1" t="s">
        <v>1016</v>
      </c>
      <c s="2" r="C1" t="s">
        <v>1</v>
      </c>
    </row>
    <row spans="1:4" r="2">
      <c s="2" r="C2" t="s">
        <v>2</v>
      </c>
      <c s="2" r="D2" t="s">
        <v>32</v>
      </c>
    </row>
    <row spans="1:4" r="3">
      <c s="3" r="A3" t="s">
        <v>995</v>
      </c>
    </row>
    <row spans="1:4" r="4">
      <c s="4" r="A4" t="s">
        <v>996</v>
      </c>
      <c s="5" r="C4" t="n">
        <v>1900000</v>
      </c>
      <c s="5" r="D4" t="n">
        <v>0</v>
      </c>
    </row>
    <row spans="1:4" r="5">
      <c s="4" r="A5" t="s">
        <v>1017</v>
      </c>
      <c s="5" r="C5" t="n">
        <v>1475000</v>
      </c>
      <c s="5" r="D5" t="n">
        <v>1900000</v>
      </c>
    </row>
    <row spans="1:4" r="6">
      <c s="4" r="A6" t="s">
        <v>998</v>
      </c>
      <c s="5" r="C6" t="n">
        <v>0</v>
      </c>
      <c s="5" r="D6" t="n">
        <v>0</v>
      </c>
    </row>
    <row spans="1:4" r="7">
      <c s="4" r="A7" t="s">
        <v>1018</v>
      </c>
      <c s="5" r="C7" t="n">
        <v>0</v>
      </c>
      <c s="5" r="D7" t="n">
        <v>0</v>
      </c>
    </row>
    <row spans="1:4" r="8">
      <c s="4" r="A8" t="s">
        <v>996</v>
      </c>
      <c s="5" r="C8" t="n">
        <v>3337000</v>
      </c>
      <c s="5" r="D8" t="n">
        <v>1900000</v>
      </c>
    </row>
    <row spans="1:4" r="9">
      <c s="3" r="A9" t="s">
        <v>991</v>
      </c>
    </row>
    <row spans="1:4" r="10">
      <c s="4" r="A10" t="s">
        <v>996</v>
      </c>
      <c s="6" r="C10" t="n">
        <v>2</v>
      </c>
      <c s="6" r="D10" t="n">
        <v>0</v>
      </c>
    </row>
    <row spans="1:4" r="11">
      <c s="4" r="A11" t="s">
        <v>1017</v>
      </c>
      <c s="10" r="C11" t="n">
        <v>1.72</v>
      </c>
      <c s="5" r="D11" t="n">
        <v>2</v>
      </c>
    </row>
    <row spans="1:4" r="12">
      <c s="4" r="A12" t="s">
        <v>998</v>
      </c>
      <c s="5" r="C12" t="n">
        <v>0</v>
      </c>
      <c s="5" r="D12" t="n">
        <v>0</v>
      </c>
    </row>
    <row spans="1:4" r="13">
      <c s="4" r="A13" t="s">
        <v>1018</v>
      </c>
      <c s="5" r="C13" t="n">
        <v>0</v>
      </c>
      <c s="5" r="D13" t="n">
        <v>0</v>
      </c>
    </row>
    <row spans="1:4" r="14">
      <c s="4" r="A14" t="s">
        <v>1019</v>
      </c>
      <c s="4" r="B14" t="s">
        <v>1020</v>
      </c>
      <c s="10" r="C14" t="n">
        <v>-0.41</v>
      </c>
    </row>
    <row spans="1:4" r="15">
      <c s="4" r="A15" t="s">
        <v>996</v>
      </c>
      <c s="8" r="C15" t="n">
        <v>1.31</v>
      </c>
      <c s="6" r="D15" t="n">
        <v>2</v>
      </c>
    </row>
    <row spans="1:4" r="16">
      <c s="3" r="A16" t="s">
        <v>1021</v>
      </c>
    </row>
    <row spans="1:4" r="17">
      <c s="4" r="A17" t="s">
        <v>1022</v>
      </c>
      <c s="6" r="C17" t="n">
        <v>0</v>
      </c>
    </row>
    <row spans="1:4" r="18">
      <c r="A18" t="n"/>
    </row>
    <row spans="1:4" r="19">
      <c s="4" r="A19" t="s">
        <v>1020</v>
      </c>
      <c s="4" r="B19" t="s">
        <v>1023</v>
      </c>
    </row>
  </sheetData>
  <mergeCells count="4">
    <mergeCell ref="A1:B2"/>
    <mergeCell ref="C1:D1"/>
    <mergeCell ref="A18:C18"/>
    <mergeCell ref="B19:C19"/>
  </mergeCells>
  <pageMargins bottom="1" footer="0.5" header="0.5" left="0.75" right="0.75" top="1"/>
</worksheet>
</file>

<file path=xl/worksheets/sheet62.xml><?xml version="1.0" encoding="utf-8"?>
<worksheet xmlns="http://schemas.openxmlformats.org/spreadsheetml/2006/main">
  <sheetPr>
    <outlinePr summaryBelow="1" summaryRight="1"/>
  </sheetPr>
  <dimension ref="A1:J9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80"/>
    <col customWidth="1" max="6" min="6" width="14"/>
    <col customWidth="1" max="7" min="7" width="14"/>
    <col customWidth="1" max="8" min="8" width="14"/>
    <col customWidth="1" max="9" min="9" width="14"/>
    <col customWidth="1" max="10" min="10" width="14"/>
  </cols>
  <sheetData>
    <row spans="1:10" r="1">
      <c s="1" r="A1" t="s">
        <v>1024</v>
      </c>
      <c s="2" r="B1" t="s">
        <v>1025</v>
      </c>
      <c s="2" r="C1" t="s">
        <v>1026</v>
      </c>
      <c s="2" r="D1" t="s">
        <v>778</v>
      </c>
      <c s="2" r="E1" t="s">
        <v>2</v>
      </c>
      <c s="2" r="F1" t="s">
        <v>32</v>
      </c>
      <c s="2" r="G1" t="s">
        <v>604</v>
      </c>
      <c s="2" r="H1" t="s">
        <v>1027</v>
      </c>
      <c s="2" r="I1" t="s">
        <v>676</v>
      </c>
      <c s="2" r="J1" t="s">
        <v>1028</v>
      </c>
    </row>
    <row spans="1:10" r="2">
      <c s="3" r="A2" t="s">
        <v>985</v>
      </c>
    </row>
    <row spans="1:10" r="3">
      <c s="4" r="A3" t="s">
        <v>74</v>
      </c>
      <c s="5" r="E3" t="n">
        <v>200000000</v>
      </c>
      <c s="5" r="F3" t="n">
        <v>200000000</v>
      </c>
    </row>
    <row spans="1:10" r="4">
      <c s="4" r="A4" t="s">
        <v>72</v>
      </c>
      <c s="5" r="E4" t="n">
        <v>20000000</v>
      </c>
      <c s="5" r="F4" t="n">
        <v>20000000</v>
      </c>
    </row>
    <row spans="1:10" r="5">
      <c s="4" r="A5" t="s">
        <v>1029</v>
      </c>
      <c s="7" r="E5" t="n">
        <v>1e-05</v>
      </c>
      <c s="7" r="F5" t="n">
        <v>1e-05</v>
      </c>
    </row>
    <row spans="1:10" r="6">
      <c s="4" r="A6" t="s">
        <v>75</v>
      </c>
      <c s="5" r="E6" t="n">
        <v>43688120</v>
      </c>
      <c s="5" r="F6" t="n">
        <v>32950537</v>
      </c>
    </row>
    <row spans="1:10" r="7">
      <c s="4" r="A7" t="s">
        <v>1030</v>
      </c>
      <c s="6" r="E7" t="n">
        <v>2058396</v>
      </c>
      <c s="6" r="F7" t="n">
        <v>1470831</v>
      </c>
    </row>
    <row spans="1:10" r="8">
      <c s="4" r="A8" t="s">
        <v>1031</v>
      </c>
      <c s="4" r="E8" t="s">
        <v>1032</v>
      </c>
    </row>
    <row spans="1:10" r="9">
      <c s="4" r="A9" t="s">
        <v>1033</v>
      </c>
      <c s="5" r="E9" t="n">
        <v>750000</v>
      </c>
    </row>
    <row spans="1:10" r="10">
      <c s="4" r="A10" t="s">
        <v>1034</v>
      </c>
      <c s="5" r="E10" t="n">
        <v>1730000</v>
      </c>
    </row>
    <row spans="1:10" r="11">
      <c s="4" r="A11" t="s">
        <v>1035</v>
      </c>
      <c s="6" r="B11" t="n">
        <v>104759</v>
      </c>
    </row>
    <row spans="1:10" r="12">
      <c s="4" r="A12" t="s">
        <v>679</v>
      </c>
      <c s="7" r="E12" t="n">
        <v>1e-05</v>
      </c>
      <c s="7" r="F12" t="n">
        <v>1e-05</v>
      </c>
    </row>
    <row spans="1:10" r="13">
      <c s="4" r="A13" t="s">
        <v>1036</v>
      </c>
      <c s="6" r="E13" t="n">
        <v>1</v>
      </c>
    </row>
    <row spans="1:10" r="14">
      <c s="4" r="A14" t="s">
        <v>1037</v>
      </c>
      <c s="6" r="E14" t="n">
        <v>49890</v>
      </c>
      <c s="6" r="F14" t="n">
        <v>0</v>
      </c>
    </row>
    <row spans="1:10" r="15">
      <c s="4" r="A15" t="s">
        <v>1038</v>
      </c>
      <c s="4" r="E15" t="s">
        <v>1039</v>
      </c>
    </row>
    <row spans="1:10" r="16">
      <c s="4" r="A16" t="s">
        <v>451</v>
      </c>
    </row>
    <row spans="1:10" r="17">
      <c s="3" r="A17" t="s">
        <v>985</v>
      </c>
    </row>
    <row spans="1:10" r="18">
      <c s="4" r="A18" t="s">
        <v>74</v>
      </c>
      <c s="5" r="H18" t="n">
        <v>200000000</v>
      </c>
    </row>
    <row spans="1:10" r="19">
      <c s="4" r="A19" t="s">
        <v>1040</v>
      </c>
      <c s="4" r="E19" t="s">
        <v>485</v>
      </c>
    </row>
    <row spans="1:10" r="20">
      <c s="4" r="A20" t="s">
        <v>452</v>
      </c>
    </row>
    <row spans="1:10" r="21">
      <c s="3" r="A21" t="s">
        <v>985</v>
      </c>
    </row>
    <row spans="1:10" r="22">
      <c s="4" r="A22" t="s">
        <v>74</v>
      </c>
      <c s="5" r="H22" t="n">
        <v>75000000</v>
      </c>
    </row>
    <row spans="1:10" r="23">
      <c s="4" r="A23" t="s">
        <v>1040</v>
      </c>
      <c s="4" r="E23" t="s">
        <v>529</v>
      </c>
    </row>
    <row spans="1:10" r="24">
      <c s="4" r="A24" t="s">
        <v>126</v>
      </c>
    </row>
    <row spans="1:10" r="25">
      <c s="3" r="A25" t="s">
        <v>985</v>
      </c>
    </row>
    <row spans="1:10" r="26">
      <c s="4" r="A26" t="s">
        <v>75</v>
      </c>
      <c s="5" r="E26" t="n">
        <v>43688120</v>
      </c>
      <c s="5" r="F26" t="n">
        <v>32950537</v>
      </c>
      <c s="5" r="I26" t="n">
        <v>12288138</v>
      </c>
    </row>
    <row spans="1:10" r="27">
      <c s="4" r="A27" t="s">
        <v>620</v>
      </c>
      <c s="5" r="E27" t="n">
        <v>10737583</v>
      </c>
      <c s="5" r="F27" t="n">
        <v>20662399</v>
      </c>
    </row>
    <row spans="1:10" r="28">
      <c s="4" r="A28" t="s">
        <v>1041</v>
      </c>
    </row>
    <row spans="1:10" r="29">
      <c s="3" r="A29" t="s">
        <v>985</v>
      </c>
    </row>
    <row spans="1:10" r="30">
      <c s="4" r="A30" t="s">
        <v>1042</v>
      </c>
      <c s="5" r="E30" t="n">
        <v>1475000</v>
      </c>
      <c s="5" r="F30" t="n">
        <v>1900000</v>
      </c>
    </row>
    <row spans="1:10" r="31">
      <c s="4" r="A31" t="s">
        <v>1043</v>
      </c>
      <c s="8" r="E31" t="n">
        <v>1.72</v>
      </c>
      <c s="6" r="F31" t="n">
        <v>2</v>
      </c>
    </row>
    <row spans="1:10" r="32">
      <c s="4" r="A32" t="s">
        <v>1044</v>
      </c>
    </row>
    <row spans="1:10" r="33">
      <c s="3" r="A33" t="s">
        <v>985</v>
      </c>
    </row>
    <row spans="1:10" r="34">
      <c s="4" r="A34" t="s">
        <v>1042</v>
      </c>
      <c s="5" r="E34" t="n">
        <v>950000</v>
      </c>
    </row>
    <row spans="1:10" r="35">
      <c s="4" r="A35" t="s">
        <v>1043</v>
      </c>
      <c s="6" r="E35" t="n">
        <v>1</v>
      </c>
    </row>
    <row spans="1:10" r="36">
      <c s="4" r="A36" t="s">
        <v>1045</v>
      </c>
    </row>
    <row spans="1:10" r="37">
      <c s="3" r="A37" t="s">
        <v>985</v>
      </c>
    </row>
    <row spans="1:10" r="38">
      <c s="4" r="A38" t="s">
        <v>1030</v>
      </c>
      <c s="6" r="E38" t="n">
        <v>263048</v>
      </c>
      <c s="6" r="F38" t="n">
        <v>198974</v>
      </c>
    </row>
    <row spans="1:10" r="39">
      <c s="4" r="A39" t="s">
        <v>1042</v>
      </c>
      <c s="5" r="E39" t="n">
        <v>2425000</v>
      </c>
    </row>
    <row spans="1:10" r="40">
      <c s="4" r="A40" t="s">
        <v>1046</v>
      </c>
    </row>
    <row spans="1:10" r="41">
      <c s="3" r="A41" t="s">
        <v>985</v>
      </c>
    </row>
    <row spans="1:10" r="42">
      <c s="4" r="A42" t="s">
        <v>1047</v>
      </c>
      <c s="5" r="F42" t="n">
        <v>1500000</v>
      </c>
    </row>
    <row spans="1:10" r="43">
      <c s="4" r="A43" t="s">
        <v>1048</v>
      </c>
      <c s="6" r="E43" t="n">
        <v>1066522</v>
      </c>
    </row>
    <row spans="1:10" r="44">
      <c s="4" r="A44" t="s">
        <v>1049</v>
      </c>
    </row>
    <row spans="1:10" r="45">
      <c s="3" r="A45" t="s">
        <v>985</v>
      </c>
    </row>
    <row spans="1:10" r="46">
      <c s="4" r="A46" t="s">
        <v>1050</v>
      </c>
      <c s="5" r="G46" t="n">
        <v>2500000</v>
      </c>
    </row>
    <row spans="1:10" r="47">
      <c s="4" r="A47" t="s">
        <v>1051</v>
      </c>
    </row>
    <row spans="1:10" r="48">
      <c s="3" r="A48" t="s">
        <v>985</v>
      </c>
    </row>
    <row spans="1:10" r="49">
      <c s="4" r="A49" t="s">
        <v>1042</v>
      </c>
      <c s="5" r="B49" t="n">
        <v>1380000</v>
      </c>
    </row>
    <row spans="1:10" r="50">
      <c s="4" r="A50" t="s">
        <v>1052</v>
      </c>
    </row>
    <row spans="1:10" r="51">
      <c s="3" r="A51" t="s">
        <v>985</v>
      </c>
    </row>
    <row spans="1:10" r="52">
      <c s="4" r="A52" t="s">
        <v>1043</v>
      </c>
      <c s="6" r="B52" t="n">
        <v>2</v>
      </c>
    </row>
    <row spans="1:10" r="53">
      <c s="4" r="A53" t="s">
        <v>1053</v>
      </c>
    </row>
    <row spans="1:10" r="54">
      <c s="3" r="A54" t="s">
        <v>985</v>
      </c>
    </row>
    <row spans="1:10" r="55">
      <c s="4" r="A55" t="s">
        <v>1043</v>
      </c>
      <c s="6" r="B55" t="n">
        <v>1</v>
      </c>
    </row>
    <row spans="1:10" r="56">
      <c s="4" r="A56" t="s">
        <v>1054</v>
      </c>
    </row>
    <row spans="1:10" r="57">
      <c s="3" r="A57" t="s">
        <v>985</v>
      </c>
    </row>
    <row spans="1:10" r="58">
      <c s="4" r="A58" t="s">
        <v>1042</v>
      </c>
      <c s="5" r="D58" t="n">
        <v>1380000</v>
      </c>
    </row>
    <row spans="1:10" r="59">
      <c s="4" r="A59" t="s">
        <v>1055</v>
      </c>
    </row>
    <row spans="1:10" r="60">
      <c s="3" r="A60" t="s">
        <v>985</v>
      </c>
    </row>
    <row spans="1:10" r="61">
      <c s="4" r="A61" t="s">
        <v>1043</v>
      </c>
      <c s="6" r="D61" t="n">
        <v>2</v>
      </c>
      <c s="6" r="E61" t="n">
        <v>2</v>
      </c>
    </row>
    <row spans="1:10" r="62">
      <c s="4" r="A62" t="s">
        <v>1056</v>
      </c>
    </row>
    <row spans="1:10" r="63">
      <c s="3" r="A63" t="s">
        <v>985</v>
      </c>
    </row>
    <row spans="1:10" r="64">
      <c s="4" r="A64" t="s">
        <v>1043</v>
      </c>
      <c s="6" r="D64" t="n">
        <v>1</v>
      </c>
    </row>
    <row spans="1:10" r="65">
      <c s="4" r="A65" t="s">
        <v>77</v>
      </c>
    </row>
    <row spans="1:10" r="66">
      <c s="3" r="A66" t="s">
        <v>985</v>
      </c>
    </row>
    <row spans="1:10" r="67">
      <c s="4" r="A67" t="s">
        <v>72</v>
      </c>
      <c s="5" r="E67" t="n">
        <v>1663008</v>
      </c>
      <c s="5" r="F67" t="n">
        <v>1663008</v>
      </c>
    </row>
    <row spans="1:10" r="68">
      <c s="4" r="A68" t="s">
        <v>1029</v>
      </c>
      <c s="6" r="E68" t="n">
        <v>1</v>
      </c>
      <c s="6" r="F68" t="n">
        <v>1</v>
      </c>
    </row>
    <row spans="1:10" r="69">
      <c s="4" r="A69" t="s">
        <v>78</v>
      </c>
      <c s="5" r="E69" t="n">
        <v>1663008</v>
      </c>
      <c s="5" r="F69" t="n">
        <v>0</v>
      </c>
    </row>
    <row spans="1:10" r="70">
      <c s="4" r="A70" t="s">
        <v>1057</v>
      </c>
      <c s="4" r="C70" t="s">
        <v>634</v>
      </c>
      <c s="4" r="E70" t="s">
        <v>634</v>
      </c>
    </row>
    <row spans="1:10" r="71">
      <c s="4" r="A71" t="s">
        <v>79</v>
      </c>
      <c s="5" r="E71" t="n">
        <v>1663008</v>
      </c>
      <c s="5" r="F71" t="n">
        <v>0</v>
      </c>
    </row>
    <row spans="1:10" r="72">
      <c s="4" r="A72" t="s">
        <v>1058</v>
      </c>
    </row>
    <row spans="1:10" r="73">
      <c s="3" r="A73" t="s">
        <v>985</v>
      </c>
    </row>
    <row spans="1:10" r="74">
      <c s="4" r="A74" t="s">
        <v>72</v>
      </c>
      <c s="5" r="C74" t="n">
        <v>1663008</v>
      </c>
    </row>
    <row spans="1:10" r="75">
      <c s="4" r="A75" t="s">
        <v>1029</v>
      </c>
      <c s="7" r="C75" t="n">
        <v>1e-05</v>
      </c>
    </row>
    <row spans="1:10" r="76">
      <c s="4" r="A76" t="s">
        <v>78</v>
      </c>
      <c s="5" r="C76" t="n">
        <v>1663008</v>
      </c>
    </row>
    <row spans="1:10" r="77">
      <c s="4" r="A77" t="s">
        <v>679</v>
      </c>
      <c s="7" r="C77" t="n">
        <v>1e-05</v>
      </c>
    </row>
    <row spans="1:10" r="78">
      <c s="4" r="A78" t="s">
        <v>1059</v>
      </c>
    </row>
    <row spans="1:10" r="79">
      <c s="3" r="A79" t="s">
        <v>985</v>
      </c>
    </row>
    <row spans="1:10" r="80">
      <c s="4" r="A80" t="s">
        <v>78</v>
      </c>
      <c s="5" r="E80" t="n">
        <v>1663008</v>
      </c>
    </row>
    <row spans="1:10" r="81">
      <c s="4" r="A81" t="s">
        <v>79</v>
      </c>
      <c s="5" r="E81" t="n">
        <v>1663008</v>
      </c>
    </row>
    <row spans="1:10" r="82">
      <c s="4" r="A82" t="s">
        <v>463</v>
      </c>
    </row>
    <row spans="1:10" r="83">
      <c s="3" r="A83" t="s">
        <v>985</v>
      </c>
    </row>
    <row spans="1:10" r="84">
      <c s="4" r="A84" t="s">
        <v>72</v>
      </c>
      <c s="5" r="H84" t="n">
        <v>20000000</v>
      </c>
      <c s="5" r="J84" t="n">
        <v>20000000</v>
      </c>
    </row>
    <row spans="1:10" r="85">
      <c s="4" r="A85" t="s">
        <v>1029</v>
      </c>
      <c s="7" r="J85" t="n">
        <v>1e-05</v>
      </c>
    </row>
    <row spans="1:10" r="86">
      <c s="4" r="A86" t="s">
        <v>464</v>
      </c>
    </row>
    <row spans="1:10" r="87">
      <c s="3" r="A87" t="s">
        <v>985</v>
      </c>
    </row>
    <row spans="1:10" r="88">
      <c s="4" r="A88" t="s">
        <v>74</v>
      </c>
      <c s="5" r="J88" t="n">
        <v>200000000</v>
      </c>
    </row>
    <row spans="1:10" r="89">
      <c s="4" r="A89" t="s">
        <v>465</v>
      </c>
    </row>
    <row spans="1:10" r="90">
      <c s="3" r="A90" t="s">
        <v>985</v>
      </c>
    </row>
    <row spans="1:10" r="91">
      <c s="4" r="A91" t="s">
        <v>74</v>
      </c>
      <c s="5" r="J91" t="n">
        <v>7500000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AG194"/>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21"/>
    <col customWidth="1" max="5" min="5" width="21"/>
    <col customWidth="1" max="6" min="6" width="21"/>
    <col customWidth="1" max="7" min="7" width="20"/>
    <col customWidth="1" max="8" min="8" width="20"/>
    <col customWidth="1" max="9" min="9" width="27"/>
    <col customWidth="1" max="10" min="10" width="21"/>
    <col customWidth="1" max="11" min="11" width="20"/>
    <col customWidth="1" max="12" min="12" width="27"/>
    <col customWidth="1" max="13" min="13" width="27"/>
    <col customWidth="1" max="14" min="14" width="80"/>
    <col customWidth="1" max="15" min="15" width="27"/>
    <col customWidth="1" max="16" min="16" width="27"/>
    <col customWidth="1" max="17" min="17" width="21"/>
    <col customWidth="1" max="18" min="18" width="27"/>
    <col customWidth="1" max="19" min="19" width="80"/>
    <col customWidth="1" max="20" min="20" width="20"/>
    <col customWidth="1" max="21" min="21" width="27"/>
    <col customWidth="1" max="22" min="22" width="27"/>
    <col customWidth="1" max="23" min="23" width="21"/>
    <col customWidth="1" max="24" min="24" width="27"/>
    <col customWidth="1" max="25" min="25" width="21"/>
    <col customWidth="1" max="26" min="26" width="27"/>
    <col customWidth="1" max="27" min="27" width="21"/>
    <col customWidth="1" max="28" min="28" width="27"/>
    <col customWidth="1" max="29" min="29" width="27"/>
    <col customWidth="1" max="30" min="30" width="21"/>
    <col customWidth="1" max="31" min="31" width="21"/>
    <col customWidth="1" max="32" min="32" width="27"/>
    <col customWidth="1" max="33" min="33" width="21"/>
  </cols>
  <sheetData>
    <row spans="1:33" r="1">
      <c s="1" r="A1" t="s">
        <v>1060</v>
      </c>
      <c s="2" r="B1" t="s">
        <v>435</v>
      </c>
      <c s="2" r="C1" t="s">
        <v>436</v>
      </c>
      <c s="2" r="D1" t="s">
        <v>1061</v>
      </c>
      <c s="2" r="E1" t="s">
        <v>1062</v>
      </c>
      <c s="2" r="F1" t="s">
        <v>1063</v>
      </c>
      <c s="2" r="G1" t="s">
        <v>1064</v>
      </c>
      <c s="2" r="H1" t="s">
        <v>1065</v>
      </c>
      <c s="2" r="I1" t="s">
        <v>1066</v>
      </c>
      <c s="2" r="J1" t="s">
        <v>1067</v>
      </c>
      <c s="2" r="K1" t="s">
        <v>1068</v>
      </c>
      <c s="2" r="L1" t="s">
        <v>1069</v>
      </c>
      <c s="2" r="M1" t="s">
        <v>1070</v>
      </c>
      <c s="2" r="N1" t="s">
        <v>1071</v>
      </c>
      <c s="2" r="O1" t="s">
        <v>1072</v>
      </c>
      <c s="2" r="P1" t="s">
        <v>1073</v>
      </c>
      <c s="2" r="Q1" t="s">
        <v>1074</v>
      </c>
      <c s="2" r="R1" t="s">
        <v>1075</v>
      </c>
      <c s="2" r="S1" t="s">
        <v>1076</v>
      </c>
      <c s="2" r="T1" t="s">
        <v>1077</v>
      </c>
      <c s="2" r="U1" t="s">
        <v>441</v>
      </c>
      <c s="2" r="V1" t="s">
        <v>442</v>
      </c>
      <c s="2" r="W1" t="s">
        <v>1078</v>
      </c>
      <c s="2" r="X1" t="s">
        <v>1079</v>
      </c>
      <c s="2" r="Y1" t="s">
        <v>1080</v>
      </c>
      <c s="2" r="Z1" t="s">
        <v>1081</v>
      </c>
      <c s="2" r="AA1" t="s">
        <v>1082</v>
      </c>
      <c s="2" r="AB1" t="s">
        <v>1083</v>
      </c>
      <c s="2" r="AC1" t="s">
        <v>1084</v>
      </c>
      <c s="2" r="AD1" t="s">
        <v>1085</v>
      </c>
      <c s="2" r="AE1" t="s">
        <v>1086</v>
      </c>
      <c s="2" r="AF1" t="s">
        <v>1087</v>
      </c>
      <c s="2" r="AG1" t="s">
        <v>1088</v>
      </c>
    </row>
    <row spans="1:33" r="2">
      <c s="3" r="A2" t="s">
        <v>1089</v>
      </c>
    </row>
    <row spans="1:33" r="3">
      <c s="4" r="A3" t="s">
        <v>1090</v>
      </c>
      <c s="6" r="U3" t="n">
        <v>143000</v>
      </c>
    </row>
    <row spans="1:33" r="4">
      <c s="4" r="A4" t="s">
        <v>1091</v>
      </c>
      <c s="5" r="U4" t="n">
        <v>300000</v>
      </c>
      <c s="6" r="AD4" t="n">
        <v>10000</v>
      </c>
    </row>
    <row spans="1:33" r="5">
      <c s="4" r="A5" t="s">
        <v>1092</v>
      </c>
      <c s="5" r="U5" t="n">
        <v>25000</v>
      </c>
      <c s="6" r="W5" t="n">
        <v>3000</v>
      </c>
      <c s="6" r="AB5" t="n">
        <v>13000</v>
      </c>
      <c s="5" r="AD5" t="n">
        <v>10000</v>
      </c>
      <c s="6" r="AF5" t="n">
        <v>5000</v>
      </c>
    </row>
    <row spans="1:33" r="6">
      <c s="4" r="A6" t="s">
        <v>1093</v>
      </c>
      <c s="5" r="AF6" t="n">
        <v>2500</v>
      </c>
    </row>
    <row spans="1:33" r="7">
      <c s="4" r="A7" t="s">
        <v>1094</v>
      </c>
      <c s="5" r="U7" t="n">
        <v>1033782</v>
      </c>
      <c s="6" r="V7" t="n">
        <v>599000</v>
      </c>
    </row>
    <row spans="1:33" r="8">
      <c s="4" r="A8" t="s">
        <v>1095</v>
      </c>
      <c s="5" r="T8" t="n">
        <v>200000</v>
      </c>
    </row>
    <row spans="1:33" r="9">
      <c s="4" r="A9" t="s">
        <v>1096</v>
      </c>
      <c s="5" r="H9" t="n">
        <v>250000</v>
      </c>
    </row>
    <row spans="1:33" r="10">
      <c s="4" r="A10" t="s">
        <v>1097</v>
      </c>
      <c s="6" r="W10" t="n">
        <v>5000</v>
      </c>
    </row>
    <row spans="1:33" r="11">
      <c s="4" r="A11" t="s">
        <v>1098</v>
      </c>
      <c s="6" r="AD11" t="n">
        <v>15000</v>
      </c>
    </row>
    <row spans="1:33" r="12">
      <c s="4" r="A12" t="s">
        <v>1099</v>
      </c>
      <c s="4" r="AD12" t="s">
        <v>733</v>
      </c>
    </row>
    <row spans="1:33" r="13">
      <c s="4" r="A13" t="s">
        <v>1100</v>
      </c>
      <c s="4" r="AD13" t="s">
        <v>1101</v>
      </c>
    </row>
    <row spans="1:33" r="14">
      <c s="4" r="A14" t="s">
        <v>1102</v>
      </c>
      <c s="6" r="Q14" t="n">
        <v>30000</v>
      </c>
    </row>
    <row spans="1:33" r="15">
      <c s="4" r="A15" t="s">
        <v>1103</v>
      </c>
      <c s="6" r="P15" t="n">
        <v>153750</v>
      </c>
    </row>
    <row spans="1:33" r="16">
      <c s="4" r="A16" t="s">
        <v>1104</v>
      </c>
      <c s="5" r="I16" t="n">
        <v>25000</v>
      </c>
      <c s="5" r="P16" t="n">
        <v>36388</v>
      </c>
    </row>
    <row spans="1:33" r="17">
      <c s="4" r="A17" t="s">
        <v>1105</v>
      </c>
      <c s="6" r="D17" t="n">
        <v>2100000</v>
      </c>
      <c s="6" r="U17" t="n">
        <v>382791</v>
      </c>
      <c s="5" r="V17" t="n">
        <v>525572</v>
      </c>
    </row>
    <row spans="1:33" r="18">
      <c s="4" r="A18" t="s">
        <v>1106</v>
      </c>
      <c s="5" r="U18" t="n">
        <v>3358391</v>
      </c>
    </row>
    <row spans="1:33" r="19">
      <c s="4" r="A19" t="s">
        <v>795</v>
      </c>
      <c s="6" r="J19" t="n">
        <v>10000</v>
      </c>
    </row>
    <row spans="1:33" r="20">
      <c s="4" r="A20" t="s">
        <v>1107</v>
      </c>
      <c s="6" r="F20" t="n">
        <v>102500</v>
      </c>
    </row>
    <row spans="1:33" r="21">
      <c s="4" r="A21" t="s">
        <v>1108</v>
      </c>
      <c s="5" r="I21" t="n">
        <v>25000</v>
      </c>
      <c s="5" r="P21" t="n">
        <v>36388</v>
      </c>
    </row>
    <row spans="1:33" r="22">
      <c s="4" r="A22" t="s">
        <v>1109</v>
      </c>
      <c s="5" r="M22" t="n">
        <v>5000</v>
      </c>
      <c s="5" r="T22" t="n">
        <v>5000</v>
      </c>
    </row>
    <row spans="1:33" r="23">
      <c s="4" r="A23" t="s">
        <v>1110</v>
      </c>
    </row>
    <row spans="1:33" r="24">
      <c s="3" r="A24" t="s">
        <v>1089</v>
      </c>
    </row>
    <row spans="1:33" r="25">
      <c s="4" r="A25" t="s">
        <v>1111</v>
      </c>
      <c s="6" r="U25" t="n">
        <v>394752</v>
      </c>
    </row>
    <row spans="1:33" r="26">
      <c s="4" r="A26" t="s">
        <v>1112</v>
      </c>
      <c s="5" r="U26" t="n">
        <v>275599</v>
      </c>
    </row>
    <row spans="1:33" r="27">
      <c s="4" r="A27" t="s">
        <v>1113</v>
      </c>
      <c s="5" r="U27" t="n">
        <v>136416</v>
      </c>
    </row>
    <row spans="1:33" r="28">
      <c s="4" r="A28" t="s">
        <v>1114</v>
      </c>
      <c s="5" r="U28" t="n">
        <v>299130</v>
      </c>
    </row>
    <row spans="1:33" r="29">
      <c s="4" r="A29" t="s">
        <v>1115</v>
      </c>
    </row>
    <row spans="1:33" r="30">
      <c s="3" r="A30" t="s">
        <v>1089</v>
      </c>
    </row>
    <row spans="1:33" r="31">
      <c s="4" r="A31" t="s">
        <v>1098</v>
      </c>
      <c s="6" r="AD31" t="n">
        <v>15000</v>
      </c>
    </row>
    <row spans="1:33" r="32">
      <c s="4" r="A32" t="s">
        <v>1116</v>
      </c>
    </row>
    <row spans="1:33" r="33">
      <c s="3" r="A33" t="s">
        <v>1089</v>
      </c>
    </row>
    <row spans="1:33" r="34">
      <c s="4" r="A34" t="s">
        <v>1090</v>
      </c>
      <c s="5" r="U34" t="n">
        <v>175000</v>
      </c>
    </row>
    <row spans="1:33" r="35">
      <c s="4" r="A35" t="s">
        <v>1091</v>
      </c>
      <c s="6" r="AD35" t="n">
        <v>5000</v>
      </c>
    </row>
    <row spans="1:33" r="36">
      <c s="4" r="A36" t="s">
        <v>1117</v>
      </c>
      <c s="6" r="R36" t="n">
        <v>5000000</v>
      </c>
    </row>
    <row spans="1:33" r="37">
      <c s="4" r="A37" t="s">
        <v>1118</v>
      </c>
      <c s="6" r="R37" t="n">
        <v>1500000</v>
      </c>
    </row>
    <row spans="1:33" r="38">
      <c s="4" r="A38" t="s">
        <v>1119</v>
      </c>
      <c s="4" r="R38" t="s">
        <v>1120</v>
      </c>
    </row>
    <row spans="1:33" r="39">
      <c s="4" r="A39" t="s">
        <v>1121</v>
      </c>
      <c s="4" r="R39" t="s">
        <v>1122</v>
      </c>
    </row>
    <row spans="1:33" r="40">
      <c s="4" r="A40" t="s">
        <v>1105</v>
      </c>
      <c s="6" r="R40" t="n">
        <v>5000000</v>
      </c>
      <c s="5" r="U40" t="n">
        <v>111375</v>
      </c>
      <c s="5" r="V40" t="n">
        <v>254575</v>
      </c>
    </row>
    <row spans="1:33" r="41">
      <c s="4" r="A41" t="s">
        <v>1123</v>
      </c>
      <c s="6" r="R41" t="n">
        <v>1192000</v>
      </c>
    </row>
    <row spans="1:33" r="42">
      <c s="4" r="A42" t="s">
        <v>1106</v>
      </c>
      <c s="5" r="G42" t="n">
        <v>1134050</v>
      </c>
    </row>
    <row spans="1:33" r="43">
      <c s="4" r="A43" t="s">
        <v>1124</v>
      </c>
    </row>
    <row spans="1:33" r="44">
      <c s="3" r="A44" t="s">
        <v>1089</v>
      </c>
    </row>
    <row spans="1:33" r="45">
      <c s="4" r="A45" t="s">
        <v>1118</v>
      </c>
      <c s="6" r="C45" t="n">
        <v>2100000</v>
      </c>
    </row>
    <row spans="1:33" r="46">
      <c s="4" r="A46" t="s">
        <v>1119</v>
      </c>
      <c s="4" r="C46" t="s">
        <v>1120</v>
      </c>
    </row>
    <row spans="1:33" r="47">
      <c s="4" r="A47" t="s">
        <v>1121</v>
      </c>
      <c s="4" r="C47" t="s">
        <v>1120</v>
      </c>
    </row>
    <row spans="1:33" r="48">
      <c s="4" r="A48" t="s">
        <v>1105</v>
      </c>
      <c s="5" r="U48" t="n">
        <v>279696</v>
      </c>
      <c s="6" r="V48" t="n">
        <v>262717</v>
      </c>
    </row>
    <row spans="1:33" r="49">
      <c s="4" r="A49" t="s">
        <v>1123</v>
      </c>
      <c s="6" r="C49" t="n">
        <v>2100000</v>
      </c>
      <c s="5" r="U49" t="n">
        <v>1557587</v>
      </c>
    </row>
    <row spans="1:33" r="50">
      <c s="4" r="A50" t="s">
        <v>1125</v>
      </c>
    </row>
    <row spans="1:33" r="51">
      <c s="3" r="A51" t="s">
        <v>1089</v>
      </c>
    </row>
    <row spans="1:33" r="52">
      <c s="4" r="A52" t="s">
        <v>1090</v>
      </c>
      <c s="5" r="U52" t="n">
        <v>60000</v>
      </c>
    </row>
    <row spans="1:33" r="53">
      <c s="4" r="A53" t="s">
        <v>1091</v>
      </c>
      <c s="6" r="Y53" t="n">
        <v>5000</v>
      </c>
    </row>
    <row spans="1:33" r="54">
      <c s="4" r="A54" t="s">
        <v>1098</v>
      </c>
      <c s="6" r="AE54" t="n">
        <v>5000</v>
      </c>
    </row>
    <row spans="1:33" r="55">
      <c s="4" r="A55" t="s">
        <v>1099</v>
      </c>
      <c s="4" r="AE55" t="s">
        <v>1126</v>
      </c>
    </row>
    <row spans="1:33" r="56">
      <c s="4" r="A56" t="s">
        <v>1100</v>
      </c>
      <c s="4" r="AE56" t="s">
        <v>557</v>
      </c>
    </row>
    <row spans="1:33" r="57">
      <c s="4" r="A57" t="s">
        <v>1127</v>
      </c>
      <c s="4" r="AE57" t="s">
        <v>1128</v>
      </c>
    </row>
    <row spans="1:33" r="58">
      <c s="4" r="A58" t="s">
        <v>1104</v>
      </c>
      <c s="5" r="O58" t="n">
        <v>150000</v>
      </c>
      <c s="5" r="R58" t="n">
        <v>175734</v>
      </c>
    </row>
    <row spans="1:33" r="59">
      <c s="4" r="A59" t="s">
        <v>1108</v>
      </c>
      <c s="5" r="O59" t="n">
        <v>150000</v>
      </c>
      <c s="5" r="R59" t="n">
        <v>175734</v>
      </c>
    </row>
    <row spans="1:33" r="60">
      <c s="4" r="A60" t="s">
        <v>1129</v>
      </c>
    </row>
    <row spans="1:33" r="61">
      <c s="3" r="A61" t="s">
        <v>1089</v>
      </c>
    </row>
    <row spans="1:33" r="62">
      <c s="4" r="A62" t="s">
        <v>1130</v>
      </c>
      <c s="4" r="AE62" t="s">
        <v>1128</v>
      </c>
    </row>
    <row spans="1:33" r="63">
      <c s="4" r="A63" t="s">
        <v>1131</v>
      </c>
    </row>
    <row spans="1:33" r="64">
      <c s="3" r="A64" t="s">
        <v>1089</v>
      </c>
    </row>
    <row spans="1:33" r="65">
      <c s="4" r="A65" t="s">
        <v>1130</v>
      </c>
      <c s="4" r="AE65" t="s">
        <v>733</v>
      </c>
    </row>
    <row spans="1:33" r="66">
      <c s="4" r="A66" t="s">
        <v>802</v>
      </c>
    </row>
    <row spans="1:33" r="67">
      <c s="3" r="A67" t="s">
        <v>1089</v>
      </c>
    </row>
    <row spans="1:33" r="68">
      <c s="4" r="A68" t="s">
        <v>1093</v>
      </c>
      <c s="5" r="AC68" t="n">
        <v>2500</v>
      </c>
    </row>
    <row spans="1:33" r="69">
      <c s="4" r="A69" t="s">
        <v>1104</v>
      </c>
      <c s="5" r="K69" t="n">
        <v>25000</v>
      </c>
    </row>
    <row spans="1:33" r="70">
      <c s="4" r="A70" t="s">
        <v>1108</v>
      </c>
      <c s="5" r="K70" t="n">
        <v>25000</v>
      </c>
    </row>
    <row spans="1:33" r="71">
      <c s="4" r="A71" t="s">
        <v>1132</v>
      </c>
    </row>
    <row spans="1:33" r="72">
      <c s="3" r="A72" t="s">
        <v>1089</v>
      </c>
    </row>
    <row spans="1:33" r="73">
      <c s="4" r="A73" t="s">
        <v>1091</v>
      </c>
      <c s="6" r="X73" t="n">
        <v>20000</v>
      </c>
    </row>
    <row spans="1:33" r="74">
      <c s="4" r="A74" t="s">
        <v>1092</v>
      </c>
      <c s="6" r="X74" t="n">
        <v>1667</v>
      </c>
    </row>
    <row spans="1:33" r="75">
      <c s="4" r="A75" t="s">
        <v>1133</v>
      </c>
      <c s="5" r="X75" t="n">
        <v>10000</v>
      </c>
    </row>
    <row spans="1:33" r="76">
      <c s="4" r="A76" t="s">
        <v>1093</v>
      </c>
      <c s="5" r="X76" t="n">
        <v>833</v>
      </c>
    </row>
    <row spans="1:33" r="77">
      <c s="4" r="A77" t="s">
        <v>1134</v>
      </c>
    </row>
    <row spans="1:33" r="78">
      <c s="3" r="A78" t="s">
        <v>1089</v>
      </c>
    </row>
    <row spans="1:33" r="79">
      <c s="4" r="A79" t="s">
        <v>1133</v>
      </c>
      <c s="5" r="V79" t="n">
        <v>10000</v>
      </c>
    </row>
    <row spans="1:33" r="80">
      <c s="4" r="A80" t="s">
        <v>1093</v>
      </c>
      <c s="5" r="V80" t="n">
        <v>833</v>
      </c>
    </row>
    <row spans="1:33" r="81">
      <c s="4" r="A81" t="s">
        <v>1135</v>
      </c>
    </row>
    <row spans="1:33" r="82">
      <c s="3" r="A82" t="s">
        <v>1089</v>
      </c>
    </row>
    <row spans="1:33" r="83">
      <c s="4" r="A83" t="s">
        <v>1090</v>
      </c>
      <c s="6" r="AG83" t="n">
        <v>45000</v>
      </c>
    </row>
    <row spans="1:33" r="84">
      <c s="4" r="A84" t="s">
        <v>1136</v>
      </c>
      <c s="5" r="AG84" t="n">
        <v>22500</v>
      </c>
    </row>
    <row spans="1:33" r="85">
      <c s="4" r="A85" t="s">
        <v>1091</v>
      </c>
      <c s="6" r="AC85" t="n">
        <v>30000</v>
      </c>
      <c s="5" r="AG85" t="n">
        <v>22500</v>
      </c>
    </row>
    <row spans="1:33" r="86">
      <c s="4" r="A86" t="s">
        <v>1092</v>
      </c>
      <c s="6" r="AC86" t="n">
        <v>2500</v>
      </c>
      <c s="6" r="AG86" t="n">
        <v>1875</v>
      </c>
    </row>
    <row spans="1:33" r="87">
      <c s="4" r="A87" t="s">
        <v>1137</v>
      </c>
      <c s="4" r="AG87" t="s">
        <v>1138</v>
      </c>
    </row>
    <row spans="1:33" r="88">
      <c s="4" r="A88" t="s">
        <v>1139</v>
      </c>
    </row>
    <row spans="1:33" r="89">
      <c s="3" r="A89" t="s">
        <v>1089</v>
      </c>
    </row>
    <row spans="1:33" r="90">
      <c s="4" r="A90" t="s">
        <v>1136</v>
      </c>
      <c s="5" r="AB90" t="n">
        <v>30000</v>
      </c>
    </row>
    <row spans="1:33" r="91">
      <c s="4" r="A91" t="s">
        <v>1091</v>
      </c>
      <c s="6" r="AB91" t="n">
        <v>2500</v>
      </c>
    </row>
    <row spans="1:33" r="92">
      <c s="4" r="A92" t="s">
        <v>1133</v>
      </c>
      <c s="5" r="AB92" t="n">
        <v>2500</v>
      </c>
    </row>
    <row spans="1:33" r="93">
      <c s="4" r="A93" t="s">
        <v>1093</v>
      </c>
      <c s="5" r="AB93" t="n">
        <v>30000</v>
      </c>
    </row>
    <row spans="1:33" r="94">
      <c s="4" r="A94" t="s">
        <v>1140</v>
      </c>
      <c s="6" r="M94" t="n">
        <v>10000</v>
      </c>
    </row>
    <row spans="1:33" r="95">
      <c s="4" r="A95" t="s">
        <v>1141</v>
      </c>
      <c s="5" r="M95" t="n">
        <v>10000</v>
      </c>
    </row>
    <row spans="1:33" r="96">
      <c s="4" r="A96" t="s">
        <v>1142</v>
      </c>
    </row>
    <row spans="1:33" r="97">
      <c s="3" r="A97" t="s">
        <v>1089</v>
      </c>
    </row>
    <row spans="1:33" r="98">
      <c s="4" r="A98" t="s">
        <v>1133</v>
      </c>
      <c s="5" r="O98" t="n">
        <v>10000</v>
      </c>
    </row>
    <row spans="1:33" r="99">
      <c s="4" r="A99" t="s">
        <v>1093</v>
      </c>
      <c s="5" r="O99" t="n">
        <v>833</v>
      </c>
    </row>
    <row spans="1:33" r="100">
      <c s="4" r="A100" t="s">
        <v>1143</v>
      </c>
    </row>
    <row spans="1:33" r="101">
      <c s="3" r="A101" t="s">
        <v>1089</v>
      </c>
    </row>
    <row spans="1:33" r="102">
      <c s="4" r="A102" t="s">
        <v>1091</v>
      </c>
      <c s="6" r="O102" t="n">
        <v>20000</v>
      </c>
    </row>
    <row spans="1:33" r="103">
      <c s="4" r="A103" t="s">
        <v>1092</v>
      </c>
      <c s="6" r="O103" t="n">
        <v>1667</v>
      </c>
    </row>
    <row spans="1:33" r="104">
      <c s="4" r="A104" t="s">
        <v>1133</v>
      </c>
      <c s="5" r="O104" t="n">
        <v>10000</v>
      </c>
    </row>
    <row spans="1:33" r="105">
      <c s="4" r="A105" t="s">
        <v>1093</v>
      </c>
      <c s="5" r="O105" t="n">
        <v>833</v>
      </c>
    </row>
    <row spans="1:33" r="106">
      <c s="4" r="A106" t="s">
        <v>1144</v>
      </c>
    </row>
    <row spans="1:33" r="107">
      <c s="3" r="A107" t="s">
        <v>1089</v>
      </c>
    </row>
    <row spans="1:33" r="108">
      <c s="4" r="A108" t="s">
        <v>1091</v>
      </c>
      <c s="6" r="O108" t="n">
        <v>30000</v>
      </c>
    </row>
    <row spans="1:33" r="109">
      <c s="4" r="A109" t="s">
        <v>1092</v>
      </c>
      <c s="6" r="O109" t="n">
        <v>2500</v>
      </c>
    </row>
    <row spans="1:33" r="110">
      <c s="4" r="A110" t="s">
        <v>1093</v>
      </c>
      <c s="5" r="O110" t="n">
        <v>2500</v>
      </c>
    </row>
    <row spans="1:33" r="111">
      <c s="4" r="A111" t="s">
        <v>821</v>
      </c>
    </row>
    <row spans="1:33" r="112">
      <c s="3" r="A112" t="s">
        <v>1089</v>
      </c>
    </row>
    <row spans="1:33" r="113">
      <c s="4" r="A113" t="s">
        <v>1133</v>
      </c>
      <c s="5" r="K113" t="n">
        <v>50000</v>
      </c>
    </row>
    <row spans="1:33" r="114">
      <c s="4" r="A114" t="s">
        <v>1145</v>
      </c>
    </row>
    <row spans="1:33" r="115">
      <c s="3" r="A115" t="s">
        <v>1089</v>
      </c>
    </row>
    <row spans="1:33" r="116">
      <c s="4" r="A116" t="s">
        <v>1133</v>
      </c>
      <c s="5" r="V116" t="n">
        <v>10000</v>
      </c>
    </row>
    <row spans="1:33" r="117">
      <c s="4" r="A117" t="s">
        <v>1093</v>
      </c>
      <c s="5" r="V117" t="n">
        <v>833</v>
      </c>
    </row>
    <row spans="1:33" r="118">
      <c s="4" r="A118" t="s">
        <v>1146</v>
      </c>
    </row>
    <row spans="1:33" r="119">
      <c s="3" r="A119" t="s">
        <v>1089</v>
      </c>
    </row>
    <row spans="1:33" r="120">
      <c s="4" r="A120" t="s">
        <v>1091</v>
      </c>
      <c s="6" r="V120" t="n">
        <v>20000</v>
      </c>
    </row>
    <row spans="1:33" r="121">
      <c s="4" r="A121" t="s">
        <v>1092</v>
      </c>
      <c s="6" r="V121" t="n">
        <v>1667</v>
      </c>
    </row>
    <row spans="1:33" r="122">
      <c s="4" r="A122" t="s">
        <v>1133</v>
      </c>
      <c s="5" r="V122" t="n">
        <v>10000</v>
      </c>
    </row>
    <row spans="1:33" r="123">
      <c s="4" r="A123" t="s">
        <v>1093</v>
      </c>
      <c s="5" r="V123" t="n">
        <v>833</v>
      </c>
    </row>
    <row spans="1:33" r="124">
      <c s="4" r="A124" t="s">
        <v>1147</v>
      </c>
    </row>
    <row spans="1:33" r="125">
      <c s="3" r="A125" t="s">
        <v>1089</v>
      </c>
    </row>
    <row spans="1:33" r="126">
      <c s="4" r="A126" t="s">
        <v>1091</v>
      </c>
      <c s="6" r="V126" t="n">
        <v>30000</v>
      </c>
    </row>
    <row spans="1:33" r="127">
      <c s="4" r="A127" t="s">
        <v>1092</v>
      </c>
      <c s="6" r="V127" t="n">
        <v>2500</v>
      </c>
    </row>
    <row spans="1:33" r="128">
      <c s="4" r="A128" t="s">
        <v>1093</v>
      </c>
      <c s="5" r="V128" t="n">
        <v>2500</v>
      </c>
    </row>
    <row spans="1:33" r="129">
      <c s="4" r="A129" t="s">
        <v>1148</v>
      </c>
    </row>
    <row spans="1:33" r="130">
      <c s="3" r="A130" t="s">
        <v>1089</v>
      </c>
    </row>
    <row spans="1:33" r="131">
      <c s="4" r="A131" t="s">
        <v>1149</v>
      </c>
      <c s="6" r="S131" t="n">
        <v>48000</v>
      </c>
      <c s="6" r="Z131" t="n">
        <v>180000</v>
      </c>
    </row>
    <row spans="1:33" r="132">
      <c s="4" r="A132" t="s">
        <v>1150</v>
      </c>
      <c s="5" r="S132" t="n">
        <v>20000</v>
      </c>
      <c s="5" r="Z132" t="n">
        <v>20000</v>
      </c>
    </row>
    <row spans="1:33" r="133">
      <c s="4" r="A133" t="s">
        <v>1151</v>
      </c>
      <c s="4" r="S133" t="s">
        <v>1152</v>
      </c>
    </row>
    <row spans="1:33" r="134">
      <c s="4" r="A134" t="s">
        <v>1153</v>
      </c>
    </row>
    <row spans="1:33" r="135">
      <c s="3" r="A135" t="s">
        <v>1089</v>
      </c>
    </row>
    <row spans="1:33" r="136">
      <c s="4" r="A136" t="s">
        <v>1149</v>
      </c>
      <c s="6" r="C136" t="n">
        <v>200000</v>
      </c>
    </row>
    <row spans="1:33" r="137">
      <c s="4" r="A137" t="s">
        <v>1154</v>
      </c>
      <c s="4" r="C137" t="s">
        <v>1128</v>
      </c>
    </row>
    <row spans="1:33" r="138">
      <c s="4" r="A138" t="s">
        <v>1155</v>
      </c>
      <c s="4" r="C138" t="s">
        <v>1156</v>
      </c>
    </row>
    <row spans="1:33" r="139">
      <c s="4" r="A139" t="s">
        <v>1117</v>
      </c>
      <c s="6" r="C139" t="n">
        <v>2200000</v>
      </c>
    </row>
    <row spans="1:33" r="140">
      <c s="4" r="A140" t="s">
        <v>1151</v>
      </c>
      <c s="4" r="C140" t="s">
        <v>1157</v>
      </c>
    </row>
    <row spans="1:33" r="141">
      <c s="4" r="A141" t="s">
        <v>1158</v>
      </c>
    </row>
    <row spans="1:33" r="142">
      <c s="3" r="A142" t="s">
        <v>1089</v>
      </c>
    </row>
    <row spans="1:33" r="143">
      <c s="4" r="A143" t="s">
        <v>1149</v>
      </c>
      <c s="6" r="C143" t="n">
        <v>190000</v>
      </c>
    </row>
    <row spans="1:33" r="144">
      <c s="4" r="A144" t="s">
        <v>1154</v>
      </c>
      <c s="4" r="C144" t="s">
        <v>1128</v>
      </c>
    </row>
    <row spans="1:33" r="145">
      <c s="4" r="A145" t="s">
        <v>1155</v>
      </c>
      <c s="4" r="C145" t="s">
        <v>1156</v>
      </c>
    </row>
    <row spans="1:33" r="146">
      <c s="4" r="A146" t="s">
        <v>1117</v>
      </c>
      <c s="6" r="C146" t="n">
        <v>750000</v>
      </c>
    </row>
    <row spans="1:33" r="147">
      <c s="4" r="A147" t="s">
        <v>1151</v>
      </c>
      <c s="4" r="C147" t="s">
        <v>1159</v>
      </c>
    </row>
    <row spans="1:33" r="148">
      <c s="4" r="A148" t="s">
        <v>1160</v>
      </c>
    </row>
    <row spans="1:33" r="149">
      <c s="3" r="A149" t="s">
        <v>1089</v>
      </c>
    </row>
    <row spans="1:33" r="150">
      <c s="4" r="A150" t="s">
        <v>1149</v>
      </c>
      <c s="6" r="C150" t="n">
        <v>200000</v>
      </c>
    </row>
    <row spans="1:33" r="151">
      <c s="4" r="A151" t="s">
        <v>1154</v>
      </c>
      <c s="4" r="C151" t="s">
        <v>1128</v>
      </c>
    </row>
    <row spans="1:33" r="152">
      <c s="4" r="A152" t="s">
        <v>1155</v>
      </c>
      <c s="4" r="C152" t="s">
        <v>1156</v>
      </c>
    </row>
    <row spans="1:33" r="153">
      <c s="4" r="A153" t="s">
        <v>1117</v>
      </c>
      <c s="6" r="C153" t="n">
        <v>2200000</v>
      </c>
    </row>
    <row spans="1:33" r="154">
      <c s="4" r="A154" t="s">
        <v>1161</v>
      </c>
    </row>
    <row spans="1:33" r="155">
      <c s="3" r="A155" t="s">
        <v>1089</v>
      </c>
    </row>
    <row spans="1:33" r="156">
      <c s="4" r="A156" t="s">
        <v>1149</v>
      </c>
      <c s="6" r="B156" t="n">
        <v>300000</v>
      </c>
    </row>
    <row spans="1:33" r="157">
      <c s="4" r="A157" t="s">
        <v>1162</v>
      </c>
      <c s="4" r="B157" t="s">
        <v>1138</v>
      </c>
      <c s="4" r="AA157" t="s">
        <v>1138</v>
      </c>
    </row>
    <row spans="1:33" r="158">
      <c s="4" r="A158" t="s">
        <v>1117</v>
      </c>
      <c s="6" r="B158" t="n">
        <v>400000</v>
      </c>
    </row>
    <row spans="1:33" r="159">
      <c s="4" r="A159" t="s">
        <v>1163</v>
      </c>
      <c s="4" r="B159" t="s">
        <v>1101</v>
      </c>
      <c s="4" r="AA159" t="s">
        <v>1101</v>
      </c>
    </row>
    <row spans="1:33" r="160">
      <c s="4" r="A160" t="s">
        <v>1164</v>
      </c>
      <c s="4" r="B160" t="s">
        <v>1165</v>
      </c>
      <c s="4" r="AA160" t="s">
        <v>1165</v>
      </c>
    </row>
    <row spans="1:33" r="161">
      <c s="4" r="A161" t="s">
        <v>1166</v>
      </c>
      <c s="4" r="B161" t="s">
        <v>1167</v>
      </c>
      <c s="4" r="AA161" t="s">
        <v>1167</v>
      </c>
    </row>
    <row spans="1:33" r="162">
      <c s="4" r="A162" t="s">
        <v>1151</v>
      </c>
      <c s="4" r="B162" t="s">
        <v>1168</v>
      </c>
    </row>
    <row spans="1:33" r="163">
      <c s="4" r="A163" t="s">
        <v>1169</v>
      </c>
    </row>
    <row spans="1:33" r="164">
      <c s="3" r="A164" t="s">
        <v>1089</v>
      </c>
    </row>
    <row spans="1:33" r="165">
      <c s="4" r="A165" t="s">
        <v>1149</v>
      </c>
      <c s="6" r="B165" t="n">
        <v>305000</v>
      </c>
      <c s="9" r="AA165" t="n">
        <v>192000</v>
      </c>
    </row>
    <row spans="1:33" r="166">
      <c s="4" r="A166" t="s">
        <v>1162</v>
      </c>
      <c s="4" r="B166" t="s">
        <v>1138</v>
      </c>
      <c s="4" r="AA166" t="s">
        <v>1138</v>
      </c>
    </row>
    <row spans="1:33" r="167">
      <c s="4" r="A167" t="s">
        <v>1117</v>
      </c>
      <c s="6" r="B167" t="n">
        <v>400000</v>
      </c>
    </row>
    <row spans="1:33" r="168">
      <c s="4" r="A168" t="s">
        <v>1163</v>
      </c>
      <c s="4" r="B168" t="s">
        <v>1101</v>
      </c>
      <c s="4" r="AA168" t="s">
        <v>1101</v>
      </c>
    </row>
    <row spans="1:33" r="169">
      <c s="4" r="A169" t="s">
        <v>1164</v>
      </c>
      <c s="4" r="B169" t="s">
        <v>1165</v>
      </c>
      <c s="4" r="AA169" t="s">
        <v>1165</v>
      </c>
    </row>
    <row spans="1:33" r="170">
      <c s="4" r="A170" t="s">
        <v>1166</v>
      </c>
      <c s="4" r="B170" t="s">
        <v>1170</v>
      </c>
      <c s="4" r="AA170" t="s">
        <v>1170</v>
      </c>
    </row>
    <row spans="1:33" r="171">
      <c s="4" r="A171" t="s">
        <v>1151</v>
      </c>
      <c s="4" r="B171" t="s">
        <v>1171</v>
      </c>
    </row>
    <row spans="1:33" r="172">
      <c s="4" r="A172" t="s">
        <v>1172</v>
      </c>
    </row>
    <row spans="1:33" r="173">
      <c s="3" r="A173" t="s">
        <v>1089</v>
      </c>
    </row>
    <row spans="1:33" r="174">
      <c s="4" r="A174" t="s">
        <v>1149</v>
      </c>
      <c s="6" r="N174" t="n">
        <v>250000</v>
      </c>
    </row>
    <row spans="1:33" r="175">
      <c s="4" r="A175" t="s">
        <v>1154</v>
      </c>
      <c s="4" r="L175" t="s">
        <v>1138</v>
      </c>
    </row>
    <row spans="1:33" r="176">
      <c s="4" r="A176" t="s">
        <v>1173</v>
      </c>
      <c s="5" r="L176" t="n">
        <v>125000</v>
      </c>
    </row>
    <row spans="1:33" r="177">
      <c s="4" r="A177" t="s">
        <v>1151</v>
      </c>
      <c s="4" r="N177" t="s">
        <v>1174</v>
      </c>
    </row>
    <row spans="1:33" r="178">
      <c s="4" r="A178" t="s">
        <v>1175</v>
      </c>
    </row>
    <row spans="1:33" r="179">
      <c s="3" r="A179" t="s">
        <v>1089</v>
      </c>
    </row>
    <row spans="1:33" r="180">
      <c s="4" r="A180" t="s">
        <v>1149</v>
      </c>
      <c s="6" r="L180" t="n">
        <v>112500</v>
      </c>
    </row>
    <row spans="1:33" r="181">
      <c s="4" r="A181" t="s">
        <v>1154</v>
      </c>
      <c s="4" r="L181" t="s">
        <v>1126</v>
      </c>
    </row>
    <row spans="1:33" r="182">
      <c s="4" r="A182" t="s">
        <v>1155</v>
      </c>
      <c s="4" r="L182" t="s">
        <v>860</v>
      </c>
    </row>
    <row spans="1:33" r="183">
      <c s="4" r="A183" t="s">
        <v>1176</v>
      </c>
    </row>
    <row spans="1:33" r="184">
      <c s="3" r="A184" t="s">
        <v>1089</v>
      </c>
    </row>
    <row spans="1:33" r="185">
      <c s="4" r="A185" t="s">
        <v>1149</v>
      </c>
      <c s="6" r="L185" t="n">
        <v>37500</v>
      </c>
    </row>
    <row spans="1:33" r="186">
      <c s="4" r="A186" t="s">
        <v>1177</v>
      </c>
    </row>
    <row spans="1:33" r="187">
      <c s="3" r="A187" t="s">
        <v>1089</v>
      </c>
    </row>
    <row spans="1:33" r="188">
      <c s="4" r="A188" t="s">
        <v>1178</v>
      </c>
      <c s="6" r="E188" t="n">
        <v>154433</v>
      </c>
    </row>
    <row spans="1:33" r="189">
      <c s="4" r="A189" t="s">
        <v>1179</v>
      </c>
      <c s="6" r="I189" t="n">
        <v>1670635</v>
      </c>
    </row>
    <row spans="1:33" r="190">
      <c s="4" r="A190" t="s">
        <v>1105</v>
      </c>
      <c s="6" r="D190" t="n">
        <v>1400000</v>
      </c>
    </row>
    <row spans="1:33" r="191">
      <c s="4" r="A191" t="s">
        <v>1180</v>
      </c>
    </row>
    <row spans="1:33" r="192">
      <c s="3" r="A192" t="s">
        <v>1089</v>
      </c>
    </row>
    <row spans="1:33" r="193">
      <c s="4" r="A193" t="s">
        <v>1178</v>
      </c>
      <c s="5" r="U193" t="n">
        <v>54452</v>
      </c>
    </row>
    <row spans="1:33" r="194">
      <c s="4" r="A194" t="s">
        <v>1179</v>
      </c>
      <c s="6" r="U194" t="n">
        <v>1152143</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68"/>
    <col customWidth="1" max="2" min="2" width="16"/>
    <col customWidth="1" max="3" min="3" width="14"/>
  </cols>
  <sheetData>
    <row spans="1:3" r="1">
      <c s="1" r="A1" t="s">
        <v>1181</v>
      </c>
      <c s="2" r="B1" t="s">
        <v>1</v>
      </c>
    </row>
    <row spans="1:3" r="2">
      <c s="2" r="B2" t="s">
        <v>2</v>
      </c>
      <c s="2" r="C2" t="s">
        <v>32</v>
      </c>
    </row>
    <row spans="1:3" r="3">
      <c s="3" r="A3" t="s">
        <v>1182</v>
      </c>
    </row>
    <row spans="1:3" r="4">
      <c s="4" r="A4" t="s">
        <v>81</v>
      </c>
      <c s="6" r="B4" t="n">
        <v>128829330</v>
      </c>
      <c s="6" r="C4" t="n">
        <v>41198162</v>
      </c>
    </row>
    <row spans="1:3" r="5">
      <c s="4" r="A5" t="s">
        <v>558</v>
      </c>
      <c s="5" r="B5" t="n">
        <v>42332255</v>
      </c>
      <c s="5" r="C5" t="n">
        <v>42995462</v>
      </c>
    </row>
    <row spans="1:3" r="6">
      <c s="4" r="A6" t="s">
        <v>559</v>
      </c>
      <c s="5" r="B6" t="n">
        <v>32830195</v>
      </c>
      <c s="5" r="C6" t="n">
        <v>32376052</v>
      </c>
    </row>
    <row spans="1:3" r="7">
      <c s="4" r="A7" t="s">
        <v>1183</v>
      </c>
    </row>
    <row spans="1:3" r="8">
      <c s="3" r="A8" t="s">
        <v>1182</v>
      </c>
    </row>
    <row spans="1:3" r="9">
      <c s="4" r="A9" t="s">
        <v>81</v>
      </c>
      <c s="5" r="B9" t="n">
        <v>120418346</v>
      </c>
      <c s="5" r="C9" t="n">
        <v>39142998</v>
      </c>
    </row>
    <row spans="1:3" r="10">
      <c s="4" r="A10" t="s">
        <v>558</v>
      </c>
      <c s="5" r="B10" t="n">
        <v>40682286</v>
      </c>
      <c s="5" r="C10" t="n">
        <v>39995880</v>
      </c>
    </row>
    <row spans="1:3" r="11">
      <c s="4" r="A11" t="s">
        <v>559</v>
      </c>
      <c s="5" r="B11" t="n">
        <v>30799332</v>
      </c>
      <c s="5" r="C11" t="n">
        <v>29730088</v>
      </c>
    </row>
    <row spans="1:3" r="12">
      <c s="4" r="A12" t="s">
        <v>1184</v>
      </c>
    </row>
    <row spans="1:3" r="13">
      <c s="3" r="A13" t="s">
        <v>1182</v>
      </c>
    </row>
    <row spans="1:3" r="14">
      <c s="4" r="A14" t="s">
        <v>81</v>
      </c>
      <c s="5" r="B14" t="n">
        <v>132874</v>
      </c>
      <c s="5" r="C14" t="n">
        <v>89475</v>
      </c>
    </row>
    <row spans="1:3" r="15">
      <c s="4" r="A15" t="s">
        <v>558</v>
      </c>
      <c s="5" r="B15" t="n">
        <v>57713</v>
      </c>
      <c s="5" r="C15" t="n">
        <v>102351</v>
      </c>
    </row>
    <row spans="1:3" r="16">
      <c s="4" r="A16" t="s">
        <v>559</v>
      </c>
      <c s="5" r="B16" t="n">
        <v>7502</v>
      </c>
      <c s="5" r="C16" t="n">
        <v>6994</v>
      </c>
    </row>
    <row spans="1:3" r="17">
      <c s="4" r="A17" t="s">
        <v>1185</v>
      </c>
    </row>
    <row spans="1:3" r="18">
      <c s="3" r="A18" t="s">
        <v>1182</v>
      </c>
    </row>
    <row spans="1:3" r="19">
      <c s="4" r="A19" t="s">
        <v>81</v>
      </c>
      <c s="5" r="B19" t="n">
        <v>8278110</v>
      </c>
      <c s="5" r="C19" t="n">
        <v>1965689</v>
      </c>
    </row>
    <row spans="1:3" r="20">
      <c s="4" r="A20" t="s">
        <v>558</v>
      </c>
      <c s="5" r="B20" t="n">
        <v>1592256</v>
      </c>
      <c s="5" r="C20" t="n">
        <v>2897231</v>
      </c>
    </row>
    <row spans="1:3" r="21">
      <c s="4" r="A21" t="s">
        <v>559</v>
      </c>
      <c s="6" r="B21" t="n">
        <v>2023361</v>
      </c>
      <c s="6" r="C21" t="n">
        <v>263897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H47"/>
  <sheetViews>
    <sheetView workbookViewId="0">
      <selection activeCell="A1" sqref="A1"/>
    </sheetView>
  </sheetViews>
  <sheetFormatPr baseColWidth="10" defaultRowHeight="15"/>
  <cols>
    <col customWidth="1" max="1" min="1" width="33"/>
    <col customWidth="1" max="2" min="2" width="14"/>
    <col customWidth="1" max="3" min="3" width="14"/>
    <col customWidth="1" max="4" min="4" width="14"/>
    <col customWidth="1" max="5" min="5" width="14"/>
    <col customWidth="1" max="6" min="6" width="14"/>
    <col customWidth="1" max="7" min="7" width="14"/>
    <col customWidth="1" max="8" min="8" width="14"/>
  </cols>
  <sheetData>
    <row spans="1:8" r="1">
      <c s="1" r="A1" t="s">
        <v>1186</v>
      </c>
      <c s="2" r="B1" t="s">
        <v>2</v>
      </c>
      <c s="2" r="C1" t="s">
        <v>1187</v>
      </c>
      <c s="2" r="D1" t="s">
        <v>1188</v>
      </c>
      <c s="2" r="E1" t="s">
        <v>1189</v>
      </c>
      <c s="2" r="F1" t="s">
        <v>1190</v>
      </c>
      <c s="2" r="G1" t="s">
        <v>1191</v>
      </c>
      <c s="2" r="H1" t="s">
        <v>1192</v>
      </c>
    </row>
    <row spans="1:8" r="2">
      <c s="4" r="A2" t="s">
        <v>1116</v>
      </c>
    </row>
    <row spans="1:8" r="3">
      <c s="3" r="A3" t="s">
        <v>1193</v>
      </c>
    </row>
    <row spans="1:8" r="4">
      <c s="4" r="A4" t="s">
        <v>1194</v>
      </c>
      <c s="6" r="H4" t="n">
        <v>47881</v>
      </c>
    </row>
    <row spans="1:8" r="5">
      <c s="4" r="A5" t="s">
        <v>563</v>
      </c>
      <c s="5" r="H5" t="n">
        <v>1054801</v>
      </c>
    </row>
    <row spans="1:8" r="6">
      <c s="4" r="A6" t="s">
        <v>40</v>
      </c>
      <c s="5" r="H6" t="n">
        <v>1412646</v>
      </c>
    </row>
    <row spans="1:8" r="7">
      <c s="4" r="A7" t="s">
        <v>124</v>
      </c>
      <c s="5" r="H7" t="n">
        <v>2515328</v>
      </c>
    </row>
    <row spans="1:8" r="8">
      <c s="3" r="A8" t="s">
        <v>1195</v>
      </c>
    </row>
    <row spans="1:8" r="9">
      <c s="4" r="A9" t="s">
        <v>1196</v>
      </c>
      <c s="5" r="H9" t="n">
        <v>5986</v>
      </c>
    </row>
    <row spans="1:8" r="10">
      <c s="4" r="A10" t="s">
        <v>1197</v>
      </c>
      <c s="6" r="H10" t="n">
        <v>2509342</v>
      </c>
    </row>
    <row spans="1:8" r="11">
      <c s="4" r="A11" t="s">
        <v>1124</v>
      </c>
    </row>
    <row spans="1:8" r="12">
      <c s="3" r="A12" t="s">
        <v>1193</v>
      </c>
    </row>
    <row spans="1:8" r="13">
      <c s="4" r="A13" t="s">
        <v>1194</v>
      </c>
      <c s="6" r="G13" t="n">
        <v>1475716</v>
      </c>
    </row>
    <row spans="1:8" r="14">
      <c s="4" r="A14" t="s">
        <v>563</v>
      </c>
      <c s="6" r="B14" t="n">
        <v>912000</v>
      </c>
      <c s="5" r="G14" t="n">
        <v>912000</v>
      </c>
    </row>
    <row spans="1:8" r="15">
      <c s="4" r="A15" t="s">
        <v>40</v>
      </c>
      <c s="5" r="G15" t="n">
        <v>1287609</v>
      </c>
    </row>
    <row spans="1:8" r="16">
      <c s="4" r="A16" t="s">
        <v>124</v>
      </c>
      <c s="5" r="G16" t="n">
        <v>3675325</v>
      </c>
    </row>
    <row spans="1:8" r="17">
      <c s="3" r="A17" t="s">
        <v>1195</v>
      </c>
    </row>
    <row spans="1:8" r="18">
      <c s="4" r="A18" t="s">
        <v>1196</v>
      </c>
      <c s="5" r="G18" t="n">
        <v>144871</v>
      </c>
    </row>
    <row spans="1:8" r="19">
      <c s="4" r="A19" t="s">
        <v>1197</v>
      </c>
      <c s="6" r="G19" t="n">
        <v>3530454</v>
      </c>
    </row>
    <row spans="1:8" r="20">
      <c s="4" r="A20" t="s">
        <v>423</v>
      </c>
    </row>
    <row spans="1:8" r="21">
      <c s="3" r="A21" t="s">
        <v>1193</v>
      </c>
    </row>
    <row spans="1:8" r="22">
      <c s="4" r="A22" t="s">
        <v>1194</v>
      </c>
      <c s="6" r="F22" t="n">
        <v>15550449</v>
      </c>
    </row>
    <row spans="1:8" r="23">
      <c s="4" r="A23" t="s">
        <v>563</v>
      </c>
      <c s="5" r="F23" t="n">
        <v>10050000</v>
      </c>
    </row>
    <row spans="1:8" r="24">
      <c s="4" r="A24" t="s">
        <v>40</v>
      </c>
      <c s="5" r="F24" t="n">
        <v>2994057</v>
      </c>
    </row>
    <row spans="1:8" r="25">
      <c s="4" r="A25" t="s">
        <v>124</v>
      </c>
      <c s="5" r="F25" t="n">
        <v>28594506</v>
      </c>
    </row>
    <row spans="1:8" r="26">
      <c s="3" r="A26" t="s">
        <v>1195</v>
      </c>
    </row>
    <row spans="1:8" r="27">
      <c s="4" r="A27" t="s">
        <v>1196</v>
      </c>
      <c s="5" r="F27" t="n">
        <v>15254943</v>
      </c>
    </row>
    <row spans="1:8" r="28">
      <c s="4" r="A28" t="s">
        <v>1197</v>
      </c>
      <c s="6" r="F28" t="n">
        <v>13339563</v>
      </c>
    </row>
    <row spans="1:8" r="29">
      <c s="4" r="A29" t="s">
        <v>425</v>
      </c>
    </row>
    <row spans="1:8" r="30">
      <c s="3" r="A30" t="s">
        <v>1193</v>
      </c>
    </row>
    <row spans="1:8" r="31">
      <c s="4" r="A31" t="s">
        <v>1194</v>
      </c>
      <c s="6" r="D31" t="n">
        <v>1207897</v>
      </c>
    </row>
    <row spans="1:8" r="32">
      <c s="4" r="A32" t="s">
        <v>563</v>
      </c>
      <c s="5" r="B32" t="n">
        <v>465321</v>
      </c>
      <c s="5" r="D32" t="n">
        <v>465321</v>
      </c>
      <c s="6" r="E32" t="n">
        <v>465321</v>
      </c>
    </row>
    <row spans="1:8" r="33">
      <c s="4" r="A33" t="s">
        <v>40</v>
      </c>
      <c s="5" r="D33" t="n">
        <v>584701</v>
      </c>
    </row>
    <row spans="1:8" r="34">
      <c s="4" r="A34" t="s">
        <v>124</v>
      </c>
      <c s="5" r="D34" t="n">
        <v>2257919</v>
      </c>
    </row>
    <row spans="1:8" r="35">
      <c s="3" r="A35" t="s">
        <v>1195</v>
      </c>
    </row>
    <row spans="1:8" r="36">
      <c s="4" r="A36" t="s">
        <v>1196</v>
      </c>
      <c s="5" r="D36" t="n">
        <v>631653</v>
      </c>
    </row>
    <row spans="1:8" r="37">
      <c s="4" r="A37" t="s">
        <v>1197</v>
      </c>
      <c s="6" r="D37" t="n">
        <v>1626266</v>
      </c>
    </row>
    <row spans="1:8" r="38">
      <c s="4" r="A38" t="s">
        <v>565</v>
      </c>
    </row>
    <row spans="1:8" r="39">
      <c s="3" r="A39" t="s">
        <v>1193</v>
      </c>
    </row>
    <row spans="1:8" r="40">
      <c s="4" r="A40" t="s">
        <v>1194</v>
      </c>
      <c s="6" r="C40" t="n">
        <v>2878448</v>
      </c>
    </row>
    <row spans="1:8" r="41">
      <c s="4" r="A41" t="s">
        <v>563</v>
      </c>
      <c s="6" r="B41" t="n">
        <v>2999100</v>
      </c>
      <c s="5" r="C41" t="n">
        <v>2999100</v>
      </c>
    </row>
    <row spans="1:8" r="42">
      <c s="4" r="A42" t="s">
        <v>40</v>
      </c>
      <c s="5" r="C42" t="n">
        <v>4789880</v>
      </c>
    </row>
    <row spans="1:8" r="43">
      <c s="4" r="A43" t="s">
        <v>124</v>
      </c>
      <c s="5" r="C43" t="n">
        <v>10667428</v>
      </c>
    </row>
    <row spans="1:8" r="44">
      <c s="3" r="A44" t="s">
        <v>1195</v>
      </c>
    </row>
    <row spans="1:8" r="45">
      <c s="4" r="A45" t="s">
        <v>1196</v>
      </c>
      <c s="5" r="C45" t="n">
        <v>1707420</v>
      </c>
    </row>
    <row spans="1:8" r="46">
      <c s="4" r="A46" t="s">
        <v>67</v>
      </c>
      <c s="5" r="C46" t="n">
        <v>572900</v>
      </c>
    </row>
    <row spans="1:8" r="47">
      <c s="4" r="A47" t="s">
        <v>1197</v>
      </c>
      <c s="6" r="C47" t="n">
        <v>8387108</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1198</v>
      </c>
      <c s="2" r="B1" t="s">
        <v>1</v>
      </c>
    </row>
    <row spans="1:3" r="2">
      <c s="2" r="B2" t="s">
        <v>2</v>
      </c>
      <c s="2" r="C2" t="s">
        <v>32</v>
      </c>
    </row>
    <row spans="1:3" r="3">
      <c s="3" r="A3" t="s">
        <v>1199</v>
      </c>
    </row>
    <row spans="1:3" r="4">
      <c s="4" r="A4" t="s">
        <v>1200</v>
      </c>
      <c s="8" r="B4" t="n">
        <v>-0.46</v>
      </c>
      <c s="8" r="C4" t="n">
        <v>-0.65</v>
      </c>
    </row>
    <row spans="1:3" r="5">
      <c s="4" r="A5" t="s">
        <v>1201</v>
      </c>
      <c s="5" r="B5" t="n">
        <v>38291636</v>
      </c>
      <c s="5" r="C5" t="n">
        <v>19471886</v>
      </c>
    </row>
    <row spans="1:3" r="6">
      <c s="4" r="A6" t="s">
        <v>1202</v>
      </c>
    </row>
    <row spans="1:3" r="7">
      <c s="3" r="A7" t="s">
        <v>1199</v>
      </c>
    </row>
    <row spans="1:3" r="8">
      <c s="4" r="A8" t="s">
        <v>81</v>
      </c>
      <c s="6" r="B8" t="n">
        <v>128829330</v>
      </c>
      <c s="6" r="C8" t="n">
        <v>108388567</v>
      </c>
    </row>
    <row spans="1:3" r="9">
      <c s="4" r="A9" t="s">
        <v>1203</v>
      </c>
      <c s="6" r="B9" t="n">
        <v>-17502801</v>
      </c>
      <c s="6" r="C9" t="n">
        <v>-10927657</v>
      </c>
    </row>
    <row spans="1:3" r="10">
      <c s="4" r="A10" t="s">
        <v>1200</v>
      </c>
      <c s="8" r="B10" t="n">
        <v>-0.46</v>
      </c>
      <c s="8" r="C10" t="n">
        <v>-0.48</v>
      </c>
    </row>
    <row spans="1:3" r="11">
      <c s="4" r="A11" t="s">
        <v>1201</v>
      </c>
      <c s="5" r="B11" t="n">
        <v>38291636</v>
      </c>
      <c s="5" r="C11" t="n">
        <v>22570462</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L108"/>
  <sheetViews>
    <sheetView workbookViewId="0">
      <selection activeCell="A1" sqref="A1"/>
    </sheetView>
  </sheetViews>
  <sheetFormatPr baseColWidth="10" defaultRowHeight="15"/>
  <cols>
    <col customWidth="1" max="1" min="1" width="80"/>
    <col customWidth="1" max="2" min="2" width="37"/>
    <col customWidth="1" max="3" min="3" width="37"/>
    <col customWidth="1" max="4" min="4" width="21"/>
    <col customWidth="1" max="5" min="5" width="21"/>
    <col customWidth="1" max="6" min="6" width="37"/>
    <col customWidth="1" max="7" min="7" width="21"/>
    <col customWidth="1" max="8" min="8" width="21"/>
    <col customWidth="1" max="9" min="9" width="37"/>
    <col customWidth="1" max="10" min="10" width="21"/>
    <col customWidth="1" max="11" min="11" width="21"/>
    <col customWidth="1" max="12" min="12" width="21"/>
  </cols>
  <sheetData>
    <row spans="1:12" r="1">
      <c s="1" r="A1" t="s">
        <v>1204</v>
      </c>
      <c s="2" r="B1" t="s">
        <v>1205</v>
      </c>
      <c s="2" r="C1" t="s">
        <v>1206</v>
      </c>
      <c s="2" r="D1" t="s">
        <v>1061</v>
      </c>
      <c s="2" r="E1" t="s">
        <v>544</v>
      </c>
      <c s="2" r="F1" t="s">
        <v>437</v>
      </c>
      <c s="2" r="G1" t="s">
        <v>439</v>
      </c>
      <c s="2" r="H1" t="s">
        <v>1207</v>
      </c>
      <c s="2" r="I1" t="s">
        <v>1208</v>
      </c>
      <c s="2" r="J1" t="s">
        <v>547</v>
      </c>
      <c s="2" r="K1" t="s">
        <v>548</v>
      </c>
      <c s="2" r="L1" t="s">
        <v>549</v>
      </c>
    </row>
    <row spans="1:12" r="2">
      <c s="3" r="A2" t="s">
        <v>445</v>
      </c>
    </row>
    <row spans="1:12" r="3">
      <c s="4" r="A3" t="s">
        <v>1209</v>
      </c>
      <c s="6" r="J3" t="n">
        <v>0</v>
      </c>
      <c s="6" r="K3" t="n">
        <v>11639676</v>
      </c>
    </row>
    <row spans="1:12" r="4">
      <c s="4" r="A4" t="s">
        <v>1210</v>
      </c>
      <c s="6" r="J4" t="n">
        <v>3964949</v>
      </c>
    </row>
    <row spans="1:12" r="5">
      <c s="4" r="A5" t="s">
        <v>748</v>
      </c>
      <c s="4" r="J5" t="s">
        <v>607</v>
      </c>
    </row>
    <row spans="1:12" r="6">
      <c s="4" r="A6" t="s">
        <v>111</v>
      </c>
      <c s="6" r="J6" t="n">
        <v>470808</v>
      </c>
      <c s="5" r="K6" t="n">
        <v>9637</v>
      </c>
    </row>
    <row spans="1:12" r="7">
      <c s="4" r="A7" t="s">
        <v>1105</v>
      </c>
      <c s="6" r="D7" t="n">
        <v>2100000</v>
      </c>
      <c s="6" r="J7" t="n">
        <v>382791</v>
      </c>
      <c s="5" r="K7" t="n">
        <v>525572</v>
      </c>
    </row>
    <row spans="1:12" r="8">
      <c s="4" r="A8" t="s">
        <v>526</v>
      </c>
      <c s="4" r="J8" t="s">
        <v>554</v>
      </c>
    </row>
    <row spans="1:12" r="9">
      <c s="4" r="A9" t="s">
        <v>1211</v>
      </c>
      <c s="6" r="J9" t="n">
        <v>2531221</v>
      </c>
      <c s="5" r="K9" t="n">
        <v>1084961</v>
      </c>
    </row>
    <row spans="1:12" r="10">
      <c s="4" r="A10" t="s">
        <v>555</v>
      </c>
      <c s="5" r="J10" t="n">
        <v>10568862</v>
      </c>
      <c s="5" r="K10" t="n">
        <v>13803305</v>
      </c>
    </row>
    <row spans="1:12" r="11">
      <c s="4" r="A11" t="s">
        <v>1212</v>
      </c>
    </row>
    <row spans="1:12" r="12">
      <c s="3" r="A12" t="s">
        <v>445</v>
      </c>
    </row>
    <row spans="1:12" r="13">
      <c s="4" r="A13" t="s">
        <v>1213</v>
      </c>
      <c s="4" r="B13" t="s">
        <v>529</v>
      </c>
    </row>
    <row spans="1:12" r="14">
      <c s="4" r="A14" t="s">
        <v>1116</v>
      </c>
    </row>
    <row spans="1:12" r="15">
      <c s="3" r="A15" t="s">
        <v>445</v>
      </c>
    </row>
    <row spans="1:12" r="16">
      <c s="4" r="A16" t="s">
        <v>1214</v>
      </c>
      <c s="6" r="I16" t="n">
        <v>2509342</v>
      </c>
    </row>
    <row spans="1:12" r="17">
      <c s="4" r="A17" t="s">
        <v>1209</v>
      </c>
      <c s="5" r="I17" t="n">
        <v>907287</v>
      </c>
    </row>
    <row spans="1:12" r="18">
      <c s="4" r="A18" t="s">
        <v>1215</v>
      </c>
      <c s="6" r="I18" t="n">
        <v>410055</v>
      </c>
    </row>
    <row spans="1:12" r="19">
      <c s="4" r="A19" t="s">
        <v>1216</v>
      </c>
      <c s="5" r="I19" t="n">
        <v>512569</v>
      </c>
    </row>
    <row spans="1:12" r="20">
      <c s="4" r="A20" t="s">
        <v>459</v>
      </c>
      <c s="8" r="I20" t="n">
        <v>0.8</v>
      </c>
    </row>
    <row spans="1:12" r="21">
      <c s="4" r="A21" t="s">
        <v>1118</v>
      </c>
      <c s="6" r="I21" t="n">
        <v>1500000</v>
      </c>
    </row>
    <row spans="1:12" r="22">
      <c s="4" r="A22" t="s">
        <v>1121</v>
      </c>
      <c s="4" r="I22" t="s">
        <v>1122</v>
      </c>
    </row>
    <row spans="1:12" r="23">
      <c s="4" r="A23" t="s">
        <v>1105</v>
      </c>
      <c s="6" r="I23" t="n">
        <v>5000000</v>
      </c>
      <c s="5" r="J23" t="n">
        <v>111375</v>
      </c>
      <c s="5" r="K23" t="n">
        <v>254575</v>
      </c>
    </row>
    <row spans="1:12" r="24">
      <c s="4" r="A24" t="s">
        <v>1217</v>
      </c>
      <c s="5" r="I24" t="n">
        <v>1192000</v>
      </c>
    </row>
    <row spans="1:12" r="25">
      <c s="4" r="A25" t="s">
        <v>563</v>
      </c>
      <c s="6" r="I25" t="n">
        <v>1054801</v>
      </c>
    </row>
    <row spans="1:12" r="26">
      <c s="4" r="A26" t="s">
        <v>526</v>
      </c>
      <c s="4" r="I26" t="s">
        <v>554</v>
      </c>
    </row>
    <row spans="1:12" r="27">
      <c s="4" r="A27" t="s">
        <v>1211</v>
      </c>
      <c s="6" r="I27" t="n">
        <v>1192000</v>
      </c>
    </row>
    <row spans="1:12" r="28">
      <c s="4" r="A28" t="s">
        <v>1218</v>
      </c>
    </row>
    <row spans="1:12" r="29">
      <c s="3" r="A29" t="s">
        <v>445</v>
      </c>
    </row>
    <row spans="1:12" r="30">
      <c s="4" r="A30" t="s">
        <v>1121</v>
      </c>
      <c s="4" r="I30" t="s">
        <v>1120</v>
      </c>
    </row>
    <row spans="1:12" r="31">
      <c s="4" r="A31" t="s">
        <v>1219</v>
      </c>
    </row>
    <row spans="1:12" r="32">
      <c s="3" r="A32" t="s">
        <v>445</v>
      </c>
    </row>
    <row spans="1:12" r="33">
      <c s="4" r="A33" t="s">
        <v>526</v>
      </c>
      <c s="4" r="I33" t="s">
        <v>571</v>
      </c>
    </row>
    <row spans="1:12" r="34">
      <c s="4" r="A34" t="s">
        <v>1124</v>
      </c>
    </row>
    <row spans="1:12" r="35">
      <c s="3" r="A35" t="s">
        <v>445</v>
      </c>
    </row>
    <row spans="1:12" r="36">
      <c s="4" r="A36" t="s">
        <v>1214</v>
      </c>
      <c s="6" r="C36" t="n">
        <v>3530454</v>
      </c>
    </row>
    <row spans="1:12" r="37">
      <c s="4" r="A37" t="s">
        <v>1209</v>
      </c>
      <c s="5" r="C37" t="n">
        <v>1311454</v>
      </c>
    </row>
    <row spans="1:12" r="38">
      <c s="4" r="A38" t="s">
        <v>1215</v>
      </c>
      <c s="6" r="C38" t="n">
        <v>119000</v>
      </c>
    </row>
    <row spans="1:12" r="39">
      <c s="4" r="A39" t="s">
        <v>1216</v>
      </c>
      <c s="5" r="C39" t="n">
        <v>136000</v>
      </c>
    </row>
    <row spans="1:12" r="40">
      <c s="4" r="A40" t="s">
        <v>459</v>
      </c>
      <c s="11" r="C40" t="n">
        <v>0.875</v>
      </c>
    </row>
    <row spans="1:12" r="41">
      <c s="4" r="A41" t="s">
        <v>1118</v>
      </c>
      <c s="6" r="C41" t="n">
        <v>2100000</v>
      </c>
    </row>
    <row spans="1:12" r="42">
      <c s="4" r="A42" t="s">
        <v>1121</v>
      </c>
      <c s="4" r="C42" t="s">
        <v>1120</v>
      </c>
    </row>
    <row spans="1:12" r="43">
      <c s="4" r="A43" t="s">
        <v>1105</v>
      </c>
      <c s="5" r="J43" t="n">
        <v>279696</v>
      </c>
      <c s="5" r="K43" t="n">
        <v>262717</v>
      </c>
    </row>
    <row spans="1:12" r="44">
      <c s="4" r="A44" t="s">
        <v>1217</v>
      </c>
      <c s="6" r="C44" t="n">
        <v>2100000</v>
      </c>
      <c s="5" r="J44" t="n">
        <v>1557587</v>
      </c>
    </row>
    <row spans="1:12" r="45">
      <c s="4" r="A45" t="s">
        <v>563</v>
      </c>
      <c s="6" r="C45" t="n">
        <v>912000</v>
      </c>
      <c s="6" r="J45" t="n">
        <v>912000</v>
      </c>
    </row>
    <row spans="1:12" r="46">
      <c s="4" r="A46" t="s">
        <v>526</v>
      </c>
      <c s="4" r="C46" t="s">
        <v>554</v>
      </c>
      <c s="4" r="J46" t="s">
        <v>554</v>
      </c>
    </row>
    <row spans="1:12" r="47">
      <c s="4" r="A47" t="s">
        <v>1211</v>
      </c>
      <c s="6" r="J47" t="n">
        <v>91099</v>
      </c>
      <c s="5" r="K47" t="n">
        <v>107654</v>
      </c>
    </row>
    <row spans="1:12" r="48">
      <c s="4" r="A48" t="s">
        <v>564</v>
      </c>
      <c s="6" r="E48" t="n">
        <v>703222</v>
      </c>
      <c s="5" r="J48" t="n">
        <v>91099</v>
      </c>
      <c s="5" r="K48" t="n">
        <v>107654</v>
      </c>
    </row>
    <row spans="1:12" r="49">
      <c s="4" r="A49" t="s">
        <v>555</v>
      </c>
      <c s="6" r="E49" t="n">
        <v>0</v>
      </c>
      <c s="5" r="J49" t="n">
        <v>0</v>
      </c>
      <c s="5" r="K49" t="n">
        <v>794321</v>
      </c>
    </row>
    <row spans="1:12" r="50">
      <c s="4" r="A50" t="s">
        <v>1220</v>
      </c>
    </row>
    <row spans="1:12" r="51">
      <c s="3" r="A51" t="s">
        <v>445</v>
      </c>
    </row>
    <row spans="1:12" r="52">
      <c s="4" r="A52" t="s">
        <v>526</v>
      </c>
      <c s="4" r="C52" t="s">
        <v>571</v>
      </c>
    </row>
    <row spans="1:12" r="53">
      <c s="4" r="A53" t="s">
        <v>425</v>
      </c>
    </row>
    <row spans="1:12" r="54">
      <c s="3" r="A54" t="s">
        <v>445</v>
      </c>
    </row>
    <row spans="1:12" r="55">
      <c s="4" r="A55" t="s">
        <v>1214</v>
      </c>
      <c s="6" r="G55" t="n">
        <v>1626266</v>
      </c>
    </row>
    <row spans="1:12" r="56">
      <c s="4" r="A56" t="s">
        <v>1209</v>
      </c>
      <c s="5" r="G56" t="n">
        <v>1237500</v>
      </c>
      <c s="13" r="H56" t="n">
        <v>750000</v>
      </c>
      <c s="5" r="J56" t="n">
        <v>388766</v>
      </c>
    </row>
    <row spans="1:12" r="57">
      <c s="4" r="A57" t="s">
        <v>563</v>
      </c>
      <c s="6" r="G57" t="n">
        <v>465321</v>
      </c>
      <c s="6" r="J57" t="n">
        <v>465321</v>
      </c>
      <c s="6" r="L57" t="n">
        <v>465321</v>
      </c>
    </row>
    <row spans="1:12" r="58">
      <c s="4" r="A58" t="s">
        <v>526</v>
      </c>
      <c s="4" r="J58" t="s">
        <v>554</v>
      </c>
    </row>
    <row spans="1:12" r="59">
      <c s="4" r="A59" t="s">
        <v>1211</v>
      </c>
      <c s="6" r="J59" t="n">
        <v>116330</v>
      </c>
      <c s="5" r="K59" t="n">
        <v>29083</v>
      </c>
    </row>
    <row spans="1:12" r="60">
      <c s="5" r="A60" t="n">
        <v>2016</v>
      </c>
      <c s="5" r="J60" t="n">
        <v>116330</v>
      </c>
    </row>
    <row spans="1:12" r="61">
      <c s="5" r="A61" t="n">
        <v>2017</v>
      </c>
      <c s="5" r="J61" t="n">
        <v>116330</v>
      </c>
    </row>
    <row spans="1:12" r="62">
      <c s="5" r="A62" t="n">
        <v>2018</v>
      </c>
      <c s="5" r="J62" t="n">
        <v>87248</v>
      </c>
    </row>
    <row spans="1:12" r="63">
      <c s="4" r="A63" t="s">
        <v>555</v>
      </c>
      <c s="6" r="J63" t="n">
        <v>319908</v>
      </c>
      <c s="5" r="K63" t="n">
        <v>436238</v>
      </c>
    </row>
    <row spans="1:12" r="64">
      <c s="4" r="A64" t="s">
        <v>1221</v>
      </c>
    </row>
    <row spans="1:12" r="65">
      <c s="3" r="A65" t="s">
        <v>445</v>
      </c>
    </row>
    <row spans="1:12" r="66">
      <c s="4" r="A66" t="s">
        <v>1222</v>
      </c>
      <c s="4" r="F66" t="s">
        <v>462</v>
      </c>
      <c s="4" r="J66" t="s">
        <v>462</v>
      </c>
    </row>
    <row spans="1:12" r="67">
      <c s="4" r="A67" t="s">
        <v>1214</v>
      </c>
      <c s="6" r="F67" t="n">
        <v>8387108</v>
      </c>
    </row>
    <row spans="1:12" r="68">
      <c s="4" r="A68" t="s">
        <v>1209</v>
      </c>
      <c s="5" r="F68" t="n">
        <v>2705675</v>
      </c>
    </row>
    <row spans="1:12" r="69">
      <c s="4" r="A69" t="s">
        <v>1215</v>
      </c>
      <c s="6" r="F69" t="n">
        <v>2175814</v>
      </c>
    </row>
    <row spans="1:12" r="70">
      <c s="4" r="A70" t="s">
        <v>1216</v>
      </c>
      <c s="5" r="F70" t="n">
        <v>1127365</v>
      </c>
    </row>
    <row spans="1:12" r="71">
      <c s="4" r="A71" t="s">
        <v>459</v>
      </c>
      <c s="8" r="F71" t="n">
        <v>1.93</v>
      </c>
    </row>
    <row spans="1:12" r="72">
      <c s="4" r="A72" t="s">
        <v>67</v>
      </c>
      <c s="6" r="F72" t="n">
        <v>572900</v>
      </c>
    </row>
    <row spans="1:12" r="73">
      <c s="4" r="A73" t="s">
        <v>111</v>
      </c>
      <c s="6" r="J73" t="n">
        <v>470808</v>
      </c>
    </row>
    <row spans="1:12" r="74">
      <c s="4" r="A74" t="s">
        <v>563</v>
      </c>
      <c s="6" r="F74" t="n">
        <v>2999100</v>
      </c>
    </row>
    <row spans="1:12" r="75">
      <c s="4" r="A75" t="s">
        <v>526</v>
      </c>
      <c s="4" r="F75" t="s">
        <v>554</v>
      </c>
    </row>
    <row spans="1:12" r="76">
      <c s="4" r="A76" t="s">
        <v>1211</v>
      </c>
      <c s="5" r="J76" t="n">
        <v>614475</v>
      </c>
      <c s="5" r="K76" t="n">
        <v>25603</v>
      </c>
    </row>
    <row spans="1:12" r="77">
      <c s="5" r="A77" t="n">
        <v>2016</v>
      </c>
      <c s="5" r="J77" t="n">
        <v>614475</v>
      </c>
    </row>
    <row spans="1:12" r="78">
      <c s="5" r="A78" t="n">
        <v>2017</v>
      </c>
      <c s="5" r="J78" t="n">
        <v>614475</v>
      </c>
    </row>
    <row spans="1:12" r="79">
      <c s="5" r="A79" t="n">
        <v>2018</v>
      </c>
      <c s="5" r="J79" t="n">
        <v>590922</v>
      </c>
    </row>
    <row spans="1:12" r="80">
      <c s="4" r="A80" t="s">
        <v>1223</v>
      </c>
      <c s="5" r="J80" t="n">
        <v>49200</v>
      </c>
    </row>
    <row spans="1:12" r="81">
      <c s="5" r="A81" t="n">
        <v>2029</v>
      </c>
      <c s="5" r="J81" t="n">
        <v>47150</v>
      </c>
    </row>
    <row spans="1:12" r="82">
      <c s="4" r="A82" t="s">
        <v>555</v>
      </c>
      <c s="6" r="F82" t="n">
        <v>2359022</v>
      </c>
    </row>
    <row spans="1:12" r="83">
      <c s="4" r="A83" t="s">
        <v>1224</v>
      </c>
      <c s="5" r="F83" t="n">
        <v>1138153</v>
      </c>
    </row>
    <row spans="1:12" r="84">
      <c s="4" r="A84" t="s">
        <v>1225</v>
      </c>
    </row>
    <row spans="1:12" r="85">
      <c s="3" r="A85" t="s">
        <v>445</v>
      </c>
    </row>
    <row spans="1:12" r="86">
      <c s="4" r="A86" t="s">
        <v>1210</v>
      </c>
      <c s="6" r="F86" t="n">
        <v>2367466</v>
      </c>
    </row>
    <row spans="1:12" r="87">
      <c s="4" r="A87" t="s">
        <v>1226</v>
      </c>
    </row>
    <row spans="1:12" r="88">
      <c s="3" r="A88" t="s">
        <v>445</v>
      </c>
    </row>
    <row spans="1:12" r="89">
      <c s="4" r="A89" t="s">
        <v>526</v>
      </c>
      <c s="4" r="F89" t="s">
        <v>571</v>
      </c>
    </row>
    <row spans="1:12" r="90">
      <c s="4" r="A90" t="s">
        <v>423</v>
      </c>
    </row>
    <row spans="1:12" r="91">
      <c s="3" r="A91" t="s">
        <v>445</v>
      </c>
    </row>
    <row spans="1:12" r="92">
      <c s="4" r="A92" t="s">
        <v>1214</v>
      </c>
      <c s="6" r="B92" t="n">
        <v>13289563</v>
      </c>
    </row>
    <row spans="1:12" r="93">
      <c s="4" r="A93" t="s">
        <v>1209</v>
      </c>
      <c s="5" r="B93" t="n">
        <v>6440000</v>
      </c>
    </row>
    <row spans="1:12" r="94">
      <c s="4" r="A94" t="s">
        <v>1215</v>
      </c>
      <c s="6" r="B94" t="n">
        <v>2884614</v>
      </c>
    </row>
    <row spans="1:12" r="95">
      <c s="4" r="A95" t="s">
        <v>1216</v>
      </c>
      <c s="5" r="B95" t="n">
        <v>3296702</v>
      </c>
    </row>
    <row spans="1:12" r="96">
      <c s="4" r="A96" t="s">
        <v>459</v>
      </c>
      <c s="11" r="B96" t="n">
        <v>0.875</v>
      </c>
    </row>
    <row spans="1:12" r="97">
      <c s="4" r="A97" t="s">
        <v>563</v>
      </c>
      <c s="6" r="B97" t="n">
        <v>10050000</v>
      </c>
    </row>
    <row spans="1:12" r="98">
      <c s="4" r="A98" t="s">
        <v>1211</v>
      </c>
      <c s="5" r="J98" t="n">
        <v>1709317</v>
      </c>
      <c s="6" r="K98" t="n">
        <v>712215</v>
      </c>
    </row>
    <row spans="1:12" r="99">
      <c s="5" r="A99" t="n">
        <v>2016</v>
      </c>
      <c s="5" r="J99" t="n">
        <v>1709317</v>
      </c>
    </row>
    <row spans="1:12" r="100">
      <c s="5" r="A100" t="n">
        <v>2017</v>
      </c>
      <c s="5" r="J100" t="n">
        <v>1709317</v>
      </c>
    </row>
    <row spans="1:12" r="101">
      <c s="5" r="A101" t="n">
        <v>2018</v>
      </c>
      <c s="5" r="J101" t="n">
        <v>1118796</v>
      </c>
    </row>
    <row spans="1:12" r="102">
      <c s="4" r="A102" t="s">
        <v>1223</v>
      </c>
      <c s="5" r="J102" t="n">
        <v>292428</v>
      </c>
    </row>
    <row spans="1:12" r="103">
      <c s="5" r="A103" t="n">
        <v>2029</v>
      </c>
      <c s="5" r="J103" t="n">
        <v>170372</v>
      </c>
    </row>
    <row spans="1:12" r="104">
      <c s="4" r="A104" t="s">
        <v>555</v>
      </c>
      <c s="6" r="J104" t="n">
        <v>7889933</v>
      </c>
    </row>
    <row spans="1:12" r="105">
      <c s="4" r="A105" t="s">
        <v>1227</v>
      </c>
    </row>
    <row spans="1:12" r="106">
      <c s="3" r="A106" t="s">
        <v>445</v>
      </c>
    </row>
    <row spans="1:12" r="107">
      <c s="4" r="A107" t="s">
        <v>1210</v>
      </c>
      <c s="6" r="B107" t="n">
        <v>3964949</v>
      </c>
    </row>
    <row spans="1:12" r="108">
      <c s="4" r="A108" t="s">
        <v>748</v>
      </c>
      <c s="4" r="B108" t="s">
        <v>1228</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7"/>
    <col customWidth="1" max="2" min="2" width="16"/>
    <col customWidth="1" max="3" min="3" width="14"/>
  </cols>
  <sheetData>
    <row spans="1:3" r="1">
      <c s="1" r="A1" t="s">
        <v>1229</v>
      </c>
      <c s="2" r="B1" t="s">
        <v>1</v>
      </c>
    </row>
    <row spans="1:3" r="2">
      <c s="2" r="B2" t="s">
        <v>2</v>
      </c>
      <c s="2" r="C2" t="s">
        <v>32</v>
      </c>
    </row>
    <row spans="1:3" r="3">
      <c s="3" r="A3" t="s">
        <v>1230</v>
      </c>
    </row>
    <row spans="1:3" r="4">
      <c s="4" r="A4" t="s">
        <v>1231</v>
      </c>
      <c s="6" r="B4" t="n">
        <v>-5858000</v>
      </c>
      <c s="6" r="C4" t="n">
        <v>-4762000</v>
      </c>
    </row>
    <row spans="1:3" r="5">
      <c s="4" r="A5" t="s">
        <v>1232</v>
      </c>
      <c s="5" r="B5" t="n">
        <v>-677000</v>
      </c>
      <c s="5" r="C5" t="n">
        <v>0</v>
      </c>
    </row>
    <row spans="1:3" r="6">
      <c s="4" r="A6" t="s">
        <v>1233</v>
      </c>
      <c s="5" r="B6" t="n">
        <v>5906000</v>
      </c>
      <c s="5" r="C6" t="n">
        <v>2267000</v>
      </c>
    </row>
    <row spans="1:3" r="7">
      <c s="4" r="A7" t="s">
        <v>1234</v>
      </c>
      <c s="5" r="B7" t="n">
        <v>629000</v>
      </c>
      <c s="5" r="C7" t="n">
        <v>2495000</v>
      </c>
    </row>
    <row spans="1:3" r="8">
      <c s="4" r="A8" t="s">
        <v>1235</v>
      </c>
      <c s="6" r="B8" t="n">
        <v>0</v>
      </c>
      <c s="6" r="C8" t="n">
        <v>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4"/>
    <col customWidth="1" max="2" min="2" width="14"/>
    <col customWidth="1" max="3" min="3" width="14"/>
  </cols>
  <sheetData>
    <row spans="1:3" r="1">
      <c s="1" r="A1" t="s">
        <v>1236</v>
      </c>
      <c s="2" r="B1" t="s">
        <v>2</v>
      </c>
      <c s="2" r="C1" t="s">
        <v>32</v>
      </c>
    </row>
    <row spans="1:3" r="2">
      <c s="3" r="A2" t="s">
        <v>1237</v>
      </c>
    </row>
    <row spans="1:3" r="3">
      <c s="4" r="A3" t="s">
        <v>1238</v>
      </c>
      <c s="6" r="B3" t="n">
        <v>8593000</v>
      </c>
      <c s="6" r="C3" t="n">
        <v>5030000</v>
      </c>
    </row>
    <row spans="1:3" r="4">
      <c s="3" r="A4" t="s">
        <v>1239</v>
      </c>
    </row>
    <row spans="1:3" r="5">
      <c s="4" r="A5" t="s">
        <v>1240</v>
      </c>
      <c s="5" r="B5" t="n">
        <v>-142000</v>
      </c>
      <c s="5" r="C5" t="n">
        <v>535000</v>
      </c>
    </row>
    <row spans="1:3" r="6">
      <c s="4" r="A6" t="s">
        <v>637</v>
      </c>
      <c s="5" r="B6" t="n">
        <v>3787000</v>
      </c>
      <c s="5" r="C6" t="n">
        <v>903000</v>
      </c>
    </row>
    <row spans="1:3" r="7">
      <c s="4" r="A7" t="s">
        <v>1241</v>
      </c>
      <c s="5" r="B7" t="n">
        <v>3645000</v>
      </c>
      <c s="5" r="C7" t="n">
        <v>1438000</v>
      </c>
    </row>
    <row spans="1:3" r="8">
      <c s="3" r="A8" t="s">
        <v>1242</v>
      </c>
    </row>
    <row spans="1:3" r="9">
      <c s="4" r="A9" t="s">
        <v>1243</v>
      </c>
      <c s="5" r="B9" t="n">
        <v>1695000</v>
      </c>
      <c s="5" r="C9" t="n">
        <v>3397000</v>
      </c>
    </row>
    <row spans="1:3" r="10">
      <c s="3" r="A10" t="s">
        <v>1244</v>
      </c>
    </row>
    <row spans="1:3" r="11">
      <c s="4" r="A11" t="s">
        <v>201</v>
      </c>
      <c s="5" r="B11" t="n">
        <v>34000</v>
      </c>
      <c s="5" r="C11" t="n">
        <v>-23000</v>
      </c>
    </row>
    <row spans="1:3" r="12">
      <c s="4" r="A12" t="s">
        <v>1245</v>
      </c>
      <c s="5" r="B12" t="n">
        <v>-712000</v>
      </c>
    </row>
    <row spans="1:3" r="13">
      <c s="4" r="A13" t="s">
        <v>1246</v>
      </c>
      <c s="5" r="B13" t="n">
        <v>-13255000</v>
      </c>
      <c s="5" r="C13" t="n">
        <v>-9842000</v>
      </c>
    </row>
    <row spans="1:3" r="14">
      <c s="4" r="A14" t="s">
        <v>1247</v>
      </c>
      <c s="6" r="B14" t="n">
        <v>0</v>
      </c>
      <c s="6" r="C14" t="n">
        <v>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8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196</v>
      </c>
      <c s="2" r="B1" t="s">
        <v>1</v>
      </c>
    </row>
    <row spans="1:3" r="2">
      <c s="2" r="B2" t="s">
        <v>2</v>
      </c>
      <c s="2" r="C2" t="s">
        <v>32</v>
      </c>
    </row>
    <row spans="1:3" r="3">
      <c s="3" r="A3" t="s">
        <v>197</v>
      </c>
    </row>
    <row spans="1:3" r="4">
      <c s="4" r="A4" t="s">
        <v>198</v>
      </c>
      <c s="6" r="B4" t="n">
        <v>-17549955</v>
      </c>
      <c s="6" r="C4" t="n">
        <v>-12657739</v>
      </c>
    </row>
    <row spans="1:3" r="5">
      <c s="3" r="A5" t="s">
        <v>199</v>
      </c>
    </row>
    <row spans="1:3" r="6">
      <c s="4" r="A6" t="s">
        <v>200</v>
      </c>
      <c s="5" r="B6" t="n">
        <v>47154</v>
      </c>
      <c s="5" r="C6" t="n">
        <v>-20539</v>
      </c>
    </row>
    <row spans="1:3" r="7">
      <c s="4" r="A7" t="s">
        <v>201</v>
      </c>
      <c s="5" r="B7" t="n">
        <v>157759</v>
      </c>
      <c s="5" r="C7" t="n">
        <v>113451</v>
      </c>
    </row>
    <row spans="1:3" r="8">
      <c s="4" r="A8" t="s">
        <v>202</v>
      </c>
      <c s="5" r="B8" t="n">
        <v>46113</v>
      </c>
      <c s="5" r="C8" t="n">
        <v>0</v>
      </c>
    </row>
    <row spans="1:3" r="9">
      <c s="4" r="A9" t="s">
        <v>203</v>
      </c>
      <c s="5" r="B9" t="n">
        <v>2531221</v>
      </c>
      <c s="5" r="C9" t="n">
        <v>1084961</v>
      </c>
    </row>
    <row spans="1:3" r="10">
      <c s="4" r="A10" t="s">
        <v>204</v>
      </c>
      <c s="5" r="B10" t="n">
        <v>646838</v>
      </c>
      <c s="5" r="C10" t="n">
        <v>1006383</v>
      </c>
    </row>
    <row spans="1:3" r="11">
      <c s="4" r="A11" t="s">
        <v>100</v>
      </c>
      <c s="5" r="B11" t="n">
        <v>1098308</v>
      </c>
      <c s="5" r="C11" t="n">
        <v>566086</v>
      </c>
    </row>
    <row spans="1:3" r="12">
      <c s="4" r="A12" t="s">
        <v>99</v>
      </c>
      <c s="5" r="B12" t="n">
        <v>2474820</v>
      </c>
      <c s="5" r="C12" t="n">
        <v>673568</v>
      </c>
    </row>
    <row spans="1:3" r="13">
      <c s="4" r="A13" t="s">
        <v>205</v>
      </c>
      <c s="5" r="B13" t="n">
        <v>-81149</v>
      </c>
      <c s="5" r="C13" t="n">
        <v>0</v>
      </c>
    </row>
    <row spans="1:3" r="14">
      <c s="4" r="A14" t="s">
        <v>90</v>
      </c>
      <c s="5" r="B14" t="n">
        <v>0</v>
      </c>
      <c s="5" r="C14" t="n">
        <v>2700255</v>
      </c>
    </row>
    <row spans="1:3" r="15">
      <c s="4" r="A15" t="s">
        <v>91</v>
      </c>
      <c s="5" r="B15" t="n">
        <v>703222</v>
      </c>
      <c s="5" r="C15" t="n">
        <v>833592</v>
      </c>
    </row>
    <row spans="1:3" r="16">
      <c s="4" r="A16" t="s">
        <v>206</v>
      </c>
      <c s="5" r="B16" t="n">
        <v>2058396</v>
      </c>
      <c s="5" r="C16" t="n">
        <v>1470831</v>
      </c>
    </row>
    <row spans="1:3" r="17">
      <c s="4" r="A17" t="s">
        <v>207</v>
      </c>
      <c s="5" r="B17" t="n">
        <v>2213073</v>
      </c>
      <c s="5" r="C17" t="n">
        <v>0</v>
      </c>
    </row>
    <row spans="1:3" r="18">
      <c s="4" r="A18" t="s">
        <v>188</v>
      </c>
      <c s="5" r="B18" t="n">
        <v>3092876</v>
      </c>
      <c s="5" r="C18" t="n">
        <v>0</v>
      </c>
    </row>
    <row spans="1:3" r="19">
      <c s="4" r="A19" t="s">
        <v>208</v>
      </c>
      <c s="5" r="B19" t="n">
        <v>-779134</v>
      </c>
      <c s="5" r="C19" t="n">
        <v>0</v>
      </c>
    </row>
    <row spans="1:3" r="20">
      <c s="4" r="A20" t="s">
        <v>209</v>
      </c>
      <c s="5" r="B20" t="n">
        <v>-485835</v>
      </c>
      <c s="5" r="C20" t="n">
        <v>0</v>
      </c>
    </row>
    <row spans="1:3" r="21">
      <c s="4" r="A21" t="s">
        <v>210</v>
      </c>
      <c s="5" r="B21" t="n">
        <v>419944</v>
      </c>
      <c s="5" r="C21" t="n">
        <v>0</v>
      </c>
    </row>
    <row spans="1:3" r="22">
      <c s="3" r="A22" t="s">
        <v>211</v>
      </c>
    </row>
    <row spans="1:3" r="23">
      <c s="4" r="A23" t="s">
        <v>212</v>
      </c>
      <c s="5" r="B23" t="n">
        <v>-1723349</v>
      </c>
      <c s="5" r="C23" t="n">
        <v>33130</v>
      </c>
    </row>
    <row spans="1:3" r="24">
      <c s="4" r="A24" t="s">
        <v>213</v>
      </c>
      <c s="5" r="B24" t="n">
        <v>-142127</v>
      </c>
      <c s="5" r="C24" t="n">
        <v>-28444</v>
      </c>
    </row>
    <row spans="1:3" r="25">
      <c s="4" r="A25" t="s">
        <v>214</v>
      </c>
      <c s="5" r="B25" t="n">
        <v>-1427613</v>
      </c>
      <c s="5" r="C25" t="n">
        <v>-1349128</v>
      </c>
    </row>
    <row spans="1:3" r="26">
      <c s="4" r="A26" t="s">
        <v>42</v>
      </c>
      <c s="5" r="B26" t="n">
        <v>-380320</v>
      </c>
      <c s="5" r="C26" t="n">
        <v>-212102</v>
      </c>
    </row>
    <row spans="1:3" r="27">
      <c s="4" r="A27" t="s">
        <v>46</v>
      </c>
      <c s="5" r="B27" t="n">
        <v>2426987</v>
      </c>
      <c s="5" r="C27" t="n">
        <v>552539</v>
      </c>
    </row>
    <row spans="1:3" r="28">
      <c s="4" r="A28" t="s">
        <v>215</v>
      </c>
      <c s="5" r="B28" t="n">
        <v>38086</v>
      </c>
      <c s="5" r="C28" t="n">
        <v>-124676</v>
      </c>
    </row>
    <row spans="1:3" r="29">
      <c s="4" r="A29" t="s">
        <v>48</v>
      </c>
      <c s="5" r="B29" t="n">
        <v>211981</v>
      </c>
      <c s="5" r="C29" t="n">
        <v>751244</v>
      </c>
    </row>
    <row spans="1:3" r="30">
      <c s="4" r="A30" t="s">
        <v>55</v>
      </c>
      <c s="5" r="B30" t="n">
        <v>-141627</v>
      </c>
      <c s="5" r="C30" t="n">
        <v>43177</v>
      </c>
    </row>
    <row spans="1:3" r="31">
      <c s="4" r="A31" t="s">
        <v>216</v>
      </c>
      <c s="5" r="B31" t="n">
        <v>118384</v>
      </c>
      <c s="5" r="C31" t="n">
        <v>0</v>
      </c>
    </row>
    <row spans="1:3" r="32">
      <c s="4" r="A32" t="s">
        <v>217</v>
      </c>
      <c s="5" r="B32" t="n">
        <v>-4567542</v>
      </c>
      <c s="5" r="C32" t="n">
        <v>-4563411</v>
      </c>
    </row>
    <row spans="1:3" r="33">
      <c s="4" r="A33" t="s">
        <v>218</v>
      </c>
      <c s="5" r="B33" t="n">
        <v>10800</v>
      </c>
      <c s="5" r="C33" t="n">
        <v>86235</v>
      </c>
    </row>
    <row spans="1:3" r="34">
      <c s="4" r="A34" t="s">
        <v>219</v>
      </c>
      <c s="5" r="B34" t="n">
        <v>-4556742</v>
      </c>
      <c s="5" r="C34" t="n">
        <v>-4477176</v>
      </c>
    </row>
    <row spans="1:3" r="35">
      <c s="3" r="A35" t="s">
        <v>220</v>
      </c>
    </row>
    <row spans="1:3" r="36">
      <c s="4" r="A36" t="s">
        <v>221</v>
      </c>
      <c s="5" r="B36" t="n">
        <v>0</v>
      </c>
      <c s="5" r="C36" t="n">
        <v>835342</v>
      </c>
    </row>
    <row spans="1:3" r="37">
      <c s="4" r="A37" t="s">
        <v>222</v>
      </c>
      <c s="5" r="B37" t="n">
        <v>-1347215</v>
      </c>
      <c s="5" r="C37" t="n">
        <v>-137591</v>
      </c>
    </row>
    <row spans="1:3" r="38">
      <c s="4" r="A38" t="s">
        <v>223</v>
      </c>
      <c s="5" r="B38" t="n">
        <v>-382791</v>
      </c>
      <c s="5" r="C38" t="n">
        <v>-525572</v>
      </c>
    </row>
    <row spans="1:3" r="39">
      <c s="4" r="A39" t="s">
        <v>224</v>
      </c>
      <c s="5" r="B39" t="n">
        <v>-255272</v>
      </c>
      <c s="5" r="C39" t="n">
        <v>-150689</v>
      </c>
    </row>
    <row spans="1:3" r="40">
      <c s="4" r="A40" t="s">
        <v>225</v>
      </c>
      <c s="5" r="B40" t="n">
        <v>-28977</v>
      </c>
      <c s="5" r="C40" t="n">
        <v>0</v>
      </c>
    </row>
    <row spans="1:3" r="41">
      <c s="4" r="A41" t="s">
        <v>226</v>
      </c>
      <c s="5" r="B41" t="n">
        <v>0</v>
      </c>
      <c s="5" r="C41" t="n">
        <v>-11639676</v>
      </c>
    </row>
    <row spans="1:3" r="42">
      <c s="4" r="A42" t="s">
        <v>227</v>
      </c>
      <c s="5" r="B42" t="n">
        <v>-2014255</v>
      </c>
      <c s="5" r="C42" t="n">
        <v>-11618186</v>
      </c>
    </row>
    <row spans="1:3" r="43">
      <c s="3" r="A43" t="s">
        <v>228</v>
      </c>
    </row>
    <row spans="1:3" r="44">
      <c s="4" r="A44" t="s">
        <v>229</v>
      </c>
      <c s="5" r="B44" t="n">
        <v>404000</v>
      </c>
      <c s="5" r="C44" t="n">
        <v>3255000</v>
      </c>
    </row>
    <row spans="1:3" r="45">
      <c s="4" r="A45" t="s">
        <v>230</v>
      </c>
      <c s="5" r="B45" t="n">
        <v>-1100000</v>
      </c>
      <c s="5" r="C45" t="n">
        <v>-688075</v>
      </c>
    </row>
    <row spans="1:3" r="46">
      <c s="4" r="A46" t="s">
        <v>231</v>
      </c>
      <c s="5" r="B46" t="n">
        <v>5405000</v>
      </c>
      <c s="5" r="C46" t="n">
        <v>340000</v>
      </c>
    </row>
    <row spans="1:3" r="47">
      <c s="4" r="A47" t="s">
        <v>232</v>
      </c>
      <c s="5" r="B47" t="n">
        <v>-3220848</v>
      </c>
      <c s="5" r="C47" t="n">
        <v>0</v>
      </c>
    </row>
    <row spans="1:3" r="48">
      <c s="4" r="A48" t="s">
        <v>233</v>
      </c>
      <c s="5" r="B48" t="n">
        <v>1755411</v>
      </c>
      <c s="5" r="C48" t="n">
        <v>1820855</v>
      </c>
    </row>
    <row spans="1:3" r="49">
      <c s="4" r="A49" t="s">
        <v>234</v>
      </c>
      <c s="5" r="B49" t="n">
        <v>0</v>
      </c>
      <c s="5" r="C49" t="n">
        <v>-1110880</v>
      </c>
    </row>
    <row spans="1:3" r="50">
      <c s="4" r="A50" t="s">
        <v>235</v>
      </c>
      <c s="5" r="B50" t="n">
        <v>0</v>
      </c>
      <c s="5" r="C50" t="n">
        <v>10565000</v>
      </c>
    </row>
    <row spans="1:3" r="51">
      <c s="4" r="A51" t="s">
        <v>236</v>
      </c>
      <c s="5" r="B51" t="n">
        <v>2041500</v>
      </c>
      <c s="5" r="C51" t="n">
        <v>2998500</v>
      </c>
    </row>
    <row spans="1:3" r="52">
      <c s="4" r="A52" t="s">
        <v>237</v>
      </c>
      <c s="5" r="B52" t="n">
        <v>5285063</v>
      </c>
      <c s="5" r="C52" t="n">
        <v>17180400</v>
      </c>
    </row>
    <row spans="1:3" r="53">
      <c s="4" r="A53" t="s">
        <v>238</v>
      </c>
      <c s="5" r="B53" t="n">
        <v>-1285934</v>
      </c>
      <c s="5" r="C53" t="n">
        <v>1085038</v>
      </c>
    </row>
    <row spans="1:3" r="54">
      <c s="4" r="A54" t="s">
        <v>239</v>
      </c>
      <c s="5" r="B54" t="n">
        <v>9395</v>
      </c>
      <c s="5" r="C54" t="n">
        <v>0</v>
      </c>
    </row>
    <row spans="1:3" r="55">
      <c s="4" r="A55" t="s">
        <v>240</v>
      </c>
      <c s="5" r="B55" t="n">
        <v>1295733</v>
      </c>
      <c s="5" r="C55" t="n">
        <v>219132</v>
      </c>
    </row>
    <row spans="1:3" r="56">
      <c s="4" r="A56" t="s">
        <v>241</v>
      </c>
      <c s="5" r="B56" t="n">
        <v>19194</v>
      </c>
      <c s="5" r="C56" t="n">
        <v>1295733</v>
      </c>
    </row>
    <row spans="1:3" r="57">
      <c s="3" r="A57" t="s">
        <v>242</v>
      </c>
    </row>
    <row spans="1:3" r="58">
      <c s="4" r="A58" t="s">
        <v>243</v>
      </c>
      <c s="5" r="B58" t="n">
        <v>999567</v>
      </c>
      <c s="5" r="C58" t="n">
        <v>3189</v>
      </c>
    </row>
    <row spans="1:3" r="59">
      <c s="4" r="A59" t="s">
        <v>244</v>
      </c>
      <c s="5" r="B59" t="n">
        <v>151875</v>
      </c>
      <c s="5" r="C59" t="n">
        <v>0</v>
      </c>
    </row>
    <row spans="1:3" r="60">
      <c s="3" r="A60" t="s">
        <v>245</v>
      </c>
    </row>
    <row spans="1:3" r="61">
      <c s="4" r="A61" t="s">
        <v>246</v>
      </c>
      <c s="5" r="B61" t="n">
        <v>0</v>
      </c>
      <c s="5" r="C61" t="n">
        <v>13335087</v>
      </c>
    </row>
    <row spans="1:3" r="62">
      <c s="4" r="A62" t="s">
        <v>40</v>
      </c>
      <c s="5" r="B62" t="n">
        <v>81149</v>
      </c>
      <c s="5" r="C62" t="n">
        <v>8427593</v>
      </c>
    </row>
    <row spans="1:3" r="63">
      <c s="4" r="A63" t="s">
        <v>247</v>
      </c>
      <c s="5" r="B63" t="n">
        <v>0</v>
      </c>
      <c s="5" r="C63" t="n">
        <v>1392509</v>
      </c>
    </row>
    <row spans="1:3" r="64">
      <c s="4" r="A64" t="s">
        <v>248</v>
      </c>
      <c s="5" r="B64" t="n">
        <v>0</v>
      </c>
      <c s="5" r="C64" t="n">
        <v>6332415</v>
      </c>
    </row>
    <row spans="1:3" r="65">
      <c s="4" r="A65" t="s">
        <v>249</v>
      </c>
      <c s="5" r="B65" t="n">
        <v>215674</v>
      </c>
      <c s="5" r="C65" t="n">
        <v>100981</v>
      </c>
    </row>
    <row spans="1:3" r="66">
      <c s="4" r="A66" t="s">
        <v>250</v>
      </c>
      <c s="5" r="B66" t="n">
        <v>600000</v>
      </c>
      <c s="5" r="C66" t="n">
        <v>1705000</v>
      </c>
    </row>
    <row spans="1:3" r="67">
      <c s="4" r="A67" t="s">
        <v>51</v>
      </c>
      <c s="5" r="B67" t="n">
        <v>0</v>
      </c>
      <c s="5" r="C67" t="n">
        <v>2100000</v>
      </c>
    </row>
    <row spans="1:3" r="68">
      <c s="4" r="A68" t="s">
        <v>251</v>
      </c>
      <c s="5" r="B68" t="n">
        <v>0</v>
      </c>
      <c s="5" r="C68" t="n">
        <v>76334</v>
      </c>
    </row>
    <row spans="1:3" r="69">
      <c s="4" r="A69" t="s">
        <v>252</v>
      </c>
      <c s="5" r="B69" t="n">
        <v>0</v>
      </c>
      <c s="5" r="C69" t="n">
        <v>80825</v>
      </c>
    </row>
    <row spans="1:3" r="70">
      <c s="4" r="A70" t="s">
        <v>253</v>
      </c>
      <c s="5" r="B70" t="n">
        <v>27832</v>
      </c>
      <c s="5" r="C70" t="n">
        <v>0</v>
      </c>
    </row>
    <row spans="1:3" r="71">
      <c s="4" r="A71" t="s">
        <v>254</v>
      </c>
      <c s="5" r="B71" t="n">
        <v>845500</v>
      </c>
      <c s="5" r="C71" t="n">
        <v>2349207</v>
      </c>
    </row>
    <row spans="1:3" r="72">
      <c s="4" r="A72" t="s">
        <v>255</v>
      </c>
      <c s="5" r="B72" t="n">
        <v>420992</v>
      </c>
      <c s="5" r="C72" t="n">
        <v>0</v>
      </c>
    </row>
    <row spans="1:3" r="73">
      <c s="4" r="A73" t="s">
        <v>256</v>
      </c>
      <c s="5" r="B73" t="n">
        <v>203343</v>
      </c>
      <c s="5" r="C73" t="n">
        <v>0</v>
      </c>
    </row>
    <row spans="1:3" r="74">
      <c s="4" r="A74" t="s">
        <v>257</v>
      </c>
      <c s="5" r="B74" t="n">
        <v>49890</v>
      </c>
      <c s="5" r="C74" t="n">
        <v>0</v>
      </c>
    </row>
    <row spans="1:3" r="75">
      <c s="4" r="A75" t="s">
        <v>258</v>
      </c>
    </row>
    <row spans="1:3" r="76">
      <c s="3" r="A76" t="s">
        <v>245</v>
      </c>
    </row>
    <row spans="1:3" r="77">
      <c s="4" r="A77" t="s">
        <v>250</v>
      </c>
      <c s="5" r="B77" t="n">
        <v>3528500</v>
      </c>
      <c s="5" r="C77" t="n">
        <v>0</v>
      </c>
    </row>
    <row spans="1:3" r="78">
      <c s="4" r="A78" t="s">
        <v>126</v>
      </c>
    </row>
    <row spans="1:3" r="79">
      <c s="3" r="A79" t="s">
        <v>245</v>
      </c>
    </row>
    <row spans="1:3" r="80">
      <c s="4" r="A80" t="s">
        <v>259</v>
      </c>
      <c s="5" r="B80" t="n">
        <v>0</v>
      </c>
      <c s="5" r="C80" t="n">
        <v>5197429</v>
      </c>
    </row>
    <row spans="1:3" r="81">
      <c s="4" r="A81" t="s">
        <v>260</v>
      </c>
    </row>
    <row spans="1:3" r="82">
      <c s="3" r="A82" t="s">
        <v>245</v>
      </c>
    </row>
    <row spans="1:3" r="83">
      <c s="4" r="A83" t="s">
        <v>259</v>
      </c>
      <c s="5" r="B83" t="n">
        <v>123345</v>
      </c>
      <c s="5" r="C83" t="n">
        <v>1288288</v>
      </c>
    </row>
    <row spans="1:3" r="84">
      <c s="4" r="A84" t="s">
        <v>261</v>
      </c>
    </row>
    <row spans="1:3" r="85">
      <c s="3" r="A85" t="s">
        <v>245</v>
      </c>
    </row>
    <row spans="1:3" r="86">
      <c s="4" r="A86" t="s">
        <v>250</v>
      </c>
      <c s="5" r="B86" t="n">
        <v>2994202</v>
      </c>
      <c s="5" r="C86" t="n">
        <v>0</v>
      </c>
    </row>
    <row spans="1:3" r="87">
      <c s="4" r="A87" t="s">
        <v>262</v>
      </c>
    </row>
    <row spans="1:3" r="88">
      <c s="3" r="A88" t="s">
        <v>245</v>
      </c>
    </row>
    <row spans="1:3" r="89">
      <c s="4" r="A89" t="s">
        <v>259</v>
      </c>
      <c s="6" r="B89" t="n">
        <v>360372</v>
      </c>
      <c s="6" r="C89" t="n">
        <v>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7"/>
    <col customWidth="1" max="2" min="2" width="16"/>
  </cols>
  <sheetData>
    <row spans="1:2" r="1">
      <c s="1" r="A1" t="s">
        <v>1248</v>
      </c>
      <c s="2" r="B1" t="s">
        <v>124</v>
      </c>
    </row>
    <row spans="1:2" r="2">
      <c s="3" r="A2" t="s">
        <v>1249</v>
      </c>
    </row>
    <row spans="1:2" r="3">
      <c s="4" r="A3" t="s">
        <v>1250</v>
      </c>
      <c s="6" r="B3" t="n">
        <v>11168000</v>
      </c>
    </row>
    <row spans="1:2" r="4">
      <c s="4" r="A4" t="s">
        <v>1251</v>
      </c>
      <c s="4" r="B4" t="s">
        <v>1252</v>
      </c>
    </row>
    <row spans="1:2" r="5">
      <c s="4" r="A5" t="s">
        <v>1253</v>
      </c>
    </row>
    <row spans="1:2" r="6">
      <c s="3" r="A6" t="s">
        <v>1249</v>
      </c>
    </row>
    <row spans="1:2" r="7">
      <c s="4" r="A7" t="s">
        <v>1250</v>
      </c>
      <c s="6" r="B7" t="n">
        <v>3800000</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F4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6"/>
    <col customWidth="1" max="6" min="6" width="14"/>
  </cols>
  <sheetData>
    <row spans="1:6" r="1">
      <c s="1" r="A1" t="s">
        <v>1254</v>
      </c>
      <c s="2" r="B1" t="s">
        <v>475</v>
      </c>
      <c s="2" r="E1" t="s">
        <v>1</v>
      </c>
    </row>
    <row spans="1:6" r="2">
      <c s="2" r="B2" t="s">
        <v>669</v>
      </c>
      <c s="2" r="C2" t="s">
        <v>1255</v>
      </c>
      <c s="2" r="D2" t="s">
        <v>1256</v>
      </c>
      <c s="2" r="E2" t="s">
        <v>2</v>
      </c>
      <c s="2" r="F2" t="s">
        <v>32</v>
      </c>
    </row>
    <row spans="1:6" r="3">
      <c s="3" r="A3" t="s">
        <v>1257</v>
      </c>
    </row>
    <row spans="1:6" r="4">
      <c s="4" r="A4" t="s">
        <v>610</v>
      </c>
      <c s="6" r="E4" t="n">
        <v>3220848</v>
      </c>
      <c s="6" r="F4" t="n">
        <v>0</v>
      </c>
    </row>
    <row spans="1:6" r="5">
      <c s="4" r="A5" t="s">
        <v>606</v>
      </c>
      <c s="4" r="E5" t="s">
        <v>607</v>
      </c>
    </row>
    <row spans="1:6" r="6">
      <c s="4" r="A6" t="s">
        <v>482</v>
      </c>
      <c s="5" r="E6" t="n">
        <v>3358391</v>
      </c>
    </row>
    <row spans="1:6" r="7">
      <c s="4" r="A7" t="s">
        <v>1258</v>
      </c>
    </row>
    <row spans="1:6" r="8">
      <c s="3" r="A8" t="s">
        <v>1257</v>
      </c>
    </row>
    <row spans="1:6" r="9">
      <c s="4" r="A9" t="s">
        <v>453</v>
      </c>
      <c s="8" r="C9" t="n">
        <v>6.25</v>
      </c>
    </row>
    <row spans="1:6" r="10">
      <c s="4" r="A10" t="s">
        <v>501</v>
      </c>
      <c s="5" r="C10" t="n">
        <v>624595</v>
      </c>
    </row>
    <row spans="1:6" r="11">
      <c s="4" r="A11" t="s">
        <v>500</v>
      </c>
      <c s="6" r="C11" t="n">
        <v>1</v>
      </c>
    </row>
    <row spans="1:6" r="12">
      <c s="4" r="A12" t="s">
        <v>688</v>
      </c>
    </row>
    <row spans="1:6" r="13">
      <c s="3" r="A13" t="s">
        <v>1257</v>
      </c>
    </row>
    <row spans="1:6" r="14">
      <c s="4" r="A14" t="s">
        <v>610</v>
      </c>
      <c s="6" r="B14" t="n">
        <v>250000</v>
      </c>
    </row>
    <row spans="1:6" r="15">
      <c s="4" r="A15" t="s">
        <v>692</v>
      </c>
      <c s="6" r="B15" t="n">
        <v>350000</v>
      </c>
    </row>
    <row spans="1:6" r="16">
      <c s="4" r="A16" t="s">
        <v>606</v>
      </c>
      <c s="4" r="B16" t="s">
        <v>691</v>
      </c>
    </row>
    <row spans="1:6" r="17">
      <c s="4" r="A17" t="s">
        <v>506</v>
      </c>
      <c s="4" r="B17" t="s">
        <v>1259</v>
      </c>
    </row>
    <row spans="1:6" r="18">
      <c s="4" r="A18" t="s">
        <v>689</v>
      </c>
      <c s="4" r="B18" t="s">
        <v>690</v>
      </c>
    </row>
    <row spans="1:6" r="19">
      <c s="4" r="A19" t="s">
        <v>1260</v>
      </c>
    </row>
    <row spans="1:6" r="20">
      <c s="3" r="A20" t="s">
        <v>1257</v>
      </c>
    </row>
    <row spans="1:6" r="21">
      <c s="4" r="A21" t="s">
        <v>610</v>
      </c>
      <c s="6" r="B21" t="n">
        <v>204000</v>
      </c>
    </row>
    <row spans="1:6" r="22">
      <c s="4" r="A22" t="s">
        <v>510</v>
      </c>
      <c s="8" r="D22" t="n">
        <v>1.15</v>
      </c>
    </row>
    <row spans="1:6" r="23">
      <c s="4" r="A23" t="s">
        <v>715</v>
      </c>
      <c s="4" r="D23" t="s">
        <v>1261</v>
      </c>
    </row>
    <row spans="1:6" r="24">
      <c s="4" r="A24" t="s">
        <v>1262</v>
      </c>
      <c s="6" r="D24" t="n">
        <v>54000</v>
      </c>
    </row>
    <row spans="1:6" r="25">
      <c s="4" r="A25" t="s">
        <v>1263</v>
      </c>
      <c s="6" r="D25" t="n">
        <v>359000</v>
      </c>
    </row>
    <row spans="1:6" r="26">
      <c s="4" r="A26" t="s">
        <v>689</v>
      </c>
      <c s="4" r="B26" t="s">
        <v>1264</v>
      </c>
    </row>
    <row spans="1:6" r="27">
      <c s="4" r="A27" t="s">
        <v>1265</v>
      </c>
    </row>
    <row spans="1:6" r="28">
      <c s="3" r="A28" t="s">
        <v>1257</v>
      </c>
    </row>
    <row spans="1:6" r="29">
      <c s="4" r="A29" t="s">
        <v>692</v>
      </c>
      <c s="6" r="C29" t="n">
        <v>2498379</v>
      </c>
    </row>
    <row spans="1:6" r="30">
      <c s="4" r="A30" t="s">
        <v>606</v>
      </c>
      <c s="4" r="C30" t="s">
        <v>1228</v>
      </c>
    </row>
    <row spans="1:6" r="31">
      <c s="4" r="A31" t="s">
        <v>715</v>
      </c>
      <c s="4" r="C31" t="s">
        <v>527</v>
      </c>
    </row>
    <row spans="1:6" r="32">
      <c s="4" r="A32" t="s">
        <v>1266</v>
      </c>
    </row>
    <row spans="1:6" r="33">
      <c s="3" r="A33" t="s">
        <v>1257</v>
      </c>
    </row>
    <row spans="1:6" r="34">
      <c s="4" r="A34" t="s">
        <v>692</v>
      </c>
      <c s="6" r="C34" t="n">
        <v>624595</v>
      </c>
    </row>
    <row spans="1:6" r="35">
      <c s="4" r="A35" t="s">
        <v>606</v>
      </c>
      <c s="4" r="C35" t="s">
        <v>1228</v>
      </c>
    </row>
    <row spans="1:6" r="36">
      <c s="4" r="A36" t="s">
        <v>715</v>
      </c>
      <c s="4" r="C36" t="s">
        <v>1267</v>
      </c>
    </row>
    <row spans="1:6" r="37">
      <c s="4" r="A37" t="s">
        <v>1268</v>
      </c>
    </row>
    <row spans="1:6" r="38">
      <c s="3" r="A38" t="s">
        <v>1257</v>
      </c>
    </row>
    <row spans="1:6" r="39">
      <c s="4" r="A39" t="s">
        <v>606</v>
      </c>
      <c s="4" r="C39" t="s">
        <v>634</v>
      </c>
    </row>
    <row spans="1:6" r="40">
      <c s="4" r="A40" t="s">
        <v>482</v>
      </c>
      <c s="5" r="C40" t="n">
        <v>1250000</v>
      </c>
    </row>
    <row spans="1:6" r="41">
      <c s="4" r="A41" t="s">
        <v>510</v>
      </c>
      <c s="6" r="C41" t="n">
        <v>1</v>
      </c>
    </row>
    <row spans="1:6" r="42">
      <c s="4" r="A42" t="s">
        <v>715</v>
      </c>
      <c s="4" r="C42" t="s">
        <v>1269</v>
      </c>
    </row>
    <row spans="1:6" r="43">
      <c s="4" r="A43" t="s">
        <v>1263</v>
      </c>
      <c s="6" r="C43" t="n">
        <v>3920000</v>
      </c>
    </row>
  </sheetData>
  <mergeCells count="3">
    <mergeCell ref="A1:A2"/>
    <mergeCell ref="B1:D1"/>
    <mergeCell ref="E1:F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63</v>
      </c>
      <c s="2" r="B1" t="s">
        <v>1</v>
      </c>
    </row>
    <row spans="1:2" r="2">
      <c s="2" r="B2" t="s">
        <v>2</v>
      </c>
    </row>
    <row spans="1:2" r="3">
      <c s="3" r="A3" t="s">
        <v>264</v>
      </c>
    </row>
    <row spans="1:2" r="4">
      <c s="4" r="A4" t="s">
        <v>265</v>
      </c>
      <c s="4" r="B4" t="s">
        <v>26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s="1" r="A1" t="s">
        <v>267</v>
      </c>
      <c s="2" r="B1" t="s">
        <v>1</v>
      </c>
    </row>
    <row spans="1:2" r="2">
      <c s="2" r="B2" t="s">
        <v>2</v>
      </c>
    </row>
    <row spans="1:2" r="3">
      <c s="3" r="A3" t="s">
        <v>268</v>
      </c>
    </row>
    <row spans="1:2" r="4">
      <c s="4" r="A4" t="s">
        <v>269</v>
      </c>
      <c s="4" r="B4" t="s">
        <v>27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1</vt:i4>
      </vt:variant>
    </vt:vector>
  </ns0:HeadingPairs>
  <ns0:TitlesOfParts>
    <vt:vector xmlns:vt="http://schemas.openxmlformats.org/officeDocument/2006/docPropsVTypes" baseType="lpstr" size="71">
      <vt:lpstr>Document And Entity Information</vt:lpstr>
      <vt:lpstr>CONSOLIDATED BALANCE SHEETS</vt:lpstr>
      <vt:lpstr>CONSOLIDATED BALANCE SHEETS _Pa</vt:lpstr>
      <vt:lpstr>CONSOLIDATED STATEMENTS OF OPER</vt:lpstr>
      <vt:lpstr>CONSOLIDATED STATEMENTS OF COMP</vt:lpstr>
      <vt:lpstr>STATEMENTS OF CHANGES IN STOCKH</vt:lpstr>
      <vt:lpstr>CONDENSED CONSOLIDATED STATEMEN</vt:lpstr>
      <vt:lpstr>ORGANIZATION AND DESCRIPTION OF</vt:lpstr>
      <vt:lpstr>RESTRUCTURING PLAN AND IMPLEMEN</vt:lpstr>
      <vt:lpstr>SUMMARY OF SIGNIFICANT ACCOUNTI</vt:lpstr>
      <vt:lpstr>PROPERTY AND EQUIPMENT</vt:lpstr>
      <vt:lpstr>CONVERTIBLE NOTES PAYABLE</vt:lpstr>
      <vt:lpstr>PROMISSORY NOTES</vt:lpstr>
      <vt:lpstr>BONDS - SERIES A</vt:lpstr>
      <vt:lpstr>BONDS - SERIES B</vt:lpstr>
      <vt:lpstr>RELATED PARTY TRANSACTIONS</vt:lpstr>
      <vt:lpstr>ACCOUNTS RECEIVABLE FINANCING</vt:lpstr>
      <vt:lpstr>STOCKHOLDERS' EQUITY</vt:lpstr>
      <vt:lpstr>COMMITMENTS AND CONTINGENCIES</vt:lpstr>
      <vt:lpstr>GEOGRAPHICAL SEGMENTS</vt:lpstr>
      <vt:lpstr>ACQUISITIONS</vt:lpstr>
      <vt:lpstr>INCOME TAXES</vt:lpstr>
      <vt:lpstr>SUBSEQUENT EVENTS</vt:lpstr>
      <vt:lpstr>SUMMARY OF SIGNIFICANT ACCOUN24</vt:lpstr>
      <vt:lpstr>RESTRUCTURING PLAN AND IMPLEM25</vt:lpstr>
      <vt:lpstr>SUMMARY OF SIGNIFICANT ACCOUN26</vt:lpstr>
      <vt:lpstr>PROPERTY AND EQUIPMENT (Tables)</vt:lpstr>
      <vt:lpstr>CONVERTIBLE NOTES PAYABLE (Tabl</vt:lpstr>
      <vt:lpstr>PROMISSORY NOTES (Tables)</vt:lpstr>
      <vt:lpstr>BONDS - SERIES A (Tables)</vt:lpstr>
      <vt:lpstr>BONDS - SERIES B (Tables)</vt:lpstr>
      <vt:lpstr>STOCKHOLDERS' EQUITY (Tables)</vt:lpstr>
      <vt:lpstr>GEOGRAPHICAL SEGMENTS (Tables)</vt:lpstr>
      <vt:lpstr>ACQUISITIONS (Tables)</vt:lpstr>
      <vt:lpstr>INCOME TAXES (Tables)</vt:lpstr>
      <vt:lpstr>ORGANIZATION AND DESCRIPTION 36</vt:lpstr>
      <vt:lpstr>RESTRUCTURING PLAN AND IMPLEM37</vt:lpstr>
      <vt:lpstr>RESTRUCTURING PLAN AND IMPLEM38</vt:lpstr>
      <vt:lpstr>RESTRUCTURING PLAN AND IMPLEM39</vt:lpstr>
      <vt:lpstr>SUMMARY OF SIGNIFICANT ACCOUN40</vt:lpstr>
      <vt:lpstr>SUMMARY OF SIGNIFICANT ACCOUN41</vt:lpstr>
      <vt:lpstr>SUMMARY OF SIGNIFICANT ACCOUN42</vt:lpstr>
      <vt:lpstr>PROPERTY AND EQUIPMENT (Details</vt:lpstr>
      <vt:lpstr>PROPERTY AND EQUIPMENT (Detai44</vt:lpstr>
      <vt:lpstr>CONVERTIBLE NOTES PAYABLE (Deta</vt:lpstr>
      <vt:lpstr>CONVERTIBLE NOTES PAYABLE (De46</vt:lpstr>
      <vt:lpstr>PROMISSORY NOTES (Details)</vt:lpstr>
      <vt:lpstr>PROMISSORY NOTES (Details 1)</vt:lpstr>
      <vt:lpstr>PROMISSORY NOTES (Details 2)</vt:lpstr>
      <vt:lpstr>PROMISSORY NOTES (Details Textu</vt:lpstr>
      <vt:lpstr>BONDS - SERIES A (Details)</vt:lpstr>
      <vt:lpstr>BONDS - SERIES A (Details Textu</vt:lpstr>
      <vt:lpstr>BONDS - SERIES B (Details)</vt:lpstr>
      <vt:lpstr>BONDS - SERIES B (Details Textu</vt:lpstr>
      <vt:lpstr>RELATED PARTY TRANSACTIONS (Det</vt:lpstr>
      <vt:lpstr>ACCOUNTS RECEIVABLE FINANCING (</vt:lpstr>
      <vt:lpstr>STOCKHOLDERS' EQUITY (Details)</vt:lpstr>
      <vt:lpstr>STOCKHOLDERS' EQUITY (Details 1</vt:lpstr>
      <vt:lpstr>STOCKHOLDERS' EQUITY (Details 2</vt:lpstr>
      <vt:lpstr>STOCKHOLDERS' EQUITY (Details 3</vt:lpstr>
      <vt:lpstr>STOCKHOLDERS' EQUITY (Details 4</vt:lpstr>
      <vt:lpstr>STOCKHOLDERS' EQUITY (Details T</vt:lpstr>
      <vt:lpstr>COMMITMENTS AND CONTINGENCIES (</vt:lpstr>
      <vt:lpstr>GEOGRAPHICAL SEGMENTS (Details)</vt:lpstr>
      <vt:lpstr>ACQUISITIONS (Details)</vt:lpstr>
      <vt:lpstr>ACQUISITIONS (Details 1)</vt:lpstr>
      <vt:lpstr>ACQUISITIONS (Details Textual)</vt:lpstr>
      <vt:lpstr>INCOME TAXES (Details)</vt:lpstr>
      <vt:lpstr>INCOME TAXES (Details 1)</vt:lpstr>
      <vt:lpstr>INCOME TAXES (Details Textual)</vt:lpstr>
      <vt:lpstr>SUBSEQUENT EVENTS (Details Tex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31T17:19:29Z</dcterms:created>
  <dcterms:modified xmlns:dcterms="http://purl.org/dc/terms/" xmlns:xsi="http://www.w3.org/2001/XMLSchema-instance" xsi:type="dcterms:W3CDTF">2015-07-31T17:19:29Z</dcterms:modified>
  <dc:title xmlns:dc="http://purl.org/dc/elements/1.1/">Untitled</dc:title>
  <dc:description xmlns:dc="http://purl.org/dc/elements/1.1/"/>
  <dc:subject xmlns:dc="http://purl.org/dc/elements/1.1/"/>
  <cp:keywords/>
  <cp:category/>
</cp:coreProperties>
</file>